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and Leases Held for Inves" sheetId="13" state="visible" r:id="rId13"/>
    <sheet xmlns:r="http://schemas.openxmlformats.org/officeDocument/2006/relationships" name="Servicing Asse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Basis of Presentation Basis of " sheetId="22" state="visible" r:id="rId22"/>
    <sheet xmlns:r="http://schemas.openxmlformats.org/officeDocument/2006/relationships" name="Earnings Per Share (Tables)" sheetId="23" state="visible" r:id="rId23"/>
    <sheet xmlns:r="http://schemas.openxmlformats.org/officeDocument/2006/relationships" name="Business Combination (Tables)" sheetId="24" state="visible" r:id="rId24"/>
    <sheet xmlns:r="http://schemas.openxmlformats.org/officeDocument/2006/relationships" name="Investment Securities (Tables)" sheetId="25" state="visible" r:id="rId25"/>
    <sheet xmlns:r="http://schemas.openxmlformats.org/officeDocument/2006/relationships" name="Loans and Leases Held for Inv26" sheetId="26" state="visible" r:id="rId26"/>
    <sheet xmlns:r="http://schemas.openxmlformats.org/officeDocument/2006/relationships" name="Servicing Assets (Tables)" sheetId="27" state="visible" r:id="rId27"/>
    <sheet xmlns:r="http://schemas.openxmlformats.org/officeDocument/2006/relationships" name="Borrowings (Tables)" sheetId="28" state="visible" r:id="rId28"/>
    <sheet xmlns:r="http://schemas.openxmlformats.org/officeDocument/2006/relationships" name="Fair Value of Financial Instr29" sheetId="29" state="visible" r:id="rId29"/>
    <sheet xmlns:r="http://schemas.openxmlformats.org/officeDocument/2006/relationships" name="Commitments and Contingencies (" sheetId="30" state="visible" r:id="rId30"/>
    <sheet xmlns:r="http://schemas.openxmlformats.org/officeDocument/2006/relationships" name="Stock Plans (Tables)" sheetId="31" state="visible" r:id="rId31"/>
    <sheet xmlns:r="http://schemas.openxmlformats.org/officeDocument/2006/relationships" name="Basis of Presentation - Nature " sheetId="32" state="visible" r:id="rId32"/>
    <sheet xmlns:r="http://schemas.openxmlformats.org/officeDocument/2006/relationships" name="Basis of Presentation - Busines" sheetId="33" state="visible" r:id="rId33"/>
    <sheet xmlns:r="http://schemas.openxmlformats.org/officeDocument/2006/relationships" name="Basis of Presentation Basis o34" sheetId="34" state="visible" r:id="rId34"/>
    <sheet xmlns:r="http://schemas.openxmlformats.org/officeDocument/2006/relationships" name="Basis of Presentation - Maturit" sheetId="35" state="visible" r:id="rId35"/>
    <sheet xmlns:r="http://schemas.openxmlformats.org/officeDocument/2006/relationships" name="Basis of Presentation Basis o36" sheetId="36" state="visible" r:id="rId36"/>
    <sheet xmlns:r="http://schemas.openxmlformats.org/officeDocument/2006/relationships" name="Recent Accounting Pronounceme37" sheetId="37" state="visible" r:id="rId37"/>
    <sheet xmlns:r="http://schemas.openxmlformats.org/officeDocument/2006/relationships" name="Earnings Per Share - Computatio" sheetId="38" state="visible" r:id="rId38"/>
    <sheet xmlns:r="http://schemas.openxmlformats.org/officeDocument/2006/relationships" name="Business Combination - Addition" sheetId="39" state="visible" r:id="rId39"/>
    <sheet xmlns:r="http://schemas.openxmlformats.org/officeDocument/2006/relationships" name="Business Combination - Summary " sheetId="40" state="visible" r:id="rId40"/>
    <sheet xmlns:r="http://schemas.openxmlformats.org/officeDocument/2006/relationships" name="Business Combination - Consolid" sheetId="41" state="visible" r:id="rId41"/>
    <sheet xmlns:r="http://schemas.openxmlformats.org/officeDocument/2006/relationships" name="Investment Securities - Carryin" sheetId="42" state="visible" r:id="rId42"/>
    <sheet xmlns:r="http://schemas.openxmlformats.org/officeDocument/2006/relationships" name="Investment Securities - Gross U" sheetId="43" state="visible" r:id="rId43"/>
    <sheet xmlns:r="http://schemas.openxmlformats.org/officeDocument/2006/relationships" name="Investment Securities - Summary" sheetId="44" state="visible" r:id="rId44"/>
    <sheet xmlns:r="http://schemas.openxmlformats.org/officeDocument/2006/relationships" name="Investment Securities - Additio" sheetId="45" state="visible" r:id="rId45"/>
    <sheet xmlns:r="http://schemas.openxmlformats.org/officeDocument/2006/relationships" name="Loans and Leases Held for Inv46" sheetId="46" state="visible" r:id="rId46"/>
    <sheet xmlns:r="http://schemas.openxmlformats.org/officeDocument/2006/relationships" name="Loans and Leases Held for Inv47" sheetId="47" state="visible" r:id="rId47"/>
    <sheet xmlns:r="http://schemas.openxmlformats.org/officeDocument/2006/relationships" name="Loans and Leases Held for Inv48" sheetId="48" state="visible" r:id="rId48"/>
    <sheet xmlns:r="http://schemas.openxmlformats.org/officeDocument/2006/relationships" name="Loans and Leases Held for Inv49" sheetId="49" state="visible" r:id="rId49"/>
    <sheet xmlns:r="http://schemas.openxmlformats.org/officeDocument/2006/relationships" name="Loans and Leases Held for Inv50" sheetId="50" state="visible" r:id="rId50"/>
    <sheet xmlns:r="http://schemas.openxmlformats.org/officeDocument/2006/relationships" name="Loans and Leases Held for Inv51" sheetId="51" state="visible" r:id="rId51"/>
    <sheet xmlns:r="http://schemas.openxmlformats.org/officeDocument/2006/relationships" name="Loans and Leases Held for Inv52" sheetId="52" state="visible" r:id="rId52"/>
    <sheet xmlns:r="http://schemas.openxmlformats.org/officeDocument/2006/relationships" name="Loans and Leases Held for Inv53" sheetId="53" state="visible" r:id="rId53"/>
    <sheet xmlns:r="http://schemas.openxmlformats.org/officeDocument/2006/relationships" name="Loans and Leases Held for Inv54" sheetId="54" state="visible" r:id="rId54"/>
    <sheet xmlns:r="http://schemas.openxmlformats.org/officeDocument/2006/relationships" name="Loans and Leases Held for Inv55" sheetId="55" state="visible" r:id="rId55"/>
    <sheet xmlns:r="http://schemas.openxmlformats.org/officeDocument/2006/relationships" name="Loans and Leases Held for Inv56" sheetId="56" state="visible" r:id="rId56"/>
    <sheet xmlns:r="http://schemas.openxmlformats.org/officeDocument/2006/relationships" name="Loans and Leases Held for Inv57" sheetId="57" state="visible" r:id="rId57"/>
    <sheet xmlns:r="http://schemas.openxmlformats.org/officeDocument/2006/relationships" name="Servicing Assets - Narrative (D" sheetId="58" state="visible" r:id="rId58"/>
    <sheet xmlns:r="http://schemas.openxmlformats.org/officeDocument/2006/relationships" name="Servicing Assets - Summary of A" sheetId="59" state="visible" r:id="rId59"/>
    <sheet xmlns:r="http://schemas.openxmlformats.org/officeDocument/2006/relationships" name="Borrowings - Total Long Term Bo" sheetId="60" state="visible" r:id="rId60"/>
    <sheet xmlns:r="http://schemas.openxmlformats.org/officeDocument/2006/relationships" name="Borrowings - Narrative (Details" sheetId="61" state="visible" r:id="rId61"/>
    <sheet xmlns:r="http://schemas.openxmlformats.org/officeDocument/2006/relationships" name="Income Taxes (Details)"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tock Plans - Narrative (Detail" sheetId="69" state="visible" r:id="rId69"/>
    <sheet xmlns:r="http://schemas.openxmlformats.org/officeDocument/2006/relationships" name="Stock Plans - Stock Option Acti" sheetId="70" state="visible" r:id="rId70"/>
    <sheet xmlns:r="http://schemas.openxmlformats.org/officeDocument/2006/relationships" name="Stock Plans - Summary of Non-ve" sheetId="71" state="visible" r:id="rId71"/>
    <sheet xmlns:r="http://schemas.openxmlformats.org/officeDocument/2006/relationships" name="Stock Plans - Restricted Stock "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1093">
  <si>
    <t>Document and Entity Information - shares</t>
  </si>
  <si>
    <t>9 Months Ended</t>
  </si>
  <si>
    <t>Sep. 30, 2017</t>
  </si>
  <si>
    <t>Nov. 04, 2017</t>
  </si>
  <si>
    <t>Document Information [Line Items]</t>
  </si>
  <si>
    <t>Entity Registrant Name</t>
  </si>
  <si>
    <t>Live Oak Bancshares, Inc.</t>
  </si>
  <si>
    <t>Entity Central Index Key</t>
  </si>
  <si>
    <t>Trading Symbol</t>
  </si>
  <si>
    <t>LOB</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Voting Common Stock</t>
  </si>
  <si>
    <t>Entity Common Stock, Shares Outstanding</t>
  </si>
  <si>
    <t>Entity Nonvoting Common Stock</t>
  </si>
  <si>
    <t>Consolidated Balance Sheets - USD ($) $ in Thousands</t>
  </si>
  <si>
    <t>Dec. 31, 2016</t>
  </si>
  <si>
    <t>[1]</t>
  </si>
  <si>
    <t>Assets</t>
  </si>
  <si>
    <t>Cash and due from banks</t>
  </si>
  <si>
    <t>Certificates of deposit with other banks</t>
  </si>
  <si>
    <t>Investment securities available-for-sale</t>
  </si>
  <si>
    <t>Loans held for sale</t>
  </si>
  <si>
    <t>Loans and leases held for investment</t>
  </si>
  <si>
    <t>Allowance for loan and lease losses</t>
  </si>
  <si>
    <t>Net loans and leases</t>
  </si>
  <si>
    <t>Premises and equipment, net</t>
  </si>
  <si>
    <t>Foreclosed assets</t>
  </si>
  <si>
    <t>Servicing assets</t>
  </si>
  <si>
    <t>Other assets</t>
  </si>
  <si>
    <t>Total assets</t>
  </si>
  <si>
    <t>Deposits:</t>
  </si>
  <si>
    <t>Noninterest-bearing</t>
  </si>
  <si>
    <t>Interest-bearing</t>
  </si>
  <si>
    <t>Total deposits</t>
  </si>
  <si>
    <t>Long term borrowings</t>
  </si>
  <si>
    <t>Other liabilities</t>
  </si>
  <si>
    <t>Total liabilities</t>
  </si>
  <si>
    <t>Shareholders’ equity</t>
  </si>
  <si>
    <t>Retained earnings</t>
  </si>
  <si>
    <t>Accumulated other comprehensive loss</t>
  </si>
  <si>
    <t>Total equity</t>
  </si>
  <si>
    <t>Total liabilities and shareholders’ equity</t>
  </si>
  <si>
    <t>Preferred Stock Undefined</t>
  </si>
  <si>
    <t>Preferred stock, no par value, 1,000,000 authorized, none issued or outstanding at September 30, 2017 and December 31, 2016</t>
  </si>
  <si>
    <t>Class A Common Stock</t>
  </si>
  <si>
    <t>Common stock</t>
  </si>
  <si>
    <t>Class B Common Stock</t>
  </si>
  <si>
    <t>Derived from audited consolidated financial statements.</t>
  </si>
  <si>
    <t>Consolidated Balance Sheets (Parenthetical) - shares</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 in Thousands</t>
  </si>
  <si>
    <t>3 Months Ended</t>
  </si>
  <si>
    <t>Sep. 30, 2016</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and lease losses</t>
  </si>
  <si>
    <t>Net interest income after provision for loan and lease losses</t>
  </si>
  <si>
    <t>Noninterest income</t>
  </si>
  <si>
    <t>Loan servicing revenue</t>
  </si>
  <si>
    <t>Loan servicing asset revaluation</t>
  </si>
  <si>
    <t>Net gains on sales of loans</t>
  </si>
  <si>
    <t>Gain on sale of investment securities available-for-sale</t>
  </si>
  <si>
    <t>Construction supervision fee income</t>
  </si>
  <si>
    <t>Title insuranc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FDIC insurance</t>
  </si>
  <si>
    <t>Title insurance closing services expense</t>
  </si>
  <si>
    <t>Other expense</t>
  </si>
  <si>
    <t>Total noninterest expense</t>
  </si>
  <si>
    <t>Income before taxes</t>
  </si>
  <si>
    <t>Income tax (benefit) expense</t>
  </si>
  <si>
    <t>Net income</t>
  </si>
  <si>
    <t>Net loss attributable to noncontrolling interest</t>
  </si>
  <si>
    <t>Net income attributable to Live Oak Bancshares, Inc.</t>
  </si>
  <si>
    <t>Basic earnings per share (in dollars per share)</t>
  </si>
  <si>
    <t>Diluted earnings per share (in dollars per share)</t>
  </si>
  <si>
    <t>Consolidated Statements of Comprehensive Income - USD ($) $ in Thousands</t>
  </si>
  <si>
    <t>Statement of Comprehensive Income [Abstract]</t>
  </si>
  <si>
    <t>Other comprehensive income before tax:</t>
  </si>
  <si>
    <t>Net unrealized (loss) gain on investment securities arising during the period</t>
  </si>
  <si>
    <t>Reclassification adjustment for (gain) loss on sale of securities available-for-sale included in net income</t>
  </si>
  <si>
    <t>Other comprehensive income before tax</t>
  </si>
  <si>
    <t>Income tax benefit (expense)</t>
  </si>
  <si>
    <t>Other comprehensive (loss) income, net of tax</t>
  </si>
  <si>
    <t>Total comprehensive income</t>
  </si>
  <si>
    <t>Consolidated Statements of Changes in Shareholders' Equity - USD ($) $ in Thousands</t>
  </si>
  <si>
    <t>Total</t>
  </si>
  <si>
    <t>Common stockClass A Common Stock</t>
  </si>
  <si>
    <t>Common stockClass B Common Stock</t>
  </si>
  <si>
    <t>Accumulated other comprehensive income (loss)</t>
  </si>
  <si>
    <t>Non- controlling interest</t>
  </si>
  <si>
    <t>Beginning balance (in shares) at Dec. 31, 2015</t>
  </si>
  <si>
    <t>Beginning balance at Dec. 31, 2015</t>
  </si>
  <si>
    <t>Increase (Decrease) in Stockholders' Equity [Roll Forward]</t>
  </si>
  <si>
    <t>Net income (loss)</t>
  </si>
  <si>
    <t>Other comprehensive income</t>
  </si>
  <si>
    <t>Issuance of restricted stock (in shares)</t>
  </si>
  <si>
    <t>Issuance of restricted stock</t>
  </si>
  <si>
    <t>Stock option exercises (in shares)</t>
  </si>
  <si>
    <t>Stock option exercises</t>
  </si>
  <si>
    <t>Stock option based compensation expense</t>
  </si>
  <si>
    <t>Restricted stock expense</t>
  </si>
  <si>
    <t>Acquisition of non-controlling interest</t>
  </si>
  <si>
    <t>Dividends (distributions to shareholders)</t>
  </si>
  <si>
    <t>Ending balance (in shares) at Sep. 30, 2016</t>
  </si>
  <si>
    <t>Ending balance at Sep. 30, 2016</t>
  </si>
  <si>
    <t>Beginning balance (in shares) at Dec. 31, 2016</t>
  </si>
  <si>
    <t>Beginning balance at Dec. 31, 2016</t>
  </si>
  <si>
    <t>Withholding cash issued in lieu of restricted stock issuance</t>
  </si>
  <si>
    <t>Employee stock purchase program (in shares)</t>
  </si>
  <si>
    <t>Employee stock purchase program</t>
  </si>
  <si>
    <t>Stock issued in acquisition of Reltco, Inc. (in shares)</t>
  </si>
  <si>
    <t>Stock issued in acquisition of Reltco, Inc.</t>
  </si>
  <si>
    <t>Non-voting common stock converted to voting common stock in private sale (in shares)</t>
  </si>
  <si>
    <t>Issuance of common stock in connection with secondary offering, net of issue costs (in shares)</t>
  </si>
  <si>
    <t>Issuance of common stock in connection with secondary offering, net of issue costs</t>
  </si>
  <si>
    <t>Ending balance (in shares) at Sep. 30, 2017</t>
  </si>
  <si>
    <t>Ending balance at Sep. 30, 2017</t>
  </si>
  <si>
    <t>Consolidated Statements of Cash Flows - USD ($) $ in Thousands</t>
  </si>
  <si>
    <t>Cash flows from operating activities</t>
  </si>
  <si>
    <t>Adjustments to reconcile net income to net cash used by operating activities:</t>
  </si>
  <si>
    <t>Depreciation and amortization</t>
  </si>
  <si>
    <t>Amortization of premium on securities, net of accretion</t>
  </si>
  <si>
    <t>Amortization of discount on unguaranteed loans, net</t>
  </si>
  <si>
    <t>Deferred tax expense (benefit)</t>
  </si>
  <si>
    <t>Originations of loans held for sale</t>
  </si>
  <si>
    <t>Proceeds from sales of loans held for sale</t>
  </si>
  <si>
    <t>Net gains on sale of loans held for sale</t>
  </si>
  <si>
    <t>Net loss on sale of foreclosed assets</t>
  </si>
  <si>
    <t>Net increase in servicing assets</t>
  </si>
  <si>
    <t>Gain on sale of securities available-for-sale</t>
  </si>
  <si>
    <t>Net loss on disposal of premises and equipment</t>
  </si>
  <si>
    <t>Stock based compensation expense excess tax benefits</t>
  </si>
  <si>
    <t>Business combination contingent consideration fair value adjustment</t>
  </si>
  <si>
    <t>Changes in assets and liabilities:</t>
  </si>
  <si>
    <t>Net cash used by operating activities</t>
  </si>
  <si>
    <t>Cash flows from investing activities</t>
  </si>
  <si>
    <t>Purchases of securities available-for-sale</t>
  </si>
  <si>
    <t>Proceeds from sales, maturities, calls, and principal paydowns of securities available-for-sale</t>
  </si>
  <si>
    <t>Proceeds from sale/collection of foreclosed assets</t>
  </si>
  <si>
    <t>Business combination, net of cash acquired</t>
  </si>
  <si>
    <t>Maturities of certificates of deposit with other banks</t>
  </si>
  <si>
    <t>Loan and lease originations and principal collections, net</t>
  </si>
  <si>
    <t>Purchases of premises and equipment, net</t>
  </si>
  <si>
    <t>Net cash used in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Withholding cash issued in lieu of restricted stock</t>
  </si>
  <si>
    <t>Sale of common stock, net of issuance costs</t>
  </si>
  <si>
    <t>Shareholder dividend distributions</t>
  </si>
  <si>
    <t>Net cash provided by financing activities</t>
  </si>
  <si>
    <t>Net in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gains on available-for-sale securities, net of taxes</t>
  </si>
  <si>
    <t>Transfers from loans to foreclosed real estate and other repossessions</t>
  </si>
  <si>
    <t>Transfers from foreclosed real estate to SBA receivable</t>
  </si>
  <si>
    <t>Transfer of loans held for sale to loans held for investment</t>
  </si>
  <si>
    <t>Transfer of loans held for investment to loans held for sale</t>
  </si>
  <si>
    <t>Contingent consideration in acquisition of controlling interest in equity method investment</t>
  </si>
  <si>
    <t>Transfers from short term borrowings to long term borrowings</t>
  </si>
  <si>
    <t>Business combination:</t>
  </si>
  <si>
    <t>Assets acquired (excluding goodwill)</t>
  </si>
  <si>
    <t>Liabilities assumed</t>
  </si>
  <si>
    <t>Purchase price</t>
  </si>
  <si>
    <t>Goodwill recorded</t>
  </si>
  <si>
    <t>Basis of Presentation</t>
  </si>
  <si>
    <t>Organization, Consolidation and Presentation of Financial Statements [Abstract]</t>
  </si>
  <si>
    <t>Basis of Presentation 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services to small businesses nationwide in targeted industries, which we refer to as verticals. The Bank identifies and grows within credit-worthy industries through expertise within those industries. A significant portion of the loans originated by the Bank are guaranteed by the Small Business Administration (“SBA”) under the 7(a) Loan Program and to a lesser extent by the U.S. Department of Agriculture ("USDA") Rural Energy for America Program ("REAP") and Business &amp; Industry ("B&amp;I") loan programs. On July 28, 2015 the Company completed its initial public offering with a secondary offering completed in August of 2017. In 2010, the Bank formed Live Oak Number One, Inc., a wholly-owned subsidiary, to hold properties foreclosed on by the Bank. In addition to the Bank, the Company owns Live Oak Grove, LLC, opened in September 2015 for the purpose of providing Company employees and business visitors an on-site restaurant location; Government Loan Solutions, Inc. (“GLS”), a management and technology consulting firm that specializes in the settlement, accounting, and securitization processes for government guaranteed loans, including loans originated under the SBA 7(a) loan program and USDA-guaranteed loans; and 504 Fund Advisors, LLC (“504FA”), formed to serve as the investment adviser to the 504 Fund, a closed-end mutual fund organized to invest in SBA section 504 loans. The Company acquired control over 504FA, previously carried as an equity method investment, on February 2, 2015 by increasing its ownership from 50.0% to 91.3% . The acquisition of an additional 41.3% of ownership occurred in exchange for contingent consideration estimated to total $ 170 thousand . Transactions in the third quarter of 2015 and first quarter of 2016 increased the Company’s ownership to 92.9% . On September 1, 2016, the Company acquired the remaining 7.1% ownership from a third party investor in exchange for contingent consideration estimated to total $ 24 thousand . In August 2016, the Company formed Live Oak Ventures, Inc. for the purpose of investing in businesses that align with the Company's strategic initiative to be a leader in financial technology. In November 2016, the Company formed Live Oak Clean Energy Financing LLC for the purpose of providing financing to entities for renewable energy applications. On February 1, 2017, the Company completed its acquisition of Reltco Inc. and National Assurance Title, Inc. (collectively referred to as "Reltco"), two nationwide title agencies under common control based in Tampa, Florida. See Note 4. Business Combination for a further discussion of this transaction. The Company earns revenue primarily from the sale of SBA and USDA-guaranteed loans and net interest income. Income from the sale of loans is comprised of net gains on the sale of loans, revenues on the servicing of sold loans and valuation of loan servicing rights. Offsetting these revenues are the cost of funding sources, provision for loan and lease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7 are not necessarily indicative of the results of operations that may be expected for the year ending December 31, 2017 . The consolidated balance sheet as of December 31, 2016 has been derived from the audited consolidated financial statements contained in the Company’s Annual Report on Form 10-K for the fiscal year ended December 31, 2016 , filed with the Securities Exchange Commission on March 9, 2017 (SEC File No. 001-37497) (the "2016 Annual Report"). A summary description of the significant accounting policies followed by the Company is set forth in Note 1 of the Notes to Consolidated Financial Statements in the Company’s 2016 Annual Report. These unaudited interim consolidated financial statements should be read in conjunction with the consolidated financial statements and footnotes in the Company's 2016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or where otherwise indicated.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4 - 6 years which is consistent with the useful life of the equipment with no residual value. As of September 30, 2017 the Company had net investments in direct financing lease receivables of $ 1.1 million . Operating Leases The term of each operating lease is generally 10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ver a straight-line basis over the term of the lease. Rental equipment is recorded at cost and depreciated to an estimated residual value on a straight-line basis over the estimated useful life. The useful lives and residual values are generally 15 years and 30% , respectively;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September 30, 2017 the Company had a net investment of $ 47.5 million in assets included in premises and equipment that are subject to operating leases. A maturity analysis of future minimum lease payments under non-cancelable operating leases is as follows: As of September 30, 2017 Amount 2017 $ 463 2018 3,204 2019 3,214 2020 3,233 2021 3,254 Thereafter 19,625 Total $ 32,993 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have been no impairments of long-lived assets. Change in Accounting Estimate During 2017, the Company assessed its estimate of the useful lives of the Company’s aircraft transportation. The Company revised its original useful life estimate of 20 years and currently estimates that its aircraft transportation will have a useful life of 10 years. The effects of reflecting this change in accounting estimate on the 2017 consolidated financial statements are as follows: Three months ended Nine months ended Decrease in: Net income $ 202 $ 692 Basic EPS $ 0.01 $ 0.02 Diluted EPS $ 0.01 $ 0.02 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Topic 606)” (“ASU 2014-09”). This standard is intended to clarify the principles for recognizing revenue and to develop a common revenue standard for GAAP. The Company's revenue is comprised of loan servicing revenue, net gains on sales of loans and net interest income on financial assets and financial liabilities, all of which are explicitly excluded from the scope of ASU 2014-09, and non-interest income. The Company's revenue streams included in non-interest income that are within the scope of the guidance are primarily related to sales of foreclosed assets, construction supervision fees, title insurance income and trust fiduciary fees. The Company does not expect the adoption of ASU 2014-09 to have a material effect on the consolidated financial statements. The Company expects to adopt the standard in the first quarter of 2018 with a cumulative effect adjustment to opening retained earnings, if such adjustment is deemed to be significant. In February 2016, the FASB issued ASU No. 2016-02, “Leases (Topic 842)” (“ASU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the Company on January 1, 2019. The impact of this standard will depend on the Company's lease portfolio at the time of the adoption and the Company is currently assessing the effect that the adoption of this standard will have on the consolidated financial statements. In March 2016, the FASB issued ASU No. 2016-09, “Compensation-Stock Compensation (Topic 718): Improvements to Employee Share-Based Payment Accounting (“ASU 2016-09”). ASU 2016-09 simplifies the accounting for share-based payment transactions for items including income tax consequences, classification of awards as equity or liabilities, and classification on the statement of cash flows. ASU 2016-09 was effective and adopted by the Company on January 1, 2017. Starting in the first quarter of 2017, stock-based compensation excess tax benefits or deficiencies are reflected in the Consolidated Statements of Income as a component of the income tax expense, where as they previously were recognized in equity. Additionally, the Consolidated Statements of Cash Flows now present excess tax benefits as an operating activity while any cash paid in lieu of shares for tax-withholding being classified as a financing activity. There were no excess tax benefits in the prior period presented for reclassification. Finally, the Company will continue to incorporate actual forfeitures as they occur in the accrual of compensation expense. As a result of the adoption of ASU 2016-09, the Consolidated Statement of Cash Flows for the nine months ended September 30, 2017 was adjusted as follows: a $1.1 million increase to net cash provided by operating activities and a $4.8 million increase to net cash used in financing activities. The adoption of ASU 2016-09 further resulted in a $ 0.03 increase in basic and diluted EPS for the nine months ended September 30, 2017 . See Note 9 for information regarding the additional impact on our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The Company is also currently evaluating selected third-party vendor solutions to assist in the application of the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the Company on January 1, 2018. The Company does not expect this amendment to have a material effect on its consolidated financial statements. In January 2017, the FASB issued ASU No. 2017-04, “Intangibles - Goodwill and Other (Topic 350) - Simplifying the Test for Goodwill Impairment” (“ASU 2017-04”). ASU 2017-04 removes Step 2 from the goodwill impairment test. A goodwill impairment will now be the amount by which a reporting unit’s carrying value exceeds its fair value, not to exceed the carrying amount of goodwill. ASU 2017-04 will be effective for the Company on January 1, 2020, with early adoption permitted for interim or annual impairment tests performed after January 1, 2017. ASU 2017-04 is not expected to have a material impact on it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ASU 2017-05 clarifies the scope of Subtopic 610-20 and adds guidance on nonfinancial asset derecognition as well as the accounting for partial sales of nonfinancial assets. The amendments conform the derecognition guidance on nonfinancial assets with the model for transactions in the new revenue standard. ASU 2017-05 will be effective for the Company on January 1, 2018 and is not expected to have a significant impact on its consolidated financial statements. In May 2017, the FASB issued ASU No. 2017-09, "Compensation - Stock Compensation (Topic 718) - Scope of Modification Accounting" ("ASU 2017-09"). ASU 2017-09 clarifies when changes to the terms or conditions of a share-based payment award should be accounted for as a modification. This guidance indicates modification accounting is required when the fair value, vesting conditions, or classification of the award changes. ASU 2017-09 will be effective for the Company on January 1, 2018 and is not expected to have a significant impact on its consolidated financial statements. In August 2017, the FASB issued ASU No. 2017-12, “Derivatives and Hedging (Topic 815) - Targeted Improvements to Accounting for Hedging Activities" ("ASU 2017-12").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the Company on January 1, 2019 and is not expected to have a significant impact on its consolidated financial statements.</t>
  </si>
  <si>
    <t>Earnings Per Share</t>
  </si>
  <si>
    <t>Earnings Per Share [Abstract]</t>
  </si>
  <si>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Nine Months Ended 2017 2016 2017 2016 Basic earnings per share: Net income available to common shareholders $ 12,862 $ 3,479 $ 28,769 $ 8,293 Weighted-average basic shares outstanding 37,366,041 34,206,943 35,485,371 34,191,014 Basic earnings per share $ 0.34 $ 0.10 $ 0.81 $ 0.24 Diluted earnings per share: Net income available to common shareholders, for diluted earnings per share $ 12,862 $ 3,479 $ 28,769 $ 8,293 Total weighted-average basic shares outstanding 37,366,041 34,206,943 35,485,371 34,191,014 Add effect of dilutive stock options and restricted stock grants 1,278,636 794,874 1,244,683 812,408 Total weighted-average diluted shares outstanding 38,644,677 35,001,817 36,730,054 35,003,422 Diluted earnings per share $ 0.33 $ 0.10 $ 0.78 $ 0.24 Anti-dilutive shares 243,199 1,778,995 250,698 1,778,995</t>
  </si>
  <si>
    <t>Business Combination</t>
  </si>
  <si>
    <t>Business Combinations [Abstract]</t>
  </si>
  <si>
    <t>Business Combination On February 1, 2017, the Company completed its acquisition of Reltco Inc. and National Assurance Title, Inc. (collectively referred to as "Reltco"), two nationwide title agencies under common control based in Tampa, Florida. The acquisition continues the Company's growth strategy, including vertically integrating with complementary services to deliver a high-quality customer experience with speed. On the acquisition date, the fair value of Reltco included $ 5.8 million in assets and $ 4.7 million in liabilities. The total acquisition gross consideration at the time of the transaction, including earn-out contingent consideration was approximately $ 15.8 million . The acquisition was valued at $ 12.7 million after consideration of the applicable fair value adjustments to the earn-out, resulting in the Company paying $ 7.8 million in cash and issuing 27,724 shares of its common stock at closing in addition to an earn-out of up to 184,012 shares of its stock and $ 3.8 million in cash, in exchange for all of the outstanding shares of Reltco. The earn-out was recorded as a $ 4.3 million contingent liability on the acquisition date and is earned proportionally based on the ratio of the new subsidiary's actual future aggregate net income after tax divided by a target net income after tax of approximately $ 6.0 million over the four year earn-out period. Fair value measurement of the earn-out was calculated using the Monte Carlo Simulation. The Monte Carlo Simulation simulates 100,000 trials to assess the expected market price as of the earn-out measurement date at the end of each of the next four years based on the Cox, Ross &amp; Rubinstein option pricing methodology. The Monte Carlo Simulation utilized various assumptions that include a risk free rate of return through the end of each measurement period equivalent to that of a U.S. Treasury, expected volatility of 30.00% over four years and a dividend yield of 0.40% . The merger was accounted for in accordance with the acquisition method of accounting, and the identifiable assets acquired and liabilities assumed were recorded at their estimated fair values as of the acquisition date separately from goodwill. The estimated fair values of assets acquired and liabilities assumed are based on the information available at the date of the acquisition. Management continues to evaluate these fair values, which are subject to revision as additional information becomes available. During the one year measurement period, contingent consideration is recorded at fair value based on the terms of the purchase agreement with subsequent quarterly changes in fair value recorded through earnings. For the nine months ended September 30, 2017 the Company recorded expense of $ 350 thousand , related to the increased fair value of contingent consideration using the Monte Carlo Simulation. There was no expense recorded for this contingent consideration during the three months ended September 30, 2017. The assumptions utilized include a risk free rate of return through the end of each measurement period equivalent to that of a U.S. Treasury, expected volatility of 30.00% over the remaining 3.25 years and a dividend yield of 0.51% . 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7,798 Total purchase price 8,363 Goodwill $ 7,278 Goodwill recorded represents future revenues and efficiencies gained through the Reltco acquisition. Goodwill in this transaction is expected to be deductible for income tax purposes. Intangible assets consist of trade names of $ 1.2 million , customer relationships of $ 3.9 million , and non-compete agreements of $ 405 thousand . The trade names have indefinite lives and the customer relationships and non-compete agreements range from five to eight years. The Company recorded merger expenses of $ 766 thousand during the nine month period ended September 30, 2017 . No merger expenses were recorded during the three month period ended September 30, 2017 . The company recorded $52 thousand and $ 62 thousand in merger expenses during the three and nine months period ended September 30, 2016 . The following pro forma financial information for the quarters ended September 30, 2017 and 2016 reflects the Company's estimated consolidated pro forma results of operations as if the Reltco acquisition occurred on January 1, 2016: Three Months Ended September 30, Nine Months Ended September 30, 2017 2016 2017 2016 Revenue (net interest income and noninterest income) $ 46,085 $ 40,627 $ 133,306 $ 106,960 Net income available to common stockholders 12,862 4,183 28,807 9,952 Basic earnings per share 0.34 0.12 0.81 0.29 Diluted earnings per share 0.33 0.12 0.78 0.28</t>
  </si>
  <si>
    <t>Investment Securities</t>
  </si>
  <si>
    <t>Investments, Debt and Equity Securities [Abstract]</t>
  </si>
  <si>
    <t>Investment Securities The carrying amount of investment securities and their approximate fair values are reflected in the following table: Amortized Cost Unrealized Gains Unrealized Losses Fair Value September 30, 2017 US government agencies $ 17,829 $ 11 $ 35 $ 17,805 Residential mortgage-backed securities 57,685 — 936 56,749 Mutual fund 2,070 — 49 2,021 Total $ 77,584 $ 11 $ 1,020 $ 76,575 December 31, 2016 US government agencies $ 17,803 $ 52 $ 32 $ 17,823 Residential mortgage-backed securities 52,301 3 1,031 51,273 Mutual fund 2,012 — 52 1,960 Total $ 72,116 $ 55 $ 1,115 $ 71,056 There were no sales of securities during the three and nine months ended September 30, 2017 .The following tables show gross unrealized losses and fair value, aggregated by investment category and length of time that the individual securities have been in a continuous unrealized loss position. Less Than 12 Months 12 Months or More Total September 30, 2017 Fair Value Unrealized Losses Fair Value Unrealized Losses Fair Value Unrealized Losses US government agencies $ 4,996 $ 16 $ 1,496 $ 19 $ 6,492 $ 35 Residential mortgage-backed securities 28,397 461 21,767 475 50,164 936 Mutual fund 2,021 49 — — 2,021 49 Total $ 35,414 $ 526 $ 23,263 $ 494 $ 58,677 $ 1,020 Less Than 12 Months 12 Months or More Total December 31, 2016 Fair Value Unrealized Losses Fair Value Unrealized Losses Fair Value Unrealized Losses US government agencies $ 6,508 $ 32 $ — $ — $ 6,508 $ 32 Residential mortgage-backed securities 49,109 1,017 1,635 14 50,744 1,031 Mutual fund 1,960 52 — — 1,960 52 Total $ 57,577 $ 1,101 $ 1,635 $ 14 $ 59,212 $ 1,115 At September 30, 2017 , there were twelve residential mortgage-backed securities and one US government agency security in unrealized loss positions for greater than 12 months and fourteen residential mortgage-backed securities, two US government agency securities and the 504 Fund mutual fund investment in an unrealized loss position for less than 12 months. Unrealized losses at December 31, 2016 were comprised of two residential mortgage-backed securities in unrealized loss positions for greater than 12 months and three US government agency securities, twenty-two residential mortgage-backed securities and the 504 Fund mutual fund investment in an unrealized loss position for less than 12 months. These unrealized losses are primarily the result of volatility in the market and are related to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securities are deemed to be other than temporarily impaired. All residential mortgage-backed securities in the Company’s portfolio at September 30, 2017 and December 31, 2016 were backed by US government sponsored enterprises (“GSEs”). The following is a summary of investment securities by maturity: September 30, 2017 Available-for-Sale Amortized cost Fair value US government agencies Within one year $ 11,302 $ 11,312 One to five years 6,527 6,492 Total 17,829 17,804 Residential mortgage-backed securities Five to ten years 7,264 7,200 After 10 years 50,421 49,550 Total 57,685 56,750 Total $ 75,514 $ 74,554 The table above reflects contractual maturities. Actual results will differ as the loans underlying the mortgage-backed securities may repay sooner than scheduled. This table excludes the 504 Fund mutual fund investment. At December 31, 2016 , an investment security with a fair market value of $ 1.5 million was pledged to secure a line of credit with the Company’s correspondent bank. At September 30, 2017 , the security pledged to secure a line of credit with the Company's correspondent bank was released. At September 30, 2017 and December 31, 2016 , an investment security with a fair market value of $ 100 thousand was pledged to the Ohio State Treasurer to allow the Company's trust department to conduct business in the state of Ohio and investment securities with a fair market value of $ 2.5 million and $ 1.2 million , respectively, were pledged to the Company's trust department for uninsured trust assets held by the trust department.</t>
  </si>
  <si>
    <t>Loans and Leases Held for Investment and Allowance for Loan and Lease Losses</t>
  </si>
  <si>
    <t>Receivables [Abstract]</t>
  </si>
  <si>
    <t>Loans and Leases Held for Investment and Allowance for Loan and Lease Losses Loan and Lease Portfolio Segments The following describes the risk characteristics relevant to each of the portfolio segments. Each loan and lease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commercial real estate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s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and leases consist of the following: September 30, December 31, Commercial &amp; Industrial Agriculture $ 2,698 $ 1,714 Death Care Management 12,101 9,684 Healthcare 41,454 37,270 Independent Pharmacies 97,171 83,677 Registered Investment Advisors 91,241 68,335 Veterinary Industry 45,570 38,930 Other Industries 142,115 94,836 Total 432,350 334,446 Construction &amp; Development Agriculture 34,636 32,372 Death Care Management 4,744 3,956 Healthcare 46,814 30,467 Independent Pharmacies 1,696 2,013 Registered Investment Advisors 329 294 Veterinary Industry 13,265 11,514 Other Industries 45,052 31,715 Total 146,536 112,331 Commercial Real Estate Agriculture 14,689 5,591 Death Care Management 61,462 52,510 Healthcare 121,331 114,281 Independent Pharmacies 18,508 15,151 Registered Investment Advisors 13,550 11,462 Veterinary Industry 110,028 102,906 Other Industries 106,418 46,245 Total 445,986 348,146 Commercial Land Agriculture 146,814 113,569 Total 146,814 113,569 Total Loans and Leases 1 1,171,686 908,492 Net Deferred Costs 8,038 7,648 Discount on SBA 7(a) and USDA Unguaranteed 2 (9,837 ) (8,574 ) Loans and Leases, Net of Unearned $ 1,169,887 $ 907,566 1 Total loans and leases include $ 40.4 million and $ 37.7 million of U.S. government guaranteed loans as of September 30, 2017 and December 31, 2016 ,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and lease reviews to assess the performance of individual loans and leases by industry segment. An independent review of the loan and lease portfolio is performed annually by an external firm. The goal of the Bank’s annual review of select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Debt service coverage (“DSC”) is over 1.75 X based on historical results. Secondary source of repayment is strong, with a loan to value (“LTV”) of 65% or less if secured solely by commercial real estate (“CRE”). Discounted collateral coverage from all sources should exceed 125% . Guarantors have credit scores above 740 . Quality (2 Rated): These loans and leases are of good quality, with good, well-documented sources of repayment. DSC is over 1.25 X based on historical or pro-forma results. Secondary source of repayment is good, with a LTV of 75% or less if secured solely by CRE. Discounted collateral coverage should exceed 100% . Guarantors have credit scores above 700 . Acceptable (3 rated): These loans and leases are of acceptable quality, with acceptable sources of repayment. DSC of over 1.00 X based on historical or pro-forma results. Companies that do not meet these credit metrics must be evaluated to determine if they should be graded below this level. Acceptable (4 rated): These loans and leases are considered very weak pass. These loans and leases are riskier than a 3-rated credit, but due to various mitigating factors are not considered a Special mention or worse. The mitigating factors must clearly be identified to offset further downgrade. Examples of loans and leases that may be put in this category include start-up loans and leases and loans and leases with less than 1 :1 cash flow coverage with other sources of repayment. Special mention (5 rated): These loans and leases are considered as emerging problems, with potentially unsatisfactory characteristics. These loans and leases require greater management attention. A loan or lease may be put into this category if the Bank is unable to obtain financial reporting from a company to fully evaluate its position. Substandard (6 rated): Loans and lease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and leases graded Doubtful have inherent weaknesses that make collection or liquidation in full questionable. Loans and leases graded Doubtful must be placed on non-accrual status. Loss (8 rated): Loss rated loans and lease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September 30, 2017 Commercial &amp; Industrial Agriculture $ 2,470 $ 228 $ — $ 2,698 Death Care Management 11,976 118 7 12,101 Healthcare 32,350 1,716 7,388 41,454 Independent Pharmacies 87,173 6,523 3,475 97,171 Registered Investment Advisors 87,940 2,566 735 91,241 Veterinary Industry 41,738 1,833 1,999 45,570 Other Industries 142,096 19 — 142,115 Total 405,743 13,003 13,604 432,350 Construction &amp; Development Agriculture 34,636 — — 34,636 Death Care Management 4,744 — — 4,744 Healthcare 44,937 704 1,173 46,814 Independent Pharmacies 1,696 — — 1,696 Registered Investment Advisors 329 — — 329 Veterinary Industry 13,265 — — 13,265 Other Industries 45,052 — — 45,052 Total 144,659 704 1,173 146,536 Commercial Real Estate Agriculture 14,689 — — 14,689 Death Care Management 54,684 4,288 2,490 61,462 Healthcare 111,943 5,050 4,338 121,331 Independent Pharmacies 15,043 1,843 1,622 18,508 Registered Investment Advisors 13,406 144 — 13,550 Veterinary Industry 95,055 2,680 12,293 110,028 Other Industries 105,738 680 — 106,418 Total 410,558 14,685 20,743 445,986 Commercial Land Agriculture 144,687 2,104 23 146,814 Total 144,687 2,104 23 146,814 Total 1 $ 1,105,647 $ 30,496 $ 35,543 $ 1,171,686 Risk Grades 1 - 4 Risk Grade 5 Risk Grades 6 - 8 Total December 31, 2016 Commercial &amp; Industrial Agriculture $ 1,656 $ 58 $ — $ 1,714 Death Care Management 9,452 121 111 9,684 Healthcare 28,723 681 7,866 37,270 Independent Pharmacies 73,948 6,542 3,187 83,677 Registered Investment Advisors 65,297 2,246 792 68,335 Veterinary Industry 34,407 1,967 2,556 38,930 Other Industries 94,736 100 — 94,836 Total 308,219 11,715 14,512 334,446 Construction &amp; Development Agriculture 32,061 — 311 32,372 Death Care Management 3,956 — — 3,956 Healthcare 30,467 — — 30,467 Independent Pharmacies 2,013 — — 2,013 Registered Investment Advisors 294 — — 294 Veterinary Industry 9,725 1,789 — 11,514 Other Industries 31,715 — — 31,715 Total 110,231 1,789 311 112,331 Commercial Real Estate Agriculture 5,591 — — 5,591 Death Care Management 46,427 4,314 1,769 52,510 Healthcare 103,097 7,142 4,042 114,281 Independent Pharmacies 12,654 1,968 529 15,151 Registered Investment Advisors 11,462 — — 11,462 Veterinary Industry 88,168 3,995 10,743 102,906 Other Industries 46,245 — — 46,245 Total 313,644 17,419 17,083 348,146 Commercial Land Agriculture 112,333 1,138 98 113,569 Total 112,333 1,138 98 113,569 Total 1 $ 844,427 $ 32,061 $ 32,004 $ 908,492 1 Total loans and leases include $ 40.4 million of U.S. government guaranteed loans as of September 30, 2017 , segregated by risk grade as follows: Risk Grades 1 – 4 = $ 12.1 million , Risk Grade 5 = $ 3.7 million , Risk Grades 6 – 8 = $ 24.6 million . As of December 31, 2016 , total loans and leases include $ 37.7 million of U.S. government guaranteed loans, segregated by risk grade as follows: Risk Grades 1 – 4 = $ 8.7 million , Risk Grade 5 = $ 7.7 million , Risk Grades 6 – 8 = $ 21.3 million .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Less Than 30 Days Past Due &amp; Not Accruing 30-89 Days Past Due &amp; Accruing 30-89 Days Past Due &amp; Not Accruing Greater Than 90 Days Past Due Total Not Current Total Loans and Leases 90 September 30, 2017 Commercial &amp; Industrial Agriculture $ — $ — $ — $ — $ — $ 2,698 $ 2,698 $ — Death Care Management — — — — — 12,101 12,101 — Healthcare 535 76 16 6,152 6,779 34,675 41,454 — Independent Pharmacies 331 44 — 2,274 2,649 94,522 97,171 — Registered Investment Advisors — — — — — 91,241 91,241 — Veterinary Industry 224 29 536 796 1,585 43,985 45,570 — Other Industries — — — — — 142,115 142,115 — Total 1,090 149 552 9,222 11,013 421,337 432,350 — Construction &amp; Development Agriculture — — — — — 34,636 34,636 — Death Care Management — — — — — 4,744 4,744 — Healthcare — — — — — 46,814 46,814 — Independent Pharmacies — — — — — 1,696 1,696 — Registered Investment Advisors — — — — — 329 329 — Veterinary Industry — — — — — 13,265 13,265 — Other Industries — — — — — 45,052 45,052 — Total — — — — — 146,536 146,536 — Commercial Real Estate Agriculture — — — — — 14,689 14,689 — Death Care Management — 298 174 1,402 1,874 59,588 61,462 — Healthcare 40 — 2,679 829 3,548 117,783 121,331 — Independent Pharmacies — — — 1,622 1,622 16,886 18,508 — Registered Investment Advisors — — — — — 13,550 13,550 — Veterinary Industry 1,906 3,915 132 2,749 8,702 101,326 110,028 — Other Industries — 7,750 — — 7,750 98,668 106,418 — Total 1,946 11,963 2,985 6,602 23,496 422,490 445,986 — Commercial Land Agriculture 23 — — — 23 146,791 146,814 — Total 23 — — — 23 146,791 146,814 — Total 1 $ 3,059 $ 12,112 $ 3,537 $ 15,824 $ 34,532 $ 1,137,154 $ 1,171,686 $ — Less Than 30 Days Past Due &amp; Not Accruing 30-89 Days Past Due &amp; Accruing 30-89 Days Past Due &amp; Not Accruing Greater Than 90 Days Past Due Total Not Current Total Loans and Leases 90 December 31, 2016 Commercial &amp; Industrial Agriculture $ — $ — $ — $ — $ — $ 1,714 $ 1,714 $ — Death Care Management — — — — — 9,684 9,684 — Healthcare — 272 496 5,920 6,688 30,582 37,270 — Independent Pharmacies 42 293 408 2,349 3,092 80,585 83,677 — Registered Investment Advisors — — — — — 68,335 68,335 — Veterinary Industry 32 151 646 1,441 2,270 36,660 38,930 — Other Industries — — — — — 94,836 94,836 — Total 74 716 1,550 9,710 12,050 322,396 334,446 — Construction &amp; Development Agriculture 231 80 — — 311 32,061 32,372 — Death Care Management — — — — — 3,956 3,956 — Healthcare — — — — — 30,467 30,467 — Independent Pharmacies — — — — — 2,013 2,013 — Registered Investment Advisors — — — — — 294 294 — Veterinary Industry — — — — — 11,514 11,514 — Other Industries — — — — — 31,715 31,715 — Total 231 80 — — 311 112,020 112,331 — Commercial Real Estate Agriculture — — — — — 5,591 5,591 — Death Care Management — — 188 1,423 1,611 50,899 52,510 — Healthcare — — 3,180 45 3,225 111,056 114,281 — Independent Pharmacies — — — 529 529 14,622 15,151 — Registered Investment Advisors — — — — — 11,462 11,462 — Veterinary Industry 898 3,981 737 5,158 10,774 92,132 102,906 — Other Industries — — — — — 46,245 46,245 — Total 898 3,981 4,105 7,155 16,139 332,007 348,146 — Commercial Land Agriculture 58 40 — — 98 113,471 113,569 — Total 58 40 — — 98 113,471 113,569 — Total 1 $ 1,261 $ 4,817 $ 5,655 $ 16,865 $ 28,598 $ 879,894 $ 908,492 $ — 1 Total loans and leases include $ 40.4 million of U.S. government guaranteed loans as of September 30, 2017 , of which $ 14.3 million is greater than 90 days past due, $ 5.0 million is 30-89 days past due and $ 21.1 million is included in current loans and leases as presented above. As of December 31, 2016 , total loans and leases include $ 37.7 million of U.S. government guaranteed loans, of which $ 13.7 million is greater than 90 days past due, $ 6.8 million is 30-89 days past due and $ 17.2 million is included in current loans and leases as presented above. Nonaccrual Loans and Leases Loans and leases that become 90 days delinquent, or in cases where there is evidence that the borrower’s ability to make the required payments is impaired, are placed in nonaccrual status and interest accrual is discontinued. If interest on nonaccrual loans and leases had been accrued in accordance with the original terms, interest income would have increased by approximately $ 302 thousand and $ 165 thousand for the three months ended September 30, 2017 and 2016 , respectively, and for the nine months ended September 30, 2017 and 2016 interest income would have increased approximately $ 831 thousand and $ 451 thousand , respectively. All nonaccrual loans and leases are included in the held for investment portfolio. Nonaccrual loans and leases as of September 30, 2017 and December 31, 2016 are as follows: September 30, 2017 Loan and Lease Balance Guaranteed Balance Unguaranteed Exposure Commercial &amp; Industrial Healthcare $ 6,703 $ 5,712 $ 991 Independent Pharmacies 2,605 2,253 352 Registered Investment Advisors — — — Veterinary Industry 1,556 1,517 39 Total 10,864 9,482 1,382 Commercial Real Estate Death Care Management 1,576 1,246 330 Healthcare 3,548 2,749 799 Independent Pharmacies 1,622 1,622 — Veterinary Industry 4,787 3,999 788 Total 11,533 9,616 1,917 Commercial Land Agriculture 23 23 — Total 23 23 — Total $ 22,420 $ 19,121 $ 3,299 December 31, 2016 Loan and Lease Balance Guaranteed Balance Unguaranteed Exposure Commercial &amp; Industrial Healthcare $ 6,416 $ 5,152 $ 1,264 Independent Pharmacies 2,799 2,204 595 Veterinary Industry 2,119 2,079 40 Total 11,334 9,435 1,899 Construction &amp; Development Agriculture 231 173 58 Total 231 173 58 Commercial Real Estate Death Care Management 1,611 1,263 348 Healthcare 3,225 2,731 494 Independent Pharmacies 529 — 529 Veterinary Industry 6,793 5,395 1,398 Total 12,158 9,389 2,769 Commercial Land Agriculture 58 — 58 Total 58 — 58 Total $ 23,781 $ 18,997 $ 4,784 Allowance for Loan and Lease Loss Methodology The methodology and the estimation process for calculating the Allowance for Loan and Lease Losses (“ALLL”) is described below: Estimated credit losses should meet the criteria for accrual of a loss contingency, i.e., a provision to the ALLL, set forth in GAAP. The Company’s methodology for determining the ALLL is based on the requirements of GAAP, the Interagency Policy Statement on the Allowance for Loan and Lease Losses and other regulatory and accounting pronouncements. The ALLL is determined by the sum of three separate components: (i) the impaired loan and lease component, which addresses specific reserves for impaired loans and leases; (ii) the general reserve component, which addresses reserves for pools of homogeneous loans and leases; and (iii) an unallocated reserve component (if any) based on management’s judgment and experience. The loan and lease pools and impaired loans and leases are mutually exclusive; any loan or lease that is impaired is excluded from its homogenous pool for purposes of that pool’s reserve calculation, regardless of the level of impairment. The ALL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 has determined that loans and leases that meet the criteria defined below must be reviewed quarterly to determine if they are impaired. • All commercial loans and leases classified substandard or worse. • Any other delinquent loan or lease that is in a nonaccrual status, or any loan or lease that is delinquent more than 89 days and still accruing interest. • Any loan or lease which has been modified such that it meets the definition of a Troubled Debt Restructuring (TDR). The Company’s policy for impaired loan and lease accounting subjects all loans and leases to impairment recognition; however, loan and lease relationships with unguaranteed credit exposure of less than $100,000 are generally not evaluated on an individual basis for impairment and instead are evaluated collectively using a methodology based on historical specific reserves on similar sized loans and leases. Any loan or lease not meeting the above criteria and determined to be impaired is subjected to an impairment analysis, which is a calculation of the probable loss on the loan or lease. This portion is the loan's or lease’s “impairment,” and is established as a specific reserve against the loan or lease, or charged against the ALLL. Individual specific reserve amounts imply probability of loss and may not be carried in the reserve indefinitely. When the amount of the actual loss becomes reasonably quantifiable, the amount of the loss is charged off against the AL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L and the individual specific reserve reduced by a corresponding amount. For impaired loans or leases, the reserve amount is calculated on a loan or lease-specific basis. The Company utilizes two methods of analyzing impaired loans and lease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or lease balance. • The Present Value of Future Cash Flows method takes into account the amount and timing of cash flows and the effective interest rate used to discount the cash flows. The following table details activity in the allowance for loan and lease losses by portfolio segment allowance for the periods presented: Three months ended Construction &amp; Development Commercial Real Estate Commercial &amp; Industrial Commercial Land Total September 30, 2017 Beginning Balance $ 1,603 $ 7,494 $ 8,351 $ 2,112 $ 19,560 Charge offs — (665 ) (343 ) — (1,008 ) Recoveries — 4 39 6 49 Provision 36 1,565 827 (2 ) 2,426 Ending Balance $ 1,639 $ 8,398 $ 8,874 $ 2,116 $ 21,027 September 30, 2016 Beginning Balance $ 1,208 $ 4,079 $ 5,601 $ 1,421 $ 12,309 Charge offs — — (939 ) — (939 ) Recoveries — 1 1 — 2 Provision 225 261 2,907 413 3,806 Ending Balance $ 1,433 $ 4,341 $ 7,570 $ 1,834 $ 15,178 Nine months ended Construction &amp; Commercial Commercial Commercial Total September 30, 2017 Beginning Balance $ 1,693 $ 5,897 $ 8,413 $ 2,206 $ 18,209 Charge offs — (952 ) (1,754 ) (35 ) (2,741 ) Recoveries — 17 55 6 78 Provision (54 ) 3,436 2,160 (61 ) 5,481 Ending Balance $ 1,639 $ 8,398 $ 8,874 $ 2,116 $ 21,027 September 30, 2016 Beginning Balance $ 1,064 $ 2,486 $ 2,766 $ 1,099 $ 7,415 Charge offs — (7 ) (1,307 ) (63 ) (1,377 ) Recoveries — 4 444 — 448 Provision 369 1,858 5,667 798 8,692 Ending Balance $ 1,433 $ 4,341 $ 7,570 $ 1,834 $ 15,178 The following tables detail the recorded allowance for loan and lease losses and the investment in loans and leases related to each portfolio segment, disaggregated on the basis of impairment evaluation methodology: September 30, 2017 Construction &amp; Development Commercial Real Estate Commercial &amp; Industrial Commercial Land Total Allowance for Loan and Lease Losses: Loans and leases individually evaluated for impairment $ 53 $ 1,610 $ 1,290 $ — $ 2,953 Loans and leases collectively evaluated for impairment 2 1,586 6,788 7,584 2,116 18,074 Total allowance for loan and lease losses $ 1,639 $ 8,398 $ 8,874 $ 2,116 $ 21,027 Loans and leases receivable 1 : Loans and leases individually evaluated for impairment $ 1,151 $ 16,231 $ 7,321 $ — $ 24,703 Loans and leases collectively evaluated for impairment 2 145,385 429,755 425,029 146,814 1,146,983 Total loans and leases receivable $ 146,536 $ 445,986 $ 432,350 $ 146,814 $ 1,171,686 December 31, 2016 Construction &amp; Development Commercial Real Estate Commercial &amp; Industrial Commercial Land Total Allowance for Loan and Lease Losses: Loans and leases individually evaluated for impairment $ — $ 1,496 $ 1,458 $ — $ 2,954 Loans and leases collectively evaluated for impairment 2 1,693 4,401 6,955 2,206 15,255 Total allowance for loan and lease losses $ 1,693 $ 5,897 $ 8,413 $ 2,206 $ 18,209 Loans and leases receivable 1 : Loans and leases individually evaluated for impairment $ — $ 16,359 $ 6,884 $ — $ 23,243 Loans and leases collectively evaluated for impairment 2 112,331 331,787 327,562 113,569 885,249 Total loans and leases receivable $ 112,331 $ 348,146 $ 334,446 $ 113,569 $ 908,492 1 Loans and leases receivable includes $ 40.4 million of U.S. government guaranteed loans as of September 30, 2017 , of which $ 24.7 million are impaired. As of December 31, 2016 , loans and leases receivable includes $ 37.7 million of U.S. government guaranteed loans, of which $ 22.1 million are considered impaired. 2 Included in loans and leases collectively evaluated for impairment are impaired loans and leases with individual unguaranteed exposure of less than $100 thousand. As of September 30, 2017 , these balances totaled $ 13.4 million , of which $ 12 million are guaranteed by the U.S. government and $ 1.4 million are unguaranteed. As of December 31, 2016 , these balances totaled $ 12.3 million , of which $ 10.0 million are guaranteed by the U.S. government and $ 2.3 million are unguaranteed. The allowance for loan and lease losses associated with these loans and leases totaled $ 417 thousand and $ 438 thousand as of September 30, 2017 and December 31, 2016 , respectively. Loans and leases classified as impaired as of the dates presented are summarized in the following tables. September 30, 2017 Recorded Investment Guaranteed Balance Unguaranteed Exposure Commercial &amp; Industrial Death Care Management $ 8 $ — $ 8 Healthcare 7,384 5,712 1,672 Independent Pharmacies 4,282 2,514 1,768 Registered Investment Advisors 743 — 743 Veterinary Industry 2,407 1,605 802 Total 14,824 9,831 4,993 Construction &amp; Development Healthcare 1,151 880 271 Total 1,151 880 271 Commercial Real Estate Death Care Management 2,486 1,246 1,240 Healthcare 4,334 2,999 1,335 Independent Pharmacies 1,622 1,622 — Veterinary Industry 13,700 8,051 5,649 Total 22,142 13,918 8,224 Commercial Land Agriculture 23 23 — Total 23 23 — Total $ 38,140 $ 24,652 $ 13,488 December 31, 2016 Recorded Investment Guaranteed Balance Unguaranteed Exposure Commercial &amp; Industrial Death Care Management $ 111 $ — $ 111 Healthcare 7,923 5,453 2,470 Independent Pharmacies 3,514 2,495 1,019 Registered Investment Advisors 796 — 796 Veterinary Industry 2,882 2,199 683 Total 15,226 10,147 5,079 Construction &amp; Development Agriculture 300 233 67 Total 300 233 67 Commercial Real Estate Death Care Management 1,768 1,264 504 Healthcare 4,044 2,985 1,059 Independent Pharmacies 528 — 528 Veterinary Industry 13,561 7,518 6,043 Total 19,901 11,767 8,134 Commercial Land Agriculture 91 — 91 Total 91 — 91 Total $ 35,518 $ 22,147 $ 13,371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September 30, 2017 Recorded Investment With a Recorded Allowance With No Recorded Allowance Total Unpaid Principal Balance Related Allowance Recorded Commercial &amp; Industrial Death Care Management $ — $ 8 $ 8 $ 7 $ — Healthcare 6,675 709 7,384 8,034 681 Independent Pharmacies 2,622 1,660 4,282 4,697 76 Registered Investment Advisors 668 75 743 735 521 Veterinary Industry 2,033 374 2,407 2,800 173 Total 11,998 2,826 14,824 16,273 1,451 Construction &amp; Development Healthcare 1,151 — 1,151 1,173 53 Total 1,151 — 1,151 1,173 53 Commercial Real Estate Death Care Management 1,867 619 2,486 2,625 187 Healthcare 3,759 575 4,334 4,352 261 Independent Pharmacies 1,622 — 1,622 2,163 9 Veterinary Industry 11,506 2,194 13,700 14,787 1,408 Total 18,754 3,388 22,142 23,927 1,865 Commercial Land Agriculture 23 — 23 58 — Total 23 — 23 58 — Total Impaired Loans and Leases $ 31,926 $ 6,214 $ 38,140 $ 41,431 $ 3,369 December 31, 2016 Recorded Investment With a Recorded Allowance With No Recorded Allowance Total Unpaid Principal Balance Related Allowance Recorded Commercial &amp; Industrial Death Care Management $ 8 $ 103 $ 111 $ 111 $ 1 Healthcare 7,259 664 7,923 8,120 778 Independent Pharmacies 3,184 330 3,514 3,610 327 Registered Investment Advisors 796 — 796 792 514 Veterinary Industry 2,754 128 2,882 3,369 106 Total 14,001 1,225 15,226 16,002 1,726 Construction &amp; Development Agriculture 300 — 300 311 13 Total 300 — 300 311 13 Commercial Real Estate Death Care Management 1,580 188 1,768 1,904 34 Healthcare 3,514 530 4,044 4,042 47 Independent Pharmacies 528 — 528 529 284 Veterinary Industry 11,193 2,368 13,561 14,283 1,273 Total 16,815 3,086 19,901 20,758 1,638 Commercial Land Agriculture 91 — 91 161 15 Total 91 — 91 161 15 Total Impaired Loans and Leases $ 31,207 $ 4,311 $ 35,518 $ 37,232 $ 3,392 The following table presents the average recorded investment of impaired loans and leases for each period presented and interest income recognized during the period in which the loans and leases were considered impaired. Three months ended Three months ended Average Interest Average Interest Commercial &amp; Industrial Death Care Management $ 42 $ 1 $ 9 $ — Healthcare 7,076 11 6,345 38 Independent Pharmacies 4,266 26 1,946 18 Registered Investment Advisors 894 14 742 7 Veterinary Industry 2,511 11 2,501 13 Total 14,789 63 11,543 76 Construction &amp; Development Healthcare 602 2 — — Total 602 2 — — Commercial Real Estate Death Care Management 2,512 13 1,801 2 Healthcare 3,079 11 1,012 12 Independent Pharmacies 1,985 — 551 2 Veterinary Industry 13,950 132 12,218 87 Total 21,526 156 15,582 103 Commercial Land Agriculture 23 — 156 — Total 23 — 156 — Total $ 36,940 $ 221 $ 27,281 $ 179 Nine months ended Nine months ended Average Interest Average Interest Commercial &amp; Industrial Death Care Management $ 313 $ 3 $ 9 $ — Healthcare 4,996 25 5,777 60 Independent Pharmacies 7,998 52 1,927 51 Registered Investment Advisors 1,438 28 588 13 Veterinary Industry 4,329 24 2,715 29 Total 19,074 132 11,016 153 Construction &amp; Development Healthcare 120 2 — — Total 120 2 — — Commercial Real Estate Death Care Management 2,030 30 1,811 5 Healthcare 2,940 24 1,013 27 Independent Pharmacies 149 — 551 2 Veterinary Industry 13,069 278 12,266 249 Total 18,188 332 15,641 283 Commercial Land Agriculture 199 — 355 — Total 199 — 355 — Total $ 37,581 $ 466 $ 27,012 $ 436 The following tables present the types of TDRs that were made during the three and nine months ended September 30, 2017 and 2016: Three months ended September 30, 2017 Three months ended September 30, 2016 All Restructurings All Restructurings Number of Loans Pre- Post- Number of Pre- Post- Payment Deferral and Extended Amortization Commercial &amp; Industrial Independent Pharmacies — $ — $ — — $ — $ — Total Payment Deferral and Extended Amortization — — — — — — Payment Deferral Commercial &amp; Industrial Healthcare — — — 1 440 440 Veterinary Industry 2 559 559 — — — Total Payment Deferral 2 559 559 1 440 440 Total 2 $ 559 $ 559 1 $ 440 $ 440 Nine months ended September 30, 2017 Nine months ended September 30, 2016 All Restructurings All Restructurings Number of Pre- Post- Number of Pre- Post- Payment Def</t>
  </si>
  <si>
    <t>Servicing Assets</t>
  </si>
  <si>
    <t>Transfers and Servicing [Abstract]</t>
  </si>
  <si>
    <t>Servicing Assets Loans serviced for others are not included in the accompanying balance sheet. The unpaid principal balances of loans serviced for others requiring recognition of a servicing asset were $ 2.36 billion and $ 2.22 billion at September 30, 2017 and December 31, 2016 , respectively. The following summarizes the activity pertaining to servicing rights: Three Months Ended Nine Months Ended 2017 2016 2017 2016 Balance at beginning of period $ 53,675 $ 48,454 $ 51,994 $ 44,230 Additions, net 3,527 4,964 9,412 11,923 Fair value changes: Due to changes in valuation inputs or assumptions (789 ) (1,452 ) 342 (821 ) Decay due to increases in principal paydowns or runoff (3,021 ) (2,237 ) (8,356 ) (5,603 ) Balance at end of period $ 53,392 $ 49,729 $ 53,392 $ 49,729 The fair value of servicing rights was determined using discount rates ranging from 10.1% to 14.5% on September 30, 2017 and 8.1% to 14.1% on September 30, 2016 . The fair value of servicing rights was determined using prepayment speeds ranging from 3.1% to 10.0% on September 30, 2017 and 2.9% to 9.8% on September 30, 2016 ,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Debt Disclosure [Abstract]</t>
  </si>
  <si>
    <t>Borrowings Total outstanding long term borrowings consisted of the following: September 30, December 31, Long term borrowings On September 11, 2014, the Company financed the construction of an additional building located on the Company’s Tiburon Drive main campus with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e construction line is fully disbursed and there was no remaining available credit on this construction line at September 30, 2017. $ 23,195 $ 23,864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September 30, 2017 is 5.25%. The maturity date is October 5, 2019. The pledged collateral is classified in other assets with a fair value of $3.7 million at September 30, 2017. Underlying loans carry a risk grade of 3 and are current with no delinquencies. 3,677 3,979 Total long term borrowings $ 26,872 $ 27,843 The Company may purchase federal funds through unsecured federal funds lines of credit with various correspondent banks, which totaled $47.5 million and $26.5 million as of September 30, 2017 and December 31, 2016 , respectively.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September 30, 2017 and December 31, 2016 . The Company has $25 million available in an unsecured line of credit with a correspondent bank as of September 30, 2017. The line was increased from $8.1 million to $25 million on April 18, 2017. At December 31, 2016, there was $8.1 million available on this unsecured line of credit. The term is 24 months , maturing April 30, 2019, and interest accrues at Prime minus 0.50% . Payments are interest only with all principal and accrued interest due on April 30, 2019. The terms of the loan require the Company to maintain minimum capital, liquidity and Texas ratios. There was no outstanding balance on this line of credit as of September 30, 2017 and December 31, 2016. The Company has entered into a repurchase agreement with a third party for $5 million as of September 30, 2017 and December 31, 2016 .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September 30, 2017 and December 31, 2016 . The Company may borrow funds through the Federal Reserve Bank’s discount window. These borrowings are secured by a blanket floating lien on qualifying loans with a balance of $321.0 million and $281.3 million as of September 30, 2017 and December 31, 2016 , respectively. At September 30, 2017 and December 31, 2016 , the Company had approximately $175.0 million and $142.7 million , respectively, in borrowing capacity available under these arrangements with no outstanding balance as of September 30, 2017 and December 31, 2016 .</t>
  </si>
  <si>
    <t>Income Taxes</t>
  </si>
  <si>
    <t>Income Tax Disclosure [Abstract]</t>
  </si>
  <si>
    <t>Income Taxes The Company's effective tax rate is lower than the U.S. statutory rate primarily because of the anticipated effect of investment tax credits during 2017. The Company's effective tax rate in the future will depend on the actual investment tax credits earned as a part of its financing renewable energy applications. In the first quarter of 2017, share based compensation expense excess tax benefits of $ 874 thousand were reflected in the consolidated statements of income as a component of the provision for income taxes as a result of the adoption of ASU 2016-09. Please refer to Note 2 for more details regarding the adoption of ASU 2016-09.</t>
  </si>
  <si>
    <t>Fair Value of Financial Instruments</t>
  </si>
  <si>
    <t>Fair Value Disclosures [Abstract]</t>
  </si>
  <si>
    <t>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Contingent consideration liability: Contingent consideration associated with the acquisition of Reltco will be adjusted to fair value quarterly until settled. The assumptions used to measure fair value are based on internal metrics that are unobservable and therefore the contingent consideration liability is classified within Level 3 of the valuation hierarchy. Recurring Fair Value The tables below present the recorded amount of assets and liabilities measured at fair value on a recurring basis. September 30, 2017 Total Level 1 Level 2 Level 3 Investment securities available-for-sale US government agencies $ 17,804 $ — $ 17,804 $ — Residential mortgage-backed securities 56,750 — 56,750 — Mutual fund 2,021 — 2,021 — Servicing assets 1 53,392 — — 53,392 Total assets at fair value $ 129,967 $ — $ 76,575 $ 53,392 Contingent consideration liability 2 $ 4,650 $ — $ — $ 4,650 Total liabilities at fair value $ 4,650 $ — $ — $ 4,650 December 31, 2016 Total Level 1 Level 2 Level 3 Investment securities available-for-sale US government agencies $ 17,823 $ — $ 17,823 $ — Residential mortgage-backed securities 51,273 — 51,273 — Mutual fund 1,960 — 1,960 — Servicing assets 1 51,994 — — 51,994 Total assets at fair value $ 123,050 $ — $ 71,056 $ 51,994 1 See Note 7 for a rollforward of recurring Level 3 fair values for servicing assets and various assumptions used in the fair value measurement. 2 See Note 4 for activity related to the recurring Level 3 fair value for the contingent consideration liability and various assumptions used in the fair value measurement. Non-recurring Fair Value The tables below present the recorded amount of assets and liabilities measured at fair value on a non-recurring basis. September 30, 2017 Total Level 1 Level 2 Level 3 Impaired loans and leases $ 28,557 $ — $ — $ 28,557 Foreclosed assets 2,231 — — 2,231 Total assets at fair value $ 30,788 $ — $ — $ 30,788 December 31, 2016 Total Level 1 Level 2 Level 3 Impaired loans and leases $ 27,815 $ — $ — $ 27,815 Foreclosed assets 1,648 — — 1,648 Total assets at fair value $ 29,463 $ — $ — $ 29,463 Level 3 Analysis For Level 3 assets and liabilities measured at fair value on a recurring or non-recurring basis as of September 30, 2017 and December 31, 2016 the significant unobservable inputs used in the fair value measurements were as follows: September 30, 2017 Level 3 Assets with Significant Unobservable Inputs Fair Value Valuation Technique Significant Unobservable Inputs Range Impaired Loans and Leases $ 28,557 Discounted appraisals Appraisal adjustments (1) Interest rate &amp; repayment term 0% to 25% Weighted average discount rate 6.01% Foreclosed Assets $ 2,231 Discounted appraisals Appraisal adjustments (1) 10% to 35% December 31, 2016 Level 3 Assets with Significant Unobservable Inputs Fair Value Valuation Technique Significant Unobservable Inputs Range Impaired Loans and Leases $ 27,815 Discounted appraisals Appraisal adjustments (1) Interest rate &amp; repayment term 0% to 25% Weighted average discount rate 5.28% Foreclosed Assets $ 1,648 Discounted appraisals Appraisal adjustments (1) 10% to 35%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consolidated balance sheets: Cash and due from banks : The carrying amounts reported in the balance sheet for cash and due from banks approximate their fair values. Certificates of deposit with other banks : The fair value of certificates of deposit with other banks is estimated based on discounting cash flows using the rates currently offered for instruments of similar remaining maturities. Loans held for sale: The fair values of loans held for sale are based on quoted market prices, where available, and determined by discounting estimated cash flows using interest rates approximating the Company’s current origination rates for similar loans adjusted to reflect the inherent credit risk. Loans and leases held for investment : For variable-rate loans that reprice frequently and with no significant change in credit risk, fair values are based on carrying amounts. The fair values for other loans and leases are estimated using discounted cash flow analysis, based on interest rates currently being offered for loans and leases with similar terms to borrowers of similar credit quality. Loan and lease fair value estimates include judgments regarding future expected loss experience and risk characteristics. Fair values for impaired loans are estimated using discounted cash flow analysis or underlying collateral values, where applicable. Accrued interest: The carrying amounts of accrued interest approximate fair value. Deposits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Short and long term borrowings: The fair values of the Company’s short term borrowings approximate fair value while long term borrowings are estimated using discounted cash flow analyses based on the Company’s current incremental debt rates for similar types of debt arrangements. The carrying amounts and estimated fair values of the Company’s financial instruments are as follows: September 30, 2017 Carrying Amount Quoted Price In Active Markets for Identical Assets /Liabilities (Level 1) Significant Other Observable Inputs (Level 2) Significant Unobservable Inputs (Level 3) Total Fair Value Financial assets Cash and due from banks $ 260,907 $ 260,907 $ — $ — $ 260,907 Certificates of deposit with other banks 3,250 3,251 — — 3,251 Investment securities, available-for-sale 76,575 — 76,575 — 76,575 Loans held for sale 692,586 — — 770,923 770,923 Loans and leases, net of allowance for loan and lease losses 1,148,860 — — 1,151,601 1,151,601 Servicing assets 53,392 — — 53,392 53,392 Accrued interest receivable 9,669 9,669 — — 9,669 Financial liabilities Deposits 2,012,891 — 1,996,493 — 1,996,493 Accrued interest payable 270 270 — — 270 Long term borrowings 26,872 — — 27,904 27,904 December 31, 2016 Carrying Amount Quoted Price In Active Markets for Identical Assets /Liabilities (Level 1) Significant Other Observable Inputs (Level 2) Significant Unobservable Inputs (Level 3) Total Fair Value Financial assets Cash and due from banks $ 238,008 $ 238,008 $ — $ — $ 238,008 Certificates of deposit with other banks 7,250 7,236 — — 7,236 Investment securities, available-for-sale 71,056 — 71,056 — 71,056 Loans held for sale 394,278 — — 426,220 426,220 Loans and leases, net of allowance for loan and lease losses 889,357 — — 873,158 873,158 Servicing assets 51,994 — — 51,994 51,994 Accrued interest receivable 7,520 7,520 — — 7,520 Financial liabilities Deposits 1,485,076 — 1,469,173 — 1,469,173 Accrued interest payable 319 319 — — 319 Long term borrowings 27,843 — — 29,559 29,559</t>
  </si>
  <si>
    <t>Commitments and Contingencies</t>
  </si>
  <si>
    <t>Commitments and Contingencies Disclosure [Abstract]</t>
  </si>
  <si>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September 30, December 31, Commitments to extend credit $ 1,563,688 $ 1,342,271 Standby letters of credit 1,861 343 Solar purchase commitments 182,610 — Airplane purchase agreement commitments — 21,500 Total unfunded off-balance-sheet credit risk $ 1,748,159 $ 1,364,11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September 30, 2017 and December 31, 2016 , the Company had unfunded commitments to provide capital contributions for on-balance sheet investments in the amount of $4.4 million and $ 4.9 million , respectively. Concentrations of Credit Risk Although the Company is not subject to any geographic concentrations, a substantial amount of the Company’s loans, leases, and commitments to extend credit have been granted to customers in the agriculture, healthcare and veterinary verticals. The concentrations of credit by type of loan are set forth in Note 6 . The distribution of commitments to extend credit approximates the distribution of loans outstanding. The Company does not have a significant number of credits to any single borrower or group of related borrowers whereby their retained unguaranteed exposure exceeds $ 5.0 million , except for seventeen relationships that have a retained unguaranteed exposure of $ 144.6 million of which $ 90.8 million of the unguaranteed exposure has been disbursed. Additionally, the Company has future minimum lease payments due under non-cancelable operating leases totaling $33.0 million , of which $28.0 million is due from two relationships. The Company from time-to-time may have cash and cash equivalents on deposit with financial institutions that exceed federally-insured limits.</t>
  </si>
  <si>
    <t>Stock Plans</t>
  </si>
  <si>
    <t>Disclosure of Compensation Related Costs, Share-based Payments [Abstract]</t>
  </si>
  <si>
    <t>Stock Plans On March 20, 2015, the Company adopted the 2015 Omnibus Stock Incentive Plan which replaced the previously existing Amended Incentive Stock Option Plan and Nonstatutory Stock Option Plan. Subsequently on May 24, 2016, the 2015 Omnibus Stock Incentive Plan was amended to authorize awards covering a maximum of 7,000,000 common voting shares and has an expiration date of March 20, 2025 .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Stock Options Compensation cost relating to share-based payment transactions are recognized in the financial statements with measurement based upon the fair value of the equity or liability instruments issued. For the three months ended September 30, 2017 and 2016 , the Company recognized $ 536 thousand and $ 580 thousand in compensation expense for stock options, respectively. For the nine months ended September 30, 2017 and 2016 , the Company recognized $ 1.4 million and $ 1.8 million in compensation expense for stock options, respectively. Stock option activity under the Plan during the nine month periods ended September 30, 2017 and 2016 is summarized below. Shares Weighted Average Exercise Price Weighted Average Remaining Contractual Term Aggregate Intrinsic Value Outstanding at December 31, 2016 3,478,208 $ 11.51 Exercised 76,285 7.89 Forfeited 203,671 14.12 Granted — — Outstanding at September 30, 2017 3,198,252 $ 11.43 7.31 years $ 38,411,802 Exercisable at September 30, 2017 703,425 $ 10.41 7.06 years $ 9,171,805 Shares Weighted Average Exercise Price Weighted Average Remaining Contractual Term Aggregate Intrinsic Value Outstanding at December 31, 2015 3,546,992 $ 11.17 Exercised 25,406 5.79 Forfeited 166,483 9.01 Granted 169,987 14.02 Outstanding at September 30, 2016 3,525,090 $ 11.44 8.30 years $ 14,212,513 Exercisable at September 30, 2016 478,141 $ 9.22 7.84 years $ 2,887,741 The following is a summary of non-vested stock option activity for the Company for the nine months ended September 30, 2017 and 2016 . Shares Weighted Average Grant Date Fair Value Non-vested at December 31, 2016 3,016,100 $ 4.78 Granted — — Vested 317,602 4.17 Forfeited 203,671 6.03 Non-vested at September 30, 2017 2,494,827 $ 4.75 Shares Weighted Average Grant Date Fair Value Non-vested at December 31, 2015 3,393,441 $ 4.56 Granted 169,987 6.58 Vested 349,996 4.22 Forfeited 166,483 3.13 Non-vested at September 30, 2016 3,046,949 $ 4.79 The total intrinsic value of options exercised at September 30, 2017 and 2016 was $ 1.1 million and $ 223 thousand , respectively. At September 30, 2017 , unrecognized compensation costs relating to stock options amounted to $ 9.8 million which will be recognized over a weighted average period of 2.93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re were no stock options granted during the three and nine months ended September 30, 2017 .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a specified price ranging from $34.00 to $38.00 per share for at least twenty (20) consecutive trading days at any time prior to expiration date. The amount of Market RSUs earned will not exceed 100% of the Market RSUs awarded. The fair value of the Market RSUs and the implied service period is calculated using the Monte Carlo Simulation method. RSU stock activity under the Plan during the first nine months of 2017 is summarized below. Shares Weighted Average Grant Date Fair Value Non-vested at December 31, 2016 134,969 $ 14.96 Granted 62,721 23.85 Vested 38,205 15.40 Forfeited 7,485 13.96 Non-vested at September 30, 2017 152,000 $ 18.57 For the three months ended September 30, 2017 and 2016 , the Company recognized $ 191 thousand and $3.1 million in compensation expense for RSUs, respectively. For the nine months ended September 30, 2017 and 2016 , the Company recognized $ 517 thousand and $ 5.3 million in compensation expense for RSUs, respectively. At September 30, 2017 , unrecognized compensation costs relating to RSUs amounted to $ 2.5 million which will be recognized over a weighted average period of 4.55 years. Market RSU stock activity under the Plan during the first nine months of 2017 is summarized below. Shares Weighted Average Grant Date Fair Value Non-vested at December 31, 2016 2,364,500 $ 8.28 Granted 233,791 — Vested — — Forfeited 4,007 11.38 Non-vested at September 30, 2017 2,594,284 $ 8.79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100,733 Market RSUs granted on January 31, 2017 and the 3,058 Market RSUs granted on May 8, 2017, the share price simulation was based on the Cox, Ross &amp; Rubinstein option pricing methodology for a period of 7.0 years . The implied term of the restricted stock was 4.1 years . The Monte Carlo Simulation used various assumptions that included a risk free rate of return of 2.28% , expected volatility of 30.00% and a dividend yield of 0.39% . Related to the 130,000 Market RSUs granted on August 7, 2017, the share price simulation was based on the Cox, Ross &amp; Rubinstein option pricing methodology for a period of 7.0 years . The implied term of the restricted stock was 3.9 years . The Monte Carlo Simulation used various assumptions that included a risk free rate of return of 2.07% , expected volatility of 30.00% and a dividend yield of 0.33% . For the three months ended September 30, 2017 and 2016 , the Company recognized $ 1.3 million and $ 346 thousand in compensation expense for Market RSUs, respectively. For the nine months ended September 30, 2017 and 2016 , the Company recognized $ 3.7 million and $ 577 thousand in compensation expense for Market RSUs, respectively. All of the Company's Market RSUs had an effective grant date of May 24, 2016, November 30, 2016, January 31, 2017, May 8, 2017 and August 7, 2017 At September 30, 2017 , unrecognized compensation costs relating to Market RSUs amounted to $ 17.9 million which will be recognized over a weighted average period of 3.27 years. Employee Stock Purchase Plan The Company adopted an Employee Stock Purchase Plan on October 8, 2014. On May 24, 2016, the plan was amended and the Amended and Restated Employee Stock Purchase Plan (the "ESPP") became effective within the meaning of Section 423 of the Internal Revenue Code of 1986, as amended. Under the ESPP, eligible employees are able to purchase available shares with post-tax dollars as of the grant date. In order for employees to be eligible to participate in the ESPP they must be employed or on an authorized leave of absence from the Company or any subsidiary immediately prior to the grant date. ESPP stock purchases cannot exceed $ 25 thousand in fair market value per employee per calendar year. Options to purchase shares under the ESPP are granted at a 15% discount to fair market value. Expense recognized in relation to the ESPP for the nine months ended September 30, 2017 was $ 79 thousand . There were no ESPP purchases for the nine months ended September 30, 2016 . For the three months ended September 30, 2017 and 2016 , the Company recognized $36 thousand and $0 expense, respectively.</t>
  </si>
  <si>
    <t>Subsequent Event</t>
  </si>
  <si>
    <t>Equity Method Investments and Joint Ventures [Abstract]</t>
  </si>
  <si>
    <t>Subsequent Event Management has evaluated subsequent events through the date the financial statements were available to be issued and determined that the following event required disclosure: Unconsolidated Joint Venture On October 1, 2017, the Company closed the digital banking joint venture between Live Oak Banking Company and First Data Corporation ("First Data"). The new company, named Apiture, combines First Data's and the Bank's digital banking platforms, products, services, and certain human resources used in the creation and delivery of technology solutions for financial institutions. The contributed assets of both the Company and First Data are considered businesses in accordance with relevant accounting standards. At closing both the Bank and First Data received equal voting interests in Apiture in exchange for their respective contributions. As a term of the closing agreements, First Data is entitled to a preference in Apiture's cash earnings for the remainder of calender 2017 and all of 2018, not to exceed $18.0 million and $18.9 million , respectively. As a result of this transaction, the Company and First Data each have, directly or indirectly, equal voting interests in Apiture. In addition, the Company has analyzed the Contribution Agreement and determined that Apiture is not a variable interest entity. The Company also considered the partners' participating rights under the Contribution Agreement and determined that the joint venture partners have the ability to participate in major decisions, which equates to shared decision making. Accordingly, the Bank has significant influence but does not control the joint venture. Therefore, the joint venture will be accounted for as an equity method investment effective on October 1, 2017 (the date of the transaction). Under the equity method of accounting, the net equity investment of the Bank and the Bank's share of net income or loss from the unconsolidated entity will be reflected in the Company's consolidated balance sheets and the consolidated statements of income. The preliminary estimated fair value of Apiture at the date of closing was approximately $150 million . Based on the aforementioned cash earnings preference to First Data during 2017 and 2018, the valuation of equity interests received in exchange for contributions by the two initial investors was unequal. As a consequence of this preference the preliminary initial economic interest in Apiture for First Data was equal to 54.7% or $82.0 million , while the Company's preliminary initial economic interest in Apiture was equal to 45.3% , or $68.0 million . As the Company had no carrying amount for its contribution in the formation of Apiture, the preliminary pre-tax results for this transaction as of the date of closing would be a $68.0 million equity method investment on the balance sheet and a one-time gain of the same amount on the income statement. The Company is undertaking a comprehensive review of the preliminary fair value estimates to ensure they conform to the measurement and reporting requirements set forth in the accounting guidance for equity method investments and joint ventures, business combinations, and fair value measurements guidance. Determining the fair value of the joint venture and the partners' contributions to the joint venture are complex analyses that involve significant judgment regarding estimates and assumptions. Accordingly, the initial accounting for this transaction is still in process.</t>
  </si>
  <si>
    <t>Basis of Presentation (Policies)</t>
  </si>
  <si>
    <t>General</t>
  </si>
  <si>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7 are not necessarily indicative of the results of operations that may be expected for the year ending December 31, 2017 . The consolidated balance sheet as of December 31, 2016 has been derived from the audited consolidated financial statements contained in the Company’s Annual Report on Form 10-K for the fiscal year ended December 31, 2016 , filed with the Securities Exchange Commission on March 9, 2017 (SEC File No. 001-37497) (the "2016 Annual Report"). A summary description of the significant accounting policies followed by the Company is set forth in Note 1 of the Notes to Consolidated Financial Statements in the Company’s 2016 Annual Report. These unaudited interim consolidated financial statements should be read in conjunction with the consolidated financial statements and footnotes in the Company's 2016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or where otherwise indicated.</t>
  </si>
  <si>
    <t>Business Segments</t>
  </si>
  <si>
    <t>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Equipment Leasing</t>
  </si>
  <si>
    <t>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4 - 6 years which is consistent with the useful life of the equipment with no residual value. As of September 30, 2017 the Company had net investments in direct financing lease receivables of $ 1.1 million . Operating Leases The term of each operating lease is generally 10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ver a straight-line basis over the term of the lease. Rental equipment is recorded at cost and depreciated to an estimated residual value on a straight-line basis over the estimated useful life. The useful lives and residual values are generally 15 years and 30% , respectively;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t>
  </si>
  <si>
    <t>Impairment of Long-Lived Assets</t>
  </si>
  <si>
    <t>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have been no impairments of long-lived assets.</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In May 2014, the Financial Accounting Standards Board (“FASB”) issued Accounting Standards Update (“ASU”) No. 2014-09, “Revenue from Contracts with Customers (Topic 606)” (“ASU 2014-09”). This standard is intended to clarify the principles for recognizing revenue and to develop a common revenue standard for GAAP. The Company's revenue is comprised of loan servicing revenue, net gains on sales of loans and net interest income on financial assets and financial liabilities, all of which are explicitly excluded from the scope of ASU 2014-09, and non-interest income. The Company's revenue streams included in non-interest income that are within the scope of the guidance are primarily related to sales of foreclosed assets, construction supervision fees, title insurance income and trust fiduciary fees. The Company does not expect the adoption of ASU 2014-09 to have a material effect on the consolidated financial statements. The Company expects to adopt the standard in the first quarter of 2018 with a cumulative effect adjustment to opening retained earnings, if such adjustment is deemed to be significant. In February 2016, the FASB issued ASU No. 2016-02, “Leases (Topic 842)” (“ASU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the Company on January 1, 2019. The impact of this standard will depend on the Company's lease portfolio at the time of the adoption and the Company is currently assessing the effect that the adoption of this standard will have on the consolidated financial statements. In March 2016, the FASB issued ASU No. 2016-09, “Compensation-Stock Compensation (Topic 718): Improvements to Employee Share-Based Payment Accounting (“ASU 2016-09”). ASU 2016-09 simplifies the accounting for share-based payment transactions for items including income tax consequences, classification of awards as equity or liabilities, and classification on the statement of cash flows. ASU 2016-09 was effective and adopted by the Company on January 1, 2017. Starting in the first quarter of 2017, stock-based compensation excess tax benefits or deficiencies are reflected in the Consolidated Statements of Income as a component of the income tax expense, where as they previously were recognized in equity. Additionally, the Consolidated Statements of Cash Flows now present excess tax benefits as an operating activity while any cash paid in lieu of shares for tax-withholding being classified as a financing activity. There were no excess tax benefits in the prior period presented for reclassification. Finally, the Company will continue to incorporate actual forfeitures as they occur in the accrual of compensation expense. As a result of the adoption of ASU 2016-09, the Consolidated Statement of Cash Flows for the nine months ended September 30, 2017 was adjusted as follows: a $1.1 million increase to net cash provided by operating activities and a $4.8 million increase to net cash used in financing activities. The adoption of ASU 2016-09 further resulted in a $ 0.03 increase in basic and diluted EPS for the nine months ended September 30, 2017 . See Note 9 for information regarding the additional impact on our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The Company is also currently evaluating selected third-party vendor solutions to assist in the application of the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the Company on January 1, 2018. The Company does not expect this amendment to have a material effect on its consolidated financial statements. In January 2017, the FASB issued ASU No. 2017-04, “Intangibles - Goodwill and Other (Topic 350) - Simplifying the Test for Goodwill Impairment” (“ASU 2017-04”). ASU 2017-04 removes Step 2 from the goodwill impairment test. A goodwill impairment will now be the amount by which a reporting unit’s carrying value exceeds its fair value, not to exceed the carrying amount of goodwill. ASU 2017-04 will be effective for the Company on January 1, 2020, with early adoption permitted for interim or annual impairment tests performed after January 1, 2017. ASU 2017-04 is not expected to have a material impact on it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ASU 2017-05 clarifies the scope of Subtopic 610-20 and adds guidance on nonfinancial asset derecognition as well as the accounting for partial sales of nonfinancial assets. The amendments conform the derecognition guidance on nonfinancial assets with the model for transactions in the new revenue standard. ASU 2017-05 will be effective for the Company on January 1, 2018 and is not expected to have a significant impact on its consolidated financial statements. In May 2017, the FASB issued ASU No. 2017-09, "Compensation - Stock Compensation (Topic 718) - Scope of Modification Accounting" ("ASU 2017-09"). ASU 2017-09 clarifies when changes to the terms or conditions of a share-based payment award should be accounted for as a modification. This guidance indicates modification accounting is required when the fair value, vesting conditions, or classification of the award changes. ASU 2017-09 will be effective for the Company on January 1, 2018 and is not expected to have a significant impact on its consolidated financial statements. In August 2017, the FASB issued ASU No. 2017-12, “Derivatives and Hedging (Topic 815) - Targeted Improvements to Accounting for Hedging Activities" ("ASU 2017-12").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the Company on January 1, 2019 and is not expected to have a significant impact on its consolidated financial statements.</t>
  </si>
  <si>
    <t>Basis of Presentation Basis of Presentation (Tables)</t>
  </si>
  <si>
    <t>Maturity Analysis of Future Minimum Lease Payments Under Non-Cancelable Operating Leases</t>
  </si>
  <si>
    <t>A maturity analysis of future minimum lease payments under non-cancelable operating leases is as follows: As of September 30, 2017 Amount 2017 $ 463 2018 3,204 2019 3,214 2020 3,233 2021 3,254 Thereafter 19,625 Total $ 32,993</t>
  </si>
  <si>
    <t>Effect of Change in Accounting Estimate</t>
  </si>
  <si>
    <t>The effects of reflecting this change in accounting estimate on the 2017 consolidated financial statements are as follows: Three months ended Nine months ended Decrease in: Net income $ 202 $ 692 Basic EPS $ 0.01 $ 0.02 Diluted EPS $ 0.01 $ 0.02</t>
  </si>
  <si>
    <t>Earnings Per Share (Tables)</t>
  </si>
  <si>
    <t>Computation of Basic and Diluted Earnings Per Share</t>
  </si>
  <si>
    <t xml:space="preserve"> Three Months Ended Nine Months Ended 2017 2016 2017 2016 Basic earnings per share: Net income available to common shareholders $ 12,862 $ 3,479 $ 28,769 $ 8,293 Weighted-average basic shares outstanding 37,366,041 34,206,943 35,485,371 34,191,014 Basic earnings per share $ 0.34 $ 0.10 $ 0.81 $ 0.24 Diluted earnings per share: Net income available to common shareholders, for diluted earnings per share $ 12,862 $ 3,479 $ 28,769 $ 8,293 Total weighted-average basic shares outstanding 37,366,041 34,206,943 35,485,371 34,191,014 Add effect of dilutive stock options and restricted stock grants 1,278,636 794,874 1,244,683 812,408 Total weighted-average diluted shares outstanding 38,644,677 35,001,817 36,730,054 35,003,422 Diluted earnings per share $ 0.33 $ 0.10 $ 0.78 $ 0.24 Anti-dilutive shares 243,199 1,778,995 250,698 1,778,995</t>
  </si>
  <si>
    <t>Business Combination (Tables)</t>
  </si>
  <si>
    <t>Summary of the Purchase Price Allocation to Assets Acquired and Liabilities Assumed</t>
  </si>
  <si>
    <t>The following table summarizes the allocation of the purchase price on the date of acquisition to assets acquired and the liabilities assumed based on their estimated fair values: Fair value of assets acquired Cash $ 102 Accounts receivable 159 Intangible assets 5,505 Total assets acquired 5,766 Fair value of liabilities assumed Contingent consideration 4,300 Accounts payable and other liabilities 381 Total liabilities assumed 4,681 Net assets acquired $ 1,085 Purchase price Common shares issued 27,724 Purchase price per share of the Company’s common stock $ 20.38 Company common stock issued 565 Cash 7,798 Total purchase price 8,363 Goodwill $ 7,278</t>
  </si>
  <si>
    <t>Consolidated Pro Forma Results of Reltco Acquisition</t>
  </si>
  <si>
    <t>The following pro forma financial information for the quarters ended September 30, 2017 and 2016 reflects the Company's estimated consolidated pro forma results of operations as if the Reltco acquisition occurred on January 1, 2016: Three Months Ended September 30, Nine Months Ended September 30, 2017 2016 2017 2016 Revenue (net interest income and noninterest income) $ 46,085 $ 40,627 $ 133,306 $ 106,960 Net income available to common stockholders 12,862 4,183 28,807 9,952 Basic earnings per share 0.34 0.12 0.81 0.29 Diluted earnings per share 0.33 0.12 0.78 0.28</t>
  </si>
  <si>
    <t>Investment Securities (Tables)</t>
  </si>
  <si>
    <t>Carrying Amount and Fair Value of Investment Securities</t>
  </si>
  <si>
    <t>The carrying amount of investment securities and their approximate fair values are reflected in the following table: Amortized Cost Unrealized Gains Unrealized Losses Fair Value September 30, 2017 US government agencies $ 17,829 $ 11 $ 35 $ 17,805 Residential mortgage-backed securities 57,685 — 936 56,749 Mutual fund 2,070 — 49 2,021 Total $ 77,584 $ 11 $ 1,020 $ 76,575 December 31, 2016 US government agencies $ 17,803 $ 52 $ 32 $ 17,823 Residential mortgage-backed securities 52,301 3 1,031 51,273 Mutual fund 2,012 — 52 1,960 Total $ 72,116 $ 55 $ 1,115 $ 71,056</t>
  </si>
  <si>
    <t>Gross Unrealized Losses and Fair Value of Securities in a Continuous Unrealized Loss Position</t>
  </si>
  <si>
    <t>The following tables show gross unrealized losses and fair value, aggregated by investment category and length of time that the individual securities have been in a continuous unrealized loss position. Less Than 12 Months 12 Months or More Total September 30, 2017 Fair Value Unrealized Losses Fair Value Unrealized Losses Fair Value Unrealized Losses US government agencies $ 4,996 $ 16 $ 1,496 $ 19 $ 6,492 $ 35 Residential mortgage-backed securities 28,397 461 21,767 475 50,164 936 Mutual fund 2,021 49 — — 2,021 49 Total $ 35,414 $ 526 $ 23,263 $ 494 $ 58,677 $ 1,020 Less Than 12 Months 12 Months or More Total December 31, 2016 Fair Value Unrealized Losses Fair Value Unrealized Losses Fair Value Unrealized Losses US government agencies $ 6,508 $ 32 $ — $ — $ 6,508 $ 32 Residential mortgage-backed securities 49,109 1,017 1,635 14 50,744 1,031 Mutual fund 1,960 52 — — 1,960 52 Total $ 57,577 $ 1,101 $ 1,635 $ 14 $ 59,212 $ 1,115</t>
  </si>
  <si>
    <t>Summary of Investment Securities by Maturity</t>
  </si>
  <si>
    <t>The following is a summary of investment securities by maturity: September 30, 2017 Available-for-Sale Amortized cost Fair value US government agencies Within one year $ 11,302 $ 11,312 One to five years 6,527 6,492 Total 17,829 17,804 Residential mortgage-backed securities Five to ten years 7,264 7,200 After 10 years 50,421 49,550 Total 57,685 56,750 Total $ 75,514 $ 74,554</t>
  </si>
  <si>
    <t>Loans and Leases Held for Investment and Allowance for Loan and Lease Losses (Tables)</t>
  </si>
  <si>
    <t>Composition of Loans and Leases</t>
  </si>
  <si>
    <t>Loans and leases consist of the following: September 30, December 31, Commercial &amp; Industrial Agriculture $ 2,698 $ 1,714 Death Care Management 12,101 9,684 Healthcare 41,454 37,270 Independent Pharmacies 97,171 83,677 Registered Investment Advisors 91,241 68,335 Veterinary Industry 45,570 38,930 Other Industries 142,115 94,836 Total 432,350 334,446 Construction &amp; Development Agriculture 34,636 32,372 Death Care Management 4,744 3,956 Healthcare 46,814 30,467 Independent Pharmacies 1,696 2,013 Registered Investment Advisors 329 294 Veterinary Industry 13,265 11,514 Other Industries 45,052 31,715 Total 146,536 112,331 Commercial Real Estate Agriculture 14,689 5,591 Death Care Management 61,462 52,510 Healthcare 121,331 114,281 Independent Pharmacies 18,508 15,151 Registered Investment Advisors 13,550 11,462 Veterinary Industry 110,028 102,906 Other Industries 106,418 46,245 Total 445,986 348,146 Commercial Land Agriculture 146,814 113,569 Total 146,814 113,569 Total Loans and Leases 1 1,171,686 908,492 Net Deferred Costs 8,038 7,648 Discount on SBA 7(a) and USDA Unguaranteed 2 (9,837 ) (8,574 ) Loans and Leases, Net of Unearned $ 1,169,887 $ 907,566 1 Total loans and leases include $ 40.4 million and $ 37.7 million of U.S. government guaranteed loans as of September 30, 2017 and December 31, 2016 ,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September 30, 2017 Commercial &amp; Industrial Agriculture $ 2,470 $ 228 $ — $ 2,698 Death Care Management 11,976 118 7 12,101 Healthcare 32,350 1,716 7,388 41,454 Independent Pharmacies 87,173 6,523 3,475 97,171 Registered Investment Advisors 87,940 2,566 735 91,241 Veterinary Industry 41,738 1,833 1,999 45,570 Other Industries 142,096 19 — 142,115 Total 405,743 13,003 13,604 432,350 Construction &amp; Development Agriculture 34,636 — — 34,636 Death Care Management 4,744 — — 4,744 Healthcare 44,937 704 1,173 46,814 Independent Pharmacies 1,696 — — 1,696 Registered Investment Advisors 329 — — 329 Veterinary Industry 13,265 — — 13,265 Other Industries 45,052 — — 45,052 Total 144,659 704 1,173 146,536 Commercial Real Estate Agriculture 14,689 — — 14,689 Death Care Management 54,684 4,288 2,490 61,462 Healthcare 111,943 5,050 4,338 121,331 Independent Pharmacies 15,043 1,843 1,622 18,508 Registered Investment Advisors 13,406 144 — 13,550 Veterinary Industry 95,055 2,680 12,293 110,028 Other Industries 105,738 680 — 106,418 Total 410,558 14,685 20,743 445,986 Commercial Land Agriculture 144,687 2,104 23 146,814 Total 144,687 2,104 23 146,814 Total 1 $ 1,105,647 $ 30,496 $ 35,543 $ 1,171,686 Risk Grades 1 - 4 Risk Grade 5 Risk Grades 6 - 8 Total December 31, 2016 Commercial &amp; Industrial Agriculture $ 1,656 $ 58 $ — $ 1,714 Death Care Management 9,452 121 111 9,684 Healthcare 28,723 681 7,866 37,270 Independent Pharmacies 73,948 6,542 3,187 83,677 Registered Investment Advisors 65,297 2,246 792 68,335 Veterinary Industry 34,407 1,967 2,556 38,930 Other Industries 94,736 100 — 94,836 Total 308,219 11,715 14,512 334,446 Construction &amp; Development Agriculture 32,061 — 311 32,372 Death Care Management 3,956 — — 3,956 Healthcare 30,467 — — 30,467 Independent Pharmacies 2,013 — — 2,013 Registered Investment Advisors 294 — — 294 Veterinary Industry 9,725 1,789 — 11,514 Other Industries 31,715 — — 31,715 Total 110,231 1,789 311 112,331 Commercial Real Estate Agriculture 5,591 — — 5,591 Death Care Management 46,427 4,314 1,769 52,510 Healthcare 103,097 7,142 4,042 114,281 Independent Pharmacies 12,654 1,968 529 15,151 Registered Investment Advisors 11,462 — — 11,462 Veterinary Industry 88,168 3,995 10,743 102,906 Other Industries 46,245 — — 46,245 Total 313,644 17,419 17,083 348,146 Commercial Land Agriculture 112,333 1,138 98 113,569 Total 112,333 1,138 98 113,569 Total 1 $ 844,427 $ 32,061 $ 32,004 $ 908,492 1 Total loans and leases include $ 40.4 million of U.S. government guaranteed loans as of September 30, 2017 , segregated by risk grade as follows: Risk Grades 1 – 4 = $ 12.1 million , Risk Grade 5 = $ 3.7 million , Risk Grades 6 – 8 = $ 24.6 million . As of December 31, 2016 , total loans and leases include $ 37.7 million of U.S. government guaranteed loans, segregated by risk grade as follows: Risk Grades 1 – 4 = $ 8.7 million , Risk Grade 5 = $ 7.7 million , Risk Grades 6 – 8 = $ 21.3 million .</t>
  </si>
  <si>
    <t>Age Analysis of Past Due Loans and Leases</t>
  </si>
  <si>
    <t>The following tables show an age analysis of past due loans and leases as of the dates presented. Less Than 30 Days Past Due &amp; Not Accruing 30-89 Days Past Due &amp; Accruing 30-89 Days Past Due &amp; Not Accruing Greater Than 90 Days Past Due Total Not Current Total Loans and Leases 90 September 30, 2017 Commercial &amp; Industrial Agriculture $ — $ — $ — $ — $ — $ 2,698 $ 2,698 $ — Death Care Management — — — — — 12,101 12,101 — Healthcare 535 76 16 6,152 6,779 34,675 41,454 — Independent Pharmacies 331 44 — 2,274 2,649 94,522 97,171 — Registered Investment Advisors — — — — — 91,241 91,241 — Veterinary Industry 224 29 536 796 1,585 43,985 45,570 — Other Industries — — — — — 142,115 142,115 — Total 1,090 149 552 9,222 11,013 421,337 432,350 — Construction &amp; Development Agriculture — — — — — 34,636 34,636 — Death Care Management — — — — — 4,744 4,744 — Healthcare — — — — — 46,814 46,814 — Independent Pharmacies — — — — — 1,696 1,696 — Registered Investment Advisors — — — — — 329 329 — Veterinary Industry — — — — — 13,265 13,265 — Other Industries — — — — — 45,052 45,052 — Total — — — — — 146,536 146,536 — Commercial Real Estate Agriculture — — — — — 14,689 14,689 — Death Care Management — 298 174 1,402 1,874 59,588 61,462 — Healthcare 40 — 2,679 829 3,548 117,783 121,331 — Independent Pharmacies — — — 1,622 1,622 16,886 18,508 — Registered Investment Advisors — — — — — 13,550 13,550 — Veterinary Industry 1,906 3,915 132 2,749 8,702 101,326 110,028 — Other Industries — 7,750 — — 7,750 98,668 106,418 — Total 1,946 11,963 2,985 6,602 23,496 422,490 445,986 — Commercial Land Agriculture 23 — — — 23 146,791 146,814 — Total 23 — — — 23 146,791 146,814 — Total 1 $ 3,059 $ 12,112 $ 3,537 $ 15,824 $ 34,532 $ 1,137,154 $ 1,171,686 $ — Less Than 30 Days Past Due &amp; Not Accruing 30-89 Days Past Due &amp; Accruing 30-89 Days Past Due &amp; Not Accruing Greater Than 90 Days Past Due Total Not Current Total Loans and Leases 90 December 31, 2016 Commercial &amp; Industrial Agriculture $ — $ — $ — $ — $ — $ 1,714 $ 1,714 $ — Death Care Management — — — — — 9,684 9,684 — Healthcare — 272 496 5,920 6,688 30,582 37,270 — Independent Pharmacies 42 293 408 2,349 3,092 80,585 83,677 — Registered Investment Advisors — — — — — 68,335 68,335 — Veterinary Industry 32 151 646 1,441 2,270 36,660 38,930 — Other Industries — — — — — 94,836 94,836 — Total 74 716 1,550 9,710 12,050 322,396 334,446 — Construction &amp; Development Agriculture 231 80 — — 311 32,061 32,372 — Death Care Management — — — — — 3,956 3,956 — Healthcare — — — — — 30,467 30,467 — Independent Pharmacies — — — — — 2,013 2,013 — Registered Investment Advisors — — — — — 294 294 — Veterinary Industry — — — — — 11,514 11,514 — Other Industries — — — — — 31,715 31,715 — Total 231 80 — — 311 112,020 112,331 — Commercial Real Estate Agriculture — — — — — 5,591 5,591 — Death Care Management — — 188 1,423 1,611 50,899 52,510 — Healthcare — — 3,180 45 3,225 111,056 114,281 — Independent Pharmacies — — — 529 529 14,622 15,151 — Registered Investment Advisors — — — — — 11,462 11,462 — Veterinary Industry 898 3,981 737 5,158 10,774 92,132 102,906 — Other Industries — — — — — 46,245 46,245 — Total 898 3,981 4,105 7,155 16,139 332,007 348,146 — Commercial Land Agriculture 58 40 — — 98 113,471 113,569 — Total 58 40 — — 98 113,471 113,569 — Total 1 $ 1,261 $ 4,817 $ 5,655 $ 16,865 $ 28,598 $ 879,894 $ 908,492 $ — 1 Total loans and leases include $ 40.4 million of U.S. government guaranteed loans as of September 30, 2017 , of which $ 14.3 million is greater than 90 days past due, $ 5.0 million is 30-89 days past due and $ 21.1 million is included in current loans and leases as presented above. As of December 31, 2016 , total loans and leases include $ 37.7 million of U.S. government guaranteed loans, of which $ 13.7 million is greater than 90 days past due, $ 6.8 million is 30-89 days past due and $ 17.2 million is included in current loans and leases as presented above.</t>
  </si>
  <si>
    <t>Nonaccrual Loans and Leases</t>
  </si>
  <si>
    <t>Nonaccrual loans and leases as of September 30, 2017 and December 31, 2016 are as follows: September 30, 2017 Loan and Lease Balance Guaranteed Balance Unguaranteed Exposure Commercial &amp; Industrial Healthcare $ 6,703 $ 5,712 $ 991 Independent Pharmacies 2,605 2,253 352 Registered Investment Advisors — — — Veterinary Industry 1,556 1,517 39 Total 10,864 9,482 1,382 Commercial Real Estate Death Care Management 1,576 1,246 330 Healthcare 3,548 2,749 799 Independent Pharmacies 1,622 1,622 — Veterinary Industry 4,787 3,999 788 Total 11,533 9,616 1,917 Commercial Land Agriculture 23 23 — Total 23 23 — Total $ 22,420 $ 19,121 $ 3,299 December 31, 2016 Loan and Lease Balance Guaranteed Balance Unguaranteed Exposure Commercial &amp; Industrial Healthcare $ 6,416 $ 5,152 $ 1,264 Independent Pharmacies 2,799 2,204 595 Veterinary Industry 2,119 2,079 40 Total 11,334 9,435 1,899 Construction &amp; Development Agriculture 231 173 58 Total 231 173 58 Commercial Real Estate Death Care Management 1,611 1,263 348 Healthcare 3,225 2,731 494 Independent Pharmacies 529 — 529 Veterinary Industry 6,793 5,395 1,398 Total 12,158 9,389 2,769 Commercial Land Agriculture 58 — 58 Total 58 — 58 Total $ 23,781 $ 18,997 $ 4,784</t>
  </si>
  <si>
    <t>Activity in the Allowance for Loan and Lease Losses by Portfolio Segment</t>
  </si>
  <si>
    <t>The following table details activity in the allowance for loan and lease losses by portfolio segment allowance for the periods presented: Three months ended Construction &amp; Development Commercial Real Estate Commercial &amp; Industrial Commercial Land Total September 30, 2017 Beginning Balance $ 1,603 $ 7,494 $ 8,351 $ 2,112 $ 19,560 Charge offs — (665 ) (343 ) — (1,008 ) Recoveries — 4 39 6 49 Provision 36 1,565 827 (2 ) 2,426 Ending Balance $ 1,639 $ 8,398 $ 8,874 $ 2,116 $ 21,027 September 30, 2016 Beginning Balance $ 1,208 $ 4,079 $ 5,601 $ 1,421 $ 12,309 Charge offs — — (939 ) — (939 ) Recoveries — 1 1 — 2 Provision 225 261 2,907 413 3,806 Ending Balance $ 1,433 $ 4,341 $ 7,570 $ 1,834 $ 15,178 Nine months ended Construction &amp; Commercial Commercial Commercial Total September 30, 2017 Beginning Balance $ 1,693 $ 5,897 $ 8,413 $ 2,206 $ 18,209 Charge offs — (952 ) (1,754 ) (35 ) (2,741 ) Recoveries — 17 55 6 78 Provision (54 ) 3,436 2,160 (61 ) 5,481 Ending Balance $ 1,639 $ 8,398 $ 8,874 $ 2,116 $ 21,027 September 30, 2016 Beginning Balance $ 1,064 $ 2,486 $ 2,766 $ 1,099 $ 7,415 Charge offs — (7 ) (1,307 ) (63 ) (1,377 ) Recoveries — 4 444 — 448 Provision 369 1,858 5,667 798 8,692 Ending Balance $ 1,433 $ 4,341 $ 7,570 $ 1,834 $ 15,178 The following tables detail the recorded allowance for loan and lease losses and the investment in loans and leases related to each portfolio segment, disaggregated on the basis of impairment evaluation methodology: September 30, 2017 Construction &amp; Development Commercial Real Estate Commercial &amp; Industrial Commercial Land Total Allowance for Loan and Lease Losses: Loans and leases individually evaluated for impairment $ 53 $ 1,610 $ 1,290 $ — $ 2,953 Loans and leases collectively evaluated for impairment 2 1,586 6,788 7,584 2,116 18,074 Total allowance for loan and lease losses $ 1,639 $ 8,398 $ 8,874 $ 2,116 $ 21,027 Loans and leases receivable 1 : Loans and leases individually evaluated for impairment $ 1,151 $ 16,231 $ 7,321 $ — $ 24,703 Loans and leases collectively evaluated for impairment 2 145,385 429,755 425,029 146,814 1,146,983 Total loans and leases receivable $ 146,536 $ 445,986 $ 432,350 $ 146,814 $ 1,171,686 December 31, 2016 Construction &amp; Development Commercial Real Estate Commercial &amp; Industrial Commercial Land Total Allowance for Loan and Lease Losses: Loans and leases individually evaluated for impairment $ — $ 1,496 $ 1,458 $ — $ 2,954 Loans and leases collectively evaluated for impairment 2 1,693 4,401 6,955 2,206 15,255 Total allowance for loan and lease losses $ 1,693 $ 5,897 $ 8,413 $ 2,206 $ 18,209 Loans and leases receivable 1 : Loans and leases individually evaluated for impairment $ — $ 16,359 $ 6,884 $ — $ 23,243 Loans and leases collectively evaluated for impairment 2 112,331 331,787 327,562 113,569 885,249 Total loans and leases receivable $ 112,331 $ 348,146 $ 334,446 $ 113,569 $ 908,492 1 Loans and leases receivable includes $ 40.4 million of U.S. government guaranteed loans as of September 30, 2017 , of which $ 24.7 million are impaired. As of December 31, 2016 , loans and leases receivable includes $ 37.7 million of U.S. government guaranteed loans, of which $ 22.1 million are considered impaired. 2 Included in loans and leases collectively evaluated for impairment are impaired loans and leases with individual unguaranteed exposure of less than $100 thousand. As of September 30, 2017 , these balances totaled $ 13.4 million , of which $ 12 million are guaranteed by the U.S. government and $ 1.4 million are unguaranteed. As of December 31, 2016 , these balances totaled $ 12.3 million , of which $ 10.0 million are guaranteed by the U.S. government and $ 2.3 million are unguaranteed. The allowance for loan and lease losses associated with these loans and leases totaled $ 417 thousand and $ 438 thousand as of September 30, 2017 and December 31, 2016 , respectively.</t>
  </si>
  <si>
    <t>Impaired Loans and Leases</t>
  </si>
  <si>
    <t>Loans and leases classified as impaired as of the dates presented are summarized in the following tables. September 30, 2017 Recorded Investment Guaranteed Balance Unguaranteed Exposure Commercial &amp; Industrial Death Care Management $ 8 $ — $ 8 Healthcare 7,384 5,712 1,672 Independent Pharmacies 4,282 2,514 1,768 Registered Investment Advisors 743 — 743 Veterinary Industry 2,407 1,605 802 Total 14,824 9,831 4,993 Construction &amp; Development Healthcare 1,151 880 271 Total 1,151 880 271 Commercial Real Estate Death Care Management 2,486 1,246 1,240 Healthcare 4,334 2,999 1,335 Independent Pharmacies 1,622 1,622 — Veterinary Industry 13,700 8,051 5,649 Total 22,142 13,918 8,224 Commercial Land Agriculture 23 23 — Total 23 23 — Total $ 38,140 $ 24,652 $ 13,488 December 31, 2016 Recorded Investment Guaranteed Balance Unguaranteed Exposure Commercial &amp; Industrial Death Care Management $ 111 $ — $ 111 Healthcare 7,923 5,453 2,470 Independent Pharmacies 3,514 2,495 1,019 Registered Investment Advisors 796 — 796 Veterinary Industry 2,882 2,199 683 Total 15,226 10,147 5,079 Construction &amp; Development Agriculture 300 233 67 Total 300 233 67 Commercial Real Estate Death Care Management 1,768 1,264 504 Healthcare 4,044 2,985 1,059 Independent Pharmacies 528 — 528 Veterinary Industry 13,561 7,518 6,043 Total 19,901 11,767 8,134 Commercial Land Agriculture 91 — 91 Total 91 — 91 Total $ 35,518 $ 22,147 $ 13,371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September 30, 2017 Recorded Investment With a Recorded Allowance With No Recorded Allowance Total Unpaid Principal Balance Related Allowance Recorded Commercial &amp; Industrial Death Care Management $ — $ 8 $ 8 $ 7 $ — Healthcare 6,675 709 7,384 8,034 681 Independent Pharmacies 2,622 1,660 4,282 4,697 76 Registered Investment Advisors 668 75 743 735 521 Veterinary Industry 2,033 374 2,407 2,800 173 Total 11,998 2,826 14,824 16,273 1,451 Construction &amp; Development Healthcare 1,151 — 1,151 1,173 53 Total 1,151 — 1,151 1,173 53 Commercial Real Estate Death Care Management 1,867 619 2,486 2,625 187 Healthcare 3,759 575 4,334 4,352 261 Independent Pharmacies 1,622 — 1,622 2,163 9 Veterinary Industry 11,506 2,194 13,700 14,787 1,408 Total 18,754 3,388 22,142 23,927 1,865 Commercial Land Agriculture 23 — 23 58 — Total 23 — 23 58 — Total Impaired Loans and Leases $ 31,926 $ 6,214 $ 38,140 $ 41,431 $ 3,369 December 31, 2016 Recorded Investment With a Recorded Allowance With No Recorded Allowance Total Unpaid Principal Balance Related Allowance Recorded Commercial &amp; Industrial Death Care Management $ 8 $ 103 $ 111 $ 111 $ 1 Healthcare 7,259 664 7,923 8,120 778 Independent Pharmacies 3,184 330 3,514 3,610 327 Registered Investment Advisors 796 — 796 792 514 Veterinary Industry 2,754 128 2,882 3,369 106 Total 14,001 1,225 15,226 16,002 1,726 Construction &amp; Development Agriculture 300 — 300 311 13 Total 300 — 300 311 13 Commercial Real Estate Death Care Management 1,580 188 1,768 1,904 34 Healthcare 3,514 530 4,044 4,042 47 Independent Pharmacies 528 — 528 529 284 Veterinary Industry 11,193 2,368 13,561 14,283 1,273 Total 16,815 3,086 19,901 20,758 1,638 Commercial Land Agriculture 91 — 91 161 15 Total 91 — 91 161 15 Total Impaired Loans and Leases $ 31,207 $ 4,311 $ 35,518 $ 37,232 $ 3,392 The following table presents the average recorded investment of impaired loans and leases for each period presented and interest income recognized during the period in which the loans and leases were considered impaired. Three months ended Three months ended Average Interest Average Interest Commercial &amp; Industrial Death Care Management $ 42 $ 1 $ 9 $ — Healthcare 7,076 11 6,345 38 Independent Pharmacies 4,266 26 1,946 18 Registered Investment Advisors 894 14 742 7 Veterinary Industry 2,511 11 2,501 13 Total 14,789 63 11,543 76 Construction &amp; Development Healthcare 602 2 — — Total 602 2 — — Commercial Real Estate Death Care Management 2,512 13 1,801 2 Healthcare 3,079 11 1,012 12 Independent Pharmacies 1,985 — 551 2 Veterinary Industry 13,950 132 12,218 87 Total 21,526 156 15,582 103 Commercial Land Agriculture 23 — 156 — Total 23 — 156 — Total $ 36,940 $ 221 $ 27,281 $ 179 Nine months ended Nine months ended Average Interest Average Interest Commercial &amp; Industrial Death Care Management $ 313 $ 3 $ 9 $ — Healthcare 4,996 25 5,777 60 Independent Pharmacies 7,998 52 1,927 51 Registered Investment Advisors 1,438 28 588 13 Veterinary Industry 4,329 24 2,715 29 Total 19,074 132 11,016 153 Construction &amp; Development Healthcare 120 2 — — Total 120 2 — — Commercial Real Estate Death Care Management 2,030 30 1,811 5 Healthcare 2,940 24 1,013 27 Independent Pharmacies 149 — 551 2 Veterinary Industry 13,069 278 12,266 249 Total 18,188 332 15,641 283 Commercial Land Agriculture 199 — 355 — Total 199 — 355 — Total $ 37,581 $ 466 $ 27,012 $ 436</t>
  </si>
  <si>
    <t>Types of Troubled Debt Restructurings</t>
  </si>
  <si>
    <t>The following tables present the types of TDRs that were made during the three and nine months ended September 30, 2017 and 2016: Three months ended September 30, 2017 Three months ended September 30, 2016 All Restructurings All Restructurings Number of Loans Pre- Post- Number of Pre- Post- Payment Deferral and Extended Amortization Commercial &amp; Industrial Independent Pharmacies — $ — $ — — $ — $ — Total Payment Deferral and Extended Amortization — — — — — — Payment Deferral Commercial &amp; Industrial Healthcare — — — 1 440 440 Veterinary Industry 2 559 559 — — — Total Payment Deferral 2 559 559 1 440 440 Total 2 $ 559 $ 559 1 $ 440 $ 440 Nine months ended September 30, 2017 Nine months ended September 30, 2016 All Restructurings All Restructurings Number of Pre- Post- Number of Pre- Post- Payment Deferral and Extended Amortization Commercial &amp; Industrial Independent Pharmacies 1 262 262 — — — Total Payment Deferral and Extended Amortization 1 262 262 — — — Payment Deferral Commercial &amp; Industrial Healthcare — — — 1 440 440 Veterinary Industry 2 559 559 1 420 420 Total Payment Deferral 2 559 559 2 860 860 Total 3 $ 821 $ 821 2 $ 860 $ 860</t>
  </si>
  <si>
    <t>Servicing Assets (Tables)</t>
  </si>
  <si>
    <t>Summary of Activity Pertaining to Servicing Rights</t>
  </si>
  <si>
    <t>The following summarizes the activity pertaining to servicing rights: Three Months Ended Nine Months Ended 2017 2016 2017 2016 Balance at beginning of period $ 53,675 $ 48,454 $ 51,994 $ 44,230 Additions, net 3,527 4,964 9,412 11,923 Fair value changes: Due to changes in valuation inputs or assumptions (789 ) (1,452 ) 342 (821 ) Decay due to increases in principal paydowns or runoff (3,021 ) (2,237 ) (8,356 ) (5,603 ) Balance at end of period $ 53,392 $ 49,729 $ 53,392 $ 49,729</t>
  </si>
  <si>
    <t>Borrowings (Tables)</t>
  </si>
  <si>
    <t>Total Outstanding Short and Long-Term Borrowings</t>
  </si>
  <si>
    <t>Total outstanding long term borrowings consisted of the following: September 30, December 31, Long term borrowings On September 11, 2014, the Company financed the construction of an additional building located on the Company’s Tiburon Drive main campus with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e construction line is fully disbursed and there was no remaining available credit on this construction line at September 30, 2017. $ 23,195 $ 23,864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September 30, 2017 is 5.25%. The maturity date is October 5, 2019. The pledged collateral is classified in other assets with a fair value of $3.7 million at September 30, 2017. Underlying loans carry a risk grade of 3 and are current with no delinquencies. 3,677 3,979 Total long term borrowings $ 26,872 $ 27,843</t>
  </si>
  <si>
    <t>Fair Value of Financial Instruments (Tables)</t>
  </si>
  <si>
    <t>Record Amount of Assets and Liabilities Measured at Fair Value on a Recurring Basis</t>
  </si>
  <si>
    <t>The tables below present the recorded amount of assets and liabilities measured at fair value on a recurring basis. September 30, 2017 Total Level 1 Level 2 Level 3 Investment securities available-for-sale US government agencies $ 17,804 $ — $ 17,804 $ — Residential mortgage-backed securities 56,750 — 56,750 — Mutual fund 2,021 — 2,021 — Servicing assets 1 53,392 — — 53,392 Total assets at fair value $ 129,967 $ — $ 76,575 $ 53,392 Contingent consideration liability 2 $ 4,650 $ — $ — $ 4,650 Total liabilities at fair value $ 4,650 $ — $ — $ 4,650 December 31, 2016 Total Level 1 Level 2 Level 3 Investment securities available-for-sale US government agencies $ 17,823 $ — $ 17,823 $ — Residential mortgage-backed securities 51,273 — 51,273 — Mutual fund 1,960 — 1,960 — Servicing assets 1 51,994 — — 51,994 Total assets at fair value $ 123,050 $ — $ 71,056 $ 51,994 1 See Note 7 for a rollforward of recurring Level 3 fair values for servicing assets and various assumptions used in the fair value measurement. 2 See Note 4 for activity related to the recurring Level 3 fair value for the contingent consideration liability and various assumptions used in the fair value measurement.</t>
  </si>
  <si>
    <t>Recorded Amount of Assets and Liabilities Measured at Fair Value on a Non-Recurring Basis</t>
  </si>
  <si>
    <t>The tables below present the recorded amount of assets and liabilities measured at fair value on a non-recurring basis. September 30, 2017 Total Level 1 Level 2 Level 3 Impaired loans and leases $ 28,557 $ — $ — $ 28,557 Foreclosed assets 2,231 — — 2,231 Total assets at fair value $ 30,788 $ — $ — $ 30,788 December 31, 2016 Total Level 1 Level 2 Level 3 Impaired loans and leases $ 27,815 $ — $ — $ 27,815 Foreclosed assets 1,648 — — 1,648 Total assets at fair value $ 29,463 $ — $ — $ 29,463</t>
  </si>
  <si>
    <t>Analysis of Level 3 Valuation Techniques</t>
  </si>
  <si>
    <t>For Level 3 assets and liabilities measured at fair value on a recurring or non-recurring basis as of September 30, 2017 and December 31, 2016 the significant unobservable inputs used in the fair value measurements were as follows: September 30, 2017 Level 3 Assets with Significant Unobservable Inputs Fair Value Valuation Technique Significant Unobservable Inputs Range Impaired Loans and Leases $ 28,557 Discounted appraisals Appraisal adjustments (1) Interest rate &amp; repayment term 0% to 25% Weighted average discount rate 6.01% Foreclosed Assets $ 2,231 Discounted appraisals Appraisal adjustments (1) 10% to 35% December 31, 2016 Level 3 Assets with Significant Unobservable Inputs Fair Value Valuation Technique Significant Unobservable Inputs Range Impaired Loans and Leases $ 27,815 Discounted appraisals Appraisal adjustments (1) Interest rate &amp; repayment term 0% to 25% Weighted average discount rate 5.28% Foreclosed Assets $ 1,648 Discounted appraisals Appraisal adjustments (1) 10% to 35%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September 30, 2017 Carrying Amount Quoted Price In Active Markets for Identical Assets /Liabilities (Level 1) Significant Other Observable Inputs (Level 2) Significant Unobservable Inputs (Level 3) Total Fair Value Financial assets Cash and due from banks $ 260,907 $ 260,907 $ — $ — $ 260,907 Certificates of deposit with other banks 3,250 3,251 — — 3,251 Investment securities, available-for-sale 76,575 — 76,575 — 76,575 Loans held for sale 692,586 — — 770,923 770,923 Loans and leases, net of allowance for loan and lease losses 1,148,860 — — 1,151,601 1,151,601 Servicing assets 53,392 — — 53,392 53,392 Accrued interest receivable 9,669 9,669 — — 9,669 Financial liabilities Deposits 2,012,891 — 1,996,493 — 1,996,493 Accrued interest payable 270 270 — — 270 Long term borrowings 26,872 — — 27,904 27,904 December 31, 2016 Carrying Amount Quoted Price In Active Markets for Identical Assets /Liabilities (Level 1) Significant Other Observable Inputs (Level 2) Significant Unobservable Inputs (Level 3) Total Fair Value Financial assets Cash and due from banks $ 238,008 $ 238,008 $ — $ — $ 238,008 Certificates of deposit with other banks 7,250 7,236 — — 7,236 Investment securities, available-for-sale 71,056 — 71,056 — 71,056 Loans held for sale 394,278 — — 426,220 426,220 Loans and leases, net of allowance for loan and lease losses 889,357 — — 873,158 873,158 Servicing assets 51,994 — — 51,994 51,994 Accrued interest receivable 7,520 7,520 — — 7,520 Financial liabilities Deposits 1,485,076 — 1,469,173 — 1,469,173 Accrued interest payable 319 319 — — 319 Long term borrowings 27,843 — — 29,559 29,559</t>
  </si>
  <si>
    <t>Commitments and Contingencies (Tables)</t>
  </si>
  <si>
    <t>Summary of Commitments</t>
  </si>
  <si>
    <t>A summary of the Company’s commitments is as follows: September 30, December 31, Commitments to extend credit $ 1,563,688 $ 1,342,271 Standby letters of credit 1,861 343 Solar purchase commitments 182,610 — Airplane purchase agreement commitments — 21,500 Total unfunded off-balance-sheet credit risk $ 1,748,159 $ 1,364,114</t>
  </si>
  <si>
    <t>Stock Plans (Tables)</t>
  </si>
  <si>
    <t>Stock Option Activity</t>
  </si>
  <si>
    <t>Stock option activity under the Plan during the nine month periods ended September 30, 2017 and 2016 is summarized below. Shares Weighted Average Exercise Price Weighted Average Remaining Contractual Term Aggregate Intrinsic Value Outstanding at December 31, 2016 3,478,208 $ 11.51 Exercised 76,285 7.89 Forfeited 203,671 14.12 Granted — — Outstanding at September 30, 2017 3,198,252 $ 11.43 7.31 years $ 38,411,802 Exercisable at September 30, 2017 703,425 $ 10.41 7.06 years $ 9,171,805 Shares Weighted Average Exercise Price Weighted Average Remaining Contractual Term Aggregate Intrinsic Value Outstanding at December 31, 2015 3,546,992 $ 11.17 Exercised 25,406 5.79 Forfeited 166,483 9.01 Granted 169,987 14.02 Outstanding at September 30, 2016 3,525,090 $ 11.44 8.30 years $ 14,212,513 Exercisable at September 30, 2016 478,141 $ 9.22 7.84 years $ 2,887,741</t>
  </si>
  <si>
    <t>Summary of Non-vested Stock Option Activity</t>
  </si>
  <si>
    <t>The following is a summary of non-vested stock option activity for the Company for the nine months ended September 30, 2017 and 2016 . Shares Weighted Average Grant Date Fair Value Non-vested at December 31, 2016 3,016,100 $ 4.78 Granted — — Vested 317,602 4.17 Forfeited 203,671 6.03 Non-vested at September 30, 2017 2,494,827 $ 4.75 Shares Weighted Average Grant Date Fair Value Non-vested at December 31, 2015 3,393,441 $ 4.56 Granted 169,987 6.58 Vested 349,996 4.22 Forfeited 166,483 3.13 Non-vested at September 30, 2016 3,046,949 $ 4.79</t>
  </si>
  <si>
    <t>Restricted Stock Unit Activity</t>
  </si>
  <si>
    <t>Market RSU stock activity under the Plan during the first nine months of 2017 is summarized below. Shares Weighted Average Grant Date Fair Value Non-vested at December 31, 2016 2,364,500 $ 8.28 Granted 233,791 — Vested — — Forfeited 4,007 11.38 Non-vested at September 30, 2017 2,594,284 $ 8.79 RSU stock activity under the Plan during the first nine months of 2017 is summarized below. Shares Weighted Average Grant Date Fair Value Non-vested at December 31, 2016 134,969 $ 14.96 Granted 62,721 23.85 Vested 38,205 15.40 Forfeited 7,485 13.96 Non-vested at September 30, 2017 152,000 $ 18.57</t>
  </si>
  <si>
    <t>Basis of Presentation - Nature of Operations (Details) $ in Thousands</t>
  </si>
  <si>
    <t>Feb. 01, 2017business</t>
  </si>
  <si>
    <t>Sep. 30, 2017USD ($)</t>
  </si>
  <si>
    <t>Sep. 30, 2016USD ($)</t>
  </si>
  <si>
    <t>Sep. 01, 2016USD ($)</t>
  </si>
  <si>
    <t>Mar. 31, 2016</t>
  </si>
  <si>
    <t>Feb. 02, 2015USD ($)</t>
  </si>
  <si>
    <t>Feb. 01, 2015</t>
  </si>
  <si>
    <t>Schedule of Equity Method Investments [Line Items]</t>
  </si>
  <si>
    <t>Contingent consideration in acquisition of controlling interest in equity method of investment</t>
  </si>
  <si>
    <t>Number of businesses acquired | business</t>
  </si>
  <si>
    <t>504FA</t>
  </si>
  <si>
    <t>Equity method ownership percentage prior to increase in voting interest</t>
  </si>
  <si>
    <t>50.00%</t>
  </si>
  <si>
    <t>Ownership percentage after increase in voting interest</t>
  </si>
  <si>
    <t>92.90%</t>
  </si>
  <si>
    <t>91.30%</t>
  </si>
  <si>
    <t>Percentage of voting interest acquired</t>
  </si>
  <si>
    <t>7.10%</t>
  </si>
  <si>
    <t>41.30%</t>
  </si>
  <si>
    <t>Basis of Presentation - Business Segments (Details)</t>
  </si>
  <si>
    <t>Sep. 30, 2017Segment</t>
  </si>
  <si>
    <t>Number of significant operation segments</t>
  </si>
  <si>
    <t>Basis of Presentation Basis of Presentation - Equipment Leasing (Details) $ in Millions</t>
  </si>
  <si>
    <t>Sep. 30, 2017USD ($)term</t>
  </si>
  <si>
    <t>Lessor, Lease, Description [Line Items]</t>
  </si>
  <si>
    <t>Finance lease, asset</t>
  </si>
  <si>
    <t>Term of contract (in years)</t>
  </si>
  <si>
    <t>10 years</t>
  </si>
  <si>
    <t>Number of additional terms | term</t>
  </si>
  <si>
    <t>Equipment Leased to Other Party</t>
  </si>
  <si>
    <t>Useful life (in years)</t>
  </si>
  <si>
    <t>15 years</t>
  </si>
  <si>
    <t>Residual value (as a percent)</t>
  </si>
  <si>
    <t>30.00%</t>
  </si>
  <si>
    <t>Minimum</t>
  </si>
  <si>
    <t>Finance lease, term of contract (in years)</t>
  </si>
  <si>
    <t>4 years</t>
  </si>
  <si>
    <t>Maximum</t>
  </si>
  <si>
    <t>6 years</t>
  </si>
  <si>
    <t>Basis of Presentation - Maturity Analysis of Future Minimum Lease Payments Under Non-Cancelable Operating Leases (Details) $ in Thousands</t>
  </si>
  <si>
    <t>Future Minimum Lease Payments Under Non-cancelable Operating Leases</t>
  </si>
  <si>
    <t>Thereafter</t>
  </si>
  <si>
    <t>Basis of Presentation Basis of Presentation - Change in Accounting Estimate (Details) - USD ($) $ / shares in Units, $ in Thousands</t>
  </si>
  <si>
    <t>New Accounting Pronouncements or Change in Accounting Principle [Line Items]</t>
  </si>
  <si>
    <t>Restatement Adjustment</t>
  </si>
  <si>
    <t>Aircraft Transportation</t>
  </si>
  <si>
    <t>Aircraft Transportation | Scenario, Previously Reported</t>
  </si>
  <si>
    <t>20 years</t>
  </si>
  <si>
    <t>Recent Accounting Pronouncements Recent Accounting Pronouncements (Details) - USD ($) $ / shares in Units, $ in Thousands</t>
  </si>
  <si>
    <t>Accounting Standards Update 2016-09</t>
  </si>
  <si>
    <t>Basic and diluted earnings per share (in dollars per share)</t>
  </si>
  <si>
    <t>Earnings Per Share - Computation of Basic and Diluted Earnings Per Share (Details) - USD ($) $ / shares in Units, $ in Thousands</t>
  </si>
  <si>
    <t>Basic earnings per share:</t>
  </si>
  <si>
    <t>Net income available to common shareholders</t>
  </si>
  <si>
    <t>Weighted-average basic shares outstanding (in shares)</t>
  </si>
  <si>
    <t>Diluted earnings per share:</t>
  </si>
  <si>
    <t>Net income available to common shareholders, for diluted earnings per share</t>
  </si>
  <si>
    <t>Total weighted-average basic shares outstanding (in shares)</t>
  </si>
  <si>
    <t>Add effect of dilutive stock options and restricted stock grants (in shares)</t>
  </si>
  <si>
    <t>Total weighted-average diluted shares outstanding (in shares)</t>
  </si>
  <si>
    <t>Anti-dilutive shares (in shares)</t>
  </si>
  <si>
    <t>Business Combination - Additional Information (Details)</t>
  </si>
  <si>
    <t>Feb. 01, 2017USD ($)businessshares</t>
  </si>
  <si>
    <t>Business Acquisition [Line Items]</t>
  </si>
  <si>
    <t>Reltco</t>
  </si>
  <si>
    <t>Payments to acquire businesses, gross</t>
  </si>
  <si>
    <t>Shares issued or issuable (in shares) | shares</t>
  </si>
  <si>
    <t>Contingent consideration, shares issued or issuable (in shares) | shares</t>
  </si>
  <si>
    <t>Contingent liability, cash</t>
  </si>
  <si>
    <t>Target net income</t>
  </si>
  <si>
    <t>Earn-out period (in years)</t>
  </si>
  <si>
    <t>Acquisition related costs</t>
  </si>
  <si>
    <t>Reltco | Minimum</t>
  </si>
  <si>
    <t>Weighted average useful life (in years)</t>
  </si>
  <si>
    <t>5 years</t>
  </si>
  <si>
    <t>Reltco | Maximum</t>
  </si>
  <si>
    <t>8 years</t>
  </si>
  <si>
    <t>Reltco | Customer Relationships</t>
  </si>
  <si>
    <t>Finite-lived intangible assets acquired</t>
  </si>
  <si>
    <t>Reltco | Noncompete Agreements</t>
  </si>
  <si>
    <t>Reltco | Trade Names</t>
  </si>
  <si>
    <t>Indefinite-lived intangible assets acquired</t>
  </si>
  <si>
    <t>Reltco | Monte Carlo Simulation | Contingent Consideration Earn-out</t>
  </si>
  <si>
    <t>Expected term (in years)</t>
  </si>
  <si>
    <t>3 years 3 months</t>
  </si>
  <si>
    <t>Expected volatility rate</t>
  </si>
  <si>
    <t>Expected dividend rate</t>
  </si>
  <si>
    <t>0.40%</t>
  </si>
  <si>
    <t>0.51%</t>
  </si>
  <si>
    <t>Reltco | Scenario, Previously Reported</t>
  </si>
  <si>
    <t>Business Combination - Summary of the Purchase Price Allocation to Assets Acquired and Liabilities Assumed (Details) - USD ($) $ / shares in Units, $ in Thousands</t>
  </si>
  <si>
    <t>Feb. 01, 2017</t>
  </si>
  <si>
    <t>Total purchase price</t>
  </si>
  <si>
    <t>Fair value of assets acquired</t>
  </si>
  <si>
    <t>Cash</t>
  </si>
  <si>
    <t>Accounts receivable</t>
  </si>
  <si>
    <t>Intangible assets</t>
  </si>
  <si>
    <t>Total assets acquired</t>
  </si>
  <si>
    <t>Fair value of liabilities assumed</t>
  </si>
  <si>
    <t>Contingent consideration</t>
  </si>
  <si>
    <t>Accounts payable and other liabilities</t>
  </si>
  <si>
    <t>Total liabilities assumed</t>
  </si>
  <si>
    <t>Net assets acquired</t>
  </si>
  <si>
    <t>Common shares issued (in shares)</t>
  </si>
  <si>
    <t>Purchase price per share of the Company’s common stock (in dollars per share)</t>
  </si>
  <si>
    <t>Company common stock issued</t>
  </si>
  <si>
    <t>Goodwill</t>
  </si>
  <si>
    <t>Business Combination - Consolidated Pro Forma Results of Reltco Acquisition (Details) - Reltco - USD ($) $ / shares in Units, $ in Thousands</t>
  </si>
  <si>
    <t>Revenue (net interest income and noninterest income)</t>
  </si>
  <si>
    <t>Net income available to common stockholders</t>
  </si>
  <si>
    <t>Investment Securities - Carrying Amount and Fair Value of Investment Securities (Details) - USD ($) $ in Thousands</t>
  </si>
  <si>
    <t>Schedule of Available-for-sale Securities [Line Items]</t>
  </si>
  <si>
    <t>Amortized Cost</t>
  </si>
  <si>
    <t>Unrealized Gains</t>
  </si>
  <si>
    <t>Unrealized Losses</t>
  </si>
  <si>
    <t>Fair Value</t>
  </si>
  <si>
    <t>US government agencies</t>
  </si>
  <si>
    <t>Residential mortgage-backed securities</t>
  </si>
  <si>
    <t>Mutual fund</t>
  </si>
  <si>
    <t>Investment Securities - Gross Unrealized Losses and Fair Value of Securities in a Continuous Unrealized Loss Position (Details) - USD ($) $ in Thousands</t>
  </si>
  <si>
    <t>Fair Value, Less Than 12 Months</t>
  </si>
  <si>
    <t>Unrealized Losses, Less Than 12 Months</t>
  </si>
  <si>
    <t>Fair Value, 12 Months or More</t>
  </si>
  <si>
    <t>Unrealized Losses, 12 Months or More</t>
  </si>
  <si>
    <t>Total Fair Value</t>
  </si>
  <si>
    <t>Total Unrealized Losses</t>
  </si>
  <si>
    <t>Investment Securities - Summary of Investment Securities by Maturity (Details) $ in Thousands</t>
  </si>
  <si>
    <t>Available-for-sale Securities, Debt Maturities, Amortized Cost Basis, Rolling Maturity [Abstract]</t>
  </si>
  <si>
    <t>Total, amortized cost</t>
  </si>
  <si>
    <t>Available-for-sale Securities, Debt Maturities, Fair Value, Rolling Maturity [Abstract]</t>
  </si>
  <si>
    <t>Total, fair value</t>
  </si>
  <si>
    <t>Within one year, amortized cost</t>
  </si>
  <si>
    <t>One to five years, amortized cost</t>
  </si>
  <si>
    <t>Within one year, fair value</t>
  </si>
  <si>
    <t>One to five years, fair value</t>
  </si>
  <si>
    <t>Five to ten years, amortized cost</t>
  </si>
  <si>
    <t>After 10 years, amortized cost</t>
  </si>
  <si>
    <t>Five to ten years, fair value</t>
  </si>
  <si>
    <t>After 10 years, fair value</t>
  </si>
  <si>
    <t>Investment Securities - Additional Information (Details)</t>
  </si>
  <si>
    <t>Sep. 30, 2017USD ($)Security</t>
  </si>
  <si>
    <t>Dec. 31, 2016USD ($)Security</t>
  </si>
  <si>
    <t>Proceeds from sale of securities</t>
  </si>
  <si>
    <t>Other than temporary impairment losses</t>
  </si>
  <si>
    <t>Ohio State Treasurer</t>
  </si>
  <si>
    <t>Investment securities pledged to secure line of credit</t>
  </si>
  <si>
    <t>Trust Department</t>
  </si>
  <si>
    <t>Line of Credit | Correspondent Bank</t>
  </si>
  <si>
    <t>Number of securities in unrealized loss portions for longer than 12 months | Security</t>
  </si>
  <si>
    <t>Number of securities in unrealized loss positions for less than 12 months | Security</t>
  </si>
  <si>
    <t>Loans and Leases Held for Investment and Allowance for Loan and Lease Losses - Composition of Loans and Leases (Details) - USD ($) $ in Thousands</t>
  </si>
  <si>
    <t>Accounts, Notes, Loans and Financing Receivable [Line Items]</t>
  </si>
  <si>
    <t>Total Loans and Leases</t>
  </si>
  <si>
    <t>Net Deferred Costs</t>
  </si>
  <si>
    <t>Discount on SBA 7(a) and USDA Unguaranteed</t>
  </si>
  <si>
    <t>Loans and Leases, Net of Unearned</t>
  </si>
  <si>
    <t>Loans Insured or Guaranteed by US Government Authorities</t>
  </si>
  <si>
    <t>Commercial &amp; Industrial</t>
  </si>
  <si>
    <t>Construction &amp; Development</t>
  </si>
  <si>
    <t>Commercial Real Estate</t>
  </si>
  <si>
    <t>Commercial Land</t>
  </si>
  <si>
    <t>Agriculture | Commercial &amp; Industrial</t>
  </si>
  <si>
    <t>Agriculture | Construction &amp; Development</t>
  </si>
  <si>
    <t>Agriculture | Commercial Real Estate</t>
  </si>
  <si>
    <t>Agriculture | Commercial Land</t>
  </si>
  <si>
    <t>Death Care Management | Commercial &amp; Industrial</t>
  </si>
  <si>
    <t>Death Care Management | Construction &amp; Development</t>
  </si>
  <si>
    <t>Death Care Management | Commercial Real Estate</t>
  </si>
  <si>
    <t>Healthcare | Commercial &amp; Industrial</t>
  </si>
  <si>
    <t>Healthcare | Construction &amp; Development</t>
  </si>
  <si>
    <t>Healthcare | Commercial Real Estate</t>
  </si>
  <si>
    <t>Independent Pharmacies | Commercial &amp; Industrial</t>
  </si>
  <si>
    <t>Independent Pharmacies | Construction &amp; Development</t>
  </si>
  <si>
    <t>Independent Pharmacies | Commercial Real Estate</t>
  </si>
  <si>
    <t>Registered Investment Advisors | Commercial &amp; Industrial</t>
  </si>
  <si>
    <t>Registered Investment Advisors | Construction &amp; Development</t>
  </si>
  <si>
    <t>Registered Investment Advisors | Commercial Real Estate</t>
  </si>
  <si>
    <t>Veterinary Industry | Commercial &amp; Industrial</t>
  </si>
  <si>
    <t>Veterinary Industry | Construction &amp; Development</t>
  </si>
  <si>
    <t>Veterinary Industry | Commercial Real Estate</t>
  </si>
  <si>
    <t>Other Industries | Commercial &amp; Industrial</t>
  </si>
  <si>
    <t>Other Industries | Construction &amp; Development</t>
  </si>
  <si>
    <t>Other Industries | Commercial Real Estate</t>
  </si>
  <si>
    <t>Loans and Leases Held for Investment and Allowance for Loan and Lease Losses - Credit Risk Profile (Details)</t>
  </si>
  <si>
    <t>Sep. 30, 2017Score</t>
  </si>
  <si>
    <t>Minimum | Loans (1 Rated)</t>
  </si>
  <si>
    <t>Debt service coverage</t>
  </si>
  <si>
    <t>Discounted collateral coverage</t>
  </si>
  <si>
    <t>125.00%</t>
  </si>
  <si>
    <t>Credit score</t>
  </si>
  <si>
    <t>Minimum | Loans (2 Rated)</t>
  </si>
  <si>
    <t>100.00%</t>
  </si>
  <si>
    <t>Minimum | Loans (3 Rated)</t>
  </si>
  <si>
    <t>Maximum | Loans (1 Rated)</t>
  </si>
  <si>
    <t>Loan-to-value ratio</t>
  </si>
  <si>
    <t>65.00%</t>
  </si>
  <si>
    <t>Maximum | Loans (2 Rated)</t>
  </si>
  <si>
    <t>75.00%</t>
  </si>
  <si>
    <t>Maximum | Loans (4 Rated)</t>
  </si>
  <si>
    <t>Cash flow coverage</t>
  </si>
  <si>
    <t>Loans and Leases Held for Investment and Allowance for Loan and Lease Losses - Summary of Risk Grades of Each Category of Loans (Details) - USD ($) $ in Thousands</t>
  </si>
  <si>
    <t>Financing Receivable, Recorded Investment [Line Items]</t>
  </si>
  <si>
    <t>Risk Grades 1 - 4</t>
  </si>
  <si>
    <t>Risk Grades 1 - 4 | Loans Insured or Guaranteed by US Government Authorities</t>
  </si>
  <si>
    <t>Risk Grade 5</t>
  </si>
  <si>
    <t>Risk Grade 5 | Loans Insured or Guaranteed by US Government Authorities</t>
  </si>
  <si>
    <t>Risk Grades 6 - 8</t>
  </si>
  <si>
    <t>Risk Grades 6 - 8 | Loans Insured or Guaranteed by US Government Authorities</t>
  </si>
  <si>
    <t>Commercial &amp; Industrial | Risk Grades 1 - 4</t>
  </si>
  <si>
    <t>Commercial &amp; Industrial | Risk Grade 5</t>
  </si>
  <si>
    <t>Commercial &amp; Industrial | Risk Grades 6 - 8</t>
  </si>
  <si>
    <t>Commercial &amp; Industrial | Agriculture</t>
  </si>
  <si>
    <t>Commercial &amp; Industrial | Agriculture | Risk Grades 1 - 4</t>
  </si>
  <si>
    <t>Commercial &amp; Industrial | Agriculture | Risk Grade 5</t>
  </si>
  <si>
    <t>Commercial &amp; Industrial | Agriculture | Risk Grades 6 - 8</t>
  </si>
  <si>
    <t>Commercial &amp; Industrial | Death Care Management</t>
  </si>
  <si>
    <t>Commercial &amp; Industrial | Death Care Management | Risk Grades 1 - 4</t>
  </si>
  <si>
    <t>Commercial &amp; Industrial | Death Care Management | Risk Grade 5</t>
  </si>
  <si>
    <t>Commercial &amp; Industrial | Death Care Management | Risk Grades 6 - 8</t>
  </si>
  <si>
    <t>Commercial &amp; Industrial | Healthcare</t>
  </si>
  <si>
    <t>Commercial &amp; Industrial | Healthcare | Risk Grades 1 - 4</t>
  </si>
  <si>
    <t>Commercial &amp; Industrial | Healthcare | Risk Grade 5</t>
  </si>
  <si>
    <t>Commercial &amp; Industrial | Healthcare | Risk Grades 6 - 8</t>
  </si>
  <si>
    <t>Commercial &amp; Industrial | Independent Pharmacies</t>
  </si>
  <si>
    <t>Commercial &amp; Industrial | Independent Pharmacies | Risk Grades 1 - 4</t>
  </si>
  <si>
    <t>Commercial &amp; Industrial | Independent Pharmacies | Risk Grade 5</t>
  </si>
  <si>
    <t>Commercial &amp; Industrial | Independent Pharmacies | Risk Grades 6 - 8</t>
  </si>
  <si>
    <t>Commercial &amp; Industrial | Registered Investment Advisors</t>
  </si>
  <si>
    <t>Commercial &amp; Industrial | Registered Investment Advisors | Risk Grades 1 - 4</t>
  </si>
  <si>
    <t>Commercial &amp; Industrial | Registered Investment Advisors | Risk Grade 5</t>
  </si>
  <si>
    <t>Commercial &amp; Industrial | Registered Investment Advisors | Risk Grades 6 - 8</t>
  </si>
  <si>
    <t>Commercial &amp; Industrial | Veterinary Industry</t>
  </si>
  <si>
    <t>Commercial &amp; Industrial | Veterinary Industry | Risk Grades 1 - 4</t>
  </si>
  <si>
    <t>Commercial &amp; Industrial | Veterinary Industry | Risk Grade 5</t>
  </si>
  <si>
    <t>Commercial &amp; Industrial | Veterinary Industry | Risk Grades 6 - 8</t>
  </si>
  <si>
    <t>Commercial &amp; Industrial | Other Industries</t>
  </si>
  <si>
    <t>Commercial &amp; Industrial | Other Industries | Risk Grades 1 - 4</t>
  </si>
  <si>
    <t>Commercial &amp; Industrial | Other Industries | Risk Grade 5</t>
  </si>
  <si>
    <t>Commercial &amp; Industrial | Other Industries | Risk Grades 6 - 8</t>
  </si>
  <si>
    <t>Construction &amp; Development | Risk Grades 1 - 4</t>
  </si>
  <si>
    <t>Construction &amp; Development | Risk Grade 5</t>
  </si>
  <si>
    <t>Construction &amp; Development | Risk Grades 6 - 8</t>
  </si>
  <si>
    <t>Construction &amp; Development | Agriculture</t>
  </si>
  <si>
    <t>Construction &amp; Development | Agriculture | Risk Grades 1 - 4</t>
  </si>
  <si>
    <t>Construction &amp; Development | Agriculture | Risk Grade 5</t>
  </si>
  <si>
    <t>Construction &amp; Development | Agriculture | Risk Grades 6 - 8</t>
  </si>
  <si>
    <t>Construction &amp; Development | Death Care Management</t>
  </si>
  <si>
    <t>Construction &amp; Development | Death Care Management | Risk Grades 1 - 4</t>
  </si>
  <si>
    <t>Construction &amp; Development | Death Care Management | Risk Grade 5</t>
  </si>
  <si>
    <t>Construction &amp; Development | Death Care Management | Risk Grades 6 - 8</t>
  </si>
  <si>
    <t>Construction &amp; Development | Healthcare</t>
  </si>
  <si>
    <t>Construction &amp; Development | Healthcare | Risk Grades 1 - 4</t>
  </si>
  <si>
    <t>Construction &amp; Development | Healthcare | Risk Grade 5</t>
  </si>
  <si>
    <t>Construction &amp; Development | Healthcare | Risk Grades 6 - 8</t>
  </si>
  <si>
    <t>Construction &amp; Development | Independent Pharmacies</t>
  </si>
  <si>
    <t>Construction &amp; Development | Independent Pharmacies | Risk Grades 1 - 4</t>
  </si>
  <si>
    <t>Construction &amp; Development | Independent Pharmacies | Risk Grade 5</t>
  </si>
  <si>
    <t>Construction &amp; Development | Independent Pharmacies | Risk Grades 6 - 8</t>
  </si>
  <si>
    <t>Construction &amp; Development | Registered Investment Advisors</t>
  </si>
  <si>
    <t>Construction &amp; Development | Registered Investment Advisors | Risk Grades 1 - 4</t>
  </si>
  <si>
    <t>Construction &amp; Development | Registered Investment Advisors | Risk Grade 5</t>
  </si>
  <si>
    <t>Construction &amp; Development | Registered Investment Advisors | Risk Grades 6 - 8</t>
  </si>
  <si>
    <t>Construction &amp; Development | Veterinary Industry</t>
  </si>
  <si>
    <t>Construction &amp; Development | Veterinary Industry | Risk Grades 1 - 4</t>
  </si>
  <si>
    <t>Construction &amp; Development | Veterinary Industry | Risk Grade 5</t>
  </si>
  <si>
    <t>Construction &amp; Development | Veterinary Industry | Risk Grades 6 - 8</t>
  </si>
  <si>
    <t>Construction &amp; Development | Other Industries</t>
  </si>
  <si>
    <t>Construction &amp; Development | Other Industries | Risk Grades 1 - 4</t>
  </si>
  <si>
    <t>Construction &amp; Development | Other Industries | Risk Grade 5</t>
  </si>
  <si>
    <t>Construction &amp; Development | Other Industries | Risk Grades 6 - 8</t>
  </si>
  <si>
    <t>Commercial Real Estate | Risk Grades 1 - 4</t>
  </si>
  <si>
    <t>Commercial Real Estate | Risk Grade 5</t>
  </si>
  <si>
    <t>Commercial Real Estate | Risk Grades 6 - 8</t>
  </si>
  <si>
    <t>Commercial Real Estate | Agriculture</t>
  </si>
  <si>
    <t>Commercial Real Estate | Agriculture | Risk Grades 1 - 4</t>
  </si>
  <si>
    <t>Commercial Real Estate | Agriculture | Risk Grade 5</t>
  </si>
  <si>
    <t>Commercial Real Estate | Agriculture | Risk Grades 6 - 8</t>
  </si>
  <si>
    <t>Commercial Real Estate | Death Care Management</t>
  </si>
  <si>
    <t>Commercial Real Estate | Death Care Management | Risk Grades 1 - 4</t>
  </si>
  <si>
    <t>Commercial Real Estate | Death Care Management | Risk Grade 5</t>
  </si>
  <si>
    <t>Commercial Real Estate | Death Care Management | Risk Grades 6 - 8</t>
  </si>
  <si>
    <t>Commercial Real Estate | Healthcare</t>
  </si>
  <si>
    <t>Commercial Real Estate | Healthcare | Risk Grades 1 - 4</t>
  </si>
  <si>
    <t>Commercial Real Estate | Healthcare | Risk Grade 5</t>
  </si>
  <si>
    <t>Commercial Real Estate | Healthcare | Risk Grades 6 - 8</t>
  </si>
  <si>
    <t>Commercial Real Estate | Independent Pharmacies</t>
  </si>
  <si>
    <t>Commercial Real Estate | Independent Pharmacies | Risk Grades 1 - 4</t>
  </si>
  <si>
    <t>Commercial Real Estate | Independent Pharmacies | Risk Grade 5</t>
  </si>
  <si>
    <t>Commercial Real Estate | Independent Pharmacies | Risk Grades 6 - 8</t>
  </si>
  <si>
    <t>Commercial Real Estate | Registered Investment Advisors</t>
  </si>
  <si>
    <t>Commercial Real Estate | Registered Investment Advisors | Risk Grades 1 - 4</t>
  </si>
  <si>
    <t>Commercial Real Estate | Registered Investment Advisors | Risk Grade 5</t>
  </si>
  <si>
    <t>Commercial Real Estate | Registered Investment Advisors | Risk Grades 6 - 8</t>
  </si>
  <si>
    <t>Commercial Real Estate | Veterinary Industry</t>
  </si>
  <si>
    <t>Commercial Real Estate | Veterinary Industry | Risk Grades 1 - 4</t>
  </si>
  <si>
    <t>Commercial Real Estate | Veterinary Industry | Risk Grade 5</t>
  </si>
  <si>
    <t>Commercial Real Estate | Veterinary Industry | Risk Grades 6 - 8</t>
  </si>
  <si>
    <t>Commercial Real Estate | Other Industries</t>
  </si>
  <si>
    <t>Commercial Real Estate | Other Industries | Risk Grades 1 - 4</t>
  </si>
  <si>
    <t>Commercial Real Estate | Other Industries | Risk Grade 5</t>
  </si>
  <si>
    <t>Commercial Real Estate | Other Industries | Risk Grades 6 - 8</t>
  </si>
  <si>
    <t>Commercial Land | Risk Grades 1 - 4</t>
  </si>
  <si>
    <t>Commercial Land | Risk Grade 5</t>
  </si>
  <si>
    <t>Commercial Land | Risk Grades 6 - 8</t>
  </si>
  <si>
    <t>Commercial Land | Agriculture</t>
  </si>
  <si>
    <t>Commercial Land | Agriculture | Risk Grades 1 - 4</t>
  </si>
  <si>
    <t>Commercial Land | Agriculture | Risk Grade 5</t>
  </si>
  <si>
    <t>Commercial Land | Agriculture | Risk Grades 6 - 8</t>
  </si>
  <si>
    <t>Loans and Leases Held for Investment and Allowance for Loan and Lease Losses - Age Analysis of Past Due Loans and Leases (Details) - USD ($) $ in Thousands</t>
  </si>
  <si>
    <t>Financing Receivable, Recorded Investment, Past Due [Line Items]</t>
  </si>
  <si>
    <t>Total Not Accruing &amp; Past Due</t>
  </si>
  <si>
    <t>Current</t>
  </si>
  <si>
    <t>Total loans and leases receivable</t>
  </si>
  <si>
    <t>90 Days or More Past Due &amp; Still Accruing</t>
  </si>
  <si>
    <t>Less Than 30 Days Past Due &amp; Not Accruing</t>
  </si>
  <si>
    <t>30-89 Days Past Due &amp; Accruing</t>
  </si>
  <si>
    <t>30-89 Days Past Due &amp; Not Accruing</t>
  </si>
  <si>
    <t>Greater Than 90 Days Past Due</t>
  </si>
  <si>
    <t>Greater Than 90 Days Past Due | Loans Insured or Guaranteed by US Government Authorities</t>
  </si>
  <si>
    <t>Financing Receivables 30 To 89 Days Past Due | Loans Insured or Guaranteed by US Government Authorities</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 | Less Than 30 Days Past Due &amp; Not Accruing</t>
  </si>
  <si>
    <t>Commercial &amp; Industrial | Agriculture | 30-89 Days Past Due &amp; Accruing</t>
  </si>
  <si>
    <t>Commercial &amp; Industrial | Agriculture | 30-89 Days Past Due &amp; Not Accruing</t>
  </si>
  <si>
    <t>Commercial &amp; Industrial | Agriculture | Greater Than 90 Days Past Due</t>
  </si>
  <si>
    <t>Commercial &amp; Industrial | Death Care Management | Less Than 30 Days Past Due &amp; Not Accruing</t>
  </si>
  <si>
    <t>Commercial &amp; Industrial | Death Care Management | 30-89 Days Past Due &amp; Accruing</t>
  </si>
  <si>
    <t>Commercial &amp; Industrial | Death Care Management | 30-89 Days Past Due &amp; Not Accruing</t>
  </si>
  <si>
    <t>Commercial &amp; Industrial | Death Care Management | Greater Than 90 Days Past Du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Less Than 30 Days Past Due &amp; Not Accruing</t>
  </si>
  <si>
    <t>Construction &amp; Development | 30-89 Days Past Due &amp; Accruing</t>
  </si>
  <si>
    <t>Construction &amp; Development | 30-89 Days Past Due &amp; Not Accruing</t>
  </si>
  <si>
    <t>Construction &amp; Development | Greater Than 90 Days Past Due</t>
  </si>
  <si>
    <t>Construction &amp; Development | Agriculture | Less Than 30 Days Past Due &amp; Not Accruing</t>
  </si>
  <si>
    <t>Construction &amp; Development | Agriculture | 30-89 Days Past Due &amp; Accruing</t>
  </si>
  <si>
    <t>Construction &amp; Development | Agriculture | 30-89 Days Past Due &amp; Not Accruing</t>
  </si>
  <si>
    <t>Construction &amp; Development | Agriculture | Greater Than 90 Days Past Due</t>
  </si>
  <si>
    <t>Construction &amp; Development | Death Care Management | Less Than 30 Days Past Due &amp; Not Accruing</t>
  </si>
  <si>
    <t>Construction &amp; Development | Death Care Management | 30-89 Days Past Due &amp; Accruing</t>
  </si>
  <si>
    <t>Construction &amp; Development | Death Care Management | 30-89 Days Past Due &amp; Not Accruing</t>
  </si>
  <si>
    <t>Construction &amp; Development | Death Care Management | Greater Than 90 Days Past Due</t>
  </si>
  <si>
    <t>Construction &amp; Development | Healthcare | Less Than 30 Days Past Due &amp; Not Accruing</t>
  </si>
  <si>
    <t>Construction &amp; Development | Healthcare | 30-89 Days Past Due &amp; Accruing</t>
  </si>
  <si>
    <t>Construction &amp; Development | Healthcare | 30-89 Days Past Due &amp; Not Accruing</t>
  </si>
  <si>
    <t>Construction &amp; Development | Healthcare | Greater Than 90 Days Past Due</t>
  </si>
  <si>
    <t>Construction &amp; Development | Independent Pharmacies | Less Than 30 Days Past Due &amp; Not Accruing</t>
  </si>
  <si>
    <t>Construction &amp; Development | Independent Pharmacies | 30-89 Days Past Due &amp; Accruing</t>
  </si>
  <si>
    <t>Construction &amp; Development | Independent Pharmacies | 30-89 Days Past Due &amp; Not Accruing</t>
  </si>
  <si>
    <t>Construction &amp; Development | Independent Pharmacies | Greater Than 90 Days Past Due</t>
  </si>
  <si>
    <t>Construction &amp; Development | Registered Investment Advisors | Less Than 30 Days Past Due &amp; Not Accruing</t>
  </si>
  <si>
    <t>Construction &amp; Development | Registered Investment Advisors | 30-89 Days Past Due &amp; Accruing</t>
  </si>
  <si>
    <t>Construction &amp; Development | Registered Investment Advisors | 30-89 Days Past Due &amp; Not Accruing</t>
  </si>
  <si>
    <t>Construction &amp; Development | Registered Investment Advisors | Greater Than 90 Days Past Due</t>
  </si>
  <si>
    <t>Construction &amp; Development | Veterinary Industry | Less Than 30 Days Past Due &amp; Not Accruing</t>
  </si>
  <si>
    <t>Construction &amp; Development | Veterinary Industry | 30-89 Days Past Due &amp; Accruing</t>
  </si>
  <si>
    <t>Construction &amp; Development | Veterinary Industry | 30-89 Days Past Due &amp; Not Accruing</t>
  </si>
  <si>
    <t>Construction &amp; Development | Veterinary Industry | Greater Than 90 Days Past Due</t>
  </si>
  <si>
    <t>Construction &amp; Development | Other Industries | Less Than 30 Days Past Due &amp; Not Accruing</t>
  </si>
  <si>
    <t>Construction &amp; Development | Other Industries | 30-89 Days Past Due &amp; Accruing</t>
  </si>
  <si>
    <t>Construction &amp; Development | Other Industries | 30-89 Days Past Due &amp; Not Accruing</t>
  </si>
  <si>
    <t>Construction &amp; Development | Other Industries | Greater Than 90 Days Past Due</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 | Less Than 30 Days Past Due &amp; Not Accruing</t>
  </si>
  <si>
    <t>Commercial Real Estate | Agriculture | 30-89 Days Past Due &amp; Accruing</t>
  </si>
  <si>
    <t>Commercial Real Estate | Agriculture | 30-89 Days Past Due &amp; Not Accruing</t>
  </si>
  <si>
    <t>Commercial Real Estate | Agriculture | Greater Than 90 Days Past Due</t>
  </si>
  <si>
    <t>Commercial Real Estate | Death Care Management | Less Than 30 Days Past Due &amp; Not Accruing</t>
  </si>
  <si>
    <t>Commercial Real Estate | Death Care Management | 30-89 Days Past Due &amp; Accruing</t>
  </si>
  <si>
    <t>Commercial Real Estate | Death Care Management | 30-89 Days Past Due &amp; Not Accruing</t>
  </si>
  <si>
    <t>Commercial Real Estate | Death Care Management | Greater Than 90 Days Past Du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 | Less Than 30 Days Past Due &amp; Not Accruing</t>
  </si>
  <si>
    <t>Commercial Real Estate | Independent Pharmacies | 30-89 Days Past Due &amp; Accruing</t>
  </si>
  <si>
    <t>Commercial Real Estate | Independent Pharmacies | 30-89 Days Past Due &amp; Not Accruing</t>
  </si>
  <si>
    <t>Commercial Real Estate | Independent Pharmacies | Greater Than 90 Days Past Due</t>
  </si>
  <si>
    <t>Commercial Real Estate | Registered Investment Advisors | Less Than 30 Days Past Due &amp; Not Accruing</t>
  </si>
  <si>
    <t>Commercial Real Estate | Registered Investment Advisors | 30-89 Days Past Due &amp; Accruing</t>
  </si>
  <si>
    <t>Commercial Real Estate | Registered Investment Advisors | 30-89 Days Past Due &amp; Not Accruing</t>
  </si>
  <si>
    <t>Commercial Real Estate | Registered Investment Advisors | Greater Than 90 Days Past Due</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 | Less Than 30 Days Past Due &amp; Not Accruing</t>
  </si>
  <si>
    <t>Commercial Real Estate | Other Industries | 30-89 Days Past Due &amp; Accruing</t>
  </si>
  <si>
    <t>Commercial Real Estate | Other Industries | 30-89 Days Past Due &amp; Not Accruing</t>
  </si>
  <si>
    <t>Commercial Real Estate | Other Industries | Greater Than 90 Days Past Due</t>
  </si>
  <si>
    <t>Commercial Land | Less Than 30 Days Past Due &amp; Not Accruing</t>
  </si>
  <si>
    <t>Commercial Land | 30-89 Days Past Due &amp; Accruing</t>
  </si>
  <si>
    <t>Commercial Land | 30-89 Days Past Due &amp; Not Accruing</t>
  </si>
  <si>
    <t>Commercial Land | Greater Than 90 Days Past Due</t>
  </si>
  <si>
    <t>Commercial Land | Agriculture | Less Than 30 Days Past Due &amp; Not Accruing</t>
  </si>
  <si>
    <t>Commercial Land | Agriculture | 30-89 Days Past Due &amp; Accruing</t>
  </si>
  <si>
    <t>Commercial Land | Agriculture | 30-89 Days Past Due &amp; Not Accruing</t>
  </si>
  <si>
    <t>Commercial Land | Agriculture | Greater Than 90 Days Past Due</t>
  </si>
  <si>
    <t>Loans and Leases Held for Investment and Allowance for Loan and Lease Losses - Nonaccrual Loans and Leases (Details) - USD ($) $ in Thousands</t>
  </si>
  <si>
    <t>Theoretical increase in interest if interest on nonaccrual loans had been accrued in accordance with original terms</t>
  </si>
  <si>
    <t>Nonaccrual loans balance</t>
  </si>
  <si>
    <t>Guaranteed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Registered Investment Advisors | Guaranteed Balance</t>
  </si>
  <si>
    <t>Commercial &amp; Industrial | Registered Investment Advisors | Unguaranteed Exposure</t>
  </si>
  <si>
    <t>Commercial &amp; Industrial | Veterinary Industry | Guaranteed Balance</t>
  </si>
  <si>
    <t>Commercial &amp; Industrial | Veterinary Industry | Unguaranteed Exposure</t>
  </si>
  <si>
    <t>Construction &amp; Development | Guaranteed Balance</t>
  </si>
  <si>
    <t>Construction &amp; Development | Unguaranteed Exposure</t>
  </si>
  <si>
    <t>Construction &amp; Development | Agriculture | Guaranteed Balance</t>
  </si>
  <si>
    <t>Construction &amp; Development | Agriculture | Unguaranteed Exposure</t>
  </si>
  <si>
    <t>Commercial Real Estate | Guaranteed Balance</t>
  </si>
  <si>
    <t>Commercial Real Estate | Unguaranteed Exposure</t>
  </si>
  <si>
    <t>Commercial Real Estate | Death Care Management | Guaranteed Balance</t>
  </si>
  <si>
    <t>Commercial Real Estate | Death Care Management | Unguaranteed Exposure</t>
  </si>
  <si>
    <t>Commercial Real Estate | Healthcare | Guaranteed Balance</t>
  </si>
  <si>
    <t>Commercial Real Estate | Healthcare | Unguaranteed Exposure</t>
  </si>
  <si>
    <t>Commercial Real Estate | Independent Pharmacies | Guaranteed Balance</t>
  </si>
  <si>
    <t>Commercial Real Estate | Independent Pharmacies | Unguaranteed Exposure</t>
  </si>
  <si>
    <t>Commercial Real Estate | Veterinary Industry | Guaranteed Balance</t>
  </si>
  <si>
    <t>Commercial Real Estate | Veterinary Industry | Unguaranteed Exposure</t>
  </si>
  <si>
    <t>Commercial Land | Guaranteed Balance</t>
  </si>
  <si>
    <t>Commercial Land | Unguaranteed Exposure</t>
  </si>
  <si>
    <t>Commercial Land | Agriculture | Guaranteed Balance</t>
  </si>
  <si>
    <t>Commercial Land | Agriculture | Unguaranteed Exposure</t>
  </si>
  <si>
    <t>Loans and Leases Held for Investment and Allowance for Loan and Lease Losses - Allowance for Loan and Lease Loss Methodology (Details)</t>
  </si>
  <si>
    <t>Credit exposure threshold</t>
  </si>
  <si>
    <t>Loans and Leases Held for Investment and Allowance for Loan and Lease Losses - Activity in the Allowance for Loan and Lease Losses by Portfolio Segment (Details) - USD ($) $ in Thousands</t>
  </si>
  <si>
    <t>Allowance for Loan Losses:</t>
  </si>
  <si>
    <t>Allowance for Loan Losses, Beginning Balance</t>
  </si>
  <si>
    <t>Charge offs</t>
  </si>
  <si>
    <t>Recoveries</t>
  </si>
  <si>
    <t>Provision</t>
  </si>
  <si>
    <t>Allowance for Loan Losses, Ending Balance</t>
  </si>
  <si>
    <t>Loans and Leases Held for Investment and Allowance for Loan and Lease Losses - Recorded Allowance for Loan Loans Receivable (Details) - USD ($) $ in Thousands</t>
  </si>
  <si>
    <t>Jun. 30, 2017</t>
  </si>
  <si>
    <t>Jun. 30, 2016</t>
  </si>
  <si>
    <t>Dec. 31, 2015</t>
  </si>
  <si>
    <t>Allowance for Loan and Lease Losses:</t>
  </si>
  <si>
    <t>Loans and leases individually evaluated for impairment</t>
  </si>
  <si>
    <t>Loans and leases collectively evaluated for impairment</t>
  </si>
  <si>
    <t>Total allowance for loan and lease losses</t>
  </si>
  <si>
    <t>Loans and Leases Receivable :</t>
  </si>
  <si>
    <t>Loans collectively evaluated for Impairment, unguaranteed credit exposure Less Than $100,000</t>
  </si>
  <si>
    <t>Loans collectively evaluated for impairment, unguaranteed credit exposure less than $100,000, allowance</t>
  </si>
  <si>
    <t>Loans and Leases Held for Investment and Allowance for Loan and Lease Losses - Loans and Leases Classified as Impaired (Details) - USD ($) $ in Thousands</t>
  </si>
  <si>
    <t>Financing Receivable, Impaired [Line Items]</t>
  </si>
  <si>
    <t>Impaired loans</t>
  </si>
  <si>
    <t>Loans Insured or Guaranteed by US Government Authorities | Commercial &amp; Industrial</t>
  </si>
  <si>
    <t>Loans Insured or Guaranteed by US Government Authorities | Commercial &amp; Industrial | Death Care Management</t>
  </si>
  <si>
    <t>Loans Insured or Guaranteed by US Government Authorities | Commercial &amp; Industrial | Healthcare</t>
  </si>
  <si>
    <t>Loans Insured or Guaranteed by US Government Authorities | Commercial &amp; Industrial | Independent Pharmacies</t>
  </si>
  <si>
    <t>Loans Insured or Guaranteed by US Government Authorities | Commercial &amp; Industrial | Registered Investment Advisors</t>
  </si>
  <si>
    <t>Loans Insured or Guaranteed by US Government Authorities | Commercial &amp; Industrial | Veterinary Industry</t>
  </si>
  <si>
    <t>Loans Insured or Guaranteed by US Government Authorities | Construction &amp; Development</t>
  </si>
  <si>
    <t>Loans Insured or Guaranteed by US Government Authorities | Construction &amp; Development | Healthcare</t>
  </si>
  <si>
    <t>Loans Insured or Guaranteed by US Government Authorities | Construction &amp; Development | Agriculture</t>
  </si>
  <si>
    <t>Loans Insured or Guaranteed by US Government Authorities | Commercial Real Estate</t>
  </si>
  <si>
    <t>Loans Insured or Guaranteed by US Government Authorities | Commercial Real Estate | Death Care Management</t>
  </si>
  <si>
    <t>Loans Insured or Guaranteed by US Government Authorities | Commercial Real Estate | Healthcare</t>
  </si>
  <si>
    <t>Loans Insured or Guaranteed by US Government Authorities | Commercial Real Estate | Independent Pharmacies</t>
  </si>
  <si>
    <t>Loans Insured or Guaranteed by US Government Authorities | Commercial Real Estate | Veterinary Industry</t>
  </si>
  <si>
    <t>Loans Insured or Guaranteed by US Government Authorities | Commercial Land</t>
  </si>
  <si>
    <t>Loans Insured or Guaranteed by US Government Authorities | Commercial Land | Agriculture</t>
  </si>
  <si>
    <t>Unguaranteed Exposure | Commercial &amp; Industrial</t>
  </si>
  <si>
    <t>Unguaranteed Exposure | Commercial &amp; Industrial | Death Care Management</t>
  </si>
  <si>
    <t>Unguaranteed Exposure | Commercial &amp; Industrial | Healthcare</t>
  </si>
  <si>
    <t>Unguaranteed Exposure | Commercial &amp; Industrial | Independent Pharmacies</t>
  </si>
  <si>
    <t>Unguaranteed Exposure | Commercial &amp; Industrial | Registered Investment Advisors</t>
  </si>
  <si>
    <t>Unguaranteed Exposure | Commercial &amp; Industrial | Veterinary Industry</t>
  </si>
  <si>
    <t>Unguaranteed Exposure | Construction &amp; Development</t>
  </si>
  <si>
    <t>Unguaranteed Exposure | Construction &amp; Development | Healthcare</t>
  </si>
  <si>
    <t>Unguaranteed Exposure | Construction &amp; Development | Agriculture</t>
  </si>
  <si>
    <t>Unguaranteed Exposure | Commercial Real Estate</t>
  </si>
  <si>
    <t>Unguaranteed Exposure | Commercial Real Estate | Death Care Management</t>
  </si>
  <si>
    <t>Unguaranteed Exposure | Commercial Real Estate | Healthcare</t>
  </si>
  <si>
    <t>Unguaranteed Exposure | Commercial Real Estate | Independent Pharmacies</t>
  </si>
  <si>
    <t>Unguaranteed Exposure | Commercial Real Estate | Veterinary Industry</t>
  </si>
  <si>
    <t>Unguaranteed Exposure | Commercial Land</t>
  </si>
  <si>
    <t>Unguaranteed Exposure | Commercial Land | Agriculture</t>
  </si>
  <si>
    <t>Loans and Leases Held for Investment and Allowance for Loan and Lease Losses - Impaired Loans and Leases With Associated Reserves and No Associated Reserves (Details)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Leases Held for Investment and Allowance for Loan and Lease Losses - Types of Troubled Debt Restructurings (Details) $ in Thousands</t>
  </si>
  <si>
    <t>Sep. 30, 2017USD ($)SecurityLoan</t>
  </si>
  <si>
    <t>Sep. 30, 2016USD ($)SecurityLoan</t>
  </si>
  <si>
    <t>Financing Receivable, Modifications [Line Items]</t>
  </si>
  <si>
    <t>Number of Loans | SecurityLoan</t>
  </si>
  <si>
    <t>Pre- modification Recorded Investment</t>
  </si>
  <si>
    <t>Post- modification Recorded Investment</t>
  </si>
  <si>
    <t>Payment Deferral and Extended Amortization | Commercial &amp; Industrial</t>
  </si>
  <si>
    <t>Payment Deferral and Extended Amortization | Commercial &amp; Industrial | Independent Pharmacies</t>
  </si>
  <si>
    <t>Payment Deferral | Commercial &amp; Industrial</t>
  </si>
  <si>
    <t>Payment Deferral | Commercial &amp; Industrial | Healthcare</t>
  </si>
  <si>
    <t>Payment Deferral | Commercial &amp; Industrial | Veterinary Industry</t>
  </si>
  <si>
    <t>Loans and Leases Held for Investment and Allowance for Loan and Lease Losses - Recorded Investment in TDR Loans Narrative (Details) $ in Thousands</t>
  </si>
  <si>
    <t>Number of restructurings | SecurityLoan</t>
  </si>
  <si>
    <t>Recorded investment | $</t>
  </si>
  <si>
    <t>Servicing Assets - Narrative (Details) - USD ($) $ in Millions</t>
  </si>
  <si>
    <t>Servicing Assets at Fair Value [Line Items]</t>
  </si>
  <si>
    <t>Unpaid principal balances of loan serviced for others</t>
  </si>
  <si>
    <t>Fair value of servicing rights, discount rate</t>
  </si>
  <si>
    <t>10.10%</t>
  </si>
  <si>
    <t>8.10%</t>
  </si>
  <si>
    <t>Fair value of servicing rights, prepayment rate</t>
  </si>
  <si>
    <t>3.10%</t>
  </si>
  <si>
    <t>2.90%</t>
  </si>
  <si>
    <t>14.50%</t>
  </si>
  <si>
    <t>14.10%</t>
  </si>
  <si>
    <t>10.00%</t>
  </si>
  <si>
    <t>9.80%</t>
  </si>
  <si>
    <t>Servicing Assets - Summary of Activity Pertaining to Servicing Rights (Details) - USD ($) $ in Thousands</t>
  </si>
  <si>
    <t>Servicing Asset at Fair Value, Amount [Roll Forward]</t>
  </si>
  <si>
    <t>Balance at beginning of period</t>
  </si>
  <si>
    <t>Additions, net</t>
  </si>
  <si>
    <t>Fair value changes:</t>
  </si>
  <si>
    <t>Due to changes in valuation inputs or assumptions</t>
  </si>
  <si>
    <t>Decay due to increases in principal paydowns or runoff</t>
  </si>
  <si>
    <t>Balance at end of period</t>
  </si>
  <si>
    <t>Borrowings - Total Long Term Borrowings (Details)</t>
  </si>
  <si>
    <t>Feb. 23, 2015USD ($)SecurityLoan</t>
  </si>
  <si>
    <t>Sep. 11, 2014USD ($)</t>
  </si>
  <si>
    <t>Dec. 31, 2016USD ($)</t>
  </si>
  <si>
    <t>Construction Line of Credit for Main Campus Construction | Line of Credit</t>
  </si>
  <si>
    <t>Line of credit, maximum borrowing capacity</t>
  </si>
  <si>
    <t>Debt instrument, fixed interest rate</t>
  </si>
  <si>
    <t>3.95%</t>
  </si>
  <si>
    <t>Debt instrument term (in months)</t>
  </si>
  <si>
    <t>84 months</t>
  </si>
  <si>
    <t>Line of credit facility, periodic payment</t>
  </si>
  <si>
    <t>Remaining available credit facility</t>
  </si>
  <si>
    <t>Related Party Loans Transfered to Unaffiliated Commercial Bank | Notes Payable to Banks</t>
  </si>
  <si>
    <t>Number of related party loans transferred | SecurityLoan</t>
  </si>
  <si>
    <t>Debt instrument, face amount</t>
  </si>
  <si>
    <t>60 months</t>
  </si>
  <si>
    <t>Debt instrument, interest rate effective percentage</t>
  </si>
  <si>
    <t>5.25%</t>
  </si>
  <si>
    <t>Collateral amount</t>
  </si>
  <si>
    <t>Related Party Loans Transfered to Unaffiliated Commercial Bank | Notes Payable to Banks | Prime Rate</t>
  </si>
  <si>
    <t>Basis spread on variable rate</t>
  </si>
  <si>
    <t>1.00%</t>
  </si>
  <si>
    <t>Borrowings - Narrative (Details) - USD ($)</t>
  </si>
  <si>
    <t>Apr. 18, 2017</t>
  </si>
  <si>
    <t>Sep. 18, 2014</t>
  </si>
  <si>
    <t>Debt Instrument [Line Items]</t>
  </si>
  <si>
    <t>Repurchased agreements, borrowing capacity</t>
  </si>
  <si>
    <t>Repurchases agreements, outstanding balance</t>
  </si>
  <si>
    <t>Line of Credit | Unsecured Credit Facility | Line of Credit</t>
  </si>
  <si>
    <t>24 months</t>
  </si>
  <si>
    <t>0.50%</t>
  </si>
  <si>
    <t>Outstanding balance</t>
  </si>
  <si>
    <t>Federal Funds Purchased</t>
  </si>
  <si>
    <t>Short term borrowings</t>
  </si>
  <si>
    <t>Federal Reserve Bank Advances | Federal Reserve Bank</t>
  </si>
  <si>
    <t>Income Taxes (Details) $ in Thousands</t>
  </si>
  <si>
    <t>Mar. 31, 2017USD ($)</t>
  </si>
  <si>
    <t>Operating Loss Carryforwards [Line Items]</t>
  </si>
  <si>
    <t>Excess tax benefit, amount</t>
  </si>
  <si>
    <t>Fair Value of Financial Instruments - Record Amount of Assets and Liabilities Measured at Fair Value on a Recurring Basis (Details) - USD ($) $ in Thousands</t>
  </si>
  <si>
    <t>Fair Value, Assets and Liabilities Measured on Recurring and Nonrecurring Basis [Line Items]</t>
  </si>
  <si>
    <t>Recurring</t>
  </si>
  <si>
    <t>Total assets at fair value</t>
  </si>
  <si>
    <t>Contingent consideration liability</t>
  </si>
  <si>
    <t>Total liabilities at fair value</t>
  </si>
  <si>
    <t>Recurring | US government agencies</t>
  </si>
  <si>
    <t>Recurring | Residential mortgage-backed securities</t>
  </si>
  <si>
    <t>Recurring | Mutual Fund</t>
  </si>
  <si>
    <t>Recurring | Level 1</t>
  </si>
  <si>
    <t>Recurring | Level 1 | US government agencies</t>
  </si>
  <si>
    <t>Recurring | Level 1 | Residential mortgage-backed securities</t>
  </si>
  <si>
    <t>Recurring | Level 1 | Mutual Fund</t>
  </si>
  <si>
    <t>Recurring | Level 2</t>
  </si>
  <si>
    <t>Recurring | Level 2 | US government agencies</t>
  </si>
  <si>
    <t>Recurring | Level 2 | Residential mortgage-backed securities</t>
  </si>
  <si>
    <t>Recurring | Level 2 | Mutual Fund</t>
  </si>
  <si>
    <t>Recurring | Level 3</t>
  </si>
  <si>
    <t>Recurring | Level 3 | US government agencies</t>
  </si>
  <si>
    <t>Recurring | Level 3 | Residential mortgage-backed securities</t>
  </si>
  <si>
    <t>Recurring | Level 3 | Mutual Fund</t>
  </si>
  <si>
    <t>Fair Value of Financial Instruments - Recorded Amount of Assets and Liabilities Measured at Fair Value on a Non-Recurring Basis (Details) - Non-recurring Fair Value - USD ($) $ in Thousands</t>
  </si>
  <si>
    <t>Impaired loans and leases</t>
  </si>
  <si>
    <t>Fair Value of Financial Instruments - Analysis of Level 3 Valuation Techniques (Details) - Level 3 - USD ($) $ in Thousands</t>
  </si>
  <si>
    <t>12 Months Ended</t>
  </si>
  <si>
    <t>Fair Value Measurements, Recurring and Nonrecurring, Valuation Techniques [Line Items]</t>
  </si>
  <si>
    <t>Impaired Loans and Leases | Discounted appraisals Discounted expected cash flows | Minimum</t>
  </si>
  <si>
    <t>Fair value inputs discount rate range</t>
  </si>
  <si>
    <t>0.00%</t>
  </si>
  <si>
    <t>Impaired Loans and Leases | Discounted appraisals Discounted expected cash flows | Maximum</t>
  </si>
  <si>
    <t>25.00%</t>
  </si>
  <si>
    <t>Impaired Loans and Leases | Discounted appraisals | Weighted Average</t>
  </si>
  <si>
    <t>6.01%</t>
  </si>
  <si>
    <t>5.28%</t>
  </si>
  <si>
    <t>Foreclosed Assets</t>
  </si>
  <si>
    <t>Foreclosed Assets | Discounted appraisals Discounted expected cash flows | Minimum</t>
  </si>
  <si>
    <t>Foreclosed Assets | Discounted appraisals Discounted expected cash flows | Maximum</t>
  </si>
  <si>
    <t>35.00%</t>
  </si>
  <si>
    <t>Fair Value of Financial Instruments - Carrying Amount and Estimated Fair Value of Financial Instruments (Details) - USD ($) $ in Thousands</t>
  </si>
  <si>
    <t>Financial assets</t>
  </si>
  <si>
    <t>Investment securities, available-for-sale</t>
  </si>
  <si>
    <t>Carrying Amount</t>
  </si>
  <si>
    <t>Loans and leases, net of allowance for loan and lease losses</t>
  </si>
  <si>
    <t>Accrued interest receivable</t>
  </si>
  <si>
    <t>Financial liabilities</t>
  </si>
  <si>
    <t>Accrued interest payable</t>
  </si>
  <si>
    <t>Total Fair Value | Level 1</t>
  </si>
  <si>
    <t>Total Fair Value | Level 2</t>
  </si>
  <si>
    <t>Total Fair Value | Level 3</t>
  </si>
  <si>
    <t>Commitments and Contingencies - Summary of Commitments (Details) - USD ($) $ in Thousands</t>
  </si>
  <si>
    <t>Fair Value, Off-balance Sheet Risks, Disclosure Information [Line Items]</t>
  </si>
  <si>
    <t>Total unfunded off-balance-sheet credit risk</t>
  </si>
  <si>
    <t>Commitments to extend credit</t>
  </si>
  <si>
    <t>Standby letters of credit</t>
  </si>
  <si>
    <t>Solar purchase commitments</t>
  </si>
  <si>
    <t>Airplane purchase agreement commitments</t>
  </si>
  <si>
    <t>Commitments and Contingencies - Additional Information (Details)</t>
  </si>
  <si>
    <t>Sep. 30, 2017USD ($)Customer</t>
  </si>
  <si>
    <t>Concentration Risk [Line Items]</t>
  </si>
  <si>
    <t>Commitment letters expiration period (in days)</t>
  </si>
  <si>
    <t>90 days</t>
  </si>
  <si>
    <t>Commitments for on-balance sheet instruments</t>
  </si>
  <si>
    <t>Maximum retained credit exposure</t>
  </si>
  <si>
    <t>Future minimum lease payments under non-cancelable operating leases</t>
  </si>
  <si>
    <t>Seventeen Borrowers</t>
  </si>
  <si>
    <t>Number of relationships that have retained unguaranteed exposure | Customer</t>
  </si>
  <si>
    <t>Retained credit exposure</t>
  </si>
  <si>
    <t>Retained exposure, amount disbursed</t>
  </si>
  <si>
    <t>Two Relationships</t>
  </si>
  <si>
    <t>Stock Plans - Narrative (Details) - USD ($)</t>
  </si>
  <si>
    <t>Aug. 07, 2017</t>
  </si>
  <si>
    <t>May 08, 2017</t>
  </si>
  <si>
    <t>Jan. 31, 2017</t>
  </si>
  <si>
    <t>May 24, 2016</t>
  </si>
  <si>
    <t>Share-based Compensation Arrangement by Share-based Payment Award [Line Items]</t>
  </si>
  <si>
    <t>Compensation expense</t>
  </si>
  <si>
    <t>Intrinsic value of options exercised</t>
  </si>
  <si>
    <t>Stock options granted (in shares)</t>
  </si>
  <si>
    <t>Stock Options</t>
  </si>
  <si>
    <t>Unrecognized compensation costs, stock options</t>
  </si>
  <si>
    <t>Unrecognized compensation costs period recognized (in years)</t>
  </si>
  <si>
    <t>2 years 11 months 5 days</t>
  </si>
  <si>
    <t>Market Restricted Stock</t>
  </si>
  <si>
    <t>3 years 3 months 7 days</t>
  </si>
  <si>
    <t>Minimum required consecutive trading days that common stock must close at or above required share price (in days)</t>
  </si>
  <si>
    <t>20 days</t>
  </si>
  <si>
    <t>Share-based compensation expense</t>
  </si>
  <si>
    <t>Unrecognized compensation costs</t>
  </si>
  <si>
    <t>Granted (in shares)</t>
  </si>
  <si>
    <t>Market Restricted Stock | Minimum</t>
  </si>
  <si>
    <t>Share price threshold for performance criteria (in dollars per share)</t>
  </si>
  <si>
    <t>Market Restricted Stock | Maximum</t>
  </si>
  <si>
    <t>Restricted Stock</t>
  </si>
  <si>
    <t>4 years 6 months 18 days</t>
  </si>
  <si>
    <t>2015 Omnibus Plan</t>
  </si>
  <si>
    <t>Number of common voting shares authorized (in shares)</t>
  </si>
  <si>
    <t>Options or restricted shares of expiration period (in years)</t>
  </si>
  <si>
    <t>Percentage of fair market value of common stock</t>
  </si>
  <si>
    <t>Option vesting period (in years)</t>
  </si>
  <si>
    <t>3 years</t>
  </si>
  <si>
    <t>2015 Omnibus Plan, Amended and Restated | Market Restricted Stock Units</t>
  </si>
  <si>
    <t>Valuation period (in years)</t>
  </si>
  <si>
    <t>7 years</t>
  </si>
  <si>
    <t>Expected average life (in years)</t>
  </si>
  <si>
    <t>3 years 10 months 25 days</t>
  </si>
  <si>
    <t>4 years 1 month 6 days</t>
  </si>
  <si>
    <t>Risk free interest rate</t>
  </si>
  <si>
    <t>2.07%</t>
  </si>
  <si>
    <t>2.28%</t>
  </si>
  <si>
    <t>Expected volatility</t>
  </si>
  <si>
    <t>Expected dividend yield</t>
  </si>
  <si>
    <t>0.33%</t>
  </si>
  <si>
    <t>0.39%</t>
  </si>
  <si>
    <t>Employee Stock Purchase Plan | Employee Stock</t>
  </si>
  <si>
    <t>Maximum annual purchase per employee</t>
  </si>
  <si>
    <t>Purchase date discount</t>
  </si>
  <si>
    <t>15.00%</t>
  </si>
  <si>
    <t>Shares purchased for award (in shares)</t>
  </si>
  <si>
    <t>Stock Plans - Stock Option Activity (Details) - USD ($)</t>
  </si>
  <si>
    <t>Share-based Compensation Arrangement by Share-based Payment Award, Options, Outstanding [Roll Forward]</t>
  </si>
  <si>
    <t>Shares, outstanding, beginning balance (in shares)</t>
  </si>
  <si>
    <t>Shares, exercised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granted (in dollars per share)</t>
  </si>
  <si>
    <t>Weighted average exercise price, outstanding, ending balance (in dollars per share)</t>
  </si>
  <si>
    <t>Weighted average exercise price, exercisable (in dollars per share)</t>
  </si>
  <si>
    <t>Weighted average remaining contractual term, outstanding (in years)</t>
  </si>
  <si>
    <t>7 years 3 months 22 days</t>
  </si>
  <si>
    <t>8 years 3 months 18 days</t>
  </si>
  <si>
    <t>Weighted average remaining contractual term, exercisable (in years)</t>
  </si>
  <si>
    <t>7 years 22 days</t>
  </si>
  <si>
    <t>7 years 10 months 2 days</t>
  </si>
  <si>
    <t>Aggregate intrinsic value, outstanding</t>
  </si>
  <si>
    <t>Aggregate intrinsic value, exercisable</t>
  </si>
  <si>
    <t>Stock Plans - Summary of Non-vested Stock Option Activity (Details) - $ / shares</t>
  </si>
  <si>
    <t>Share-based Compensation Arrangement by Share-based Payment Award, Options, Nonvested, Number of Shares [Roll Forward]</t>
  </si>
  <si>
    <t>Shares, non-vested, beginning balance (in shares)</t>
  </si>
  <si>
    <t>Shares, vested (in shares)</t>
  </si>
  <si>
    <t>Shares, non-vested, ending balance (in shares)</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Restricted Stock Unit Activity (Details)</t>
  </si>
  <si>
    <t>Sep. 30, 2017$ / sharesshares</t>
  </si>
  <si>
    <t>Share-based Compensation Arrangement by Share-based Payment Award, Equity Instruments Other than Options, Nonvested, Number of Shares [Roll Forward]</t>
  </si>
  <si>
    <t>Shares, outstanding, beginning balance (in shares) | shares</t>
  </si>
  <si>
    <t>Granted (in shares) | shares</t>
  </si>
  <si>
    <t>Vested (in shares) | shares</t>
  </si>
  <si>
    <t>Forfeited (in shares) | shares</t>
  </si>
  <si>
    <t>Shares, outstanding, ending balance (in shares) | shares</t>
  </si>
  <si>
    <t>Shares outstanding, weighted average grant date fair value, beginning balance (in dollars per share) | $ / shares</t>
  </si>
  <si>
    <t>Shares granted, weighted average grant date fair value (in dollars per share) | $ / shares</t>
  </si>
  <si>
    <t>Shares vested, weighted average grant date fair value (in dollars per share) | $ / shares</t>
  </si>
  <si>
    <t>Shares forfeited, weighted average grant date fair value (in dollars per share) | $ / shares</t>
  </si>
  <si>
    <t>Shares outstanding, weighted average grant date fair value, ending balance (in dollars per share) | $ / shares</t>
  </si>
  <si>
    <t>Subsequent Event (Details) - Apiture - USD ($) $ in Millions</t>
  </si>
  <si>
    <t>Dec. 31, 2017</t>
  </si>
  <si>
    <t>Dec. 31, 2018</t>
  </si>
  <si>
    <t>Oct. 01, 2017</t>
  </si>
  <si>
    <t>Estimated fair value</t>
  </si>
  <si>
    <t>Equity method investments</t>
  </si>
  <si>
    <t>First Data | Subsequent Event</t>
  </si>
  <si>
    <t>54.70%</t>
  </si>
  <si>
    <t>Underlying equity in net assets</t>
  </si>
  <si>
    <t>First Data | Scenario, Forecast</t>
  </si>
  <si>
    <t>Cash earnings preference, maximum amount</t>
  </si>
  <si>
    <t>Live Oak | Subsequent Event</t>
  </si>
  <si>
    <t>45.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1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35233241</v>
      </c>
    </row>
    <row r="17" spans="1:3">
      <c r="A17" s="4" t="s">
        <v>25</v>
      </c>
    </row>
    <row r="18" spans="1:3">
      <c r="A18" s="3" t="s">
        <v>4</v>
      </c>
    </row>
    <row r="19" spans="1:3">
      <c r="A19" s="4" t="s">
        <v>24</v>
      </c>
      <c r="C19" s="5" t="n">
        <v>464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230</v>
      </c>
    </row>
    <row r="4" spans="1:2">
      <c r="A4" s="4" t="s">
        <v>77</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6</v>
      </c>
      <c r="B1" s="2" t="s">
        <v>2</v>
      </c>
      <c r="C1" s="2" t="s">
        <v>27</v>
      </c>
      <c r="D1" s="2" t="s">
        <v>28</v>
      </c>
    </row>
    <row r="2" spans="1:4">
      <c r="A2" s="3" t="s">
        <v>29</v>
      </c>
    </row>
    <row r="3" spans="1:4">
      <c r="A3" s="4" t="s">
        <v>30</v>
      </c>
      <c r="B3" s="7" t="n">
        <v>260907</v>
      </c>
      <c r="C3" s="7" t="n">
        <v>238008</v>
      </c>
    </row>
    <row r="4" spans="1:4">
      <c r="A4" s="4" t="s">
        <v>31</v>
      </c>
      <c r="B4" s="5" t="n">
        <v>3250</v>
      </c>
      <c r="C4" s="5" t="n">
        <v>7250</v>
      </c>
    </row>
    <row r="5" spans="1:4">
      <c r="A5" s="4" t="s">
        <v>32</v>
      </c>
      <c r="B5" s="5" t="n">
        <v>76575</v>
      </c>
      <c r="C5" s="5" t="n">
        <v>71056</v>
      </c>
    </row>
    <row r="6" spans="1:4">
      <c r="A6" s="4" t="s">
        <v>33</v>
      </c>
      <c r="B6" s="5" t="n">
        <v>692586</v>
      </c>
      <c r="C6" s="5" t="n">
        <v>394278</v>
      </c>
    </row>
    <row r="7" spans="1:4">
      <c r="A7" s="4" t="s">
        <v>34</v>
      </c>
      <c r="B7" s="5" t="n">
        <v>1169887</v>
      </c>
      <c r="C7" s="5" t="n">
        <v>907566</v>
      </c>
    </row>
    <row r="8" spans="1:4">
      <c r="A8" s="4" t="s">
        <v>35</v>
      </c>
      <c r="B8" s="5" t="n">
        <v>-21027</v>
      </c>
      <c r="C8" s="5" t="n">
        <v>-18209</v>
      </c>
    </row>
    <row r="9" spans="1:4">
      <c r="A9" s="4" t="s">
        <v>36</v>
      </c>
      <c r="B9" s="5" t="n">
        <v>1148860</v>
      </c>
      <c r="C9" s="5" t="n">
        <v>889357</v>
      </c>
    </row>
    <row r="10" spans="1:4">
      <c r="A10" s="4" t="s">
        <v>37</v>
      </c>
      <c r="B10" s="5" t="n">
        <v>129233</v>
      </c>
      <c r="C10" s="5" t="n">
        <v>64661</v>
      </c>
    </row>
    <row r="11" spans="1:4">
      <c r="A11" s="4" t="s">
        <v>38</v>
      </c>
      <c r="B11" s="5" t="n">
        <v>2231</v>
      </c>
      <c r="C11" s="5" t="n">
        <v>1648</v>
      </c>
    </row>
    <row r="12" spans="1:4">
      <c r="A12" s="4" t="s">
        <v>39</v>
      </c>
      <c r="B12" s="5" t="n">
        <v>53392</v>
      </c>
      <c r="C12" s="5" t="n">
        <v>51994</v>
      </c>
    </row>
    <row r="13" spans="1:4">
      <c r="A13" s="4" t="s">
        <v>40</v>
      </c>
      <c r="B13" s="5" t="n">
        <v>65155</v>
      </c>
      <c r="C13" s="5" t="n">
        <v>37009</v>
      </c>
    </row>
    <row r="14" spans="1:4">
      <c r="A14" s="4" t="s">
        <v>41</v>
      </c>
      <c r="B14" s="5" t="n">
        <v>2432189</v>
      </c>
      <c r="C14" s="5" t="n">
        <v>1755261</v>
      </c>
    </row>
    <row r="15" spans="1:4">
      <c r="A15" s="3" t="s">
        <v>42</v>
      </c>
    </row>
    <row r="16" spans="1:4">
      <c r="A16" s="4" t="s">
        <v>43</v>
      </c>
      <c r="B16" s="5" t="n">
        <v>55260</v>
      </c>
      <c r="C16" s="5" t="n">
        <v>27990</v>
      </c>
    </row>
    <row r="17" spans="1:4">
      <c r="A17" s="4" t="s">
        <v>44</v>
      </c>
      <c r="B17" s="5" t="n">
        <v>1957631</v>
      </c>
      <c r="C17" s="5" t="n">
        <v>1457086</v>
      </c>
    </row>
    <row r="18" spans="1:4">
      <c r="A18" s="4" t="s">
        <v>45</v>
      </c>
      <c r="B18" s="5" t="n">
        <v>2012891</v>
      </c>
      <c r="C18" s="5" t="n">
        <v>1485076</v>
      </c>
    </row>
    <row r="19" spans="1:4">
      <c r="A19" s="4" t="s">
        <v>46</v>
      </c>
      <c r="B19" s="5" t="n">
        <v>26872</v>
      </c>
      <c r="C19" s="5" t="n">
        <v>27843</v>
      </c>
    </row>
    <row r="20" spans="1:4">
      <c r="A20" s="4" t="s">
        <v>47</v>
      </c>
      <c r="B20" s="5" t="n">
        <v>27835</v>
      </c>
      <c r="C20" s="5" t="n">
        <v>19495</v>
      </c>
    </row>
    <row r="21" spans="1:4">
      <c r="A21" s="4" t="s">
        <v>48</v>
      </c>
      <c r="B21" s="5" t="n">
        <v>2067598</v>
      </c>
      <c r="C21" s="5" t="n">
        <v>1532414</v>
      </c>
    </row>
    <row r="22" spans="1:4">
      <c r="A22" s="3" t="s">
        <v>49</v>
      </c>
    </row>
    <row r="23" spans="1:4">
      <c r="A23" s="4" t="s">
        <v>50</v>
      </c>
      <c r="B23" s="5" t="n">
        <v>49707</v>
      </c>
      <c r="C23" s="5" t="n">
        <v>23518</v>
      </c>
    </row>
    <row r="24" spans="1:4">
      <c r="A24" s="4" t="s">
        <v>51</v>
      </c>
      <c r="B24" s="5" t="n">
        <v>-620</v>
      </c>
      <c r="C24" s="5" t="n">
        <v>-652</v>
      </c>
    </row>
    <row r="25" spans="1:4">
      <c r="A25" s="4" t="s">
        <v>52</v>
      </c>
      <c r="B25" s="5" t="n">
        <v>364591</v>
      </c>
      <c r="C25" s="5" t="n">
        <v>222847</v>
      </c>
    </row>
    <row r="26" spans="1:4">
      <c r="A26" s="4" t="s">
        <v>53</v>
      </c>
      <c r="B26" s="5" t="n">
        <v>2432189</v>
      </c>
      <c r="C26" s="5" t="n">
        <v>1755261</v>
      </c>
    </row>
    <row r="27" spans="1:4">
      <c r="A27" s="4" t="s">
        <v>54</v>
      </c>
    </row>
    <row r="28" spans="1:4">
      <c r="A28" s="3" t="s">
        <v>49</v>
      </c>
    </row>
    <row r="29" spans="1:4">
      <c r="A29" s="4" t="s">
        <v>55</v>
      </c>
      <c r="B29" s="5" t="n">
        <v>0</v>
      </c>
      <c r="C29" s="5" t="n">
        <v>0</v>
      </c>
    </row>
    <row r="30" spans="1:4">
      <c r="A30" s="4" t="s">
        <v>56</v>
      </c>
    </row>
    <row r="31" spans="1:4">
      <c r="A31" s="3" t="s">
        <v>49</v>
      </c>
    </row>
    <row r="32" spans="1:4">
      <c r="A32" s="4" t="s">
        <v>57</v>
      </c>
      <c r="B32" s="5" t="n">
        <v>266336</v>
      </c>
      <c r="C32" s="5" t="n">
        <v>149966</v>
      </c>
    </row>
    <row r="33" spans="1:4">
      <c r="A33" s="4" t="s">
        <v>58</v>
      </c>
    </row>
    <row r="34" spans="1:4">
      <c r="A34" s="3" t="s">
        <v>49</v>
      </c>
    </row>
    <row r="35" spans="1:4">
      <c r="A35" s="4" t="s">
        <v>57</v>
      </c>
      <c r="B35" s="7" t="n">
        <v>49168</v>
      </c>
      <c r="C35" s="7" t="n">
        <v>50015</v>
      </c>
    </row>
    <row r="36" spans="1:4"/>
    <row r="37" spans="1:4">
      <c r="A37" s="4" t="s">
        <v>28</v>
      </c>
      <c r="B37" s="4" t="s">
        <v>59</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12</v>
      </c>
      <c r="B9"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56"/>
    <col customWidth="1" max="3" min="3" width="14"/>
    <col customWidth="1" max="4" min="4" width="4"/>
  </cols>
  <sheetData>
    <row r="1" spans="1:4">
      <c r="A1" s="1" t="s">
        <v>60</v>
      </c>
      <c r="B1" s="2" t="s">
        <v>2</v>
      </c>
      <c r="C1" s="2" t="s">
        <v>27</v>
      </c>
      <c r="D1" s="2" t="s">
        <v>28</v>
      </c>
    </row>
    <row r="2" spans="1:4">
      <c r="A2" s="4" t="s">
        <v>54</v>
      </c>
    </row>
    <row r="3" spans="1:4">
      <c r="A3" s="4" t="s">
        <v>61</v>
      </c>
      <c r="B3" s="5" t="n">
        <v>1000000</v>
      </c>
      <c r="C3" s="5" t="n">
        <v>1000000</v>
      </c>
    </row>
    <row r="4" spans="1:4">
      <c r="A4" s="4" t="s">
        <v>62</v>
      </c>
      <c r="B4" s="5" t="n">
        <v>0</v>
      </c>
      <c r="C4" s="5" t="n">
        <v>0</v>
      </c>
    </row>
    <row r="5" spans="1:4">
      <c r="A5" s="4" t="s">
        <v>63</v>
      </c>
      <c r="B5" s="5" t="n">
        <v>0</v>
      </c>
      <c r="C5" s="5" t="n">
        <v>0</v>
      </c>
    </row>
    <row r="6" spans="1:4">
      <c r="A6" s="4" t="s">
        <v>56</v>
      </c>
    </row>
    <row r="7" spans="1:4">
      <c r="A7" s="4" t="s">
        <v>64</v>
      </c>
      <c r="B7" s="5" t="n">
        <v>100000000</v>
      </c>
      <c r="C7" s="5" t="n">
        <v>100000000</v>
      </c>
    </row>
    <row r="8" spans="1:4">
      <c r="A8" s="4" t="s">
        <v>65</v>
      </c>
      <c r="B8" s="5" t="n">
        <v>35218617</v>
      </c>
      <c r="C8" s="5" t="n">
        <v>29530072</v>
      </c>
    </row>
    <row r="9" spans="1:4">
      <c r="A9" s="4" t="s">
        <v>66</v>
      </c>
      <c r="B9" s="5" t="n">
        <v>35218617</v>
      </c>
      <c r="C9" s="5" t="n">
        <v>29530072</v>
      </c>
    </row>
    <row r="10" spans="1:4">
      <c r="A10" s="4" t="s">
        <v>58</v>
      </c>
    </row>
    <row r="11" spans="1:4">
      <c r="A11" s="4" t="s">
        <v>64</v>
      </c>
      <c r="B11" s="5" t="n">
        <v>10000000</v>
      </c>
      <c r="C11" s="5" t="n">
        <v>10000000</v>
      </c>
    </row>
    <row r="12" spans="1:4">
      <c r="A12" s="4" t="s">
        <v>65</v>
      </c>
      <c r="B12" s="5" t="n">
        <v>4643530</v>
      </c>
      <c r="C12" s="5" t="n">
        <v>4723530</v>
      </c>
    </row>
    <row r="13" spans="1:4">
      <c r="A13" s="4" t="s">
        <v>66</v>
      </c>
      <c r="B13" s="5" t="n">
        <v>4643530</v>
      </c>
      <c r="C13" s="5" t="n">
        <v>4723530</v>
      </c>
    </row>
    <row r="14" spans="1:4"/>
    <row r="15" spans="1:4">
      <c r="A15" s="4" t="s">
        <v>28</v>
      </c>
      <c r="B15" s="4" t="s">
        <v>5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3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4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14"/>
    <col customWidth="1" max="7" min="7" width="21"/>
    <col customWidth="1" max="8" min="8" width="14"/>
  </cols>
  <sheetData>
    <row r="1" spans="1:8">
      <c r="A1" s="1" t="s">
        <v>319</v>
      </c>
      <c r="B1" s="2" t="s">
        <v>320</v>
      </c>
      <c r="C1" s="2" t="s">
        <v>321</v>
      </c>
      <c r="D1" s="2" t="s">
        <v>322</v>
      </c>
      <c r="E1" s="2" t="s">
        <v>323</v>
      </c>
      <c r="F1" s="2" t="s">
        <v>324</v>
      </c>
      <c r="G1" s="2" t="s">
        <v>325</v>
      </c>
      <c r="H1" s="2" t="s">
        <v>326</v>
      </c>
    </row>
    <row r="2" spans="1:8">
      <c r="A2" s="3" t="s">
        <v>327</v>
      </c>
    </row>
    <row r="3" spans="1:8">
      <c r="A3" s="4" t="s">
        <v>328</v>
      </c>
      <c r="C3" s="7" t="n">
        <v>0</v>
      </c>
      <c r="D3" s="7" t="n">
        <v>24</v>
      </c>
    </row>
    <row r="4" spans="1:8">
      <c r="A4" s="4" t="s">
        <v>329</v>
      </c>
      <c r="B4" s="5" t="n">
        <v>2</v>
      </c>
    </row>
    <row r="5" spans="1:8">
      <c r="A5" s="4" t="s">
        <v>330</v>
      </c>
    </row>
    <row r="6" spans="1:8">
      <c r="A6" s="3" t="s">
        <v>327</v>
      </c>
    </row>
    <row r="7" spans="1:8">
      <c r="A7" s="4" t="s">
        <v>331</v>
      </c>
      <c r="H7" s="4" t="s">
        <v>332</v>
      </c>
    </row>
    <row r="8" spans="1:8">
      <c r="A8" s="4" t="s">
        <v>333</v>
      </c>
      <c r="F8" s="4" t="s">
        <v>334</v>
      </c>
      <c r="G8" s="4" t="s">
        <v>335</v>
      </c>
    </row>
    <row r="9" spans="1:8">
      <c r="A9" s="4" t="s">
        <v>336</v>
      </c>
      <c r="E9" s="4" t="s">
        <v>337</v>
      </c>
      <c r="G9" s="4" t="s">
        <v>338</v>
      </c>
    </row>
    <row r="10" spans="1:8">
      <c r="A10" s="4" t="s">
        <v>328</v>
      </c>
      <c r="E10" s="7" t="n">
        <v>24</v>
      </c>
      <c r="G10" s="7" t="n">
        <v>1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210</v>
      </c>
    </row>
    <row r="4" spans="1:2">
      <c r="A4" s="4" t="s">
        <v>341</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42</v>
      </c>
      <c r="B1" s="2" t="s">
        <v>1</v>
      </c>
    </row>
    <row r="2" spans="1:2">
      <c r="B2" s="2" t="s">
        <v>343</v>
      </c>
    </row>
    <row r="3" spans="1:2">
      <c r="A3" s="3" t="s">
        <v>344</v>
      </c>
    </row>
    <row r="4" spans="1:2">
      <c r="A4" s="4" t="s">
        <v>345</v>
      </c>
      <c r="B4" s="9" t="n">
        <v>1.1</v>
      </c>
    </row>
    <row r="5" spans="1:2">
      <c r="A5" s="4" t="s">
        <v>346</v>
      </c>
      <c r="B5" s="4" t="s">
        <v>347</v>
      </c>
    </row>
    <row r="6" spans="1:2">
      <c r="A6" s="4" t="s">
        <v>348</v>
      </c>
      <c r="B6" s="5" t="n">
        <v>2</v>
      </c>
    </row>
    <row r="7" spans="1:2">
      <c r="A7" s="4" t="s">
        <v>37</v>
      </c>
      <c r="B7" s="9" t="n">
        <v>47.5</v>
      </c>
    </row>
    <row r="8" spans="1:2">
      <c r="A8" s="4" t="s">
        <v>349</v>
      </c>
    </row>
    <row r="9" spans="1:2">
      <c r="A9" s="3" t="s">
        <v>344</v>
      </c>
    </row>
    <row r="10" spans="1:2">
      <c r="A10" s="4" t="s">
        <v>350</v>
      </c>
      <c r="B10" s="4" t="s">
        <v>351</v>
      </c>
    </row>
    <row r="11" spans="1:2">
      <c r="A11" s="4" t="s">
        <v>352</v>
      </c>
      <c r="B11" s="4" t="s">
        <v>353</v>
      </c>
    </row>
    <row r="12" spans="1:2">
      <c r="A12" s="4" t="s">
        <v>354</v>
      </c>
    </row>
    <row r="13" spans="1:2">
      <c r="A13" s="3" t="s">
        <v>344</v>
      </c>
    </row>
    <row r="14" spans="1:2">
      <c r="A14" s="4" t="s">
        <v>355</v>
      </c>
      <c r="B14" s="4" t="s">
        <v>356</v>
      </c>
    </row>
    <row r="15" spans="1:2">
      <c r="A15" s="4" t="s">
        <v>357</v>
      </c>
    </row>
    <row r="16" spans="1:2">
      <c r="A16" s="3" t="s">
        <v>344</v>
      </c>
    </row>
    <row r="17" spans="1:2">
      <c r="A17" s="4" t="s">
        <v>355</v>
      </c>
      <c r="B1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21</v>
      </c>
    </row>
    <row r="2" spans="1:2">
      <c r="A2" s="3" t="s">
        <v>360</v>
      </c>
    </row>
    <row r="3" spans="1:2">
      <c r="A3" s="5" t="n">
        <v>2017</v>
      </c>
      <c r="B3" s="7" t="n">
        <v>463</v>
      </c>
    </row>
    <row r="4" spans="1:2">
      <c r="A4" s="5" t="n">
        <v>2018</v>
      </c>
      <c r="B4" s="5" t="n">
        <v>3204</v>
      </c>
    </row>
    <row r="5" spans="1:2">
      <c r="A5" s="5" t="n">
        <v>2019</v>
      </c>
      <c r="B5" s="5" t="n">
        <v>3214</v>
      </c>
    </row>
    <row r="6" spans="1:2">
      <c r="A6" s="5" t="n">
        <v>2020</v>
      </c>
      <c r="B6" s="5" t="n">
        <v>3233</v>
      </c>
    </row>
    <row r="7" spans="1:2">
      <c r="A7" s="5" t="n">
        <v>2021</v>
      </c>
      <c r="B7" s="5" t="n">
        <v>3254</v>
      </c>
    </row>
    <row r="8" spans="1:2">
      <c r="A8" s="4" t="s">
        <v>361</v>
      </c>
      <c r="B8" s="5" t="n">
        <v>19625</v>
      </c>
    </row>
    <row r="9" spans="1:2">
      <c r="A9" s="4" t="s">
        <v>121</v>
      </c>
      <c r="B9" s="7" t="n">
        <v>32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8</v>
      </c>
      <c r="D1" s="2" t="s">
        <v>1</v>
      </c>
    </row>
    <row r="2" spans="1:5">
      <c r="B2" s="2" t="s">
        <v>2</v>
      </c>
      <c r="C2" s="2" t="s">
        <v>69</v>
      </c>
      <c r="D2" s="2" t="s">
        <v>2</v>
      </c>
      <c r="E2" s="2" t="s">
        <v>69</v>
      </c>
    </row>
    <row r="3" spans="1:5">
      <c r="A3" s="3" t="s">
        <v>363</v>
      </c>
    </row>
    <row r="4" spans="1:5">
      <c r="A4" s="4" t="s">
        <v>129</v>
      </c>
      <c r="B4" s="7" t="n">
        <v>12862</v>
      </c>
      <c r="C4" s="7" t="n">
        <v>3478</v>
      </c>
      <c r="D4" s="7" t="n">
        <v>28769</v>
      </c>
      <c r="E4" s="7" t="n">
        <v>8284</v>
      </c>
    </row>
    <row r="5" spans="1:5">
      <c r="A5" s="4" t="s">
        <v>109</v>
      </c>
      <c r="B5" s="8" t="n">
        <v>0.34</v>
      </c>
      <c r="C5" s="8" t="n">
        <v>0.1</v>
      </c>
      <c r="D5" s="8" t="n">
        <v>0.8100000000000001</v>
      </c>
      <c r="E5" s="8" t="n">
        <v>0.24</v>
      </c>
    </row>
    <row r="6" spans="1:5">
      <c r="A6" s="4" t="s">
        <v>110</v>
      </c>
      <c r="B6" s="8" t="n">
        <v>0.33</v>
      </c>
      <c r="C6" s="8" t="n">
        <v>0.1</v>
      </c>
      <c r="D6" s="8" t="n">
        <v>0.78</v>
      </c>
      <c r="E6" s="8" t="n">
        <v>0.24</v>
      </c>
    </row>
    <row r="7" spans="1:5">
      <c r="A7" s="4" t="s">
        <v>364</v>
      </c>
    </row>
    <row r="8" spans="1:5">
      <c r="A8" s="3" t="s">
        <v>363</v>
      </c>
    </row>
    <row r="9" spans="1:5">
      <c r="A9" s="4" t="s">
        <v>129</v>
      </c>
      <c r="B9" s="7" t="n">
        <v>202</v>
      </c>
      <c r="D9" s="7" t="n">
        <v>692</v>
      </c>
    </row>
    <row r="10" spans="1:5">
      <c r="A10" s="4" t="s">
        <v>109</v>
      </c>
      <c r="B10" s="8" t="n">
        <v>0.01</v>
      </c>
      <c r="D10" s="8" t="n">
        <v>0.02</v>
      </c>
    </row>
    <row r="11" spans="1:5">
      <c r="A11" s="4" t="s">
        <v>110</v>
      </c>
      <c r="B11" s="8" t="n">
        <v>0.01</v>
      </c>
      <c r="D11" s="8" t="n">
        <v>0.02</v>
      </c>
    </row>
    <row r="12" spans="1:5">
      <c r="A12" s="4" t="s">
        <v>365</v>
      </c>
    </row>
    <row r="13" spans="1:5">
      <c r="A13" s="3" t="s">
        <v>363</v>
      </c>
    </row>
    <row r="14" spans="1:5">
      <c r="A14" s="4" t="s">
        <v>350</v>
      </c>
      <c r="D14" s="4" t="s">
        <v>347</v>
      </c>
    </row>
    <row r="15" spans="1:5">
      <c r="A15" s="4" t="s">
        <v>366</v>
      </c>
    </row>
    <row r="16" spans="1:5">
      <c r="A16" s="3" t="s">
        <v>363</v>
      </c>
    </row>
    <row r="17" spans="1:5">
      <c r="A17" s="4" t="s">
        <v>350</v>
      </c>
      <c r="D17" s="4" t="s">
        <v>3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9</v>
      </c>
    </row>
    <row r="3" spans="1:3">
      <c r="A3" s="3" t="s">
        <v>363</v>
      </c>
    </row>
    <row r="4" spans="1:3">
      <c r="A4" s="4" t="s">
        <v>170</v>
      </c>
      <c r="B4" s="7" t="n">
        <v>-256228</v>
      </c>
      <c r="C4" s="7" t="n">
        <v>-174461</v>
      </c>
    </row>
    <row r="5" spans="1:3">
      <c r="A5" s="4" t="s">
        <v>189</v>
      </c>
      <c r="B5" s="5" t="n">
        <v>633516</v>
      </c>
      <c r="C5" s="7" t="n">
        <v>596023</v>
      </c>
    </row>
    <row r="6" spans="1:3">
      <c r="A6" s="4" t="s">
        <v>369</v>
      </c>
    </row>
    <row r="7" spans="1:3">
      <c r="A7" s="3" t="s">
        <v>363</v>
      </c>
    </row>
    <row r="8" spans="1:3">
      <c r="A8" s="4" t="s">
        <v>170</v>
      </c>
      <c r="B8" s="5" t="n">
        <v>1100</v>
      </c>
    </row>
    <row r="9" spans="1:3">
      <c r="A9" s="4" t="s">
        <v>189</v>
      </c>
      <c r="B9" s="7" t="n">
        <v>4800</v>
      </c>
    </row>
    <row r="10" spans="1:3">
      <c r="A10" s="4" t="s">
        <v>370</v>
      </c>
      <c r="B10" s="8" t="n">
        <v>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372</v>
      </c>
    </row>
    <row r="4" spans="1:5">
      <c r="A4" s="4" t="s">
        <v>373</v>
      </c>
      <c r="B4" s="7" t="n">
        <v>12862</v>
      </c>
      <c r="C4" s="7" t="n">
        <v>3479</v>
      </c>
      <c r="D4" s="7" t="n">
        <v>28769</v>
      </c>
      <c r="E4" s="7" t="n">
        <v>8293</v>
      </c>
    </row>
    <row r="5" spans="1:5">
      <c r="A5" s="4" t="s">
        <v>374</v>
      </c>
      <c r="B5" s="5" t="n">
        <v>37366041</v>
      </c>
      <c r="C5" s="5" t="n">
        <v>34206943</v>
      </c>
      <c r="D5" s="5" t="n">
        <v>35485371</v>
      </c>
      <c r="E5" s="5" t="n">
        <v>34191014</v>
      </c>
    </row>
    <row r="6" spans="1:5">
      <c r="A6" s="4" t="s">
        <v>109</v>
      </c>
      <c r="B6" s="8" t="n">
        <v>0.34</v>
      </c>
      <c r="C6" s="8" t="n">
        <v>0.1</v>
      </c>
      <c r="D6" s="8" t="n">
        <v>0.8100000000000001</v>
      </c>
      <c r="E6" s="8" t="n">
        <v>0.24</v>
      </c>
    </row>
    <row r="7" spans="1:5">
      <c r="A7" s="3" t="s">
        <v>375</v>
      </c>
    </row>
    <row r="8" spans="1:5">
      <c r="A8" s="4" t="s">
        <v>376</v>
      </c>
      <c r="B8" s="7" t="n">
        <v>12862</v>
      </c>
      <c r="C8" s="7" t="n">
        <v>3479</v>
      </c>
      <c r="D8" s="7" t="n">
        <v>28769</v>
      </c>
      <c r="E8" s="7" t="n">
        <v>8293</v>
      </c>
    </row>
    <row r="9" spans="1:5">
      <c r="A9" s="4" t="s">
        <v>377</v>
      </c>
      <c r="B9" s="5" t="n">
        <v>37366041</v>
      </c>
      <c r="C9" s="5" t="n">
        <v>34206943</v>
      </c>
      <c r="D9" s="5" t="n">
        <v>35485371</v>
      </c>
      <c r="E9" s="5" t="n">
        <v>34191014</v>
      </c>
    </row>
    <row r="10" spans="1:5">
      <c r="A10" s="4" t="s">
        <v>378</v>
      </c>
      <c r="B10" s="5" t="n">
        <v>1278636</v>
      </c>
      <c r="C10" s="5" t="n">
        <v>794874</v>
      </c>
      <c r="D10" s="5" t="n">
        <v>1244683</v>
      </c>
      <c r="E10" s="5" t="n">
        <v>812408</v>
      </c>
    </row>
    <row r="11" spans="1:5">
      <c r="A11" s="4" t="s">
        <v>379</v>
      </c>
      <c r="B11" s="5" t="n">
        <v>38644677</v>
      </c>
      <c r="C11" s="5" t="n">
        <v>35001817</v>
      </c>
      <c r="D11" s="5" t="n">
        <v>36730054</v>
      </c>
      <c r="E11" s="5" t="n">
        <v>35003422</v>
      </c>
    </row>
    <row r="12" spans="1:5">
      <c r="A12" s="4" t="s">
        <v>110</v>
      </c>
      <c r="B12" s="8" t="n">
        <v>0.33</v>
      </c>
      <c r="C12" s="8" t="n">
        <v>0.1</v>
      </c>
      <c r="D12" s="8" t="n">
        <v>0.78</v>
      </c>
      <c r="E12" s="8" t="n">
        <v>0.24</v>
      </c>
    </row>
    <row r="13" spans="1:5">
      <c r="A13" s="4" t="s">
        <v>380</v>
      </c>
      <c r="B13" s="5" t="n">
        <v>243199</v>
      </c>
      <c r="C13" s="5" t="n">
        <v>1778995</v>
      </c>
      <c r="D13" s="5" t="n">
        <v>250698</v>
      </c>
      <c r="E13" s="5" t="n">
        <v>17789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381</v>
      </c>
      <c r="B1" s="2" t="s">
        <v>382</v>
      </c>
      <c r="C1" s="2" t="s">
        <v>321</v>
      </c>
      <c r="D1" s="2" t="s">
        <v>322</v>
      </c>
      <c r="E1" s="2" t="s">
        <v>321</v>
      </c>
      <c r="F1" s="2" t="s">
        <v>322</v>
      </c>
    </row>
    <row r="2" spans="1:6">
      <c r="A2" s="3" t="s">
        <v>383</v>
      </c>
    </row>
    <row r="3" spans="1:6">
      <c r="A3" s="4" t="s">
        <v>329</v>
      </c>
      <c r="B3" s="5" t="n">
        <v>2</v>
      </c>
    </row>
    <row r="4" spans="1:6">
      <c r="A4" s="4" t="s">
        <v>328</v>
      </c>
      <c r="C4" s="7" t="n">
        <v>0</v>
      </c>
      <c r="D4" s="7" t="n">
        <v>24000</v>
      </c>
      <c r="E4" s="7" t="n">
        <v>0</v>
      </c>
      <c r="F4" s="7" t="n">
        <v>24000</v>
      </c>
    </row>
    <row r="5" spans="1:6">
      <c r="A5" s="4" t="s">
        <v>168</v>
      </c>
      <c r="E5" s="5" t="n">
        <v>350000</v>
      </c>
      <c r="F5" s="5" t="n">
        <v>0</v>
      </c>
    </row>
    <row r="6" spans="1:6">
      <c r="A6" s="4" t="s">
        <v>384</v>
      </c>
    </row>
    <row r="7" spans="1:6">
      <c r="A7" s="3" t="s">
        <v>383</v>
      </c>
    </row>
    <row r="8" spans="1:6">
      <c r="A8" s="4" t="s">
        <v>329</v>
      </c>
      <c r="B8" s="5" t="n">
        <v>2</v>
      </c>
    </row>
    <row r="9" spans="1:6">
      <c r="A9" s="4" t="s">
        <v>205</v>
      </c>
      <c r="B9" s="7" t="n">
        <v>5766000</v>
      </c>
    </row>
    <row r="10" spans="1:6">
      <c r="A10" s="4" t="s">
        <v>206</v>
      </c>
      <c r="B10" s="5" t="n">
        <v>4681000</v>
      </c>
    </row>
    <row r="11" spans="1:6">
      <c r="A11" s="4" t="s">
        <v>207</v>
      </c>
      <c r="B11" s="5" t="n">
        <v>12700000</v>
      </c>
    </row>
    <row r="12" spans="1:6">
      <c r="A12" s="4" t="s">
        <v>385</v>
      </c>
      <c r="B12" s="7" t="n">
        <v>7798000</v>
      </c>
    </row>
    <row r="13" spans="1:6">
      <c r="A13" s="4" t="s">
        <v>386</v>
      </c>
      <c r="B13" s="5" t="n">
        <v>27724</v>
      </c>
    </row>
    <row r="14" spans="1:6">
      <c r="A14" s="4" t="s">
        <v>387</v>
      </c>
      <c r="B14" s="5" t="n">
        <v>184012</v>
      </c>
    </row>
    <row r="15" spans="1:6">
      <c r="A15" s="4" t="s">
        <v>388</v>
      </c>
      <c r="B15" s="7" t="n">
        <v>3800000</v>
      </c>
    </row>
    <row r="16" spans="1:6">
      <c r="A16" s="4" t="s">
        <v>328</v>
      </c>
      <c r="B16" s="5" t="n">
        <v>4300000</v>
      </c>
    </row>
    <row r="17" spans="1:6">
      <c r="A17" s="4" t="s">
        <v>389</v>
      </c>
      <c r="B17" s="7" t="n">
        <v>6000000</v>
      </c>
    </row>
    <row r="18" spans="1:6">
      <c r="A18" s="4" t="s">
        <v>390</v>
      </c>
      <c r="B18" s="4" t="s">
        <v>356</v>
      </c>
    </row>
    <row r="19" spans="1:6">
      <c r="A19" s="4" t="s">
        <v>168</v>
      </c>
      <c r="C19" s="5" t="n">
        <v>0</v>
      </c>
      <c r="E19" s="5" t="n">
        <v>350000</v>
      </c>
    </row>
    <row r="20" spans="1:6">
      <c r="A20" s="4" t="s">
        <v>391</v>
      </c>
      <c r="C20" s="7" t="n">
        <v>0</v>
      </c>
      <c r="D20" s="7" t="n">
        <v>52000</v>
      </c>
      <c r="E20" s="7" t="n">
        <v>766000</v>
      </c>
      <c r="F20" s="7" t="n">
        <v>62000</v>
      </c>
    </row>
    <row r="21" spans="1:6">
      <c r="A21" s="4" t="s">
        <v>392</v>
      </c>
    </row>
    <row r="22" spans="1:6">
      <c r="A22" s="3" t="s">
        <v>383</v>
      </c>
    </row>
    <row r="23" spans="1:6">
      <c r="A23" s="4" t="s">
        <v>393</v>
      </c>
      <c r="B23" s="4" t="s">
        <v>394</v>
      </c>
    </row>
    <row r="24" spans="1:6">
      <c r="A24" s="4" t="s">
        <v>395</v>
      </c>
    </row>
    <row r="25" spans="1:6">
      <c r="A25" s="3" t="s">
        <v>383</v>
      </c>
    </row>
    <row r="26" spans="1:6">
      <c r="A26" s="4" t="s">
        <v>393</v>
      </c>
      <c r="B26" s="4" t="s">
        <v>396</v>
      </c>
    </row>
    <row r="27" spans="1:6">
      <c r="A27" s="4" t="s">
        <v>397</v>
      </c>
    </row>
    <row r="28" spans="1:6">
      <c r="A28" s="3" t="s">
        <v>383</v>
      </c>
    </row>
    <row r="29" spans="1:6">
      <c r="A29" s="4" t="s">
        <v>398</v>
      </c>
      <c r="B29" s="7" t="n">
        <v>3900000</v>
      </c>
    </row>
    <row r="30" spans="1:6">
      <c r="A30" s="4" t="s">
        <v>399</v>
      </c>
    </row>
    <row r="31" spans="1:6">
      <c r="A31" s="3" t="s">
        <v>383</v>
      </c>
    </row>
    <row r="32" spans="1:6">
      <c r="A32" s="4" t="s">
        <v>398</v>
      </c>
      <c r="B32" s="5" t="n">
        <v>405000</v>
      </c>
    </row>
    <row r="33" spans="1:6">
      <c r="A33" s="4" t="s">
        <v>400</v>
      </c>
    </row>
    <row r="34" spans="1:6">
      <c r="A34" s="3" t="s">
        <v>383</v>
      </c>
    </row>
    <row r="35" spans="1:6">
      <c r="A35" s="4" t="s">
        <v>401</v>
      </c>
      <c r="B35" s="7" t="n">
        <v>1200000</v>
      </c>
    </row>
    <row r="36" spans="1:6">
      <c r="A36" s="4" t="s">
        <v>402</v>
      </c>
    </row>
    <row r="37" spans="1:6">
      <c r="A37" s="3" t="s">
        <v>383</v>
      </c>
    </row>
    <row r="38" spans="1:6">
      <c r="A38" s="4" t="s">
        <v>403</v>
      </c>
      <c r="B38" s="4" t="s">
        <v>356</v>
      </c>
      <c r="E38" s="4" t="s">
        <v>404</v>
      </c>
    </row>
    <row r="39" spans="1:6">
      <c r="A39" s="4" t="s">
        <v>405</v>
      </c>
      <c r="B39" s="4" t="s">
        <v>353</v>
      </c>
      <c r="E39" s="4" t="s">
        <v>353</v>
      </c>
    </row>
    <row r="40" spans="1:6">
      <c r="A40" s="4" t="s">
        <v>406</v>
      </c>
      <c r="B40" s="4" t="s">
        <v>407</v>
      </c>
      <c r="E40" s="4" t="s">
        <v>408</v>
      </c>
    </row>
    <row r="41" spans="1:6">
      <c r="A41" s="4" t="s">
        <v>409</v>
      </c>
    </row>
    <row r="42" spans="1:6">
      <c r="A42" s="3" t="s">
        <v>383</v>
      </c>
    </row>
    <row r="43" spans="1:6">
      <c r="A43" s="4" t="s">
        <v>207</v>
      </c>
      <c r="B43" s="7" t="n">
        <v>15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6977</v>
      </c>
      <c r="C4" s="7" t="n">
        <v>14961</v>
      </c>
      <c r="D4" s="7" t="n">
        <v>70290</v>
      </c>
      <c r="E4" s="7" t="n">
        <v>38868</v>
      </c>
    </row>
    <row r="5" spans="1:5">
      <c r="A5" s="4" t="s">
        <v>72</v>
      </c>
      <c r="B5" s="5" t="n">
        <v>325</v>
      </c>
      <c r="C5" s="5" t="n">
        <v>337</v>
      </c>
      <c r="D5" s="5" t="n">
        <v>964</v>
      </c>
      <c r="E5" s="5" t="n">
        <v>840</v>
      </c>
    </row>
    <row r="6" spans="1:5">
      <c r="A6" s="4" t="s">
        <v>73</v>
      </c>
      <c r="B6" s="5" t="n">
        <v>870</v>
      </c>
      <c r="C6" s="5" t="n">
        <v>264</v>
      </c>
      <c r="D6" s="5" t="n">
        <v>1682</v>
      </c>
      <c r="E6" s="5" t="n">
        <v>650</v>
      </c>
    </row>
    <row r="7" spans="1:5">
      <c r="A7" s="4" t="s">
        <v>74</v>
      </c>
      <c r="B7" s="5" t="n">
        <v>28172</v>
      </c>
      <c r="C7" s="5" t="n">
        <v>15562</v>
      </c>
      <c r="D7" s="5" t="n">
        <v>72936</v>
      </c>
      <c r="E7" s="5" t="n">
        <v>40358</v>
      </c>
    </row>
    <row r="8" spans="1:5">
      <c r="A8" s="3" t="s">
        <v>75</v>
      </c>
    </row>
    <row r="9" spans="1:5">
      <c r="A9" s="4" t="s">
        <v>76</v>
      </c>
      <c r="B9" s="5" t="n">
        <v>6758</v>
      </c>
      <c r="C9" s="5" t="n">
        <v>3689</v>
      </c>
      <c r="D9" s="5" t="n">
        <v>16893</v>
      </c>
      <c r="E9" s="5" t="n">
        <v>9376</v>
      </c>
    </row>
    <row r="10" spans="1:5">
      <c r="A10" s="4" t="s">
        <v>77</v>
      </c>
      <c r="B10" s="5" t="n">
        <v>389</v>
      </c>
      <c r="C10" s="5" t="n">
        <v>242</v>
      </c>
      <c r="D10" s="5" t="n">
        <v>985</v>
      </c>
      <c r="E10" s="5" t="n">
        <v>725</v>
      </c>
    </row>
    <row r="11" spans="1:5">
      <c r="A11" s="4" t="s">
        <v>78</v>
      </c>
      <c r="B11" s="5" t="n">
        <v>7147</v>
      </c>
      <c r="C11" s="5" t="n">
        <v>3931</v>
      </c>
      <c r="D11" s="5" t="n">
        <v>17878</v>
      </c>
      <c r="E11" s="5" t="n">
        <v>10101</v>
      </c>
    </row>
    <row r="12" spans="1:5">
      <c r="A12" s="4" t="s">
        <v>79</v>
      </c>
      <c r="B12" s="5" t="n">
        <v>21025</v>
      </c>
      <c r="C12" s="5" t="n">
        <v>11631</v>
      </c>
      <c r="D12" s="5" t="n">
        <v>55058</v>
      </c>
      <c r="E12" s="5" t="n">
        <v>30257</v>
      </c>
    </row>
    <row r="13" spans="1:5">
      <c r="A13" s="4" t="s">
        <v>80</v>
      </c>
      <c r="B13" s="5" t="n">
        <v>2426</v>
      </c>
      <c r="C13" s="5" t="n">
        <v>3806</v>
      </c>
      <c r="D13" s="5" t="n">
        <v>5481</v>
      </c>
      <c r="E13" s="5" t="n">
        <v>8692</v>
      </c>
    </row>
    <row r="14" spans="1:5">
      <c r="A14" s="4" t="s">
        <v>81</v>
      </c>
      <c r="B14" s="5" t="n">
        <v>18599</v>
      </c>
      <c r="C14" s="5" t="n">
        <v>7825</v>
      </c>
      <c r="D14" s="5" t="n">
        <v>49577</v>
      </c>
      <c r="E14" s="5" t="n">
        <v>21565</v>
      </c>
    </row>
    <row r="15" spans="1:5">
      <c r="A15" s="3" t="s">
        <v>82</v>
      </c>
    </row>
    <row r="16" spans="1:5">
      <c r="A16" s="4" t="s">
        <v>83</v>
      </c>
      <c r="B16" s="5" t="n">
        <v>6490</v>
      </c>
      <c r="C16" s="5" t="n">
        <v>5860</v>
      </c>
      <c r="D16" s="5" t="n">
        <v>18587</v>
      </c>
      <c r="E16" s="5" t="n">
        <v>15725</v>
      </c>
    </row>
    <row r="17" spans="1:5">
      <c r="A17" s="4" t="s">
        <v>84</v>
      </c>
      <c r="B17" s="5" t="n">
        <v>-3691</v>
      </c>
      <c r="C17" s="5" t="n">
        <v>-3421</v>
      </c>
      <c r="D17" s="5" t="n">
        <v>-6864</v>
      </c>
      <c r="E17" s="5" t="n">
        <v>-5051</v>
      </c>
    </row>
    <row r="18" spans="1:5">
      <c r="A18" s="4" t="s">
        <v>85</v>
      </c>
      <c r="B18" s="5" t="n">
        <v>18148</v>
      </c>
      <c r="C18" s="5" t="n">
        <v>21833</v>
      </c>
      <c r="D18" s="5" t="n">
        <v>55276</v>
      </c>
      <c r="E18" s="5" t="n">
        <v>52813</v>
      </c>
    </row>
    <row r="19" spans="1:5">
      <c r="A19" s="4" t="s">
        <v>86</v>
      </c>
      <c r="B19" s="5" t="n">
        <v>0</v>
      </c>
      <c r="C19" s="5" t="n">
        <v>1</v>
      </c>
      <c r="D19" s="5" t="n">
        <v>0</v>
      </c>
      <c r="E19" s="5" t="n">
        <v>1</v>
      </c>
    </row>
    <row r="20" spans="1:5">
      <c r="A20" s="4" t="s">
        <v>87</v>
      </c>
      <c r="B20" s="5" t="n">
        <v>362</v>
      </c>
      <c r="C20" s="5" t="n">
        <v>502</v>
      </c>
      <c r="D20" s="5" t="n">
        <v>1077</v>
      </c>
      <c r="E20" s="5" t="n">
        <v>1799</v>
      </c>
    </row>
    <row r="21" spans="1:5">
      <c r="A21" s="4" t="s">
        <v>88</v>
      </c>
      <c r="B21" s="5" t="n">
        <v>1968</v>
      </c>
      <c r="C21" s="5" t="n">
        <v>0</v>
      </c>
      <c r="D21" s="5" t="n">
        <v>5803</v>
      </c>
      <c r="E21" s="5" t="n">
        <v>0</v>
      </c>
    </row>
    <row r="22" spans="1:5">
      <c r="A22" s="4" t="s">
        <v>89</v>
      </c>
      <c r="B22" s="5" t="n">
        <v>1783</v>
      </c>
      <c r="C22" s="5" t="n">
        <v>657</v>
      </c>
      <c r="D22" s="5" t="n">
        <v>3601</v>
      </c>
      <c r="E22" s="5" t="n">
        <v>1925</v>
      </c>
    </row>
    <row r="23" spans="1:5">
      <c r="A23" s="4" t="s">
        <v>90</v>
      </c>
      <c r="B23" s="5" t="n">
        <v>25060</v>
      </c>
      <c r="C23" s="5" t="n">
        <v>25432</v>
      </c>
      <c r="D23" s="5" t="n">
        <v>77480</v>
      </c>
      <c r="E23" s="5" t="n">
        <v>67212</v>
      </c>
    </row>
    <row r="24" spans="1:5">
      <c r="A24" s="3" t="s">
        <v>91</v>
      </c>
    </row>
    <row r="25" spans="1:5">
      <c r="A25" s="4" t="s">
        <v>92</v>
      </c>
      <c r="B25" s="5" t="n">
        <v>19037</v>
      </c>
      <c r="C25" s="5" t="n">
        <v>17471</v>
      </c>
      <c r="D25" s="5" t="n">
        <v>55687</v>
      </c>
      <c r="E25" s="5" t="n">
        <v>45875</v>
      </c>
    </row>
    <row r="26" spans="1:5">
      <c r="A26" s="4" t="s">
        <v>93</v>
      </c>
      <c r="B26" s="5" t="n">
        <v>2289</v>
      </c>
      <c r="C26" s="5" t="n">
        <v>2218</v>
      </c>
      <c r="D26" s="5" t="n">
        <v>6035</v>
      </c>
      <c r="E26" s="5" t="n">
        <v>6394</v>
      </c>
    </row>
    <row r="27" spans="1:5">
      <c r="A27" s="4" t="s">
        <v>94</v>
      </c>
      <c r="B27" s="5" t="n">
        <v>1068</v>
      </c>
      <c r="C27" s="5" t="n">
        <v>907</v>
      </c>
      <c r="D27" s="5" t="n">
        <v>4228</v>
      </c>
      <c r="E27" s="5" t="n">
        <v>2345</v>
      </c>
    </row>
    <row r="28" spans="1:5">
      <c r="A28" s="4" t="s">
        <v>95</v>
      </c>
      <c r="B28" s="5" t="n">
        <v>1516</v>
      </c>
      <c r="C28" s="5" t="n">
        <v>1097</v>
      </c>
      <c r="D28" s="5" t="n">
        <v>4977</v>
      </c>
      <c r="E28" s="5" t="n">
        <v>3425</v>
      </c>
    </row>
    <row r="29" spans="1:5">
      <c r="A29" s="4" t="s">
        <v>96</v>
      </c>
      <c r="B29" s="5" t="n">
        <v>1473</v>
      </c>
      <c r="C29" s="5" t="n">
        <v>1058</v>
      </c>
      <c r="D29" s="5" t="n">
        <v>4018</v>
      </c>
      <c r="E29" s="5" t="n">
        <v>3306</v>
      </c>
    </row>
    <row r="30" spans="1:5">
      <c r="A30" s="4" t="s">
        <v>97</v>
      </c>
      <c r="B30" s="5" t="n">
        <v>1982</v>
      </c>
      <c r="C30" s="5" t="n">
        <v>1252</v>
      </c>
      <c r="D30" s="5" t="n">
        <v>5536</v>
      </c>
      <c r="E30" s="5" t="n">
        <v>3864</v>
      </c>
    </row>
    <row r="31" spans="1:5">
      <c r="A31" s="4" t="s">
        <v>98</v>
      </c>
      <c r="B31" s="5" t="n">
        <v>2228</v>
      </c>
      <c r="C31" s="5" t="n">
        <v>611</v>
      </c>
      <c r="D31" s="5" t="n">
        <v>5005</v>
      </c>
      <c r="E31" s="5" t="n">
        <v>1696</v>
      </c>
    </row>
    <row r="32" spans="1:5">
      <c r="A32" s="4" t="s">
        <v>99</v>
      </c>
      <c r="B32" s="5" t="n">
        <v>1601</v>
      </c>
      <c r="C32" s="5" t="n">
        <v>806</v>
      </c>
      <c r="D32" s="5" t="n">
        <v>3587</v>
      </c>
      <c r="E32" s="5" t="n">
        <v>2001</v>
      </c>
    </row>
    <row r="33" spans="1:5">
      <c r="A33" s="4" t="s">
        <v>100</v>
      </c>
      <c r="B33" s="5" t="n">
        <v>858</v>
      </c>
      <c r="C33" s="5" t="n">
        <v>210</v>
      </c>
      <c r="D33" s="5" t="n">
        <v>2308</v>
      </c>
      <c r="E33" s="5" t="n">
        <v>507</v>
      </c>
    </row>
    <row r="34" spans="1:5">
      <c r="A34" s="4" t="s">
        <v>101</v>
      </c>
      <c r="B34" s="5" t="n">
        <v>687</v>
      </c>
      <c r="C34" s="5" t="n">
        <v>0</v>
      </c>
      <c r="D34" s="5" t="n">
        <v>1877</v>
      </c>
      <c r="E34" s="5" t="n">
        <v>0</v>
      </c>
    </row>
    <row r="35" spans="1:5">
      <c r="A35" s="4" t="s">
        <v>102</v>
      </c>
      <c r="B35" s="5" t="n">
        <v>3117</v>
      </c>
      <c r="C35" s="5" t="n">
        <v>1588</v>
      </c>
      <c r="D35" s="5" t="n">
        <v>8883</v>
      </c>
      <c r="E35" s="5" t="n">
        <v>4648</v>
      </c>
    </row>
    <row r="36" spans="1:5">
      <c r="A36" s="4" t="s">
        <v>103</v>
      </c>
      <c r="B36" s="5" t="n">
        <v>35856</v>
      </c>
      <c r="C36" s="5" t="n">
        <v>27218</v>
      </c>
      <c r="D36" s="5" t="n">
        <v>102141</v>
      </c>
      <c r="E36" s="5" t="n">
        <v>74061</v>
      </c>
    </row>
    <row r="37" spans="1:5">
      <c r="A37" s="4" t="s">
        <v>104</v>
      </c>
      <c r="B37" s="5" t="n">
        <v>7803</v>
      </c>
      <c r="C37" s="5" t="n">
        <v>6039</v>
      </c>
      <c r="D37" s="5" t="n">
        <v>24916</v>
      </c>
      <c r="E37" s="5" t="n">
        <v>14716</v>
      </c>
    </row>
    <row r="38" spans="1:5">
      <c r="A38" s="4" t="s">
        <v>105</v>
      </c>
      <c r="B38" s="5" t="n">
        <v>-5059</v>
      </c>
      <c r="C38" s="5" t="n">
        <v>2561</v>
      </c>
      <c r="D38" s="5" t="n">
        <v>-3853</v>
      </c>
      <c r="E38" s="5" t="n">
        <v>6432</v>
      </c>
    </row>
    <row r="39" spans="1:5">
      <c r="A39" s="4" t="s">
        <v>106</v>
      </c>
      <c r="B39" s="5" t="n">
        <v>12862</v>
      </c>
      <c r="C39" s="5" t="n">
        <v>3478</v>
      </c>
      <c r="D39" s="5" t="n">
        <v>28769</v>
      </c>
      <c r="E39" s="5" t="n">
        <v>8284</v>
      </c>
    </row>
    <row r="40" spans="1:5">
      <c r="A40" s="4" t="s">
        <v>107</v>
      </c>
      <c r="B40" s="5" t="n">
        <v>0</v>
      </c>
      <c r="C40" s="5" t="n">
        <v>1</v>
      </c>
      <c r="D40" s="5" t="n">
        <v>0</v>
      </c>
      <c r="E40" s="5" t="n">
        <v>9</v>
      </c>
    </row>
    <row r="41" spans="1:5">
      <c r="A41" s="4" t="s">
        <v>108</v>
      </c>
      <c r="B41" s="7" t="n">
        <v>12862</v>
      </c>
      <c r="C41" s="7" t="n">
        <v>3479</v>
      </c>
      <c r="D41" s="7" t="n">
        <v>28769</v>
      </c>
      <c r="E41" s="7" t="n">
        <v>8293</v>
      </c>
    </row>
    <row r="42" spans="1:5">
      <c r="A42" s="4" t="s">
        <v>109</v>
      </c>
      <c r="B42" s="8" t="n">
        <v>0.34</v>
      </c>
      <c r="C42" s="8" t="n">
        <v>0.1</v>
      </c>
      <c r="D42" s="8" t="n">
        <v>0.8100000000000001</v>
      </c>
      <c r="E42" s="8" t="n">
        <v>0.24</v>
      </c>
    </row>
    <row r="43" spans="1:5">
      <c r="A43" s="4" t="s">
        <v>110</v>
      </c>
      <c r="B43" s="8" t="n">
        <v>0.33</v>
      </c>
      <c r="C43" s="8" t="n">
        <v>0.1</v>
      </c>
      <c r="D43" s="8" t="n">
        <v>0.78</v>
      </c>
      <c r="E43"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2</v>
      </c>
      <c r="D1" s="2" t="s">
        <v>69</v>
      </c>
    </row>
    <row r="2" spans="1:4">
      <c r="A2" s="3" t="s">
        <v>207</v>
      </c>
    </row>
    <row r="3" spans="1:4">
      <c r="A3" s="4" t="s">
        <v>412</v>
      </c>
      <c r="C3" s="7" t="n">
        <v>8363</v>
      </c>
      <c r="D3" s="7" t="n">
        <v>0</v>
      </c>
    </row>
    <row r="4" spans="1:4">
      <c r="A4" s="4" t="s">
        <v>384</v>
      </c>
    </row>
    <row r="5" spans="1:4">
      <c r="A5" s="3" t="s">
        <v>413</v>
      </c>
    </row>
    <row r="6" spans="1:4">
      <c r="A6" s="4" t="s">
        <v>414</v>
      </c>
      <c r="B6" s="7" t="n">
        <v>102</v>
      </c>
    </row>
    <row r="7" spans="1:4">
      <c r="A7" s="4" t="s">
        <v>415</v>
      </c>
      <c r="B7" s="5" t="n">
        <v>159</v>
      </c>
    </row>
    <row r="8" spans="1:4">
      <c r="A8" s="4" t="s">
        <v>416</v>
      </c>
      <c r="B8" s="5" t="n">
        <v>5505</v>
      </c>
    </row>
    <row r="9" spans="1:4">
      <c r="A9" s="4" t="s">
        <v>417</v>
      </c>
      <c r="B9" s="5" t="n">
        <v>5766</v>
      </c>
    </row>
    <row r="10" spans="1:4">
      <c r="A10" s="3" t="s">
        <v>418</v>
      </c>
    </row>
    <row r="11" spans="1:4">
      <c r="A11" s="4" t="s">
        <v>419</v>
      </c>
      <c r="B11" s="5" t="n">
        <v>4300</v>
      </c>
    </row>
    <row r="12" spans="1:4">
      <c r="A12" s="4" t="s">
        <v>420</v>
      </c>
      <c r="B12" s="5" t="n">
        <v>381</v>
      </c>
    </row>
    <row r="13" spans="1:4">
      <c r="A13" s="4" t="s">
        <v>421</v>
      </c>
      <c r="B13" s="5" t="n">
        <v>4681</v>
      </c>
    </row>
    <row r="14" spans="1:4">
      <c r="A14" s="4" t="s">
        <v>422</v>
      </c>
      <c r="B14" s="7" t="n">
        <v>1085</v>
      </c>
    </row>
    <row r="15" spans="1:4">
      <c r="A15" s="3" t="s">
        <v>207</v>
      </c>
    </row>
    <row r="16" spans="1:4">
      <c r="A16" s="4" t="s">
        <v>423</v>
      </c>
      <c r="B16" s="5" t="n">
        <v>27724</v>
      </c>
    </row>
    <row r="17" spans="1:4">
      <c r="A17" s="4" t="s">
        <v>424</v>
      </c>
      <c r="B17" s="8" t="n">
        <v>20.38</v>
      </c>
    </row>
    <row r="18" spans="1:4">
      <c r="A18" s="4" t="s">
        <v>425</v>
      </c>
      <c r="B18" s="7" t="n">
        <v>565</v>
      </c>
    </row>
    <row r="19" spans="1:4">
      <c r="A19" s="4" t="s">
        <v>414</v>
      </c>
      <c r="B19" s="5" t="n">
        <v>7798</v>
      </c>
    </row>
    <row r="20" spans="1:4">
      <c r="A20" s="4" t="s">
        <v>412</v>
      </c>
      <c r="B20" s="5" t="n">
        <v>8363</v>
      </c>
    </row>
    <row r="21" spans="1:4">
      <c r="A21" s="4" t="s">
        <v>426</v>
      </c>
      <c r="B21" s="7" t="n">
        <v>7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8</v>
      </c>
      <c r="D1" s="2" t="s">
        <v>1</v>
      </c>
    </row>
    <row r="2" spans="1:5">
      <c r="B2" s="2" t="s">
        <v>2</v>
      </c>
      <c r="C2" s="2" t="s">
        <v>69</v>
      </c>
      <c r="D2" s="2" t="s">
        <v>2</v>
      </c>
      <c r="E2" s="2" t="s">
        <v>69</v>
      </c>
    </row>
    <row r="3" spans="1:5">
      <c r="A3" s="3" t="s">
        <v>383</v>
      </c>
    </row>
    <row r="4" spans="1:5">
      <c r="A4" s="4" t="s">
        <v>428</v>
      </c>
      <c r="B4" s="7" t="n">
        <v>46085</v>
      </c>
      <c r="C4" s="7" t="n">
        <v>40627</v>
      </c>
      <c r="D4" s="7" t="n">
        <v>133306</v>
      </c>
      <c r="E4" s="7" t="n">
        <v>106960</v>
      </c>
    </row>
    <row r="5" spans="1:5">
      <c r="A5" s="4" t="s">
        <v>429</v>
      </c>
      <c r="B5" s="7" t="n">
        <v>12862</v>
      </c>
      <c r="C5" s="7" t="n">
        <v>4183</v>
      </c>
      <c r="D5" s="7" t="n">
        <v>28807</v>
      </c>
      <c r="E5" s="7" t="n">
        <v>9952</v>
      </c>
    </row>
    <row r="6" spans="1:5">
      <c r="A6" s="4" t="s">
        <v>109</v>
      </c>
      <c r="B6" s="8" t="n">
        <v>0.34</v>
      </c>
      <c r="C6" s="8" t="n">
        <v>0.12</v>
      </c>
      <c r="D6" s="8" t="n">
        <v>0.8100000000000001</v>
      </c>
      <c r="E6" s="8" t="n">
        <v>0.29</v>
      </c>
    </row>
    <row r="7" spans="1:5">
      <c r="A7" s="4" t="s">
        <v>110</v>
      </c>
      <c r="B7" s="8" t="n">
        <v>0.33</v>
      </c>
      <c r="C7" s="8" t="n">
        <v>0.12</v>
      </c>
      <c r="D7" s="8" t="n">
        <v>0.78</v>
      </c>
      <c r="E7" s="8" t="n">
        <v>0.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30</v>
      </c>
      <c r="B1" s="2" t="s">
        <v>2</v>
      </c>
      <c r="C1" s="2" t="s">
        <v>27</v>
      </c>
    </row>
    <row r="2" spans="1:4">
      <c r="A2" s="3" t="s">
        <v>431</v>
      </c>
    </row>
    <row r="3" spans="1:4">
      <c r="A3" s="4" t="s">
        <v>432</v>
      </c>
      <c r="B3" s="7" t="n">
        <v>77584</v>
      </c>
      <c r="C3" s="7" t="n">
        <v>72116</v>
      </c>
    </row>
    <row r="4" spans="1:4">
      <c r="A4" s="4" t="s">
        <v>433</v>
      </c>
      <c r="B4" s="5" t="n">
        <v>11</v>
      </c>
      <c r="C4" s="5" t="n">
        <v>55</v>
      </c>
    </row>
    <row r="5" spans="1:4">
      <c r="A5" s="4" t="s">
        <v>434</v>
      </c>
      <c r="B5" s="5" t="n">
        <v>1020</v>
      </c>
      <c r="C5" s="5" t="n">
        <v>1115</v>
      </c>
    </row>
    <row r="6" spans="1:4">
      <c r="A6" s="4" t="s">
        <v>435</v>
      </c>
      <c r="B6" s="5" t="n">
        <v>76575</v>
      </c>
      <c r="C6" s="5" t="n">
        <v>71056</v>
      </c>
      <c r="D6" s="4" t="s">
        <v>28</v>
      </c>
    </row>
    <row r="7" spans="1:4">
      <c r="A7" s="4" t="s">
        <v>436</v>
      </c>
    </row>
    <row r="8" spans="1:4">
      <c r="A8" s="3" t="s">
        <v>431</v>
      </c>
    </row>
    <row r="9" spans="1:4">
      <c r="A9" s="4" t="s">
        <v>432</v>
      </c>
      <c r="B9" s="5" t="n">
        <v>17829</v>
      </c>
      <c r="C9" s="5" t="n">
        <v>17803</v>
      </c>
    </row>
    <row r="10" spans="1:4">
      <c r="A10" s="4" t="s">
        <v>433</v>
      </c>
      <c r="B10" s="5" t="n">
        <v>11</v>
      </c>
      <c r="C10" s="5" t="n">
        <v>52</v>
      </c>
    </row>
    <row r="11" spans="1:4">
      <c r="A11" s="4" t="s">
        <v>434</v>
      </c>
      <c r="B11" s="5" t="n">
        <v>35</v>
      </c>
      <c r="C11" s="5" t="n">
        <v>32</v>
      </c>
    </row>
    <row r="12" spans="1:4">
      <c r="A12" s="4" t="s">
        <v>435</v>
      </c>
      <c r="B12" s="5" t="n">
        <v>17805</v>
      </c>
      <c r="C12" s="5" t="n">
        <v>17823</v>
      </c>
    </row>
    <row r="13" spans="1:4">
      <c r="A13" s="4" t="s">
        <v>437</v>
      </c>
    </row>
    <row r="14" spans="1:4">
      <c r="A14" s="3" t="s">
        <v>431</v>
      </c>
    </row>
    <row r="15" spans="1:4">
      <c r="A15" s="4" t="s">
        <v>432</v>
      </c>
      <c r="B15" s="5" t="n">
        <v>57685</v>
      </c>
      <c r="C15" s="5" t="n">
        <v>52301</v>
      </c>
    </row>
    <row r="16" spans="1:4">
      <c r="A16" s="4" t="s">
        <v>433</v>
      </c>
      <c r="B16" s="5" t="n">
        <v>0</v>
      </c>
      <c r="C16" s="5" t="n">
        <v>3</v>
      </c>
    </row>
    <row r="17" spans="1:4">
      <c r="A17" s="4" t="s">
        <v>434</v>
      </c>
      <c r="B17" s="5" t="n">
        <v>936</v>
      </c>
      <c r="C17" s="5" t="n">
        <v>1031</v>
      </c>
    </row>
    <row r="18" spans="1:4">
      <c r="A18" s="4" t="s">
        <v>435</v>
      </c>
      <c r="B18" s="5" t="n">
        <v>56749</v>
      </c>
      <c r="C18" s="5" t="n">
        <v>51273</v>
      </c>
    </row>
    <row r="19" spans="1:4">
      <c r="A19" s="4" t="s">
        <v>438</v>
      </c>
    </row>
    <row r="20" spans="1:4">
      <c r="A20" s="3" t="s">
        <v>431</v>
      </c>
    </row>
    <row r="21" spans="1:4">
      <c r="A21" s="4" t="s">
        <v>432</v>
      </c>
      <c r="B21" s="5" t="n">
        <v>2070</v>
      </c>
      <c r="C21" s="5" t="n">
        <v>2012</v>
      </c>
    </row>
    <row r="22" spans="1:4">
      <c r="A22" s="4" t="s">
        <v>433</v>
      </c>
      <c r="B22" s="5" t="n">
        <v>0</v>
      </c>
      <c r="C22" s="5" t="n">
        <v>0</v>
      </c>
    </row>
    <row r="23" spans="1:4">
      <c r="A23" s="4" t="s">
        <v>434</v>
      </c>
      <c r="B23" s="5" t="n">
        <v>49</v>
      </c>
      <c r="C23" s="5" t="n">
        <v>52</v>
      </c>
    </row>
    <row r="24" spans="1:4">
      <c r="A24" s="4" t="s">
        <v>435</v>
      </c>
      <c r="B24" s="7" t="n">
        <v>2021</v>
      </c>
      <c r="C24" s="7" t="n">
        <v>1960</v>
      </c>
    </row>
    <row r="25" spans="1:4"/>
    <row r="26" spans="1:4">
      <c r="A26" s="4" t="s">
        <v>28</v>
      </c>
      <c r="B26" s="4" t="s">
        <v>59</v>
      </c>
    </row>
  </sheetData>
  <mergeCells count="3">
    <mergeCell ref="C1:D1"/>
    <mergeCell ref="A25:D25"/>
    <mergeCell ref="B26:D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7</v>
      </c>
    </row>
    <row r="2" spans="1:3">
      <c r="A2" s="3" t="s">
        <v>431</v>
      </c>
    </row>
    <row r="3" spans="1:3">
      <c r="A3" s="4" t="s">
        <v>440</v>
      </c>
      <c r="B3" s="7" t="n">
        <v>35414</v>
      </c>
      <c r="C3" s="7" t="n">
        <v>57577</v>
      </c>
    </row>
    <row r="4" spans="1:3">
      <c r="A4" s="4" t="s">
        <v>441</v>
      </c>
      <c r="B4" s="5" t="n">
        <v>526</v>
      </c>
      <c r="C4" s="5" t="n">
        <v>1101</v>
      </c>
    </row>
    <row r="5" spans="1:3">
      <c r="A5" s="4" t="s">
        <v>442</v>
      </c>
      <c r="B5" s="5" t="n">
        <v>23263</v>
      </c>
      <c r="C5" s="5" t="n">
        <v>1635</v>
      </c>
    </row>
    <row r="6" spans="1:3">
      <c r="A6" s="4" t="s">
        <v>443</v>
      </c>
      <c r="B6" s="5" t="n">
        <v>494</v>
      </c>
      <c r="C6" s="5" t="n">
        <v>14</v>
      </c>
    </row>
    <row r="7" spans="1:3">
      <c r="A7" s="4" t="s">
        <v>444</v>
      </c>
      <c r="B7" s="5" t="n">
        <v>58677</v>
      </c>
      <c r="C7" s="5" t="n">
        <v>59212</v>
      </c>
    </row>
    <row r="8" spans="1:3">
      <c r="A8" s="4" t="s">
        <v>445</v>
      </c>
      <c r="B8" s="5" t="n">
        <v>1020</v>
      </c>
      <c r="C8" s="5" t="n">
        <v>1115</v>
      </c>
    </row>
    <row r="9" spans="1:3">
      <c r="A9" s="4" t="s">
        <v>436</v>
      </c>
    </row>
    <row r="10" spans="1:3">
      <c r="A10" s="3" t="s">
        <v>431</v>
      </c>
    </row>
    <row r="11" spans="1:3">
      <c r="A11" s="4" t="s">
        <v>440</v>
      </c>
      <c r="B11" s="5" t="n">
        <v>4996</v>
      </c>
      <c r="C11" s="5" t="n">
        <v>6508</v>
      </c>
    </row>
    <row r="12" spans="1:3">
      <c r="A12" s="4" t="s">
        <v>441</v>
      </c>
      <c r="B12" s="5" t="n">
        <v>16</v>
      </c>
      <c r="C12" s="5" t="n">
        <v>32</v>
      </c>
    </row>
    <row r="13" spans="1:3">
      <c r="A13" s="4" t="s">
        <v>442</v>
      </c>
      <c r="B13" s="5" t="n">
        <v>1496</v>
      </c>
      <c r="C13" s="5" t="n">
        <v>0</v>
      </c>
    </row>
    <row r="14" spans="1:3">
      <c r="A14" s="4" t="s">
        <v>443</v>
      </c>
      <c r="B14" s="5" t="n">
        <v>19</v>
      </c>
      <c r="C14" s="5" t="n">
        <v>0</v>
      </c>
    </row>
    <row r="15" spans="1:3">
      <c r="A15" s="4" t="s">
        <v>444</v>
      </c>
      <c r="B15" s="5" t="n">
        <v>6492</v>
      </c>
      <c r="C15" s="5" t="n">
        <v>6508</v>
      </c>
    </row>
    <row r="16" spans="1:3">
      <c r="A16" s="4" t="s">
        <v>445</v>
      </c>
      <c r="B16" s="5" t="n">
        <v>35</v>
      </c>
      <c r="C16" s="5" t="n">
        <v>32</v>
      </c>
    </row>
    <row r="17" spans="1:3">
      <c r="A17" s="4" t="s">
        <v>437</v>
      </c>
    </row>
    <row r="18" spans="1:3">
      <c r="A18" s="3" t="s">
        <v>431</v>
      </c>
    </row>
    <row r="19" spans="1:3">
      <c r="A19" s="4" t="s">
        <v>440</v>
      </c>
      <c r="B19" s="5" t="n">
        <v>28397</v>
      </c>
      <c r="C19" s="5" t="n">
        <v>49109</v>
      </c>
    </row>
    <row r="20" spans="1:3">
      <c r="A20" s="4" t="s">
        <v>441</v>
      </c>
      <c r="B20" s="5" t="n">
        <v>461</v>
      </c>
      <c r="C20" s="5" t="n">
        <v>1017</v>
      </c>
    </row>
    <row r="21" spans="1:3">
      <c r="A21" s="4" t="s">
        <v>442</v>
      </c>
      <c r="B21" s="5" t="n">
        <v>21767</v>
      </c>
      <c r="C21" s="5" t="n">
        <v>1635</v>
      </c>
    </row>
    <row r="22" spans="1:3">
      <c r="A22" s="4" t="s">
        <v>443</v>
      </c>
      <c r="B22" s="5" t="n">
        <v>475</v>
      </c>
      <c r="C22" s="5" t="n">
        <v>14</v>
      </c>
    </row>
    <row r="23" spans="1:3">
      <c r="A23" s="4" t="s">
        <v>444</v>
      </c>
      <c r="B23" s="5" t="n">
        <v>50164</v>
      </c>
      <c r="C23" s="5" t="n">
        <v>50744</v>
      </c>
    </row>
    <row r="24" spans="1:3">
      <c r="A24" s="4" t="s">
        <v>445</v>
      </c>
      <c r="B24" s="5" t="n">
        <v>936</v>
      </c>
      <c r="C24" s="5" t="n">
        <v>1031</v>
      </c>
    </row>
    <row r="25" spans="1:3">
      <c r="A25" s="4" t="s">
        <v>438</v>
      </c>
    </row>
    <row r="26" spans="1:3">
      <c r="A26" s="3" t="s">
        <v>431</v>
      </c>
    </row>
    <row r="27" spans="1:3">
      <c r="A27" s="4" t="s">
        <v>440</v>
      </c>
      <c r="B27" s="5" t="n">
        <v>2021</v>
      </c>
      <c r="C27" s="5" t="n">
        <v>1960</v>
      </c>
    </row>
    <row r="28" spans="1:3">
      <c r="A28" s="4" t="s">
        <v>441</v>
      </c>
      <c r="B28" s="5" t="n">
        <v>49</v>
      </c>
      <c r="C28" s="5" t="n">
        <v>52</v>
      </c>
    </row>
    <row r="29" spans="1:3">
      <c r="A29" s="4" t="s">
        <v>442</v>
      </c>
      <c r="B29" s="5" t="n">
        <v>0</v>
      </c>
      <c r="C29" s="5" t="n">
        <v>0</v>
      </c>
    </row>
    <row r="30" spans="1:3">
      <c r="A30" s="4" t="s">
        <v>443</v>
      </c>
      <c r="B30" s="5" t="n">
        <v>0</v>
      </c>
      <c r="C30" s="5" t="n">
        <v>0</v>
      </c>
    </row>
    <row r="31" spans="1:3">
      <c r="A31" s="4" t="s">
        <v>444</v>
      </c>
      <c r="B31" s="5" t="n">
        <v>2021</v>
      </c>
      <c r="C31" s="5" t="n">
        <v>1960</v>
      </c>
    </row>
    <row r="32" spans="1:3">
      <c r="A32" s="4" t="s">
        <v>445</v>
      </c>
      <c r="B32" s="7" t="n">
        <v>49</v>
      </c>
      <c r="C32" s="7"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21</v>
      </c>
    </row>
    <row r="2" spans="1:2">
      <c r="A2" s="3" t="s">
        <v>447</v>
      </c>
    </row>
    <row r="3" spans="1:2">
      <c r="A3" s="4" t="s">
        <v>448</v>
      </c>
      <c r="B3" s="7" t="n">
        <v>75514</v>
      </c>
    </row>
    <row r="4" spans="1:2">
      <c r="A4" s="3" t="s">
        <v>449</v>
      </c>
    </row>
    <row r="5" spans="1:2">
      <c r="A5" s="4" t="s">
        <v>450</v>
      </c>
      <c r="B5" s="5" t="n">
        <v>74554</v>
      </c>
    </row>
    <row r="6" spans="1:2">
      <c r="A6" s="4" t="s">
        <v>436</v>
      </c>
    </row>
    <row r="7" spans="1:2">
      <c r="A7" s="3" t="s">
        <v>447</v>
      </c>
    </row>
    <row r="8" spans="1:2">
      <c r="A8" s="4" t="s">
        <v>451</v>
      </c>
      <c r="B8" s="5" t="n">
        <v>11302</v>
      </c>
    </row>
    <row r="9" spans="1:2">
      <c r="A9" s="4" t="s">
        <v>452</v>
      </c>
      <c r="B9" s="5" t="n">
        <v>6527</v>
      </c>
    </row>
    <row r="10" spans="1:2">
      <c r="A10" s="4" t="s">
        <v>448</v>
      </c>
      <c r="B10" s="5" t="n">
        <v>17829</v>
      </c>
    </row>
    <row r="11" spans="1:2">
      <c r="A11" s="3" t="s">
        <v>449</v>
      </c>
    </row>
    <row r="12" spans="1:2">
      <c r="A12" s="4" t="s">
        <v>453</v>
      </c>
      <c r="B12" s="5" t="n">
        <v>11312</v>
      </c>
    </row>
    <row r="13" spans="1:2">
      <c r="A13" s="4" t="s">
        <v>454</v>
      </c>
      <c r="B13" s="5" t="n">
        <v>6492</v>
      </c>
    </row>
    <row r="14" spans="1:2">
      <c r="A14" s="4" t="s">
        <v>450</v>
      </c>
      <c r="B14" s="5" t="n">
        <v>17804</v>
      </c>
    </row>
    <row r="15" spans="1:2">
      <c r="A15" s="4" t="s">
        <v>437</v>
      </c>
    </row>
    <row r="16" spans="1:2">
      <c r="A16" s="3" t="s">
        <v>447</v>
      </c>
    </row>
    <row r="17" spans="1:2">
      <c r="A17" s="4" t="s">
        <v>455</v>
      </c>
      <c r="B17" s="5" t="n">
        <v>7264</v>
      </c>
    </row>
    <row r="18" spans="1:2">
      <c r="A18" s="4" t="s">
        <v>456</v>
      </c>
      <c r="B18" s="5" t="n">
        <v>50421</v>
      </c>
    </row>
    <row r="19" spans="1:2">
      <c r="A19" s="4" t="s">
        <v>448</v>
      </c>
      <c r="B19" s="5" t="n">
        <v>57685</v>
      </c>
    </row>
    <row r="20" spans="1:2">
      <c r="A20" s="3" t="s">
        <v>449</v>
      </c>
    </row>
    <row r="21" spans="1:2">
      <c r="A21" s="4" t="s">
        <v>457</v>
      </c>
      <c r="B21" s="5" t="n">
        <v>7200</v>
      </c>
    </row>
    <row r="22" spans="1:2">
      <c r="A22" s="4" t="s">
        <v>458</v>
      </c>
      <c r="B22" s="5" t="n">
        <v>49550</v>
      </c>
    </row>
    <row r="23" spans="1:2">
      <c r="A23" s="4" t="s">
        <v>450</v>
      </c>
      <c r="B23" s="7" t="n">
        <v>56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59</v>
      </c>
      <c r="B1" s="2" t="s">
        <v>68</v>
      </c>
      <c r="C1" s="2" t="s">
        <v>1</v>
      </c>
    </row>
    <row r="2" spans="1:4">
      <c r="B2" s="2" t="s">
        <v>460</v>
      </c>
      <c r="C2" s="2" t="s">
        <v>460</v>
      </c>
      <c r="D2" s="2" t="s">
        <v>461</v>
      </c>
    </row>
    <row r="3" spans="1:4">
      <c r="A3" s="3" t="s">
        <v>431</v>
      </c>
    </row>
    <row r="4" spans="1:4">
      <c r="A4" s="4" t="s">
        <v>462</v>
      </c>
      <c r="B4" s="7" t="n">
        <v>0</v>
      </c>
      <c r="C4" s="7" t="n">
        <v>0</v>
      </c>
    </row>
    <row r="5" spans="1:4">
      <c r="A5" s="4" t="s">
        <v>463</v>
      </c>
      <c r="C5" s="5" t="n">
        <v>0</v>
      </c>
    </row>
    <row r="6" spans="1:4">
      <c r="A6" s="4" t="s">
        <v>464</v>
      </c>
    </row>
    <row r="7" spans="1:4">
      <c r="A7" s="3" t="s">
        <v>431</v>
      </c>
    </row>
    <row r="8" spans="1:4">
      <c r="A8" s="4" t="s">
        <v>465</v>
      </c>
      <c r="B8" s="5" t="n">
        <v>100000</v>
      </c>
      <c r="C8" s="5" t="n">
        <v>100000</v>
      </c>
      <c r="D8" s="7" t="n">
        <v>100000</v>
      </c>
    </row>
    <row r="9" spans="1:4">
      <c r="A9" s="4" t="s">
        <v>466</v>
      </c>
    </row>
    <row r="10" spans="1:4">
      <c r="A10" s="3" t="s">
        <v>431</v>
      </c>
    </row>
    <row r="11" spans="1:4">
      <c r="A11" s="4" t="s">
        <v>465</v>
      </c>
      <c r="B11" s="7" t="n">
        <v>2500000</v>
      </c>
      <c r="C11" s="7" t="n">
        <v>2500000</v>
      </c>
      <c r="D11" s="5" t="n">
        <v>1200000</v>
      </c>
    </row>
    <row r="12" spans="1:4">
      <c r="A12" s="4" t="s">
        <v>467</v>
      </c>
    </row>
    <row r="13" spans="1:4">
      <c r="A13" s="3" t="s">
        <v>431</v>
      </c>
    </row>
    <row r="14" spans="1:4">
      <c r="A14" s="4" t="s">
        <v>465</v>
      </c>
      <c r="D14" s="7" t="n">
        <v>1500000</v>
      </c>
    </row>
    <row r="15" spans="1:4">
      <c r="A15" s="4" t="s">
        <v>437</v>
      </c>
    </row>
    <row r="16" spans="1:4">
      <c r="A16" s="3" t="s">
        <v>431</v>
      </c>
    </row>
    <row r="17" spans="1:4">
      <c r="A17" s="4" t="s">
        <v>468</v>
      </c>
      <c r="B17" s="5" t="n">
        <v>12</v>
      </c>
      <c r="C17" s="5" t="n">
        <v>12</v>
      </c>
      <c r="D17" s="5" t="n">
        <v>2</v>
      </c>
    </row>
    <row r="18" spans="1:4">
      <c r="A18" s="4" t="s">
        <v>469</v>
      </c>
      <c r="B18" s="5" t="n">
        <v>14</v>
      </c>
      <c r="C18" s="5" t="n">
        <v>14</v>
      </c>
      <c r="D18" s="5" t="n">
        <v>22</v>
      </c>
    </row>
    <row r="19" spans="1:4">
      <c r="A19" s="4" t="s">
        <v>436</v>
      </c>
    </row>
    <row r="20" spans="1:4">
      <c r="A20" s="3" t="s">
        <v>431</v>
      </c>
    </row>
    <row r="21" spans="1:4">
      <c r="A21" s="4" t="s">
        <v>468</v>
      </c>
      <c r="B21" s="5" t="n">
        <v>1</v>
      </c>
      <c r="C21" s="5" t="n">
        <v>1</v>
      </c>
    </row>
    <row r="22" spans="1:4">
      <c r="A22" s="4" t="s">
        <v>469</v>
      </c>
      <c r="B22" s="5" t="n">
        <v>2</v>
      </c>
      <c r="C22" s="5" t="n">
        <v>2</v>
      </c>
      <c r="D22"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70</v>
      </c>
      <c r="B1" s="2" t="s">
        <v>2</v>
      </c>
      <c r="C1" s="2" t="s">
        <v>27</v>
      </c>
    </row>
    <row r="2" spans="1:4">
      <c r="A2" s="3" t="s">
        <v>471</v>
      </c>
    </row>
    <row r="3" spans="1:4">
      <c r="A3" s="4" t="s">
        <v>472</v>
      </c>
      <c r="B3" s="7" t="n">
        <v>1171686</v>
      </c>
      <c r="C3" s="7" t="n">
        <v>908492</v>
      </c>
    </row>
    <row r="4" spans="1:4">
      <c r="A4" s="4" t="s">
        <v>473</v>
      </c>
      <c r="B4" s="5" t="n">
        <v>8038</v>
      </c>
      <c r="C4" s="5" t="n">
        <v>7648</v>
      </c>
    </row>
    <row r="5" spans="1:4">
      <c r="A5" s="4" t="s">
        <v>474</v>
      </c>
      <c r="B5" s="5" t="n">
        <v>-9837</v>
      </c>
      <c r="C5" s="5" t="n">
        <v>-8574</v>
      </c>
    </row>
    <row r="6" spans="1:4">
      <c r="A6" s="4" t="s">
        <v>475</v>
      </c>
      <c r="B6" s="5" t="n">
        <v>1169887</v>
      </c>
      <c r="C6" s="5" t="n">
        <v>907566</v>
      </c>
      <c r="D6" s="4" t="s">
        <v>28</v>
      </c>
    </row>
    <row r="7" spans="1:4">
      <c r="A7" s="4" t="s">
        <v>476</v>
      </c>
    </row>
    <row r="8" spans="1:4">
      <c r="A8" s="3" t="s">
        <v>471</v>
      </c>
    </row>
    <row r="9" spans="1:4">
      <c r="A9" s="4" t="s">
        <v>472</v>
      </c>
      <c r="B9" s="5" t="n">
        <v>40400</v>
      </c>
      <c r="C9" s="5" t="n">
        <v>37700</v>
      </c>
    </row>
    <row r="10" spans="1:4">
      <c r="A10" s="4" t="s">
        <v>477</v>
      </c>
    </row>
    <row r="11" spans="1:4">
      <c r="A11" s="3" t="s">
        <v>471</v>
      </c>
    </row>
    <row r="12" spans="1:4">
      <c r="A12" s="4" t="s">
        <v>472</v>
      </c>
      <c r="B12" s="5" t="n">
        <v>432350</v>
      </c>
      <c r="C12" s="5" t="n">
        <v>334446</v>
      </c>
    </row>
    <row r="13" spans="1:4">
      <c r="A13" s="4" t="s">
        <v>478</v>
      </c>
    </row>
    <row r="14" spans="1:4">
      <c r="A14" s="3" t="s">
        <v>471</v>
      </c>
    </row>
    <row r="15" spans="1:4">
      <c r="A15" s="4" t="s">
        <v>472</v>
      </c>
      <c r="B15" s="5" t="n">
        <v>146536</v>
      </c>
      <c r="C15" s="5" t="n">
        <v>112331</v>
      </c>
    </row>
    <row r="16" spans="1:4">
      <c r="A16" s="4" t="s">
        <v>479</v>
      </c>
    </row>
    <row r="17" spans="1:4">
      <c r="A17" s="3" t="s">
        <v>471</v>
      </c>
    </row>
    <row r="18" spans="1:4">
      <c r="A18" s="4" t="s">
        <v>472</v>
      </c>
      <c r="B18" s="5" t="n">
        <v>445986</v>
      </c>
      <c r="C18" s="5" t="n">
        <v>348146</v>
      </c>
    </row>
    <row r="19" spans="1:4">
      <c r="A19" s="4" t="s">
        <v>480</v>
      </c>
    </row>
    <row r="20" spans="1:4">
      <c r="A20" s="3" t="s">
        <v>471</v>
      </c>
    </row>
    <row r="21" spans="1:4">
      <c r="A21" s="4" t="s">
        <v>472</v>
      </c>
      <c r="B21" s="5" t="n">
        <v>146814</v>
      </c>
      <c r="C21" s="5" t="n">
        <v>113569</v>
      </c>
    </row>
    <row r="22" spans="1:4">
      <c r="A22" s="4" t="s">
        <v>481</v>
      </c>
    </row>
    <row r="23" spans="1:4">
      <c r="A23" s="3" t="s">
        <v>471</v>
      </c>
    </row>
    <row r="24" spans="1:4">
      <c r="A24" s="4" t="s">
        <v>472</v>
      </c>
      <c r="B24" s="5" t="n">
        <v>2698</v>
      </c>
      <c r="C24" s="5" t="n">
        <v>1714</v>
      </c>
    </row>
    <row r="25" spans="1:4">
      <c r="A25" s="4" t="s">
        <v>482</v>
      </c>
    </row>
    <row r="26" spans="1:4">
      <c r="A26" s="3" t="s">
        <v>471</v>
      </c>
    </row>
    <row r="27" spans="1:4">
      <c r="A27" s="4" t="s">
        <v>472</v>
      </c>
      <c r="B27" s="5" t="n">
        <v>34636</v>
      </c>
      <c r="C27" s="5" t="n">
        <v>32372</v>
      </c>
    </row>
    <row r="28" spans="1:4">
      <c r="A28" s="4" t="s">
        <v>483</v>
      </c>
    </row>
    <row r="29" spans="1:4">
      <c r="A29" s="3" t="s">
        <v>471</v>
      </c>
    </row>
    <row r="30" spans="1:4">
      <c r="A30" s="4" t="s">
        <v>472</v>
      </c>
      <c r="B30" s="5" t="n">
        <v>14689</v>
      </c>
      <c r="C30" s="5" t="n">
        <v>5591</v>
      </c>
    </row>
    <row r="31" spans="1:4">
      <c r="A31" s="4" t="s">
        <v>484</v>
      </c>
    </row>
    <row r="32" spans="1:4">
      <c r="A32" s="3" t="s">
        <v>471</v>
      </c>
    </row>
    <row r="33" spans="1:4">
      <c r="A33" s="4" t="s">
        <v>472</v>
      </c>
      <c r="B33" s="5" t="n">
        <v>146814</v>
      </c>
      <c r="C33" s="5" t="n">
        <v>113569</v>
      </c>
    </row>
    <row r="34" spans="1:4">
      <c r="A34" s="4" t="s">
        <v>485</v>
      </c>
    </row>
    <row r="35" spans="1:4">
      <c r="A35" s="3" t="s">
        <v>471</v>
      </c>
    </row>
    <row r="36" spans="1:4">
      <c r="A36" s="4" t="s">
        <v>472</v>
      </c>
      <c r="B36" s="5" t="n">
        <v>12101</v>
      </c>
      <c r="C36" s="5" t="n">
        <v>9684</v>
      </c>
    </row>
    <row r="37" spans="1:4">
      <c r="A37" s="4" t="s">
        <v>486</v>
      </c>
    </row>
    <row r="38" spans="1:4">
      <c r="A38" s="3" t="s">
        <v>471</v>
      </c>
    </row>
    <row r="39" spans="1:4">
      <c r="A39" s="4" t="s">
        <v>472</v>
      </c>
      <c r="B39" s="5" t="n">
        <v>4744</v>
      </c>
      <c r="C39" s="5" t="n">
        <v>3956</v>
      </c>
    </row>
    <row r="40" spans="1:4">
      <c r="A40" s="4" t="s">
        <v>487</v>
      </c>
    </row>
    <row r="41" spans="1:4">
      <c r="A41" s="3" t="s">
        <v>471</v>
      </c>
    </row>
    <row r="42" spans="1:4">
      <c r="A42" s="4" t="s">
        <v>472</v>
      </c>
      <c r="B42" s="5" t="n">
        <v>61462</v>
      </c>
      <c r="C42" s="5" t="n">
        <v>52510</v>
      </c>
    </row>
    <row r="43" spans="1:4">
      <c r="A43" s="4" t="s">
        <v>488</v>
      </c>
    </row>
    <row r="44" spans="1:4">
      <c r="A44" s="3" t="s">
        <v>471</v>
      </c>
    </row>
    <row r="45" spans="1:4">
      <c r="A45" s="4" t="s">
        <v>472</v>
      </c>
      <c r="B45" s="5" t="n">
        <v>41454</v>
      </c>
      <c r="C45" s="5" t="n">
        <v>37270</v>
      </c>
    </row>
    <row r="46" spans="1:4">
      <c r="A46" s="4" t="s">
        <v>489</v>
      </c>
    </row>
    <row r="47" spans="1:4">
      <c r="A47" s="3" t="s">
        <v>471</v>
      </c>
    </row>
    <row r="48" spans="1:4">
      <c r="A48" s="4" t="s">
        <v>472</v>
      </c>
      <c r="B48" s="5" t="n">
        <v>46814</v>
      </c>
      <c r="C48" s="5" t="n">
        <v>30467</v>
      </c>
    </row>
    <row r="49" spans="1:4">
      <c r="A49" s="4" t="s">
        <v>490</v>
      </c>
    </row>
    <row r="50" spans="1:4">
      <c r="A50" s="3" t="s">
        <v>471</v>
      </c>
    </row>
    <row r="51" spans="1:4">
      <c r="A51" s="4" t="s">
        <v>472</v>
      </c>
      <c r="B51" s="5" t="n">
        <v>121331</v>
      </c>
      <c r="C51" s="5" t="n">
        <v>114281</v>
      </c>
    </row>
    <row r="52" spans="1:4">
      <c r="A52" s="4" t="s">
        <v>491</v>
      </c>
    </row>
    <row r="53" spans="1:4">
      <c r="A53" s="3" t="s">
        <v>471</v>
      </c>
    </row>
    <row r="54" spans="1:4">
      <c r="A54" s="4" t="s">
        <v>472</v>
      </c>
      <c r="B54" s="5" t="n">
        <v>97171</v>
      </c>
      <c r="C54" s="5" t="n">
        <v>83677</v>
      </c>
    </row>
    <row r="55" spans="1:4">
      <c r="A55" s="4" t="s">
        <v>492</v>
      </c>
    </row>
    <row r="56" spans="1:4">
      <c r="A56" s="3" t="s">
        <v>471</v>
      </c>
    </row>
    <row r="57" spans="1:4">
      <c r="A57" s="4" t="s">
        <v>472</v>
      </c>
      <c r="B57" s="5" t="n">
        <v>1696</v>
      </c>
      <c r="C57" s="5" t="n">
        <v>2013</v>
      </c>
    </row>
    <row r="58" spans="1:4">
      <c r="A58" s="4" t="s">
        <v>493</v>
      </c>
    </row>
    <row r="59" spans="1:4">
      <c r="A59" s="3" t="s">
        <v>471</v>
      </c>
    </row>
    <row r="60" spans="1:4">
      <c r="A60" s="4" t="s">
        <v>472</v>
      </c>
      <c r="B60" s="5" t="n">
        <v>18508</v>
      </c>
      <c r="C60" s="5" t="n">
        <v>15151</v>
      </c>
    </row>
    <row r="61" spans="1:4">
      <c r="A61" s="4" t="s">
        <v>494</v>
      </c>
    </row>
    <row r="62" spans="1:4">
      <c r="A62" s="3" t="s">
        <v>471</v>
      </c>
    </row>
    <row r="63" spans="1:4">
      <c r="A63" s="4" t="s">
        <v>472</v>
      </c>
      <c r="B63" s="5" t="n">
        <v>91241</v>
      </c>
      <c r="C63" s="5" t="n">
        <v>68335</v>
      </c>
    </row>
    <row r="64" spans="1:4">
      <c r="A64" s="4" t="s">
        <v>495</v>
      </c>
    </row>
    <row r="65" spans="1:4">
      <c r="A65" s="3" t="s">
        <v>471</v>
      </c>
    </row>
    <row r="66" spans="1:4">
      <c r="A66" s="4" t="s">
        <v>472</v>
      </c>
      <c r="B66" s="5" t="n">
        <v>329</v>
      </c>
      <c r="C66" s="5" t="n">
        <v>294</v>
      </c>
    </row>
    <row r="67" spans="1:4">
      <c r="A67" s="4" t="s">
        <v>496</v>
      </c>
    </row>
    <row r="68" spans="1:4">
      <c r="A68" s="3" t="s">
        <v>471</v>
      </c>
    </row>
    <row r="69" spans="1:4">
      <c r="A69" s="4" t="s">
        <v>472</v>
      </c>
      <c r="B69" s="5" t="n">
        <v>13550</v>
      </c>
      <c r="C69" s="5" t="n">
        <v>11462</v>
      </c>
    </row>
    <row r="70" spans="1:4">
      <c r="A70" s="4" t="s">
        <v>497</v>
      </c>
    </row>
    <row r="71" spans="1:4">
      <c r="A71" s="3" t="s">
        <v>471</v>
      </c>
    </row>
    <row r="72" spans="1:4">
      <c r="A72" s="4" t="s">
        <v>472</v>
      </c>
      <c r="B72" s="5" t="n">
        <v>45570</v>
      </c>
      <c r="C72" s="5" t="n">
        <v>38930</v>
      </c>
    </row>
    <row r="73" spans="1:4">
      <c r="A73" s="4" t="s">
        <v>498</v>
      </c>
    </row>
    <row r="74" spans="1:4">
      <c r="A74" s="3" t="s">
        <v>471</v>
      </c>
    </row>
    <row r="75" spans="1:4">
      <c r="A75" s="4" t="s">
        <v>472</v>
      </c>
      <c r="B75" s="5" t="n">
        <v>13265</v>
      </c>
      <c r="C75" s="5" t="n">
        <v>11514</v>
      </c>
    </row>
    <row r="76" spans="1:4">
      <c r="A76" s="4" t="s">
        <v>499</v>
      </c>
    </row>
    <row r="77" spans="1:4">
      <c r="A77" s="3" t="s">
        <v>471</v>
      </c>
    </row>
    <row r="78" spans="1:4">
      <c r="A78" s="4" t="s">
        <v>472</v>
      </c>
      <c r="B78" s="5" t="n">
        <v>110028</v>
      </c>
      <c r="C78" s="5" t="n">
        <v>102906</v>
      </c>
    </row>
    <row r="79" spans="1:4">
      <c r="A79" s="4" t="s">
        <v>500</v>
      </c>
    </row>
    <row r="80" spans="1:4">
      <c r="A80" s="3" t="s">
        <v>471</v>
      </c>
    </row>
    <row r="81" spans="1:4">
      <c r="A81" s="4" t="s">
        <v>472</v>
      </c>
      <c r="B81" s="5" t="n">
        <v>142115</v>
      </c>
      <c r="C81" s="5" t="n">
        <v>94836</v>
      </c>
    </row>
    <row r="82" spans="1:4">
      <c r="A82" s="4" t="s">
        <v>501</v>
      </c>
    </row>
    <row r="83" spans="1:4">
      <c r="A83" s="3" t="s">
        <v>471</v>
      </c>
    </row>
    <row r="84" spans="1:4">
      <c r="A84" s="4" t="s">
        <v>472</v>
      </c>
      <c r="B84" s="5" t="n">
        <v>45052</v>
      </c>
      <c r="C84" s="5" t="n">
        <v>31715</v>
      </c>
    </row>
    <row r="85" spans="1:4">
      <c r="A85" s="4" t="s">
        <v>502</v>
      </c>
    </row>
    <row r="86" spans="1:4">
      <c r="A86" s="3" t="s">
        <v>471</v>
      </c>
    </row>
    <row r="87" spans="1:4">
      <c r="A87" s="4" t="s">
        <v>472</v>
      </c>
      <c r="B87" s="7" t="n">
        <v>106418</v>
      </c>
      <c r="C87" s="7" t="n">
        <v>46245</v>
      </c>
    </row>
    <row r="88" spans="1:4"/>
    <row r="89" spans="1:4">
      <c r="A89" s="4" t="s">
        <v>28</v>
      </c>
      <c r="B89" s="4" t="s">
        <v>59</v>
      </c>
    </row>
  </sheetData>
  <mergeCells count="3">
    <mergeCell ref="C1:D1"/>
    <mergeCell ref="A88:D88"/>
    <mergeCell ref="B89:D8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9"/>
  </cols>
  <sheetData>
    <row r="1" spans="1:2">
      <c r="A1" s="1" t="s">
        <v>503</v>
      </c>
      <c r="B1" s="2" t="s">
        <v>1</v>
      </c>
    </row>
    <row r="2" spans="1:2">
      <c r="B2" s="2" t="s">
        <v>504</v>
      </c>
    </row>
    <row r="3" spans="1:2">
      <c r="A3" s="4" t="s">
        <v>505</v>
      </c>
    </row>
    <row r="4" spans="1:2">
      <c r="A4" s="3" t="s">
        <v>471</v>
      </c>
    </row>
    <row r="5" spans="1:2">
      <c r="A5" s="4" t="s">
        <v>506</v>
      </c>
      <c r="B5" s="10" t="n">
        <v>1.75</v>
      </c>
    </row>
    <row r="6" spans="1:2">
      <c r="A6" s="4" t="s">
        <v>507</v>
      </c>
      <c r="B6" s="4" t="s">
        <v>508</v>
      </c>
    </row>
    <row r="7" spans="1:2">
      <c r="A7" s="4" t="s">
        <v>509</v>
      </c>
      <c r="B7" s="5" t="n">
        <v>740</v>
      </c>
    </row>
    <row r="8" spans="1:2">
      <c r="A8" s="4" t="s">
        <v>510</v>
      </c>
    </row>
    <row r="9" spans="1:2">
      <c r="A9" s="3" t="s">
        <v>471</v>
      </c>
    </row>
    <row r="10" spans="1:2">
      <c r="A10" s="4" t="s">
        <v>506</v>
      </c>
      <c r="B10" s="10" t="n">
        <v>1.25</v>
      </c>
    </row>
    <row r="11" spans="1:2">
      <c r="A11" s="4" t="s">
        <v>507</v>
      </c>
      <c r="B11" s="4" t="s">
        <v>511</v>
      </c>
    </row>
    <row r="12" spans="1:2">
      <c r="A12" s="4" t="s">
        <v>509</v>
      </c>
      <c r="B12" s="5" t="n">
        <v>700</v>
      </c>
    </row>
    <row r="13" spans="1:2">
      <c r="A13" s="4" t="s">
        <v>512</v>
      </c>
    </row>
    <row r="14" spans="1:2">
      <c r="A14" s="3" t="s">
        <v>471</v>
      </c>
    </row>
    <row r="15" spans="1:2">
      <c r="A15" s="4" t="s">
        <v>506</v>
      </c>
      <c r="B15" s="5" t="n">
        <v>1</v>
      </c>
    </row>
    <row r="16" spans="1:2">
      <c r="A16" s="4" t="s">
        <v>513</v>
      </c>
    </row>
    <row r="17" spans="1:2">
      <c r="A17" s="3" t="s">
        <v>471</v>
      </c>
    </row>
    <row r="18" spans="1:2">
      <c r="A18" s="4" t="s">
        <v>514</v>
      </c>
      <c r="B18" s="4" t="s">
        <v>515</v>
      </c>
    </row>
    <row r="19" spans="1:2">
      <c r="A19" s="4" t="s">
        <v>516</v>
      </c>
    </row>
    <row r="20" spans="1:2">
      <c r="A20" s="3" t="s">
        <v>471</v>
      </c>
    </row>
    <row r="21" spans="1:2">
      <c r="A21" s="4" t="s">
        <v>514</v>
      </c>
      <c r="B21" s="4" t="s">
        <v>517</v>
      </c>
    </row>
    <row r="22" spans="1:2">
      <c r="A22" s="4" t="s">
        <v>518</v>
      </c>
    </row>
    <row r="23" spans="1:2">
      <c r="A23" s="3" t="s">
        <v>471</v>
      </c>
    </row>
    <row r="24" spans="1:2">
      <c r="A24" s="4" t="s">
        <v>519</v>
      </c>
      <c r="B2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472</v>
      </c>
      <c r="B3" s="7" t="n">
        <v>1171686</v>
      </c>
      <c r="C3" s="7" t="n">
        <v>908492</v>
      </c>
    </row>
    <row r="4" spans="1:3">
      <c r="A4" s="4" t="s">
        <v>476</v>
      </c>
    </row>
    <row r="5" spans="1:3">
      <c r="A5" s="3" t="s">
        <v>521</v>
      </c>
    </row>
    <row r="6" spans="1:3">
      <c r="A6" s="4" t="s">
        <v>472</v>
      </c>
      <c r="B6" s="5" t="n">
        <v>40400</v>
      </c>
      <c r="C6" s="5" t="n">
        <v>37700</v>
      </c>
    </row>
    <row r="7" spans="1:3">
      <c r="A7" s="4" t="s">
        <v>522</v>
      </c>
    </row>
    <row r="8" spans="1:3">
      <c r="A8" s="3" t="s">
        <v>521</v>
      </c>
    </row>
    <row r="9" spans="1:3">
      <c r="A9" s="4" t="s">
        <v>472</v>
      </c>
      <c r="B9" s="5" t="n">
        <v>1105647</v>
      </c>
      <c r="C9" s="5" t="n">
        <v>844427</v>
      </c>
    </row>
    <row r="10" spans="1:3">
      <c r="A10" s="4" t="s">
        <v>523</v>
      </c>
    </row>
    <row r="11" spans="1:3">
      <c r="A11" s="3" t="s">
        <v>521</v>
      </c>
    </row>
    <row r="12" spans="1:3">
      <c r="A12" s="4" t="s">
        <v>472</v>
      </c>
      <c r="B12" s="5" t="n">
        <v>12100</v>
      </c>
      <c r="C12" s="5" t="n">
        <v>8700</v>
      </c>
    </row>
    <row r="13" spans="1:3">
      <c r="A13" s="4" t="s">
        <v>524</v>
      </c>
    </row>
    <row r="14" spans="1:3">
      <c r="A14" s="3" t="s">
        <v>521</v>
      </c>
    </row>
    <row r="15" spans="1:3">
      <c r="A15" s="4" t="s">
        <v>472</v>
      </c>
      <c r="B15" s="5" t="n">
        <v>30496</v>
      </c>
      <c r="C15" s="5" t="n">
        <v>32061</v>
      </c>
    </row>
    <row r="16" spans="1:3">
      <c r="A16" s="4" t="s">
        <v>525</v>
      </c>
    </row>
    <row r="17" spans="1:3">
      <c r="A17" s="3" t="s">
        <v>521</v>
      </c>
    </row>
    <row r="18" spans="1:3">
      <c r="A18" s="4" t="s">
        <v>472</v>
      </c>
      <c r="B18" s="5" t="n">
        <v>3700</v>
      </c>
      <c r="C18" s="5" t="n">
        <v>7700</v>
      </c>
    </row>
    <row r="19" spans="1:3">
      <c r="A19" s="4" t="s">
        <v>526</v>
      </c>
    </row>
    <row r="20" spans="1:3">
      <c r="A20" s="3" t="s">
        <v>521</v>
      </c>
    </row>
    <row r="21" spans="1:3">
      <c r="A21" s="4" t="s">
        <v>472</v>
      </c>
      <c r="B21" s="5" t="n">
        <v>35543</v>
      </c>
      <c r="C21" s="5" t="n">
        <v>32004</v>
      </c>
    </row>
    <row r="22" spans="1:3">
      <c r="A22" s="4" t="s">
        <v>527</v>
      </c>
    </row>
    <row r="23" spans="1:3">
      <c r="A23" s="3" t="s">
        <v>521</v>
      </c>
    </row>
    <row r="24" spans="1:3">
      <c r="A24" s="4" t="s">
        <v>472</v>
      </c>
      <c r="B24" s="5" t="n">
        <v>24600</v>
      </c>
      <c r="C24" s="5" t="n">
        <v>21300</v>
      </c>
    </row>
    <row r="25" spans="1:3">
      <c r="A25" s="4" t="s">
        <v>477</v>
      </c>
    </row>
    <row r="26" spans="1:3">
      <c r="A26" s="3" t="s">
        <v>521</v>
      </c>
    </row>
    <row r="27" spans="1:3">
      <c r="A27" s="4" t="s">
        <v>472</v>
      </c>
      <c r="B27" s="5" t="n">
        <v>432350</v>
      </c>
      <c r="C27" s="5" t="n">
        <v>334446</v>
      </c>
    </row>
    <row r="28" spans="1:3">
      <c r="A28" s="4" t="s">
        <v>528</v>
      </c>
    </row>
    <row r="29" spans="1:3">
      <c r="A29" s="3" t="s">
        <v>521</v>
      </c>
    </row>
    <row r="30" spans="1:3">
      <c r="A30" s="4" t="s">
        <v>472</v>
      </c>
      <c r="B30" s="5" t="n">
        <v>405743</v>
      </c>
      <c r="C30" s="5" t="n">
        <v>308219</v>
      </c>
    </row>
    <row r="31" spans="1:3">
      <c r="A31" s="4" t="s">
        <v>529</v>
      </c>
    </row>
    <row r="32" spans="1:3">
      <c r="A32" s="3" t="s">
        <v>521</v>
      </c>
    </row>
    <row r="33" spans="1:3">
      <c r="A33" s="4" t="s">
        <v>472</v>
      </c>
      <c r="B33" s="5" t="n">
        <v>13003</v>
      </c>
      <c r="C33" s="5" t="n">
        <v>11715</v>
      </c>
    </row>
    <row r="34" spans="1:3">
      <c r="A34" s="4" t="s">
        <v>530</v>
      </c>
    </row>
    <row r="35" spans="1:3">
      <c r="A35" s="3" t="s">
        <v>521</v>
      </c>
    </row>
    <row r="36" spans="1:3">
      <c r="A36" s="4" t="s">
        <v>472</v>
      </c>
      <c r="B36" s="5" t="n">
        <v>13604</v>
      </c>
      <c r="C36" s="5" t="n">
        <v>14512</v>
      </c>
    </row>
    <row r="37" spans="1:3">
      <c r="A37" s="4" t="s">
        <v>531</v>
      </c>
    </row>
    <row r="38" spans="1:3">
      <c r="A38" s="3" t="s">
        <v>521</v>
      </c>
    </row>
    <row r="39" spans="1:3">
      <c r="A39" s="4" t="s">
        <v>472</v>
      </c>
      <c r="B39" s="5" t="n">
        <v>2698</v>
      </c>
      <c r="C39" s="5" t="n">
        <v>1714</v>
      </c>
    </row>
    <row r="40" spans="1:3">
      <c r="A40" s="4" t="s">
        <v>532</v>
      </c>
    </row>
    <row r="41" spans="1:3">
      <c r="A41" s="3" t="s">
        <v>521</v>
      </c>
    </row>
    <row r="42" spans="1:3">
      <c r="A42" s="4" t="s">
        <v>472</v>
      </c>
      <c r="B42" s="5" t="n">
        <v>2470</v>
      </c>
      <c r="C42" s="5" t="n">
        <v>1656</v>
      </c>
    </row>
    <row r="43" spans="1:3">
      <c r="A43" s="4" t="s">
        <v>533</v>
      </c>
    </row>
    <row r="44" spans="1:3">
      <c r="A44" s="3" t="s">
        <v>521</v>
      </c>
    </row>
    <row r="45" spans="1:3">
      <c r="A45" s="4" t="s">
        <v>472</v>
      </c>
      <c r="B45" s="5" t="n">
        <v>228</v>
      </c>
      <c r="C45" s="5" t="n">
        <v>58</v>
      </c>
    </row>
    <row r="46" spans="1:3">
      <c r="A46" s="4" t="s">
        <v>534</v>
      </c>
    </row>
    <row r="47" spans="1:3">
      <c r="A47" s="3" t="s">
        <v>521</v>
      </c>
    </row>
    <row r="48" spans="1:3">
      <c r="A48" s="4" t="s">
        <v>472</v>
      </c>
      <c r="B48" s="5" t="n">
        <v>0</v>
      </c>
      <c r="C48" s="5" t="n">
        <v>0</v>
      </c>
    </row>
    <row r="49" spans="1:3">
      <c r="A49" s="4" t="s">
        <v>535</v>
      </c>
    </row>
    <row r="50" spans="1:3">
      <c r="A50" s="3" t="s">
        <v>521</v>
      </c>
    </row>
    <row r="51" spans="1:3">
      <c r="A51" s="4" t="s">
        <v>472</v>
      </c>
      <c r="B51" s="5" t="n">
        <v>12101</v>
      </c>
      <c r="C51" s="5" t="n">
        <v>9684</v>
      </c>
    </row>
    <row r="52" spans="1:3">
      <c r="A52" s="4" t="s">
        <v>536</v>
      </c>
    </row>
    <row r="53" spans="1:3">
      <c r="A53" s="3" t="s">
        <v>521</v>
      </c>
    </row>
    <row r="54" spans="1:3">
      <c r="A54" s="4" t="s">
        <v>472</v>
      </c>
      <c r="B54" s="5" t="n">
        <v>11976</v>
      </c>
      <c r="C54" s="5" t="n">
        <v>9452</v>
      </c>
    </row>
    <row r="55" spans="1:3">
      <c r="A55" s="4" t="s">
        <v>537</v>
      </c>
    </row>
    <row r="56" spans="1:3">
      <c r="A56" s="3" t="s">
        <v>521</v>
      </c>
    </row>
    <row r="57" spans="1:3">
      <c r="A57" s="4" t="s">
        <v>472</v>
      </c>
      <c r="B57" s="5" t="n">
        <v>118</v>
      </c>
      <c r="C57" s="5" t="n">
        <v>121</v>
      </c>
    </row>
    <row r="58" spans="1:3">
      <c r="A58" s="4" t="s">
        <v>538</v>
      </c>
    </row>
    <row r="59" spans="1:3">
      <c r="A59" s="3" t="s">
        <v>521</v>
      </c>
    </row>
    <row r="60" spans="1:3">
      <c r="A60" s="4" t="s">
        <v>472</v>
      </c>
      <c r="B60" s="5" t="n">
        <v>7</v>
      </c>
      <c r="C60" s="5" t="n">
        <v>111</v>
      </c>
    </row>
    <row r="61" spans="1:3">
      <c r="A61" s="4" t="s">
        <v>539</v>
      </c>
    </row>
    <row r="62" spans="1:3">
      <c r="A62" s="3" t="s">
        <v>521</v>
      </c>
    </row>
    <row r="63" spans="1:3">
      <c r="A63" s="4" t="s">
        <v>472</v>
      </c>
      <c r="B63" s="5" t="n">
        <v>41454</v>
      </c>
      <c r="C63" s="5" t="n">
        <v>37270</v>
      </c>
    </row>
    <row r="64" spans="1:3">
      <c r="A64" s="4" t="s">
        <v>540</v>
      </c>
    </row>
    <row r="65" spans="1:3">
      <c r="A65" s="3" t="s">
        <v>521</v>
      </c>
    </row>
    <row r="66" spans="1:3">
      <c r="A66" s="4" t="s">
        <v>472</v>
      </c>
      <c r="B66" s="5" t="n">
        <v>32350</v>
      </c>
      <c r="C66" s="5" t="n">
        <v>28723</v>
      </c>
    </row>
    <row r="67" spans="1:3">
      <c r="A67" s="4" t="s">
        <v>541</v>
      </c>
    </row>
    <row r="68" spans="1:3">
      <c r="A68" s="3" t="s">
        <v>521</v>
      </c>
    </row>
    <row r="69" spans="1:3">
      <c r="A69" s="4" t="s">
        <v>472</v>
      </c>
      <c r="B69" s="5" t="n">
        <v>1716</v>
      </c>
      <c r="C69" s="5" t="n">
        <v>681</v>
      </c>
    </row>
    <row r="70" spans="1:3">
      <c r="A70" s="4" t="s">
        <v>542</v>
      </c>
    </row>
    <row r="71" spans="1:3">
      <c r="A71" s="3" t="s">
        <v>521</v>
      </c>
    </row>
    <row r="72" spans="1:3">
      <c r="A72" s="4" t="s">
        <v>472</v>
      </c>
      <c r="B72" s="5" t="n">
        <v>7388</v>
      </c>
      <c r="C72" s="5" t="n">
        <v>7866</v>
      </c>
    </row>
    <row r="73" spans="1:3">
      <c r="A73" s="4" t="s">
        <v>543</v>
      </c>
    </row>
    <row r="74" spans="1:3">
      <c r="A74" s="3" t="s">
        <v>521</v>
      </c>
    </row>
    <row r="75" spans="1:3">
      <c r="A75" s="4" t="s">
        <v>472</v>
      </c>
      <c r="B75" s="5" t="n">
        <v>97171</v>
      </c>
      <c r="C75" s="5" t="n">
        <v>83677</v>
      </c>
    </row>
    <row r="76" spans="1:3">
      <c r="A76" s="4" t="s">
        <v>544</v>
      </c>
    </row>
    <row r="77" spans="1:3">
      <c r="A77" s="3" t="s">
        <v>521</v>
      </c>
    </row>
    <row r="78" spans="1:3">
      <c r="A78" s="4" t="s">
        <v>472</v>
      </c>
      <c r="B78" s="5" t="n">
        <v>87173</v>
      </c>
      <c r="C78" s="5" t="n">
        <v>73948</v>
      </c>
    </row>
    <row r="79" spans="1:3">
      <c r="A79" s="4" t="s">
        <v>545</v>
      </c>
    </row>
    <row r="80" spans="1:3">
      <c r="A80" s="3" t="s">
        <v>521</v>
      </c>
    </row>
    <row r="81" spans="1:3">
      <c r="A81" s="4" t="s">
        <v>472</v>
      </c>
      <c r="B81" s="5" t="n">
        <v>6523</v>
      </c>
      <c r="C81" s="5" t="n">
        <v>6542</v>
      </c>
    </row>
    <row r="82" spans="1:3">
      <c r="A82" s="4" t="s">
        <v>546</v>
      </c>
    </row>
    <row r="83" spans="1:3">
      <c r="A83" s="3" t="s">
        <v>521</v>
      </c>
    </row>
    <row r="84" spans="1:3">
      <c r="A84" s="4" t="s">
        <v>472</v>
      </c>
      <c r="B84" s="5" t="n">
        <v>3475</v>
      </c>
      <c r="C84" s="5" t="n">
        <v>3187</v>
      </c>
    </row>
    <row r="85" spans="1:3">
      <c r="A85" s="4" t="s">
        <v>547</v>
      </c>
    </row>
    <row r="86" spans="1:3">
      <c r="A86" s="3" t="s">
        <v>521</v>
      </c>
    </row>
    <row r="87" spans="1:3">
      <c r="A87" s="4" t="s">
        <v>472</v>
      </c>
      <c r="B87" s="5" t="n">
        <v>91241</v>
      </c>
      <c r="C87" s="5" t="n">
        <v>68335</v>
      </c>
    </row>
    <row r="88" spans="1:3">
      <c r="A88" s="4" t="s">
        <v>548</v>
      </c>
    </row>
    <row r="89" spans="1:3">
      <c r="A89" s="3" t="s">
        <v>521</v>
      </c>
    </row>
    <row r="90" spans="1:3">
      <c r="A90" s="4" t="s">
        <v>472</v>
      </c>
      <c r="B90" s="5" t="n">
        <v>87940</v>
      </c>
      <c r="C90" s="5" t="n">
        <v>65297</v>
      </c>
    </row>
    <row r="91" spans="1:3">
      <c r="A91" s="4" t="s">
        <v>549</v>
      </c>
    </row>
    <row r="92" spans="1:3">
      <c r="A92" s="3" t="s">
        <v>521</v>
      </c>
    </row>
    <row r="93" spans="1:3">
      <c r="A93" s="4" t="s">
        <v>472</v>
      </c>
      <c r="B93" s="5" t="n">
        <v>2566</v>
      </c>
      <c r="C93" s="5" t="n">
        <v>2246</v>
      </c>
    </row>
    <row r="94" spans="1:3">
      <c r="A94" s="4" t="s">
        <v>550</v>
      </c>
    </row>
    <row r="95" spans="1:3">
      <c r="A95" s="3" t="s">
        <v>521</v>
      </c>
    </row>
    <row r="96" spans="1:3">
      <c r="A96" s="4" t="s">
        <v>472</v>
      </c>
      <c r="B96" s="5" t="n">
        <v>735</v>
      </c>
      <c r="C96" s="5" t="n">
        <v>792</v>
      </c>
    </row>
    <row r="97" spans="1:3">
      <c r="A97" s="4" t="s">
        <v>551</v>
      </c>
    </row>
    <row r="98" spans="1:3">
      <c r="A98" s="3" t="s">
        <v>521</v>
      </c>
    </row>
    <row r="99" spans="1:3">
      <c r="A99" s="4" t="s">
        <v>472</v>
      </c>
      <c r="B99" s="5" t="n">
        <v>45570</v>
      </c>
      <c r="C99" s="5" t="n">
        <v>38930</v>
      </c>
    </row>
    <row r="100" spans="1:3">
      <c r="A100" s="4" t="s">
        <v>552</v>
      </c>
    </row>
    <row r="101" spans="1:3">
      <c r="A101" s="3" t="s">
        <v>521</v>
      </c>
    </row>
    <row r="102" spans="1:3">
      <c r="A102" s="4" t="s">
        <v>472</v>
      </c>
      <c r="B102" s="5" t="n">
        <v>41738</v>
      </c>
      <c r="C102" s="5" t="n">
        <v>34407</v>
      </c>
    </row>
    <row r="103" spans="1:3">
      <c r="A103" s="4" t="s">
        <v>553</v>
      </c>
    </row>
    <row r="104" spans="1:3">
      <c r="A104" s="3" t="s">
        <v>521</v>
      </c>
    </row>
    <row r="105" spans="1:3">
      <c r="A105" s="4" t="s">
        <v>472</v>
      </c>
      <c r="B105" s="5" t="n">
        <v>1833</v>
      </c>
      <c r="C105" s="5" t="n">
        <v>1967</v>
      </c>
    </row>
    <row r="106" spans="1:3">
      <c r="A106" s="4" t="s">
        <v>554</v>
      </c>
    </row>
    <row r="107" spans="1:3">
      <c r="A107" s="3" t="s">
        <v>521</v>
      </c>
    </row>
    <row r="108" spans="1:3">
      <c r="A108" s="4" t="s">
        <v>472</v>
      </c>
      <c r="B108" s="5" t="n">
        <v>1999</v>
      </c>
      <c r="C108" s="5" t="n">
        <v>2556</v>
      </c>
    </row>
    <row r="109" spans="1:3">
      <c r="A109" s="4" t="s">
        <v>555</v>
      </c>
    </row>
    <row r="110" spans="1:3">
      <c r="A110" s="3" t="s">
        <v>521</v>
      </c>
    </row>
    <row r="111" spans="1:3">
      <c r="A111" s="4" t="s">
        <v>472</v>
      </c>
      <c r="B111" s="5" t="n">
        <v>142115</v>
      </c>
      <c r="C111" s="5" t="n">
        <v>94836</v>
      </c>
    </row>
    <row r="112" spans="1:3">
      <c r="A112" s="4" t="s">
        <v>556</v>
      </c>
    </row>
    <row r="113" spans="1:3">
      <c r="A113" s="3" t="s">
        <v>521</v>
      </c>
    </row>
    <row r="114" spans="1:3">
      <c r="A114" s="4" t="s">
        <v>472</v>
      </c>
      <c r="B114" s="5" t="n">
        <v>142096</v>
      </c>
      <c r="C114" s="5" t="n">
        <v>94736</v>
      </c>
    </row>
    <row r="115" spans="1:3">
      <c r="A115" s="4" t="s">
        <v>557</v>
      </c>
    </row>
    <row r="116" spans="1:3">
      <c r="A116" s="3" t="s">
        <v>521</v>
      </c>
    </row>
    <row r="117" spans="1:3">
      <c r="A117" s="4" t="s">
        <v>472</v>
      </c>
      <c r="B117" s="5" t="n">
        <v>19</v>
      </c>
      <c r="C117" s="5" t="n">
        <v>100</v>
      </c>
    </row>
    <row r="118" spans="1:3">
      <c r="A118" s="4" t="s">
        <v>558</v>
      </c>
    </row>
    <row r="119" spans="1:3">
      <c r="A119" s="3" t="s">
        <v>521</v>
      </c>
    </row>
    <row r="120" spans="1:3">
      <c r="A120" s="4" t="s">
        <v>472</v>
      </c>
      <c r="B120" s="5" t="n">
        <v>0</v>
      </c>
      <c r="C120" s="5" t="n">
        <v>0</v>
      </c>
    </row>
    <row r="121" spans="1:3">
      <c r="A121" s="4" t="s">
        <v>478</v>
      </c>
    </row>
    <row r="122" spans="1:3">
      <c r="A122" s="3" t="s">
        <v>521</v>
      </c>
    </row>
    <row r="123" spans="1:3">
      <c r="A123" s="4" t="s">
        <v>472</v>
      </c>
      <c r="B123" s="5" t="n">
        <v>146536</v>
      </c>
      <c r="C123" s="5" t="n">
        <v>112331</v>
      </c>
    </row>
    <row r="124" spans="1:3">
      <c r="A124" s="4" t="s">
        <v>559</v>
      </c>
    </row>
    <row r="125" spans="1:3">
      <c r="A125" s="3" t="s">
        <v>521</v>
      </c>
    </row>
    <row r="126" spans="1:3">
      <c r="A126" s="4" t="s">
        <v>472</v>
      </c>
      <c r="B126" s="5" t="n">
        <v>144659</v>
      </c>
      <c r="C126" s="5" t="n">
        <v>110231</v>
      </c>
    </row>
    <row r="127" spans="1:3">
      <c r="A127" s="4" t="s">
        <v>560</v>
      </c>
    </row>
    <row r="128" spans="1:3">
      <c r="A128" s="3" t="s">
        <v>521</v>
      </c>
    </row>
    <row r="129" spans="1:3">
      <c r="A129" s="4" t="s">
        <v>472</v>
      </c>
      <c r="B129" s="5" t="n">
        <v>704</v>
      </c>
      <c r="C129" s="5" t="n">
        <v>1789</v>
      </c>
    </row>
    <row r="130" spans="1:3">
      <c r="A130" s="4" t="s">
        <v>561</v>
      </c>
    </row>
    <row r="131" spans="1:3">
      <c r="A131" s="3" t="s">
        <v>521</v>
      </c>
    </row>
    <row r="132" spans="1:3">
      <c r="A132" s="4" t="s">
        <v>472</v>
      </c>
      <c r="B132" s="5" t="n">
        <v>1173</v>
      </c>
      <c r="C132" s="5" t="n">
        <v>311</v>
      </c>
    </row>
    <row r="133" spans="1:3">
      <c r="A133" s="4" t="s">
        <v>562</v>
      </c>
    </row>
    <row r="134" spans="1:3">
      <c r="A134" s="3" t="s">
        <v>521</v>
      </c>
    </row>
    <row r="135" spans="1:3">
      <c r="A135" s="4" t="s">
        <v>472</v>
      </c>
      <c r="B135" s="5" t="n">
        <v>34636</v>
      </c>
      <c r="C135" s="5" t="n">
        <v>32372</v>
      </c>
    </row>
    <row r="136" spans="1:3">
      <c r="A136" s="4" t="s">
        <v>563</v>
      </c>
    </row>
    <row r="137" spans="1:3">
      <c r="A137" s="3" t="s">
        <v>521</v>
      </c>
    </row>
    <row r="138" spans="1:3">
      <c r="A138" s="4" t="s">
        <v>472</v>
      </c>
      <c r="B138" s="5" t="n">
        <v>34636</v>
      </c>
      <c r="C138" s="5" t="n">
        <v>32061</v>
      </c>
    </row>
    <row r="139" spans="1:3">
      <c r="A139" s="4" t="s">
        <v>564</v>
      </c>
    </row>
    <row r="140" spans="1:3">
      <c r="A140" s="3" t="s">
        <v>521</v>
      </c>
    </row>
    <row r="141" spans="1:3">
      <c r="A141" s="4" t="s">
        <v>472</v>
      </c>
      <c r="B141" s="5" t="n">
        <v>0</v>
      </c>
      <c r="C141" s="5" t="n">
        <v>0</v>
      </c>
    </row>
    <row r="142" spans="1:3">
      <c r="A142" s="4" t="s">
        <v>565</v>
      </c>
    </row>
    <row r="143" spans="1:3">
      <c r="A143" s="3" t="s">
        <v>521</v>
      </c>
    </row>
    <row r="144" spans="1:3">
      <c r="A144" s="4" t="s">
        <v>472</v>
      </c>
      <c r="B144" s="5" t="n">
        <v>0</v>
      </c>
      <c r="C144" s="5" t="n">
        <v>311</v>
      </c>
    </row>
    <row r="145" spans="1:3">
      <c r="A145" s="4" t="s">
        <v>566</v>
      </c>
    </row>
    <row r="146" spans="1:3">
      <c r="A146" s="3" t="s">
        <v>521</v>
      </c>
    </row>
    <row r="147" spans="1:3">
      <c r="A147" s="4" t="s">
        <v>472</v>
      </c>
      <c r="B147" s="5" t="n">
        <v>4744</v>
      </c>
      <c r="C147" s="5" t="n">
        <v>3956</v>
      </c>
    </row>
    <row r="148" spans="1:3">
      <c r="A148" s="4" t="s">
        <v>567</v>
      </c>
    </row>
    <row r="149" spans="1:3">
      <c r="A149" s="3" t="s">
        <v>521</v>
      </c>
    </row>
    <row r="150" spans="1:3">
      <c r="A150" s="4" t="s">
        <v>472</v>
      </c>
      <c r="B150" s="5" t="n">
        <v>4744</v>
      </c>
      <c r="C150" s="5" t="n">
        <v>3956</v>
      </c>
    </row>
    <row r="151" spans="1:3">
      <c r="A151" s="4" t="s">
        <v>568</v>
      </c>
    </row>
    <row r="152" spans="1:3">
      <c r="A152" s="3" t="s">
        <v>521</v>
      </c>
    </row>
    <row r="153" spans="1:3">
      <c r="A153" s="4" t="s">
        <v>472</v>
      </c>
      <c r="B153" s="5" t="n">
        <v>0</v>
      </c>
      <c r="C153" s="5" t="n">
        <v>0</v>
      </c>
    </row>
    <row r="154" spans="1:3">
      <c r="A154" s="4" t="s">
        <v>569</v>
      </c>
    </row>
    <row r="155" spans="1:3">
      <c r="A155" s="3" t="s">
        <v>521</v>
      </c>
    </row>
    <row r="156" spans="1:3">
      <c r="A156" s="4" t="s">
        <v>472</v>
      </c>
      <c r="B156" s="5" t="n">
        <v>0</v>
      </c>
      <c r="C156" s="5" t="n">
        <v>0</v>
      </c>
    </row>
    <row r="157" spans="1:3">
      <c r="A157" s="4" t="s">
        <v>570</v>
      </c>
    </row>
    <row r="158" spans="1:3">
      <c r="A158" s="3" t="s">
        <v>521</v>
      </c>
    </row>
    <row r="159" spans="1:3">
      <c r="A159" s="4" t="s">
        <v>472</v>
      </c>
      <c r="B159" s="5" t="n">
        <v>46814</v>
      </c>
      <c r="C159" s="5" t="n">
        <v>30467</v>
      </c>
    </row>
    <row r="160" spans="1:3">
      <c r="A160" s="4" t="s">
        <v>571</v>
      </c>
    </row>
    <row r="161" spans="1:3">
      <c r="A161" s="3" t="s">
        <v>521</v>
      </c>
    </row>
    <row r="162" spans="1:3">
      <c r="A162" s="4" t="s">
        <v>472</v>
      </c>
      <c r="B162" s="5" t="n">
        <v>44937</v>
      </c>
      <c r="C162" s="5" t="n">
        <v>30467</v>
      </c>
    </row>
    <row r="163" spans="1:3">
      <c r="A163" s="4" t="s">
        <v>572</v>
      </c>
    </row>
    <row r="164" spans="1:3">
      <c r="A164" s="3" t="s">
        <v>521</v>
      </c>
    </row>
    <row r="165" spans="1:3">
      <c r="A165" s="4" t="s">
        <v>472</v>
      </c>
      <c r="B165" s="5" t="n">
        <v>704</v>
      </c>
      <c r="C165" s="5" t="n">
        <v>0</v>
      </c>
    </row>
    <row r="166" spans="1:3">
      <c r="A166" s="4" t="s">
        <v>573</v>
      </c>
    </row>
    <row r="167" spans="1:3">
      <c r="A167" s="3" t="s">
        <v>521</v>
      </c>
    </row>
    <row r="168" spans="1:3">
      <c r="A168" s="4" t="s">
        <v>472</v>
      </c>
      <c r="B168" s="5" t="n">
        <v>1173</v>
      </c>
      <c r="C168" s="5" t="n">
        <v>0</v>
      </c>
    </row>
    <row r="169" spans="1:3">
      <c r="A169" s="4" t="s">
        <v>574</v>
      </c>
    </row>
    <row r="170" spans="1:3">
      <c r="A170" s="3" t="s">
        <v>521</v>
      </c>
    </row>
    <row r="171" spans="1:3">
      <c r="A171" s="4" t="s">
        <v>472</v>
      </c>
      <c r="B171" s="5" t="n">
        <v>1696</v>
      </c>
      <c r="C171" s="5" t="n">
        <v>2013</v>
      </c>
    </row>
    <row r="172" spans="1:3">
      <c r="A172" s="4" t="s">
        <v>575</v>
      </c>
    </row>
    <row r="173" spans="1:3">
      <c r="A173" s="3" t="s">
        <v>521</v>
      </c>
    </row>
    <row r="174" spans="1:3">
      <c r="A174" s="4" t="s">
        <v>472</v>
      </c>
      <c r="B174" s="5" t="n">
        <v>1696</v>
      </c>
      <c r="C174" s="5" t="n">
        <v>2013</v>
      </c>
    </row>
    <row r="175" spans="1:3">
      <c r="A175" s="4" t="s">
        <v>576</v>
      </c>
    </row>
    <row r="176" spans="1:3">
      <c r="A176" s="3" t="s">
        <v>521</v>
      </c>
    </row>
    <row r="177" spans="1:3">
      <c r="A177" s="4" t="s">
        <v>472</v>
      </c>
      <c r="B177" s="5" t="n">
        <v>0</v>
      </c>
      <c r="C177" s="5" t="n">
        <v>0</v>
      </c>
    </row>
    <row r="178" spans="1:3">
      <c r="A178" s="4" t="s">
        <v>577</v>
      </c>
    </row>
    <row r="179" spans="1:3">
      <c r="A179" s="3" t="s">
        <v>521</v>
      </c>
    </row>
    <row r="180" spans="1:3">
      <c r="A180" s="4" t="s">
        <v>472</v>
      </c>
      <c r="B180" s="5" t="n">
        <v>0</v>
      </c>
      <c r="C180" s="5" t="n">
        <v>0</v>
      </c>
    </row>
    <row r="181" spans="1:3">
      <c r="A181" s="4" t="s">
        <v>578</v>
      </c>
    </row>
    <row r="182" spans="1:3">
      <c r="A182" s="3" t="s">
        <v>521</v>
      </c>
    </row>
    <row r="183" spans="1:3">
      <c r="A183" s="4" t="s">
        <v>472</v>
      </c>
      <c r="B183" s="5" t="n">
        <v>329</v>
      </c>
      <c r="C183" s="5" t="n">
        <v>294</v>
      </c>
    </row>
    <row r="184" spans="1:3">
      <c r="A184" s="4" t="s">
        <v>579</v>
      </c>
    </row>
    <row r="185" spans="1:3">
      <c r="A185" s="3" t="s">
        <v>521</v>
      </c>
    </row>
    <row r="186" spans="1:3">
      <c r="A186" s="4" t="s">
        <v>472</v>
      </c>
      <c r="B186" s="5" t="n">
        <v>329</v>
      </c>
      <c r="C186" s="5" t="n">
        <v>294</v>
      </c>
    </row>
    <row r="187" spans="1:3">
      <c r="A187" s="4" t="s">
        <v>580</v>
      </c>
    </row>
    <row r="188" spans="1:3">
      <c r="A188" s="3" t="s">
        <v>521</v>
      </c>
    </row>
    <row r="189" spans="1:3">
      <c r="A189" s="4" t="s">
        <v>472</v>
      </c>
      <c r="B189" s="5" t="n">
        <v>0</v>
      </c>
      <c r="C189" s="5" t="n">
        <v>0</v>
      </c>
    </row>
    <row r="190" spans="1:3">
      <c r="A190" s="4" t="s">
        <v>581</v>
      </c>
    </row>
    <row r="191" spans="1:3">
      <c r="A191" s="3" t="s">
        <v>521</v>
      </c>
    </row>
    <row r="192" spans="1:3">
      <c r="A192" s="4" t="s">
        <v>472</v>
      </c>
      <c r="B192" s="5" t="n">
        <v>0</v>
      </c>
      <c r="C192" s="5" t="n">
        <v>0</v>
      </c>
    </row>
    <row r="193" spans="1:3">
      <c r="A193" s="4" t="s">
        <v>582</v>
      </c>
    </row>
    <row r="194" spans="1:3">
      <c r="A194" s="3" t="s">
        <v>521</v>
      </c>
    </row>
    <row r="195" spans="1:3">
      <c r="A195" s="4" t="s">
        <v>472</v>
      </c>
      <c r="B195" s="5" t="n">
        <v>13265</v>
      </c>
      <c r="C195" s="5" t="n">
        <v>11514</v>
      </c>
    </row>
    <row r="196" spans="1:3">
      <c r="A196" s="4" t="s">
        <v>583</v>
      </c>
    </row>
    <row r="197" spans="1:3">
      <c r="A197" s="3" t="s">
        <v>521</v>
      </c>
    </row>
    <row r="198" spans="1:3">
      <c r="A198" s="4" t="s">
        <v>472</v>
      </c>
      <c r="B198" s="5" t="n">
        <v>13265</v>
      </c>
      <c r="C198" s="5" t="n">
        <v>9725</v>
      </c>
    </row>
    <row r="199" spans="1:3">
      <c r="A199" s="4" t="s">
        <v>584</v>
      </c>
    </row>
    <row r="200" spans="1:3">
      <c r="A200" s="3" t="s">
        <v>521</v>
      </c>
    </row>
    <row r="201" spans="1:3">
      <c r="A201" s="4" t="s">
        <v>472</v>
      </c>
      <c r="B201" s="5" t="n">
        <v>0</v>
      </c>
      <c r="C201" s="5" t="n">
        <v>1789</v>
      </c>
    </row>
    <row r="202" spans="1:3">
      <c r="A202" s="4" t="s">
        <v>585</v>
      </c>
    </row>
    <row r="203" spans="1:3">
      <c r="A203" s="3" t="s">
        <v>521</v>
      </c>
    </row>
    <row r="204" spans="1:3">
      <c r="A204" s="4" t="s">
        <v>472</v>
      </c>
      <c r="B204" s="5" t="n">
        <v>0</v>
      </c>
      <c r="C204" s="5" t="n">
        <v>0</v>
      </c>
    </row>
    <row r="205" spans="1:3">
      <c r="A205" s="4" t="s">
        <v>586</v>
      </c>
    </row>
    <row r="206" spans="1:3">
      <c r="A206" s="3" t="s">
        <v>521</v>
      </c>
    </row>
    <row r="207" spans="1:3">
      <c r="A207" s="4" t="s">
        <v>472</v>
      </c>
      <c r="B207" s="5" t="n">
        <v>45052</v>
      </c>
      <c r="C207" s="5" t="n">
        <v>31715</v>
      </c>
    </row>
    <row r="208" spans="1:3">
      <c r="A208" s="4" t="s">
        <v>587</v>
      </c>
    </row>
    <row r="209" spans="1:3">
      <c r="A209" s="3" t="s">
        <v>521</v>
      </c>
    </row>
    <row r="210" spans="1:3">
      <c r="A210" s="4" t="s">
        <v>472</v>
      </c>
      <c r="B210" s="5" t="n">
        <v>45052</v>
      </c>
      <c r="C210" s="5" t="n">
        <v>31715</v>
      </c>
    </row>
    <row r="211" spans="1:3">
      <c r="A211" s="4" t="s">
        <v>588</v>
      </c>
    </row>
    <row r="212" spans="1:3">
      <c r="A212" s="3" t="s">
        <v>521</v>
      </c>
    </row>
    <row r="213" spans="1:3">
      <c r="A213" s="4" t="s">
        <v>472</v>
      </c>
      <c r="B213" s="5" t="n">
        <v>0</v>
      </c>
      <c r="C213" s="5" t="n">
        <v>0</v>
      </c>
    </row>
    <row r="214" spans="1:3">
      <c r="A214" s="4" t="s">
        <v>589</v>
      </c>
    </row>
    <row r="215" spans="1:3">
      <c r="A215" s="3" t="s">
        <v>521</v>
      </c>
    </row>
    <row r="216" spans="1:3">
      <c r="A216" s="4" t="s">
        <v>472</v>
      </c>
      <c r="B216" s="5" t="n">
        <v>0</v>
      </c>
      <c r="C216" s="5" t="n">
        <v>0</v>
      </c>
    </row>
    <row r="217" spans="1:3">
      <c r="A217" s="4" t="s">
        <v>479</v>
      </c>
    </row>
    <row r="218" spans="1:3">
      <c r="A218" s="3" t="s">
        <v>521</v>
      </c>
    </row>
    <row r="219" spans="1:3">
      <c r="A219" s="4" t="s">
        <v>472</v>
      </c>
      <c r="B219" s="5" t="n">
        <v>445986</v>
      </c>
      <c r="C219" s="5" t="n">
        <v>348146</v>
      </c>
    </row>
    <row r="220" spans="1:3">
      <c r="A220" s="4" t="s">
        <v>590</v>
      </c>
    </row>
    <row r="221" spans="1:3">
      <c r="A221" s="3" t="s">
        <v>521</v>
      </c>
    </row>
    <row r="222" spans="1:3">
      <c r="A222" s="4" t="s">
        <v>472</v>
      </c>
      <c r="B222" s="5" t="n">
        <v>410558</v>
      </c>
      <c r="C222" s="5" t="n">
        <v>313644</v>
      </c>
    </row>
    <row r="223" spans="1:3">
      <c r="A223" s="4" t="s">
        <v>591</v>
      </c>
    </row>
    <row r="224" spans="1:3">
      <c r="A224" s="3" t="s">
        <v>521</v>
      </c>
    </row>
    <row r="225" spans="1:3">
      <c r="A225" s="4" t="s">
        <v>472</v>
      </c>
      <c r="B225" s="5" t="n">
        <v>14685</v>
      </c>
      <c r="C225" s="5" t="n">
        <v>17419</v>
      </c>
    </row>
    <row r="226" spans="1:3">
      <c r="A226" s="4" t="s">
        <v>592</v>
      </c>
    </row>
    <row r="227" spans="1:3">
      <c r="A227" s="3" t="s">
        <v>521</v>
      </c>
    </row>
    <row r="228" spans="1:3">
      <c r="A228" s="4" t="s">
        <v>472</v>
      </c>
      <c r="B228" s="5" t="n">
        <v>20743</v>
      </c>
      <c r="C228" s="5" t="n">
        <v>17083</v>
      </c>
    </row>
    <row r="229" spans="1:3">
      <c r="A229" s="4" t="s">
        <v>593</v>
      </c>
    </row>
    <row r="230" spans="1:3">
      <c r="A230" s="3" t="s">
        <v>521</v>
      </c>
    </row>
    <row r="231" spans="1:3">
      <c r="A231" s="4" t="s">
        <v>472</v>
      </c>
      <c r="B231" s="5" t="n">
        <v>14689</v>
      </c>
      <c r="C231" s="5" t="n">
        <v>5591</v>
      </c>
    </row>
    <row r="232" spans="1:3">
      <c r="A232" s="4" t="s">
        <v>594</v>
      </c>
    </row>
    <row r="233" spans="1:3">
      <c r="A233" s="3" t="s">
        <v>521</v>
      </c>
    </row>
    <row r="234" spans="1:3">
      <c r="A234" s="4" t="s">
        <v>472</v>
      </c>
      <c r="B234" s="5" t="n">
        <v>14689</v>
      </c>
      <c r="C234" s="5" t="n">
        <v>5591</v>
      </c>
    </row>
    <row r="235" spans="1:3">
      <c r="A235" s="4" t="s">
        <v>595</v>
      </c>
    </row>
    <row r="236" spans="1:3">
      <c r="A236" s="3" t="s">
        <v>521</v>
      </c>
    </row>
    <row r="237" spans="1:3">
      <c r="A237" s="4" t="s">
        <v>472</v>
      </c>
      <c r="B237" s="5" t="n">
        <v>0</v>
      </c>
      <c r="C237" s="5" t="n">
        <v>0</v>
      </c>
    </row>
    <row r="238" spans="1:3">
      <c r="A238" s="4" t="s">
        <v>596</v>
      </c>
    </row>
    <row r="239" spans="1:3">
      <c r="A239" s="3" t="s">
        <v>521</v>
      </c>
    </row>
    <row r="240" spans="1:3">
      <c r="A240" s="4" t="s">
        <v>472</v>
      </c>
      <c r="B240" s="5" t="n">
        <v>0</v>
      </c>
      <c r="C240" s="5" t="n">
        <v>0</v>
      </c>
    </row>
    <row r="241" spans="1:3">
      <c r="A241" s="4" t="s">
        <v>597</v>
      </c>
    </row>
    <row r="242" spans="1:3">
      <c r="A242" s="3" t="s">
        <v>521</v>
      </c>
    </row>
    <row r="243" spans="1:3">
      <c r="A243" s="4" t="s">
        <v>472</v>
      </c>
      <c r="B243" s="5" t="n">
        <v>61462</v>
      </c>
      <c r="C243" s="5" t="n">
        <v>52510</v>
      </c>
    </row>
    <row r="244" spans="1:3">
      <c r="A244" s="4" t="s">
        <v>598</v>
      </c>
    </row>
    <row r="245" spans="1:3">
      <c r="A245" s="3" t="s">
        <v>521</v>
      </c>
    </row>
    <row r="246" spans="1:3">
      <c r="A246" s="4" t="s">
        <v>472</v>
      </c>
      <c r="B246" s="5" t="n">
        <v>54684</v>
      </c>
      <c r="C246" s="5" t="n">
        <v>46427</v>
      </c>
    </row>
    <row r="247" spans="1:3">
      <c r="A247" s="4" t="s">
        <v>599</v>
      </c>
    </row>
    <row r="248" spans="1:3">
      <c r="A248" s="3" t="s">
        <v>521</v>
      </c>
    </row>
    <row r="249" spans="1:3">
      <c r="A249" s="4" t="s">
        <v>472</v>
      </c>
      <c r="B249" s="5" t="n">
        <v>4288</v>
      </c>
      <c r="C249" s="5" t="n">
        <v>4314</v>
      </c>
    </row>
    <row r="250" spans="1:3">
      <c r="A250" s="4" t="s">
        <v>600</v>
      </c>
    </row>
    <row r="251" spans="1:3">
      <c r="A251" s="3" t="s">
        <v>521</v>
      </c>
    </row>
    <row r="252" spans="1:3">
      <c r="A252" s="4" t="s">
        <v>472</v>
      </c>
      <c r="B252" s="5" t="n">
        <v>2490</v>
      </c>
      <c r="C252" s="5" t="n">
        <v>1769</v>
      </c>
    </row>
    <row r="253" spans="1:3">
      <c r="A253" s="4" t="s">
        <v>601</v>
      </c>
    </row>
    <row r="254" spans="1:3">
      <c r="A254" s="3" t="s">
        <v>521</v>
      </c>
    </row>
    <row r="255" spans="1:3">
      <c r="A255" s="4" t="s">
        <v>472</v>
      </c>
      <c r="B255" s="5" t="n">
        <v>121331</v>
      </c>
      <c r="C255" s="5" t="n">
        <v>114281</v>
      </c>
    </row>
    <row r="256" spans="1:3">
      <c r="A256" s="4" t="s">
        <v>602</v>
      </c>
    </row>
    <row r="257" spans="1:3">
      <c r="A257" s="3" t="s">
        <v>521</v>
      </c>
    </row>
    <row r="258" spans="1:3">
      <c r="A258" s="4" t="s">
        <v>472</v>
      </c>
      <c r="B258" s="5" t="n">
        <v>111943</v>
      </c>
      <c r="C258" s="5" t="n">
        <v>103097</v>
      </c>
    </row>
    <row r="259" spans="1:3">
      <c r="A259" s="4" t="s">
        <v>603</v>
      </c>
    </row>
    <row r="260" spans="1:3">
      <c r="A260" s="3" t="s">
        <v>521</v>
      </c>
    </row>
    <row r="261" spans="1:3">
      <c r="A261" s="4" t="s">
        <v>472</v>
      </c>
      <c r="B261" s="5" t="n">
        <v>5050</v>
      </c>
      <c r="C261" s="5" t="n">
        <v>7142</v>
      </c>
    </row>
    <row r="262" spans="1:3">
      <c r="A262" s="4" t="s">
        <v>604</v>
      </c>
    </row>
    <row r="263" spans="1:3">
      <c r="A263" s="3" t="s">
        <v>521</v>
      </c>
    </row>
    <row r="264" spans="1:3">
      <c r="A264" s="4" t="s">
        <v>472</v>
      </c>
      <c r="B264" s="5" t="n">
        <v>4338</v>
      </c>
      <c r="C264" s="5" t="n">
        <v>4042</v>
      </c>
    </row>
    <row r="265" spans="1:3">
      <c r="A265" s="4" t="s">
        <v>605</v>
      </c>
    </row>
    <row r="266" spans="1:3">
      <c r="A266" s="3" t="s">
        <v>521</v>
      </c>
    </row>
    <row r="267" spans="1:3">
      <c r="A267" s="4" t="s">
        <v>472</v>
      </c>
      <c r="B267" s="5" t="n">
        <v>18508</v>
      </c>
      <c r="C267" s="5" t="n">
        <v>15151</v>
      </c>
    </row>
    <row r="268" spans="1:3">
      <c r="A268" s="4" t="s">
        <v>606</v>
      </c>
    </row>
    <row r="269" spans="1:3">
      <c r="A269" s="3" t="s">
        <v>521</v>
      </c>
    </row>
    <row r="270" spans="1:3">
      <c r="A270" s="4" t="s">
        <v>472</v>
      </c>
      <c r="B270" s="5" t="n">
        <v>15043</v>
      </c>
      <c r="C270" s="5" t="n">
        <v>12654</v>
      </c>
    </row>
    <row r="271" spans="1:3">
      <c r="A271" s="4" t="s">
        <v>607</v>
      </c>
    </row>
    <row r="272" spans="1:3">
      <c r="A272" s="3" t="s">
        <v>521</v>
      </c>
    </row>
    <row r="273" spans="1:3">
      <c r="A273" s="4" t="s">
        <v>472</v>
      </c>
      <c r="B273" s="5" t="n">
        <v>1843</v>
      </c>
      <c r="C273" s="5" t="n">
        <v>1968</v>
      </c>
    </row>
    <row r="274" spans="1:3">
      <c r="A274" s="4" t="s">
        <v>608</v>
      </c>
    </row>
    <row r="275" spans="1:3">
      <c r="A275" s="3" t="s">
        <v>521</v>
      </c>
    </row>
    <row r="276" spans="1:3">
      <c r="A276" s="4" t="s">
        <v>472</v>
      </c>
      <c r="B276" s="5" t="n">
        <v>1622</v>
      </c>
      <c r="C276" s="5" t="n">
        <v>529</v>
      </c>
    </row>
    <row r="277" spans="1:3">
      <c r="A277" s="4" t="s">
        <v>609</v>
      </c>
    </row>
    <row r="278" spans="1:3">
      <c r="A278" s="3" t="s">
        <v>521</v>
      </c>
    </row>
    <row r="279" spans="1:3">
      <c r="A279" s="4" t="s">
        <v>472</v>
      </c>
      <c r="B279" s="5" t="n">
        <v>13550</v>
      </c>
      <c r="C279" s="5" t="n">
        <v>11462</v>
      </c>
    </row>
    <row r="280" spans="1:3">
      <c r="A280" s="4" t="s">
        <v>610</v>
      </c>
    </row>
    <row r="281" spans="1:3">
      <c r="A281" s="3" t="s">
        <v>521</v>
      </c>
    </row>
    <row r="282" spans="1:3">
      <c r="A282" s="4" t="s">
        <v>472</v>
      </c>
      <c r="B282" s="5" t="n">
        <v>13406</v>
      </c>
      <c r="C282" s="5" t="n">
        <v>11462</v>
      </c>
    </row>
    <row r="283" spans="1:3">
      <c r="A283" s="4" t="s">
        <v>611</v>
      </c>
    </row>
    <row r="284" spans="1:3">
      <c r="A284" s="3" t="s">
        <v>521</v>
      </c>
    </row>
    <row r="285" spans="1:3">
      <c r="A285" s="4" t="s">
        <v>472</v>
      </c>
      <c r="B285" s="5" t="n">
        <v>144</v>
      </c>
      <c r="C285" s="5" t="n">
        <v>0</v>
      </c>
    </row>
    <row r="286" spans="1:3">
      <c r="A286" s="4" t="s">
        <v>612</v>
      </c>
    </row>
    <row r="287" spans="1:3">
      <c r="A287" s="3" t="s">
        <v>521</v>
      </c>
    </row>
    <row r="288" spans="1:3">
      <c r="A288" s="4" t="s">
        <v>472</v>
      </c>
      <c r="B288" s="5" t="n">
        <v>0</v>
      </c>
      <c r="C288" s="5" t="n">
        <v>0</v>
      </c>
    </row>
    <row r="289" spans="1:3">
      <c r="A289" s="4" t="s">
        <v>613</v>
      </c>
    </row>
    <row r="290" spans="1:3">
      <c r="A290" s="3" t="s">
        <v>521</v>
      </c>
    </row>
    <row r="291" spans="1:3">
      <c r="A291" s="4" t="s">
        <v>472</v>
      </c>
      <c r="B291" s="5" t="n">
        <v>110028</v>
      </c>
      <c r="C291" s="5" t="n">
        <v>102906</v>
      </c>
    </row>
    <row r="292" spans="1:3">
      <c r="A292" s="4" t="s">
        <v>614</v>
      </c>
    </row>
    <row r="293" spans="1:3">
      <c r="A293" s="3" t="s">
        <v>521</v>
      </c>
    </row>
    <row r="294" spans="1:3">
      <c r="A294" s="4" t="s">
        <v>472</v>
      </c>
      <c r="B294" s="5" t="n">
        <v>95055</v>
      </c>
      <c r="C294" s="5" t="n">
        <v>88168</v>
      </c>
    </row>
    <row r="295" spans="1:3">
      <c r="A295" s="4" t="s">
        <v>615</v>
      </c>
    </row>
    <row r="296" spans="1:3">
      <c r="A296" s="3" t="s">
        <v>521</v>
      </c>
    </row>
    <row r="297" spans="1:3">
      <c r="A297" s="4" t="s">
        <v>472</v>
      </c>
      <c r="B297" s="5" t="n">
        <v>2680</v>
      </c>
      <c r="C297" s="5" t="n">
        <v>3995</v>
      </c>
    </row>
    <row r="298" spans="1:3">
      <c r="A298" s="4" t="s">
        <v>616</v>
      </c>
    </row>
    <row r="299" spans="1:3">
      <c r="A299" s="3" t="s">
        <v>521</v>
      </c>
    </row>
    <row r="300" spans="1:3">
      <c r="A300" s="4" t="s">
        <v>472</v>
      </c>
      <c r="B300" s="5" t="n">
        <v>12293</v>
      </c>
      <c r="C300" s="5" t="n">
        <v>10743</v>
      </c>
    </row>
    <row r="301" spans="1:3">
      <c r="A301" s="4" t="s">
        <v>617</v>
      </c>
    </row>
    <row r="302" spans="1:3">
      <c r="A302" s="3" t="s">
        <v>521</v>
      </c>
    </row>
    <row r="303" spans="1:3">
      <c r="A303" s="4" t="s">
        <v>472</v>
      </c>
      <c r="B303" s="5" t="n">
        <v>106418</v>
      </c>
      <c r="C303" s="5" t="n">
        <v>46245</v>
      </c>
    </row>
    <row r="304" spans="1:3">
      <c r="A304" s="4" t="s">
        <v>618</v>
      </c>
    </row>
    <row r="305" spans="1:3">
      <c r="A305" s="3" t="s">
        <v>521</v>
      </c>
    </row>
    <row r="306" spans="1:3">
      <c r="A306" s="4" t="s">
        <v>472</v>
      </c>
      <c r="B306" s="5" t="n">
        <v>105738</v>
      </c>
      <c r="C306" s="5" t="n">
        <v>46245</v>
      </c>
    </row>
    <row r="307" spans="1:3">
      <c r="A307" s="4" t="s">
        <v>619</v>
      </c>
    </row>
    <row r="308" spans="1:3">
      <c r="A308" s="3" t="s">
        <v>521</v>
      </c>
    </row>
    <row r="309" spans="1:3">
      <c r="A309" s="4" t="s">
        <v>472</v>
      </c>
      <c r="B309" s="5" t="n">
        <v>680</v>
      </c>
      <c r="C309" s="5" t="n">
        <v>0</v>
      </c>
    </row>
    <row r="310" spans="1:3">
      <c r="A310" s="4" t="s">
        <v>620</v>
      </c>
    </row>
    <row r="311" spans="1:3">
      <c r="A311" s="3" t="s">
        <v>521</v>
      </c>
    </row>
    <row r="312" spans="1:3">
      <c r="A312" s="4" t="s">
        <v>472</v>
      </c>
      <c r="B312" s="5" t="n">
        <v>0</v>
      </c>
      <c r="C312" s="5" t="n">
        <v>0</v>
      </c>
    </row>
    <row r="313" spans="1:3">
      <c r="A313" s="4" t="s">
        <v>480</v>
      </c>
    </row>
    <row r="314" spans="1:3">
      <c r="A314" s="3" t="s">
        <v>521</v>
      </c>
    </row>
    <row r="315" spans="1:3">
      <c r="A315" s="4" t="s">
        <v>472</v>
      </c>
      <c r="B315" s="5" t="n">
        <v>146814</v>
      </c>
      <c r="C315" s="5" t="n">
        <v>113569</v>
      </c>
    </row>
    <row r="316" spans="1:3">
      <c r="A316" s="4" t="s">
        <v>621</v>
      </c>
    </row>
    <row r="317" spans="1:3">
      <c r="A317" s="3" t="s">
        <v>521</v>
      </c>
    </row>
    <row r="318" spans="1:3">
      <c r="A318" s="4" t="s">
        <v>472</v>
      </c>
      <c r="B318" s="5" t="n">
        <v>144687</v>
      </c>
      <c r="C318" s="5" t="n">
        <v>112333</v>
      </c>
    </row>
    <row r="319" spans="1:3">
      <c r="A319" s="4" t="s">
        <v>622</v>
      </c>
    </row>
    <row r="320" spans="1:3">
      <c r="A320" s="3" t="s">
        <v>521</v>
      </c>
    </row>
    <row r="321" spans="1:3">
      <c r="A321" s="4" t="s">
        <v>472</v>
      </c>
      <c r="B321" s="5" t="n">
        <v>2104</v>
      </c>
      <c r="C321" s="5" t="n">
        <v>1138</v>
      </c>
    </row>
    <row r="322" spans="1:3">
      <c r="A322" s="4" t="s">
        <v>623</v>
      </c>
    </row>
    <row r="323" spans="1:3">
      <c r="A323" s="3" t="s">
        <v>521</v>
      </c>
    </row>
    <row r="324" spans="1:3">
      <c r="A324" s="4" t="s">
        <v>472</v>
      </c>
      <c r="B324" s="5" t="n">
        <v>23</v>
      </c>
      <c r="C324" s="5" t="n">
        <v>98</v>
      </c>
    </row>
    <row r="325" spans="1:3">
      <c r="A325" s="4" t="s">
        <v>624</v>
      </c>
    </row>
    <row r="326" spans="1:3">
      <c r="A326" s="3" t="s">
        <v>521</v>
      </c>
    </row>
    <row r="327" spans="1:3">
      <c r="A327" s="4" t="s">
        <v>472</v>
      </c>
      <c r="B327" s="5" t="n">
        <v>146814</v>
      </c>
      <c r="C327" s="5" t="n">
        <v>113569</v>
      </c>
    </row>
    <row r="328" spans="1:3">
      <c r="A328" s="4" t="s">
        <v>625</v>
      </c>
    </row>
    <row r="329" spans="1:3">
      <c r="A329" s="3" t="s">
        <v>521</v>
      </c>
    </row>
    <row r="330" spans="1:3">
      <c r="A330" s="4" t="s">
        <v>472</v>
      </c>
      <c r="B330" s="5" t="n">
        <v>144687</v>
      </c>
      <c r="C330" s="5" t="n">
        <v>112333</v>
      </c>
    </row>
    <row r="331" spans="1:3">
      <c r="A331" s="4" t="s">
        <v>626</v>
      </c>
    </row>
    <row r="332" spans="1:3">
      <c r="A332" s="3" t="s">
        <v>521</v>
      </c>
    </row>
    <row r="333" spans="1:3">
      <c r="A333" s="4" t="s">
        <v>472</v>
      </c>
      <c r="B333" s="5" t="n">
        <v>2104</v>
      </c>
      <c r="C333" s="5" t="n">
        <v>1138</v>
      </c>
    </row>
    <row r="334" spans="1:3">
      <c r="A334" s="4" t="s">
        <v>627</v>
      </c>
    </row>
    <row r="335" spans="1:3">
      <c r="A335" s="3" t="s">
        <v>521</v>
      </c>
    </row>
    <row r="336" spans="1:3">
      <c r="A336" s="4" t="s">
        <v>472</v>
      </c>
      <c r="B336" s="7" t="n">
        <v>23</v>
      </c>
      <c r="C336" s="7" t="n">
        <v>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3" t="s">
        <v>629</v>
      </c>
    </row>
    <row r="3" spans="1:3">
      <c r="A3" s="4" t="s">
        <v>630</v>
      </c>
      <c r="B3" s="7" t="n">
        <v>34532</v>
      </c>
      <c r="C3" s="7" t="n">
        <v>28598</v>
      </c>
    </row>
    <row r="4" spans="1:3">
      <c r="A4" s="4" t="s">
        <v>631</v>
      </c>
      <c r="B4" s="5" t="n">
        <v>1137154</v>
      </c>
      <c r="C4" s="5" t="n">
        <v>879894</v>
      </c>
    </row>
    <row r="5" spans="1:3">
      <c r="A5" s="4" t="s">
        <v>632</v>
      </c>
      <c r="B5" s="5" t="n">
        <v>1171686</v>
      </c>
      <c r="C5" s="5" t="n">
        <v>908492</v>
      </c>
    </row>
    <row r="6" spans="1:3">
      <c r="A6" s="4" t="s">
        <v>633</v>
      </c>
      <c r="B6" s="5" t="n">
        <v>0</v>
      </c>
      <c r="C6" s="5" t="n">
        <v>0</v>
      </c>
    </row>
    <row r="7" spans="1:3">
      <c r="A7" s="4" t="s">
        <v>476</v>
      </c>
    </row>
    <row r="8" spans="1:3">
      <c r="A8" s="3" t="s">
        <v>629</v>
      </c>
    </row>
    <row r="9" spans="1:3">
      <c r="A9" s="4" t="s">
        <v>631</v>
      </c>
      <c r="B9" s="5" t="n">
        <v>21100</v>
      </c>
      <c r="C9" s="5" t="n">
        <v>17200</v>
      </c>
    </row>
    <row r="10" spans="1:3">
      <c r="A10" s="4" t="s">
        <v>632</v>
      </c>
      <c r="B10" s="5" t="n">
        <v>40400</v>
      </c>
      <c r="C10" s="5" t="n">
        <v>37700</v>
      </c>
    </row>
    <row r="11" spans="1:3">
      <c r="A11" s="4" t="s">
        <v>634</v>
      </c>
    </row>
    <row r="12" spans="1:3">
      <c r="A12" s="3" t="s">
        <v>629</v>
      </c>
    </row>
    <row r="13" spans="1:3">
      <c r="A13" s="4" t="s">
        <v>630</v>
      </c>
      <c r="B13" s="5" t="n">
        <v>3059</v>
      </c>
      <c r="C13" s="5" t="n">
        <v>1261</v>
      </c>
    </row>
    <row r="14" spans="1:3">
      <c r="A14" s="4" t="s">
        <v>635</v>
      </c>
    </row>
    <row r="15" spans="1:3">
      <c r="A15" s="3" t="s">
        <v>629</v>
      </c>
    </row>
    <row r="16" spans="1:3">
      <c r="A16" s="4" t="s">
        <v>630</v>
      </c>
      <c r="B16" s="5" t="n">
        <v>12112</v>
      </c>
      <c r="C16" s="5" t="n">
        <v>4817</v>
      </c>
    </row>
    <row r="17" spans="1:3">
      <c r="A17" s="4" t="s">
        <v>636</v>
      </c>
    </row>
    <row r="18" spans="1:3">
      <c r="A18" s="3" t="s">
        <v>629</v>
      </c>
    </row>
    <row r="19" spans="1:3">
      <c r="A19" s="4" t="s">
        <v>630</v>
      </c>
      <c r="B19" s="5" t="n">
        <v>3537</v>
      </c>
      <c r="C19" s="5" t="n">
        <v>5655</v>
      </c>
    </row>
    <row r="20" spans="1:3">
      <c r="A20" s="4" t="s">
        <v>637</v>
      </c>
    </row>
    <row r="21" spans="1:3">
      <c r="A21" s="3" t="s">
        <v>629</v>
      </c>
    </row>
    <row r="22" spans="1:3">
      <c r="A22" s="4" t="s">
        <v>630</v>
      </c>
      <c r="B22" s="5" t="n">
        <v>15824</v>
      </c>
      <c r="C22" s="5" t="n">
        <v>16865</v>
      </c>
    </row>
    <row r="23" spans="1:3">
      <c r="A23" s="4" t="s">
        <v>638</v>
      </c>
    </row>
    <row r="24" spans="1:3">
      <c r="A24" s="3" t="s">
        <v>629</v>
      </c>
    </row>
    <row r="25" spans="1:3">
      <c r="A25" s="4" t="s">
        <v>630</v>
      </c>
      <c r="B25" s="5" t="n">
        <v>14300</v>
      </c>
      <c r="C25" s="5" t="n">
        <v>13700</v>
      </c>
    </row>
    <row r="26" spans="1:3">
      <c r="A26" s="4" t="s">
        <v>639</v>
      </c>
    </row>
    <row r="27" spans="1:3">
      <c r="A27" s="3" t="s">
        <v>629</v>
      </c>
    </row>
    <row r="28" spans="1:3">
      <c r="A28" s="4" t="s">
        <v>630</v>
      </c>
      <c r="B28" s="5" t="n">
        <v>5000</v>
      </c>
      <c r="C28" s="5" t="n">
        <v>6800</v>
      </c>
    </row>
    <row r="29" spans="1:3">
      <c r="A29" s="4" t="s">
        <v>477</v>
      </c>
    </row>
    <row r="30" spans="1:3">
      <c r="A30" s="3" t="s">
        <v>629</v>
      </c>
    </row>
    <row r="31" spans="1:3">
      <c r="A31" s="4" t="s">
        <v>630</v>
      </c>
      <c r="B31" s="5" t="n">
        <v>11013</v>
      </c>
      <c r="C31" s="5" t="n">
        <v>12050</v>
      </c>
    </row>
    <row r="32" spans="1:3">
      <c r="A32" s="4" t="s">
        <v>631</v>
      </c>
      <c r="B32" s="5" t="n">
        <v>421337</v>
      </c>
      <c r="C32" s="5" t="n">
        <v>322396</v>
      </c>
    </row>
    <row r="33" spans="1:3">
      <c r="A33" s="4" t="s">
        <v>632</v>
      </c>
      <c r="B33" s="5" t="n">
        <v>432350</v>
      </c>
      <c r="C33" s="5" t="n">
        <v>334446</v>
      </c>
    </row>
    <row r="34" spans="1:3">
      <c r="A34" s="4" t="s">
        <v>633</v>
      </c>
      <c r="B34" s="5" t="n">
        <v>0</v>
      </c>
      <c r="C34" s="5" t="n">
        <v>0</v>
      </c>
    </row>
    <row r="35" spans="1:3">
      <c r="A35" s="4" t="s">
        <v>640</v>
      </c>
    </row>
    <row r="36" spans="1:3">
      <c r="A36" s="3" t="s">
        <v>629</v>
      </c>
    </row>
    <row r="37" spans="1:3">
      <c r="A37" s="4" t="s">
        <v>630</v>
      </c>
      <c r="B37" s="5" t="n">
        <v>1090</v>
      </c>
      <c r="C37" s="5" t="n">
        <v>74</v>
      </c>
    </row>
    <row r="38" spans="1:3">
      <c r="A38" s="4" t="s">
        <v>641</v>
      </c>
    </row>
    <row r="39" spans="1:3">
      <c r="A39" s="3" t="s">
        <v>629</v>
      </c>
    </row>
    <row r="40" spans="1:3">
      <c r="A40" s="4" t="s">
        <v>630</v>
      </c>
      <c r="B40" s="5" t="n">
        <v>149</v>
      </c>
      <c r="C40" s="5" t="n">
        <v>716</v>
      </c>
    </row>
    <row r="41" spans="1:3">
      <c r="A41" s="4" t="s">
        <v>642</v>
      </c>
    </row>
    <row r="42" spans="1:3">
      <c r="A42" s="3" t="s">
        <v>629</v>
      </c>
    </row>
    <row r="43" spans="1:3">
      <c r="A43" s="4" t="s">
        <v>630</v>
      </c>
      <c r="B43" s="5" t="n">
        <v>552</v>
      </c>
      <c r="C43" s="5" t="n">
        <v>1550</v>
      </c>
    </row>
    <row r="44" spans="1:3">
      <c r="A44" s="4" t="s">
        <v>643</v>
      </c>
    </row>
    <row r="45" spans="1:3">
      <c r="A45" s="3" t="s">
        <v>629</v>
      </c>
    </row>
    <row r="46" spans="1:3">
      <c r="A46" s="4" t="s">
        <v>630</v>
      </c>
      <c r="B46" s="5" t="n">
        <v>9222</v>
      </c>
      <c r="C46" s="5" t="n">
        <v>9710</v>
      </c>
    </row>
    <row r="47" spans="1:3">
      <c r="A47" s="4" t="s">
        <v>531</v>
      </c>
    </row>
    <row r="48" spans="1:3">
      <c r="A48" s="3" t="s">
        <v>629</v>
      </c>
    </row>
    <row r="49" spans="1:3">
      <c r="A49" s="4" t="s">
        <v>630</v>
      </c>
      <c r="B49" s="5" t="n">
        <v>0</v>
      </c>
      <c r="C49" s="5" t="n">
        <v>0</v>
      </c>
    </row>
    <row r="50" spans="1:3">
      <c r="A50" s="4" t="s">
        <v>631</v>
      </c>
      <c r="B50" s="5" t="n">
        <v>2698</v>
      </c>
      <c r="C50" s="5" t="n">
        <v>1714</v>
      </c>
    </row>
    <row r="51" spans="1:3">
      <c r="A51" s="4" t="s">
        <v>632</v>
      </c>
      <c r="B51" s="5" t="n">
        <v>2698</v>
      </c>
      <c r="C51" s="5" t="n">
        <v>1714</v>
      </c>
    </row>
    <row r="52" spans="1:3">
      <c r="A52" s="4" t="s">
        <v>633</v>
      </c>
      <c r="B52" s="5" t="n">
        <v>0</v>
      </c>
      <c r="C52" s="5" t="n">
        <v>0</v>
      </c>
    </row>
    <row r="53" spans="1:3">
      <c r="A53" s="4" t="s">
        <v>644</v>
      </c>
    </row>
    <row r="54" spans="1:3">
      <c r="A54" s="3" t="s">
        <v>629</v>
      </c>
    </row>
    <row r="55" spans="1:3">
      <c r="A55" s="4" t="s">
        <v>630</v>
      </c>
      <c r="B55" s="5" t="n">
        <v>0</v>
      </c>
      <c r="C55" s="5" t="n">
        <v>0</v>
      </c>
    </row>
    <row r="56" spans="1:3">
      <c r="A56" s="4" t="s">
        <v>645</v>
      </c>
    </row>
    <row r="57" spans="1:3">
      <c r="A57" s="3" t="s">
        <v>629</v>
      </c>
    </row>
    <row r="58" spans="1:3">
      <c r="A58" s="4" t="s">
        <v>630</v>
      </c>
      <c r="B58" s="5" t="n">
        <v>0</v>
      </c>
      <c r="C58" s="5" t="n">
        <v>0</v>
      </c>
    </row>
    <row r="59" spans="1:3">
      <c r="A59" s="4" t="s">
        <v>646</v>
      </c>
    </row>
    <row r="60" spans="1:3">
      <c r="A60" s="3" t="s">
        <v>629</v>
      </c>
    </row>
    <row r="61" spans="1:3">
      <c r="A61" s="4" t="s">
        <v>630</v>
      </c>
      <c r="B61" s="5" t="n">
        <v>0</v>
      </c>
      <c r="C61" s="5" t="n">
        <v>0</v>
      </c>
    </row>
    <row r="62" spans="1:3">
      <c r="A62" s="4" t="s">
        <v>647</v>
      </c>
    </row>
    <row r="63" spans="1:3">
      <c r="A63" s="3" t="s">
        <v>629</v>
      </c>
    </row>
    <row r="64" spans="1:3">
      <c r="A64" s="4" t="s">
        <v>630</v>
      </c>
      <c r="B64" s="5" t="n">
        <v>0</v>
      </c>
      <c r="C64" s="5" t="n">
        <v>0</v>
      </c>
    </row>
    <row r="65" spans="1:3">
      <c r="A65" s="4" t="s">
        <v>535</v>
      </c>
    </row>
    <row r="66" spans="1:3">
      <c r="A66" s="3" t="s">
        <v>629</v>
      </c>
    </row>
    <row r="67" spans="1:3">
      <c r="A67" s="4" t="s">
        <v>630</v>
      </c>
      <c r="B67" s="5" t="n">
        <v>0</v>
      </c>
      <c r="C67" s="5" t="n">
        <v>0</v>
      </c>
    </row>
    <row r="68" spans="1:3">
      <c r="A68" s="4" t="s">
        <v>631</v>
      </c>
      <c r="B68" s="5" t="n">
        <v>12101</v>
      </c>
      <c r="C68" s="5" t="n">
        <v>9684</v>
      </c>
    </row>
    <row r="69" spans="1:3">
      <c r="A69" s="4" t="s">
        <v>632</v>
      </c>
      <c r="B69" s="5" t="n">
        <v>12101</v>
      </c>
      <c r="C69" s="5" t="n">
        <v>9684</v>
      </c>
    </row>
    <row r="70" spans="1:3">
      <c r="A70" s="4" t="s">
        <v>633</v>
      </c>
      <c r="B70" s="5" t="n">
        <v>0</v>
      </c>
      <c r="C70" s="5" t="n">
        <v>0</v>
      </c>
    </row>
    <row r="71" spans="1:3">
      <c r="A71" s="4" t="s">
        <v>648</v>
      </c>
    </row>
    <row r="72" spans="1:3">
      <c r="A72" s="3" t="s">
        <v>629</v>
      </c>
    </row>
    <row r="73" spans="1:3">
      <c r="A73" s="4" t="s">
        <v>630</v>
      </c>
      <c r="B73" s="5" t="n">
        <v>0</v>
      </c>
      <c r="C73" s="5" t="n">
        <v>0</v>
      </c>
    </row>
    <row r="74" spans="1:3">
      <c r="A74" s="4" t="s">
        <v>649</v>
      </c>
    </row>
    <row r="75" spans="1:3">
      <c r="A75" s="3" t="s">
        <v>629</v>
      </c>
    </row>
    <row r="76" spans="1:3">
      <c r="A76" s="4" t="s">
        <v>630</v>
      </c>
      <c r="B76" s="5" t="n">
        <v>0</v>
      </c>
      <c r="C76" s="5" t="n">
        <v>0</v>
      </c>
    </row>
    <row r="77" spans="1:3">
      <c r="A77" s="4" t="s">
        <v>650</v>
      </c>
    </row>
    <row r="78" spans="1:3">
      <c r="A78" s="3" t="s">
        <v>629</v>
      </c>
    </row>
    <row r="79" spans="1:3">
      <c r="A79" s="4" t="s">
        <v>630</v>
      </c>
      <c r="B79" s="5" t="n">
        <v>0</v>
      </c>
      <c r="C79" s="5" t="n">
        <v>0</v>
      </c>
    </row>
    <row r="80" spans="1:3">
      <c r="A80" s="4" t="s">
        <v>651</v>
      </c>
    </row>
    <row r="81" spans="1:3">
      <c r="A81" s="3" t="s">
        <v>629</v>
      </c>
    </row>
    <row r="82" spans="1:3">
      <c r="A82" s="4" t="s">
        <v>630</v>
      </c>
      <c r="B82" s="5" t="n">
        <v>0</v>
      </c>
      <c r="C82" s="5" t="n">
        <v>0</v>
      </c>
    </row>
    <row r="83" spans="1:3">
      <c r="A83" s="4" t="s">
        <v>539</v>
      </c>
    </row>
    <row r="84" spans="1:3">
      <c r="A84" s="3" t="s">
        <v>629</v>
      </c>
    </row>
    <row r="85" spans="1:3">
      <c r="A85" s="4" t="s">
        <v>630</v>
      </c>
      <c r="B85" s="5" t="n">
        <v>6779</v>
      </c>
      <c r="C85" s="5" t="n">
        <v>6688</v>
      </c>
    </row>
    <row r="86" spans="1:3">
      <c r="A86" s="4" t="s">
        <v>631</v>
      </c>
      <c r="B86" s="5" t="n">
        <v>34675</v>
      </c>
      <c r="C86" s="5" t="n">
        <v>30582</v>
      </c>
    </row>
    <row r="87" spans="1:3">
      <c r="A87" s="4" t="s">
        <v>632</v>
      </c>
      <c r="B87" s="5" t="n">
        <v>41454</v>
      </c>
      <c r="C87" s="5" t="n">
        <v>37270</v>
      </c>
    </row>
    <row r="88" spans="1:3">
      <c r="A88" s="4" t="s">
        <v>633</v>
      </c>
      <c r="B88" s="5" t="n">
        <v>0</v>
      </c>
      <c r="C88" s="5" t="n">
        <v>0</v>
      </c>
    </row>
    <row r="89" spans="1:3">
      <c r="A89" s="4" t="s">
        <v>652</v>
      </c>
    </row>
    <row r="90" spans="1:3">
      <c r="A90" s="3" t="s">
        <v>629</v>
      </c>
    </row>
    <row r="91" spans="1:3">
      <c r="A91" s="4" t="s">
        <v>630</v>
      </c>
      <c r="B91" s="5" t="n">
        <v>535</v>
      </c>
      <c r="C91" s="5" t="n">
        <v>0</v>
      </c>
    </row>
    <row r="92" spans="1:3">
      <c r="A92" s="4" t="s">
        <v>653</v>
      </c>
    </row>
    <row r="93" spans="1:3">
      <c r="A93" s="3" t="s">
        <v>629</v>
      </c>
    </row>
    <row r="94" spans="1:3">
      <c r="A94" s="4" t="s">
        <v>630</v>
      </c>
      <c r="B94" s="5" t="n">
        <v>76</v>
      </c>
      <c r="C94" s="5" t="n">
        <v>272</v>
      </c>
    </row>
    <row r="95" spans="1:3">
      <c r="A95" s="4" t="s">
        <v>654</v>
      </c>
    </row>
    <row r="96" spans="1:3">
      <c r="A96" s="3" t="s">
        <v>629</v>
      </c>
    </row>
    <row r="97" spans="1:3">
      <c r="A97" s="4" t="s">
        <v>630</v>
      </c>
      <c r="B97" s="5" t="n">
        <v>16</v>
      </c>
      <c r="C97" s="5" t="n">
        <v>496</v>
      </c>
    </row>
    <row r="98" spans="1:3">
      <c r="A98" s="4" t="s">
        <v>655</v>
      </c>
    </row>
    <row r="99" spans="1:3">
      <c r="A99" s="3" t="s">
        <v>629</v>
      </c>
    </row>
    <row r="100" spans="1:3">
      <c r="A100" s="4" t="s">
        <v>630</v>
      </c>
      <c r="B100" s="5" t="n">
        <v>6152</v>
      </c>
      <c r="C100" s="5" t="n">
        <v>5920</v>
      </c>
    </row>
    <row r="101" spans="1:3">
      <c r="A101" s="4" t="s">
        <v>543</v>
      </c>
    </row>
    <row r="102" spans="1:3">
      <c r="A102" s="3" t="s">
        <v>629</v>
      </c>
    </row>
    <row r="103" spans="1:3">
      <c r="A103" s="4" t="s">
        <v>630</v>
      </c>
      <c r="B103" s="5" t="n">
        <v>2649</v>
      </c>
      <c r="C103" s="5" t="n">
        <v>3092</v>
      </c>
    </row>
    <row r="104" spans="1:3">
      <c r="A104" s="4" t="s">
        <v>631</v>
      </c>
      <c r="B104" s="5" t="n">
        <v>94522</v>
      </c>
      <c r="C104" s="5" t="n">
        <v>80585</v>
      </c>
    </row>
    <row r="105" spans="1:3">
      <c r="A105" s="4" t="s">
        <v>632</v>
      </c>
      <c r="B105" s="5" t="n">
        <v>97171</v>
      </c>
      <c r="C105" s="5" t="n">
        <v>83677</v>
      </c>
    </row>
    <row r="106" spans="1:3">
      <c r="A106" s="4" t="s">
        <v>633</v>
      </c>
      <c r="B106" s="5" t="n">
        <v>0</v>
      </c>
      <c r="C106" s="5" t="n">
        <v>0</v>
      </c>
    </row>
    <row r="107" spans="1:3">
      <c r="A107" s="4" t="s">
        <v>656</v>
      </c>
    </row>
    <row r="108" spans="1:3">
      <c r="A108" s="3" t="s">
        <v>629</v>
      </c>
    </row>
    <row r="109" spans="1:3">
      <c r="A109" s="4" t="s">
        <v>630</v>
      </c>
      <c r="B109" s="5" t="n">
        <v>331</v>
      </c>
      <c r="C109" s="5" t="n">
        <v>42</v>
      </c>
    </row>
    <row r="110" spans="1:3">
      <c r="A110" s="4" t="s">
        <v>657</v>
      </c>
    </row>
    <row r="111" spans="1:3">
      <c r="A111" s="3" t="s">
        <v>629</v>
      </c>
    </row>
    <row r="112" spans="1:3">
      <c r="A112" s="4" t="s">
        <v>630</v>
      </c>
      <c r="B112" s="5" t="n">
        <v>44</v>
      </c>
      <c r="C112" s="5" t="n">
        <v>293</v>
      </c>
    </row>
    <row r="113" spans="1:3">
      <c r="A113" s="4" t="s">
        <v>658</v>
      </c>
    </row>
    <row r="114" spans="1:3">
      <c r="A114" s="3" t="s">
        <v>629</v>
      </c>
    </row>
    <row r="115" spans="1:3">
      <c r="A115" s="4" t="s">
        <v>630</v>
      </c>
      <c r="B115" s="5" t="n">
        <v>0</v>
      </c>
      <c r="C115" s="5" t="n">
        <v>408</v>
      </c>
    </row>
    <row r="116" spans="1:3">
      <c r="A116" s="4" t="s">
        <v>659</v>
      </c>
    </row>
    <row r="117" spans="1:3">
      <c r="A117" s="3" t="s">
        <v>629</v>
      </c>
    </row>
    <row r="118" spans="1:3">
      <c r="A118" s="4" t="s">
        <v>630</v>
      </c>
      <c r="B118" s="5" t="n">
        <v>2274</v>
      </c>
      <c r="C118" s="5" t="n">
        <v>2349</v>
      </c>
    </row>
    <row r="119" spans="1:3">
      <c r="A119" s="4" t="s">
        <v>547</v>
      </c>
    </row>
    <row r="120" spans="1:3">
      <c r="A120" s="3" t="s">
        <v>629</v>
      </c>
    </row>
    <row r="121" spans="1:3">
      <c r="A121" s="4" t="s">
        <v>630</v>
      </c>
      <c r="B121" s="5" t="n">
        <v>0</v>
      </c>
      <c r="C121" s="5" t="n">
        <v>0</v>
      </c>
    </row>
    <row r="122" spans="1:3">
      <c r="A122" s="4" t="s">
        <v>631</v>
      </c>
      <c r="B122" s="5" t="n">
        <v>91241</v>
      </c>
      <c r="C122" s="5" t="n">
        <v>68335</v>
      </c>
    </row>
    <row r="123" spans="1:3">
      <c r="A123" s="4" t="s">
        <v>632</v>
      </c>
      <c r="B123" s="5" t="n">
        <v>91241</v>
      </c>
      <c r="C123" s="5" t="n">
        <v>68335</v>
      </c>
    </row>
    <row r="124" spans="1:3">
      <c r="A124" s="4" t="s">
        <v>633</v>
      </c>
      <c r="B124" s="5" t="n">
        <v>0</v>
      </c>
      <c r="C124" s="5" t="n">
        <v>0</v>
      </c>
    </row>
    <row r="125" spans="1:3">
      <c r="A125" s="4" t="s">
        <v>660</v>
      </c>
    </row>
    <row r="126" spans="1:3">
      <c r="A126" s="3" t="s">
        <v>629</v>
      </c>
    </row>
    <row r="127" spans="1:3">
      <c r="A127" s="4" t="s">
        <v>630</v>
      </c>
      <c r="B127" s="5" t="n">
        <v>0</v>
      </c>
      <c r="C127" s="5" t="n">
        <v>0</v>
      </c>
    </row>
    <row r="128" spans="1:3">
      <c r="A128" s="4" t="s">
        <v>661</v>
      </c>
    </row>
    <row r="129" spans="1:3">
      <c r="A129" s="3" t="s">
        <v>629</v>
      </c>
    </row>
    <row r="130" spans="1:3">
      <c r="A130" s="4" t="s">
        <v>630</v>
      </c>
      <c r="B130" s="5" t="n">
        <v>0</v>
      </c>
      <c r="C130" s="5" t="n">
        <v>0</v>
      </c>
    </row>
    <row r="131" spans="1:3">
      <c r="A131" s="4" t="s">
        <v>662</v>
      </c>
    </row>
    <row r="132" spans="1:3">
      <c r="A132" s="3" t="s">
        <v>629</v>
      </c>
    </row>
    <row r="133" spans="1:3">
      <c r="A133" s="4" t="s">
        <v>630</v>
      </c>
      <c r="B133" s="5" t="n">
        <v>0</v>
      </c>
      <c r="C133" s="5" t="n">
        <v>0</v>
      </c>
    </row>
    <row r="134" spans="1:3">
      <c r="A134" s="4" t="s">
        <v>663</v>
      </c>
    </row>
    <row r="135" spans="1:3">
      <c r="A135" s="3" t="s">
        <v>629</v>
      </c>
    </row>
    <row r="136" spans="1:3">
      <c r="A136" s="4" t="s">
        <v>630</v>
      </c>
      <c r="B136" s="5" t="n">
        <v>0</v>
      </c>
      <c r="C136" s="5" t="n">
        <v>0</v>
      </c>
    </row>
    <row r="137" spans="1:3">
      <c r="A137" s="4" t="s">
        <v>551</v>
      </c>
    </row>
    <row r="138" spans="1:3">
      <c r="A138" s="3" t="s">
        <v>629</v>
      </c>
    </row>
    <row r="139" spans="1:3">
      <c r="A139" s="4" t="s">
        <v>630</v>
      </c>
      <c r="B139" s="5" t="n">
        <v>1585</v>
      </c>
      <c r="C139" s="5" t="n">
        <v>2270</v>
      </c>
    </row>
    <row r="140" spans="1:3">
      <c r="A140" s="4" t="s">
        <v>631</v>
      </c>
      <c r="B140" s="5" t="n">
        <v>43985</v>
      </c>
      <c r="C140" s="5" t="n">
        <v>36660</v>
      </c>
    </row>
    <row r="141" spans="1:3">
      <c r="A141" s="4" t="s">
        <v>632</v>
      </c>
      <c r="B141" s="5" t="n">
        <v>45570</v>
      </c>
      <c r="C141" s="5" t="n">
        <v>38930</v>
      </c>
    </row>
    <row r="142" spans="1:3">
      <c r="A142" s="4" t="s">
        <v>633</v>
      </c>
      <c r="B142" s="5" t="n">
        <v>0</v>
      </c>
      <c r="C142" s="5" t="n">
        <v>0</v>
      </c>
    </row>
    <row r="143" spans="1:3">
      <c r="A143" s="4" t="s">
        <v>664</v>
      </c>
    </row>
    <row r="144" spans="1:3">
      <c r="A144" s="3" t="s">
        <v>629</v>
      </c>
    </row>
    <row r="145" spans="1:3">
      <c r="A145" s="4" t="s">
        <v>630</v>
      </c>
      <c r="B145" s="5" t="n">
        <v>224</v>
      </c>
      <c r="C145" s="5" t="n">
        <v>32</v>
      </c>
    </row>
    <row r="146" spans="1:3">
      <c r="A146" s="4" t="s">
        <v>665</v>
      </c>
    </row>
    <row r="147" spans="1:3">
      <c r="A147" s="3" t="s">
        <v>629</v>
      </c>
    </row>
    <row r="148" spans="1:3">
      <c r="A148" s="4" t="s">
        <v>630</v>
      </c>
      <c r="B148" s="5" t="n">
        <v>29</v>
      </c>
      <c r="C148" s="5" t="n">
        <v>151</v>
      </c>
    </row>
    <row r="149" spans="1:3">
      <c r="A149" s="4" t="s">
        <v>666</v>
      </c>
    </row>
    <row r="150" spans="1:3">
      <c r="A150" s="3" t="s">
        <v>629</v>
      </c>
    </row>
    <row r="151" spans="1:3">
      <c r="A151" s="4" t="s">
        <v>630</v>
      </c>
      <c r="B151" s="5" t="n">
        <v>536</v>
      </c>
      <c r="C151" s="5" t="n">
        <v>646</v>
      </c>
    </row>
    <row r="152" spans="1:3">
      <c r="A152" s="4" t="s">
        <v>667</v>
      </c>
    </row>
    <row r="153" spans="1:3">
      <c r="A153" s="3" t="s">
        <v>629</v>
      </c>
    </row>
    <row r="154" spans="1:3">
      <c r="A154" s="4" t="s">
        <v>630</v>
      </c>
      <c r="B154" s="5" t="n">
        <v>796</v>
      </c>
      <c r="C154" s="5" t="n">
        <v>1441</v>
      </c>
    </row>
    <row r="155" spans="1:3">
      <c r="A155" s="4" t="s">
        <v>555</v>
      </c>
    </row>
    <row r="156" spans="1:3">
      <c r="A156" s="3" t="s">
        <v>629</v>
      </c>
    </row>
    <row r="157" spans="1:3">
      <c r="A157" s="4" t="s">
        <v>630</v>
      </c>
      <c r="B157" s="5" t="n">
        <v>0</v>
      </c>
      <c r="C157" s="5" t="n">
        <v>0</v>
      </c>
    </row>
    <row r="158" spans="1:3">
      <c r="A158" s="4" t="s">
        <v>631</v>
      </c>
      <c r="B158" s="5" t="n">
        <v>142115</v>
      </c>
      <c r="C158" s="5" t="n">
        <v>94836</v>
      </c>
    </row>
    <row r="159" spans="1:3">
      <c r="A159" s="4" t="s">
        <v>632</v>
      </c>
      <c r="B159" s="5" t="n">
        <v>142115</v>
      </c>
      <c r="C159" s="5" t="n">
        <v>94836</v>
      </c>
    </row>
    <row r="160" spans="1:3">
      <c r="A160" s="4" t="s">
        <v>633</v>
      </c>
      <c r="B160" s="5" t="n">
        <v>0</v>
      </c>
      <c r="C160" s="5" t="n">
        <v>0</v>
      </c>
    </row>
    <row r="161" spans="1:3">
      <c r="A161" s="4" t="s">
        <v>668</v>
      </c>
    </row>
    <row r="162" spans="1:3">
      <c r="A162" s="3" t="s">
        <v>629</v>
      </c>
    </row>
    <row r="163" spans="1:3">
      <c r="A163" s="4" t="s">
        <v>630</v>
      </c>
      <c r="B163" s="5" t="n">
        <v>0</v>
      </c>
      <c r="C163" s="5" t="n">
        <v>0</v>
      </c>
    </row>
    <row r="164" spans="1:3">
      <c r="A164" s="4" t="s">
        <v>669</v>
      </c>
    </row>
    <row r="165" spans="1:3">
      <c r="A165" s="3" t="s">
        <v>629</v>
      </c>
    </row>
    <row r="166" spans="1:3">
      <c r="A166" s="4" t="s">
        <v>630</v>
      </c>
      <c r="B166" s="5" t="n">
        <v>0</v>
      </c>
      <c r="C166" s="5" t="n">
        <v>0</v>
      </c>
    </row>
    <row r="167" spans="1:3">
      <c r="A167" s="4" t="s">
        <v>670</v>
      </c>
    </row>
    <row r="168" spans="1:3">
      <c r="A168" s="3" t="s">
        <v>629</v>
      </c>
    </row>
    <row r="169" spans="1:3">
      <c r="A169" s="4" t="s">
        <v>630</v>
      </c>
      <c r="B169" s="5" t="n">
        <v>0</v>
      </c>
      <c r="C169" s="5" t="n">
        <v>0</v>
      </c>
    </row>
    <row r="170" spans="1:3">
      <c r="A170" s="4" t="s">
        <v>671</v>
      </c>
    </row>
    <row r="171" spans="1:3">
      <c r="A171" s="3" t="s">
        <v>629</v>
      </c>
    </row>
    <row r="172" spans="1:3">
      <c r="A172" s="4" t="s">
        <v>630</v>
      </c>
      <c r="B172" s="5" t="n">
        <v>0</v>
      </c>
      <c r="C172" s="5" t="n">
        <v>0</v>
      </c>
    </row>
    <row r="173" spans="1:3">
      <c r="A173" s="4" t="s">
        <v>478</v>
      </c>
    </row>
    <row r="174" spans="1:3">
      <c r="A174" s="3" t="s">
        <v>629</v>
      </c>
    </row>
    <row r="175" spans="1:3">
      <c r="A175" s="4" t="s">
        <v>630</v>
      </c>
      <c r="B175" s="5" t="n">
        <v>0</v>
      </c>
      <c r="C175" s="5" t="n">
        <v>311</v>
      </c>
    </row>
    <row r="176" spans="1:3">
      <c r="A176" s="4" t="s">
        <v>631</v>
      </c>
      <c r="B176" s="5" t="n">
        <v>146536</v>
      </c>
      <c r="C176" s="5" t="n">
        <v>112020</v>
      </c>
    </row>
    <row r="177" spans="1:3">
      <c r="A177" s="4" t="s">
        <v>632</v>
      </c>
      <c r="B177" s="5" t="n">
        <v>146536</v>
      </c>
      <c r="C177" s="5" t="n">
        <v>112331</v>
      </c>
    </row>
    <row r="178" spans="1:3">
      <c r="A178" s="4" t="s">
        <v>633</v>
      </c>
      <c r="B178" s="5" t="n">
        <v>0</v>
      </c>
      <c r="C178" s="5" t="n">
        <v>0</v>
      </c>
    </row>
    <row r="179" spans="1:3">
      <c r="A179" s="4" t="s">
        <v>672</v>
      </c>
    </row>
    <row r="180" spans="1:3">
      <c r="A180" s="3" t="s">
        <v>629</v>
      </c>
    </row>
    <row r="181" spans="1:3">
      <c r="A181" s="4" t="s">
        <v>630</v>
      </c>
      <c r="B181" s="5" t="n">
        <v>0</v>
      </c>
      <c r="C181" s="5" t="n">
        <v>231</v>
      </c>
    </row>
    <row r="182" spans="1:3">
      <c r="A182" s="4" t="s">
        <v>673</v>
      </c>
    </row>
    <row r="183" spans="1:3">
      <c r="A183" s="3" t="s">
        <v>629</v>
      </c>
    </row>
    <row r="184" spans="1:3">
      <c r="A184" s="4" t="s">
        <v>630</v>
      </c>
      <c r="B184" s="5" t="n">
        <v>0</v>
      </c>
      <c r="C184" s="5" t="n">
        <v>80</v>
      </c>
    </row>
    <row r="185" spans="1:3">
      <c r="A185" s="4" t="s">
        <v>674</v>
      </c>
    </row>
    <row r="186" spans="1:3">
      <c r="A186" s="3" t="s">
        <v>629</v>
      </c>
    </row>
    <row r="187" spans="1:3">
      <c r="A187" s="4" t="s">
        <v>630</v>
      </c>
      <c r="B187" s="5" t="n">
        <v>0</v>
      </c>
      <c r="C187" s="5" t="n">
        <v>0</v>
      </c>
    </row>
    <row r="188" spans="1:3">
      <c r="A188" s="4" t="s">
        <v>675</v>
      </c>
    </row>
    <row r="189" spans="1:3">
      <c r="A189" s="3" t="s">
        <v>629</v>
      </c>
    </row>
    <row r="190" spans="1:3">
      <c r="A190" s="4" t="s">
        <v>630</v>
      </c>
      <c r="B190" s="5" t="n">
        <v>0</v>
      </c>
      <c r="C190" s="5" t="n">
        <v>0</v>
      </c>
    </row>
    <row r="191" spans="1:3">
      <c r="A191" s="4" t="s">
        <v>562</v>
      </c>
    </row>
    <row r="192" spans="1:3">
      <c r="A192" s="3" t="s">
        <v>629</v>
      </c>
    </row>
    <row r="193" spans="1:3">
      <c r="A193" s="4" t="s">
        <v>630</v>
      </c>
      <c r="B193" s="5" t="n">
        <v>0</v>
      </c>
      <c r="C193" s="5" t="n">
        <v>311</v>
      </c>
    </row>
    <row r="194" spans="1:3">
      <c r="A194" s="4" t="s">
        <v>631</v>
      </c>
      <c r="B194" s="5" t="n">
        <v>34636</v>
      </c>
      <c r="C194" s="5" t="n">
        <v>32061</v>
      </c>
    </row>
    <row r="195" spans="1:3">
      <c r="A195" s="4" t="s">
        <v>632</v>
      </c>
      <c r="B195" s="5" t="n">
        <v>34636</v>
      </c>
      <c r="C195" s="5" t="n">
        <v>32372</v>
      </c>
    </row>
    <row r="196" spans="1:3">
      <c r="A196" s="4" t="s">
        <v>633</v>
      </c>
      <c r="B196" s="5" t="n">
        <v>0</v>
      </c>
      <c r="C196" s="5" t="n">
        <v>0</v>
      </c>
    </row>
    <row r="197" spans="1:3">
      <c r="A197" s="4" t="s">
        <v>676</v>
      </c>
    </row>
    <row r="198" spans="1:3">
      <c r="A198" s="3" t="s">
        <v>629</v>
      </c>
    </row>
    <row r="199" spans="1:3">
      <c r="A199" s="4" t="s">
        <v>630</v>
      </c>
      <c r="B199" s="5" t="n">
        <v>0</v>
      </c>
      <c r="C199" s="5" t="n">
        <v>231</v>
      </c>
    </row>
    <row r="200" spans="1:3">
      <c r="A200" s="4" t="s">
        <v>677</v>
      </c>
    </row>
    <row r="201" spans="1:3">
      <c r="A201" s="3" t="s">
        <v>629</v>
      </c>
    </row>
    <row r="202" spans="1:3">
      <c r="A202" s="4" t="s">
        <v>630</v>
      </c>
      <c r="B202" s="5" t="n">
        <v>0</v>
      </c>
      <c r="C202" s="5" t="n">
        <v>80</v>
      </c>
    </row>
    <row r="203" spans="1:3">
      <c r="A203" s="4" t="s">
        <v>678</v>
      </c>
    </row>
    <row r="204" spans="1:3">
      <c r="A204" s="3" t="s">
        <v>629</v>
      </c>
    </row>
    <row r="205" spans="1:3">
      <c r="A205" s="4" t="s">
        <v>630</v>
      </c>
      <c r="B205" s="5" t="n">
        <v>0</v>
      </c>
      <c r="C205" s="5" t="n">
        <v>0</v>
      </c>
    </row>
    <row r="206" spans="1:3">
      <c r="A206" s="4" t="s">
        <v>679</v>
      </c>
    </row>
    <row r="207" spans="1:3">
      <c r="A207" s="3" t="s">
        <v>629</v>
      </c>
    </row>
    <row r="208" spans="1:3">
      <c r="A208" s="4" t="s">
        <v>630</v>
      </c>
      <c r="B208" s="5" t="n">
        <v>0</v>
      </c>
      <c r="C208" s="5" t="n">
        <v>0</v>
      </c>
    </row>
    <row r="209" spans="1:3">
      <c r="A209" s="4" t="s">
        <v>566</v>
      </c>
    </row>
    <row r="210" spans="1:3">
      <c r="A210" s="3" t="s">
        <v>629</v>
      </c>
    </row>
    <row r="211" spans="1:3">
      <c r="A211" s="4" t="s">
        <v>630</v>
      </c>
      <c r="B211" s="5" t="n">
        <v>0</v>
      </c>
      <c r="C211" s="5" t="n">
        <v>0</v>
      </c>
    </row>
    <row r="212" spans="1:3">
      <c r="A212" s="4" t="s">
        <v>631</v>
      </c>
      <c r="B212" s="5" t="n">
        <v>4744</v>
      </c>
      <c r="C212" s="5" t="n">
        <v>3956</v>
      </c>
    </row>
    <row r="213" spans="1:3">
      <c r="A213" s="4" t="s">
        <v>632</v>
      </c>
      <c r="B213" s="5" t="n">
        <v>4744</v>
      </c>
      <c r="C213" s="5" t="n">
        <v>3956</v>
      </c>
    </row>
    <row r="214" spans="1:3">
      <c r="A214" s="4" t="s">
        <v>633</v>
      </c>
      <c r="B214" s="5" t="n">
        <v>0</v>
      </c>
      <c r="C214" s="5" t="n">
        <v>0</v>
      </c>
    </row>
    <row r="215" spans="1:3">
      <c r="A215" s="4" t="s">
        <v>680</v>
      </c>
    </row>
    <row r="216" spans="1:3">
      <c r="A216" s="3" t="s">
        <v>629</v>
      </c>
    </row>
    <row r="217" spans="1:3">
      <c r="A217" s="4" t="s">
        <v>630</v>
      </c>
      <c r="B217" s="5" t="n">
        <v>0</v>
      </c>
      <c r="C217" s="5" t="n">
        <v>0</v>
      </c>
    </row>
    <row r="218" spans="1:3">
      <c r="A218" s="4" t="s">
        <v>681</v>
      </c>
    </row>
    <row r="219" spans="1:3">
      <c r="A219" s="3" t="s">
        <v>629</v>
      </c>
    </row>
    <row r="220" spans="1:3">
      <c r="A220" s="4" t="s">
        <v>630</v>
      </c>
      <c r="B220" s="5" t="n">
        <v>0</v>
      </c>
      <c r="C220" s="5" t="n">
        <v>0</v>
      </c>
    </row>
    <row r="221" spans="1:3">
      <c r="A221" s="4" t="s">
        <v>682</v>
      </c>
    </row>
    <row r="222" spans="1:3">
      <c r="A222" s="3" t="s">
        <v>629</v>
      </c>
    </row>
    <row r="223" spans="1:3">
      <c r="A223" s="4" t="s">
        <v>630</v>
      </c>
      <c r="B223" s="5" t="n">
        <v>0</v>
      </c>
      <c r="C223" s="5" t="n">
        <v>0</v>
      </c>
    </row>
    <row r="224" spans="1:3">
      <c r="A224" s="4" t="s">
        <v>683</v>
      </c>
    </row>
    <row r="225" spans="1:3">
      <c r="A225" s="3" t="s">
        <v>629</v>
      </c>
    </row>
    <row r="226" spans="1:3">
      <c r="A226" s="4" t="s">
        <v>630</v>
      </c>
      <c r="B226" s="5" t="n">
        <v>0</v>
      </c>
      <c r="C226" s="5" t="n">
        <v>0</v>
      </c>
    </row>
    <row r="227" spans="1:3">
      <c r="A227" s="4" t="s">
        <v>570</v>
      </c>
    </row>
    <row r="228" spans="1:3">
      <c r="A228" s="3" t="s">
        <v>629</v>
      </c>
    </row>
    <row r="229" spans="1:3">
      <c r="A229" s="4" t="s">
        <v>630</v>
      </c>
      <c r="B229" s="5" t="n">
        <v>0</v>
      </c>
      <c r="C229" s="5" t="n">
        <v>0</v>
      </c>
    </row>
    <row r="230" spans="1:3">
      <c r="A230" s="4" t="s">
        <v>631</v>
      </c>
      <c r="B230" s="5" t="n">
        <v>46814</v>
      </c>
      <c r="C230" s="5" t="n">
        <v>30467</v>
      </c>
    </row>
    <row r="231" spans="1:3">
      <c r="A231" s="4" t="s">
        <v>632</v>
      </c>
      <c r="B231" s="5" t="n">
        <v>46814</v>
      </c>
      <c r="C231" s="5" t="n">
        <v>30467</v>
      </c>
    </row>
    <row r="232" spans="1:3">
      <c r="A232" s="4" t="s">
        <v>633</v>
      </c>
      <c r="B232" s="5" t="n">
        <v>0</v>
      </c>
      <c r="C232" s="5" t="n">
        <v>0</v>
      </c>
    </row>
    <row r="233" spans="1:3">
      <c r="A233" s="4" t="s">
        <v>684</v>
      </c>
    </row>
    <row r="234" spans="1:3">
      <c r="A234" s="3" t="s">
        <v>629</v>
      </c>
    </row>
    <row r="235" spans="1:3">
      <c r="A235" s="4" t="s">
        <v>630</v>
      </c>
      <c r="B235" s="5" t="n">
        <v>0</v>
      </c>
      <c r="C235" s="5" t="n">
        <v>0</v>
      </c>
    </row>
    <row r="236" spans="1:3">
      <c r="A236" s="4" t="s">
        <v>685</v>
      </c>
    </row>
    <row r="237" spans="1:3">
      <c r="A237" s="3" t="s">
        <v>629</v>
      </c>
    </row>
    <row r="238" spans="1:3">
      <c r="A238" s="4" t="s">
        <v>630</v>
      </c>
      <c r="B238" s="5" t="n">
        <v>0</v>
      </c>
      <c r="C238" s="5" t="n">
        <v>0</v>
      </c>
    </row>
    <row r="239" spans="1:3">
      <c r="A239" s="4" t="s">
        <v>686</v>
      </c>
    </row>
    <row r="240" spans="1:3">
      <c r="A240" s="3" t="s">
        <v>629</v>
      </c>
    </row>
    <row r="241" spans="1:3">
      <c r="A241" s="4" t="s">
        <v>630</v>
      </c>
      <c r="B241" s="5" t="n">
        <v>0</v>
      </c>
      <c r="C241" s="5" t="n">
        <v>0</v>
      </c>
    </row>
    <row r="242" spans="1:3">
      <c r="A242" s="4" t="s">
        <v>687</v>
      </c>
    </row>
    <row r="243" spans="1:3">
      <c r="A243" s="3" t="s">
        <v>629</v>
      </c>
    </row>
    <row r="244" spans="1:3">
      <c r="A244" s="4" t="s">
        <v>630</v>
      </c>
      <c r="B244" s="5" t="n">
        <v>0</v>
      </c>
      <c r="C244" s="5" t="n">
        <v>0</v>
      </c>
    </row>
    <row r="245" spans="1:3">
      <c r="A245" s="4" t="s">
        <v>574</v>
      </c>
    </row>
    <row r="246" spans="1:3">
      <c r="A246" s="3" t="s">
        <v>629</v>
      </c>
    </row>
    <row r="247" spans="1:3">
      <c r="A247" s="4" t="s">
        <v>630</v>
      </c>
      <c r="B247" s="5" t="n">
        <v>0</v>
      </c>
      <c r="C247" s="5" t="n">
        <v>0</v>
      </c>
    </row>
    <row r="248" spans="1:3">
      <c r="A248" s="4" t="s">
        <v>631</v>
      </c>
      <c r="B248" s="5" t="n">
        <v>1696</v>
      </c>
      <c r="C248" s="5" t="n">
        <v>2013</v>
      </c>
    </row>
    <row r="249" spans="1:3">
      <c r="A249" s="4" t="s">
        <v>632</v>
      </c>
      <c r="B249" s="5" t="n">
        <v>1696</v>
      </c>
      <c r="C249" s="5" t="n">
        <v>2013</v>
      </c>
    </row>
    <row r="250" spans="1:3">
      <c r="A250" s="4" t="s">
        <v>633</v>
      </c>
      <c r="B250" s="5" t="n">
        <v>0</v>
      </c>
      <c r="C250" s="5" t="n">
        <v>0</v>
      </c>
    </row>
    <row r="251" spans="1:3">
      <c r="A251" s="4" t="s">
        <v>688</v>
      </c>
    </row>
    <row r="252" spans="1:3">
      <c r="A252" s="3" t="s">
        <v>629</v>
      </c>
    </row>
    <row r="253" spans="1:3">
      <c r="A253" s="4" t="s">
        <v>630</v>
      </c>
      <c r="B253" s="5" t="n">
        <v>0</v>
      </c>
      <c r="C253" s="5" t="n">
        <v>0</v>
      </c>
    </row>
    <row r="254" spans="1:3">
      <c r="A254" s="4" t="s">
        <v>689</v>
      </c>
    </row>
    <row r="255" spans="1:3">
      <c r="A255" s="3" t="s">
        <v>629</v>
      </c>
    </row>
    <row r="256" spans="1:3">
      <c r="A256" s="4" t="s">
        <v>630</v>
      </c>
      <c r="B256" s="5" t="n">
        <v>0</v>
      </c>
      <c r="C256" s="5" t="n">
        <v>0</v>
      </c>
    </row>
    <row r="257" spans="1:3">
      <c r="A257" s="4" t="s">
        <v>690</v>
      </c>
    </row>
    <row r="258" spans="1:3">
      <c r="A258" s="3" t="s">
        <v>629</v>
      </c>
    </row>
    <row r="259" spans="1:3">
      <c r="A259" s="4" t="s">
        <v>630</v>
      </c>
      <c r="B259" s="5" t="n">
        <v>0</v>
      </c>
      <c r="C259" s="5" t="n">
        <v>0</v>
      </c>
    </row>
    <row r="260" spans="1:3">
      <c r="A260" s="4" t="s">
        <v>691</v>
      </c>
    </row>
    <row r="261" spans="1:3">
      <c r="A261" s="3" t="s">
        <v>629</v>
      </c>
    </row>
    <row r="262" spans="1:3">
      <c r="A262" s="4" t="s">
        <v>630</v>
      </c>
      <c r="B262" s="5" t="n">
        <v>0</v>
      </c>
      <c r="C262" s="5" t="n">
        <v>0</v>
      </c>
    </row>
    <row r="263" spans="1:3">
      <c r="A263" s="4" t="s">
        <v>578</v>
      </c>
    </row>
    <row r="264" spans="1:3">
      <c r="A264" s="3" t="s">
        <v>629</v>
      </c>
    </row>
    <row r="265" spans="1:3">
      <c r="A265" s="4" t="s">
        <v>630</v>
      </c>
      <c r="B265" s="5" t="n">
        <v>0</v>
      </c>
      <c r="C265" s="5" t="n">
        <v>0</v>
      </c>
    </row>
    <row r="266" spans="1:3">
      <c r="A266" s="4" t="s">
        <v>631</v>
      </c>
      <c r="B266" s="5" t="n">
        <v>329</v>
      </c>
      <c r="C266" s="5" t="n">
        <v>294</v>
      </c>
    </row>
    <row r="267" spans="1:3">
      <c r="A267" s="4" t="s">
        <v>632</v>
      </c>
      <c r="B267" s="5" t="n">
        <v>329</v>
      </c>
      <c r="C267" s="5" t="n">
        <v>294</v>
      </c>
    </row>
    <row r="268" spans="1:3">
      <c r="A268" s="4" t="s">
        <v>633</v>
      </c>
      <c r="B268" s="5" t="n">
        <v>0</v>
      </c>
      <c r="C268" s="5" t="n">
        <v>0</v>
      </c>
    </row>
    <row r="269" spans="1:3">
      <c r="A269" s="4" t="s">
        <v>692</v>
      </c>
    </row>
    <row r="270" spans="1:3">
      <c r="A270" s="3" t="s">
        <v>629</v>
      </c>
    </row>
    <row r="271" spans="1:3">
      <c r="A271" s="4" t="s">
        <v>630</v>
      </c>
      <c r="B271" s="5" t="n">
        <v>0</v>
      </c>
      <c r="C271" s="5" t="n">
        <v>0</v>
      </c>
    </row>
    <row r="272" spans="1:3">
      <c r="A272" s="4" t="s">
        <v>693</v>
      </c>
    </row>
    <row r="273" spans="1:3">
      <c r="A273" s="3" t="s">
        <v>629</v>
      </c>
    </row>
    <row r="274" spans="1:3">
      <c r="A274" s="4" t="s">
        <v>630</v>
      </c>
      <c r="B274" s="5" t="n">
        <v>0</v>
      </c>
      <c r="C274" s="5" t="n">
        <v>0</v>
      </c>
    </row>
    <row r="275" spans="1:3">
      <c r="A275" s="4" t="s">
        <v>694</v>
      </c>
    </row>
    <row r="276" spans="1:3">
      <c r="A276" s="3" t="s">
        <v>629</v>
      </c>
    </row>
    <row r="277" spans="1:3">
      <c r="A277" s="4" t="s">
        <v>630</v>
      </c>
      <c r="B277" s="5" t="n">
        <v>0</v>
      </c>
      <c r="C277" s="5" t="n">
        <v>0</v>
      </c>
    </row>
    <row r="278" spans="1:3">
      <c r="A278" s="4" t="s">
        <v>695</v>
      </c>
    </row>
    <row r="279" spans="1:3">
      <c r="A279" s="3" t="s">
        <v>629</v>
      </c>
    </row>
    <row r="280" spans="1:3">
      <c r="A280" s="4" t="s">
        <v>630</v>
      </c>
      <c r="B280" s="5" t="n">
        <v>0</v>
      </c>
      <c r="C280" s="5" t="n">
        <v>0</v>
      </c>
    </row>
    <row r="281" spans="1:3">
      <c r="A281" s="4" t="s">
        <v>582</v>
      </c>
    </row>
    <row r="282" spans="1:3">
      <c r="A282" s="3" t="s">
        <v>629</v>
      </c>
    </row>
    <row r="283" spans="1:3">
      <c r="A283" s="4" t="s">
        <v>630</v>
      </c>
      <c r="B283" s="5" t="n">
        <v>0</v>
      </c>
      <c r="C283" s="5" t="n">
        <v>0</v>
      </c>
    </row>
    <row r="284" spans="1:3">
      <c r="A284" s="4" t="s">
        <v>631</v>
      </c>
      <c r="B284" s="5" t="n">
        <v>13265</v>
      </c>
      <c r="C284" s="5" t="n">
        <v>11514</v>
      </c>
    </row>
    <row r="285" spans="1:3">
      <c r="A285" s="4" t="s">
        <v>632</v>
      </c>
      <c r="B285" s="5" t="n">
        <v>13265</v>
      </c>
      <c r="C285" s="5" t="n">
        <v>11514</v>
      </c>
    </row>
    <row r="286" spans="1:3">
      <c r="A286" s="4" t="s">
        <v>633</v>
      </c>
      <c r="B286" s="5" t="n">
        <v>0</v>
      </c>
      <c r="C286" s="5" t="n">
        <v>0</v>
      </c>
    </row>
    <row r="287" spans="1:3">
      <c r="A287" s="4" t="s">
        <v>696</v>
      </c>
    </row>
    <row r="288" spans="1:3">
      <c r="A288" s="3" t="s">
        <v>629</v>
      </c>
    </row>
    <row r="289" spans="1:3">
      <c r="A289" s="4" t="s">
        <v>630</v>
      </c>
      <c r="B289" s="5" t="n">
        <v>0</v>
      </c>
      <c r="C289" s="5" t="n">
        <v>0</v>
      </c>
    </row>
    <row r="290" spans="1:3">
      <c r="A290" s="4" t="s">
        <v>697</v>
      </c>
    </row>
    <row r="291" spans="1:3">
      <c r="A291" s="3" t="s">
        <v>629</v>
      </c>
    </row>
    <row r="292" spans="1:3">
      <c r="A292" s="4" t="s">
        <v>630</v>
      </c>
      <c r="B292" s="5" t="n">
        <v>0</v>
      </c>
      <c r="C292" s="5" t="n">
        <v>0</v>
      </c>
    </row>
    <row r="293" spans="1:3">
      <c r="A293" s="4" t="s">
        <v>698</v>
      </c>
    </row>
    <row r="294" spans="1:3">
      <c r="A294" s="3" t="s">
        <v>629</v>
      </c>
    </row>
    <row r="295" spans="1:3">
      <c r="A295" s="4" t="s">
        <v>630</v>
      </c>
      <c r="B295" s="5" t="n">
        <v>0</v>
      </c>
      <c r="C295" s="5" t="n">
        <v>0</v>
      </c>
    </row>
    <row r="296" spans="1:3">
      <c r="A296" s="4" t="s">
        <v>699</v>
      </c>
    </row>
    <row r="297" spans="1:3">
      <c r="A297" s="3" t="s">
        <v>629</v>
      </c>
    </row>
    <row r="298" spans="1:3">
      <c r="A298" s="4" t="s">
        <v>630</v>
      </c>
      <c r="B298" s="5" t="n">
        <v>0</v>
      </c>
      <c r="C298" s="5" t="n">
        <v>0</v>
      </c>
    </row>
    <row r="299" spans="1:3">
      <c r="A299" s="4" t="s">
        <v>586</v>
      </c>
    </row>
    <row r="300" spans="1:3">
      <c r="A300" s="3" t="s">
        <v>629</v>
      </c>
    </row>
    <row r="301" spans="1:3">
      <c r="A301" s="4" t="s">
        <v>630</v>
      </c>
      <c r="B301" s="5" t="n">
        <v>0</v>
      </c>
      <c r="C301" s="5" t="n">
        <v>0</v>
      </c>
    </row>
    <row r="302" spans="1:3">
      <c r="A302" s="4" t="s">
        <v>631</v>
      </c>
      <c r="B302" s="5" t="n">
        <v>45052</v>
      </c>
      <c r="C302" s="5" t="n">
        <v>31715</v>
      </c>
    </row>
    <row r="303" spans="1:3">
      <c r="A303" s="4" t="s">
        <v>632</v>
      </c>
      <c r="B303" s="5" t="n">
        <v>45052</v>
      </c>
      <c r="C303" s="5" t="n">
        <v>31715</v>
      </c>
    </row>
    <row r="304" spans="1:3">
      <c r="A304" s="4" t="s">
        <v>633</v>
      </c>
      <c r="B304" s="5" t="n">
        <v>0</v>
      </c>
      <c r="C304" s="5" t="n">
        <v>0</v>
      </c>
    </row>
    <row r="305" spans="1:3">
      <c r="A305" s="4" t="s">
        <v>700</v>
      </c>
    </row>
    <row r="306" spans="1:3">
      <c r="A306" s="3" t="s">
        <v>629</v>
      </c>
    </row>
    <row r="307" spans="1:3">
      <c r="A307" s="4" t="s">
        <v>630</v>
      </c>
      <c r="B307" s="5" t="n">
        <v>0</v>
      </c>
      <c r="C307" s="5" t="n">
        <v>0</v>
      </c>
    </row>
    <row r="308" spans="1:3">
      <c r="A308" s="4" t="s">
        <v>701</v>
      </c>
    </row>
    <row r="309" spans="1:3">
      <c r="A309" s="3" t="s">
        <v>629</v>
      </c>
    </row>
    <row r="310" spans="1:3">
      <c r="A310" s="4" t="s">
        <v>630</v>
      </c>
      <c r="B310" s="5" t="n">
        <v>0</v>
      </c>
      <c r="C310" s="5" t="n">
        <v>0</v>
      </c>
    </row>
    <row r="311" spans="1:3">
      <c r="A311" s="4" t="s">
        <v>702</v>
      </c>
    </row>
    <row r="312" spans="1:3">
      <c r="A312" s="3" t="s">
        <v>629</v>
      </c>
    </row>
    <row r="313" spans="1:3">
      <c r="A313" s="4" t="s">
        <v>630</v>
      </c>
      <c r="B313" s="5" t="n">
        <v>0</v>
      </c>
      <c r="C313" s="5" t="n">
        <v>0</v>
      </c>
    </row>
    <row r="314" spans="1:3">
      <c r="A314" s="4" t="s">
        <v>703</v>
      </c>
    </row>
    <row r="315" spans="1:3">
      <c r="A315" s="3" t="s">
        <v>629</v>
      </c>
    </row>
    <row r="316" spans="1:3">
      <c r="A316" s="4" t="s">
        <v>630</v>
      </c>
      <c r="B316" s="5" t="n">
        <v>0</v>
      </c>
      <c r="C316" s="5" t="n">
        <v>0</v>
      </c>
    </row>
    <row r="317" spans="1:3">
      <c r="A317" s="4" t="s">
        <v>479</v>
      </c>
    </row>
    <row r="318" spans="1:3">
      <c r="A318" s="3" t="s">
        <v>629</v>
      </c>
    </row>
    <row r="319" spans="1:3">
      <c r="A319" s="4" t="s">
        <v>630</v>
      </c>
      <c r="B319" s="5" t="n">
        <v>23496</v>
      </c>
      <c r="C319" s="5" t="n">
        <v>16139</v>
      </c>
    </row>
    <row r="320" spans="1:3">
      <c r="A320" s="4" t="s">
        <v>631</v>
      </c>
      <c r="B320" s="5" t="n">
        <v>422490</v>
      </c>
      <c r="C320" s="5" t="n">
        <v>332007</v>
      </c>
    </row>
    <row r="321" spans="1:3">
      <c r="A321" s="4" t="s">
        <v>632</v>
      </c>
      <c r="B321" s="5" t="n">
        <v>445986</v>
      </c>
      <c r="C321" s="5" t="n">
        <v>348146</v>
      </c>
    </row>
    <row r="322" spans="1:3">
      <c r="A322" s="4" t="s">
        <v>633</v>
      </c>
      <c r="B322" s="5" t="n">
        <v>0</v>
      </c>
      <c r="C322" s="5" t="n">
        <v>0</v>
      </c>
    </row>
    <row r="323" spans="1:3">
      <c r="A323" s="4" t="s">
        <v>704</v>
      </c>
    </row>
    <row r="324" spans="1:3">
      <c r="A324" s="3" t="s">
        <v>629</v>
      </c>
    </row>
    <row r="325" spans="1:3">
      <c r="A325" s="4" t="s">
        <v>630</v>
      </c>
      <c r="B325" s="5" t="n">
        <v>1946</v>
      </c>
      <c r="C325" s="5" t="n">
        <v>898</v>
      </c>
    </row>
    <row r="326" spans="1:3">
      <c r="A326" s="4" t="s">
        <v>705</v>
      </c>
    </row>
    <row r="327" spans="1:3">
      <c r="A327" s="3" t="s">
        <v>629</v>
      </c>
    </row>
    <row r="328" spans="1:3">
      <c r="A328" s="4" t="s">
        <v>630</v>
      </c>
      <c r="B328" s="5" t="n">
        <v>11963</v>
      </c>
      <c r="C328" s="5" t="n">
        <v>3981</v>
      </c>
    </row>
    <row r="329" spans="1:3">
      <c r="A329" s="4" t="s">
        <v>706</v>
      </c>
    </row>
    <row r="330" spans="1:3">
      <c r="A330" s="3" t="s">
        <v>629</v>
      </c>
    </row>
    <row r="331" spans="1:3">
      <c r="A331" s="4" t="s">
        <v>630</v>
      </c>
      <c r="B331" s="5" t="n">
        <v>2985</v>
      </c>
      <c r="C331" s="5" t="n">
        <v>4105</v>
      </c>
    </row>
    <row r="332" spans="1:3">
      <c r="A332" s="4" t="s">
        <v>707</v>
      </c>
    </row>
    <row r="333" spans="1:3">
      <c r="A333" s="3" t="s">
        <v>629</v>
      </c>
    </row>
    <row r="334" spans="1:3">
      <c r="A334" s="4" t="s">
        <v>630</v>
      </c>
      <c r="B334" s="5" t="n">
        <v>6602</v>
      </c>
      <c r="C334" s="5" t="n">
        <v>7155</v>
      </c>
    </row>
    <row r="335" spans="1:3">
      <c r="A335" s="4" t="s">
        <v>593</v>
      </c>
    </row>
    <row r="336" spans="1:3">
      <c r="A336" s="3" t="s">
        <v>629</v>
      </c>
    </row>
    <row r="337" spans="1:3">
      <c r="A337" s="4" t="s">
        <v>630</v>
      </c>
      <c r="B337" s="5" t="n">
        <v>0</v>
      </c>
      <c r="C337" s="5" t="n">
        <v>0</v>
      </c>
    </row>
    <row r="338" spans="1:3">
      <c r="A338" s="4" t="s">
        <v>631</v>
      </c>
      <c r="B338" s="5" t="n">
        <v>14689</v>
      </c>
      <c r="C338" s="5" t="n">
        <v>5591</v>
      </c>
    </row>
    <row r="339" spans="1:3">
      <c r="A339" s="4" t="s">
        <v>632</v>
      </c>
      <c r="B339" s="5" t="n">
        <v>14689</v>
      </c>
      <c r="C339" s="5" t="n">
        <v>5591</v>
      </c>
    </row>
    <row r="340" spans="1:3">
      <c r="A340" s="4" t="s">
        <v>633</v>
      </c>
      <c r="B340" s="5" t="n">
        <v>0</v>
      </c>
      <c r="C340" s="5" t="n">
        <v>0</v>
      </c>
    </row>
    <row r="341" spans="1:3">
      <c r="A341" s="4" t="s">
        <v>708</v>
      </c>
    </row>
    <row r="342" spans="1:3">
      <c r="A342" s="3" t="s">
        <v>629</v>
      </c>
    </row>
    <row r="343" spans="1:3">
      <c r="A343" s="4" t="s">
        <v>630</v>
      </c>
      <c r="B343" s="5" t="n">
        <v>0</v>
      </c>
      <c r="C343" s="5" t="n">
        <v>0</v>
      </c>
    </row>
    <row r="344" spans="1:3">
      <c r="A344" s="4" t="s">
        <v>709</v>
      </c>
    </row>
    <row r="345" spans="1:3">
      <c r="A345" s="3" t="s">
        <v>629</v>
      </c>
    </row>
    <row r="346" spans="1:3">
      <c r="A346" s="4" t="s">
        <v>630</v>
      </c>
      <c r="B346" s="5" t="n">
        <v>0</v>
      </c>
      <c r="C346" s="5" t="n">
        <v>0</v>
      </c>
    </row>
    <row r="347" spans="1:3">
      <c r="A347" s="4" t="s">
        <v>710</v>
      </c>
    </row>
    <row r="348" spans="1:3">
      <c r="A348" s="3" t="s">
        <v>629</v>
      </c>
    </row>
    <row r="349" spans="1:3">
      <c r="A349" s="4" t="s">
        <v>630</v>
      </c>
      <c r="B349" s="5" t="n">
        <v>0</v>
      </c>
      <c r="C349" s="5" t="n">
        <v>0</v>
      </c>
    </row>
    <row r="350" spans="1:3">
      <c r="A350" s="4" t="s">
        <v>711</v>
      </c>
    </row>
    <row r="351" spans="1:3">
      <c r="A351" s="3" t="s">
        <v>629</v>
      </c>
    </row>
    <row r="352" spans="1:3">
      <c r="A352" s="4" t="s">
        <v>630</v>
      </c>
      <c r="B352" s="5" t="n">
        <v>0</v>
      </c>
      <c r="C352" s="5" t="n">
        <v>0</v>
      </c>
    </row>
    <row r="353" spans="1:3">
      <c r="A353" s="4" t="s">
        <v>597</v>
      </c>
    </row>
    <row r="354" spans="1:3">
      <c r="A354" s="3" t="s">
        <v>629</v>
      </c>
    </row>
    <row r="355" spans="1:3">
      <c r="A355" s="4" t="s">
        <v>630</v>
      </c>
      <c r="B355" s="5" t="n">
        <v>1874</v>
      </c>
      <c r="C355" s="5" t="n">
        <v>1611</v>
      </c>
    </row>
    <row r="356" spans="1:3">
      <c r="A356" s="4" t="s">
        <v>631</v>
      </c>
      <c r="B356" s="5" t="n">
        <v>59588</v>
      </c>
      <c r="C356" s="5" t="n">
        <v>50899</v>
      </c>
    </row>
    <row r="357" spans="1:3">
      <c r="A357" s="4" t="s">
        <v>632</v>
      </c>
      <c r="B357" s="5" t="n">
        <v>61462</v>
      </c>
      <c r="C357" s="5" t="n">
        <v>52510</v>
      </c>
    </row>
    <row r="358" spans="1:3">
      <c r="A358" s="4" t="s">
        <v>633</v>
      </c>
      <c r="B358" s="5" t="n">
        <v>0</v>
      </c>
      <c r="C358" s="5" t="n">
        <v>0</v>
      </c>
    </row>
    <row r="359" spans="1:3">
      <c r="A359" s="4" t="s">
        <v>712</v>
      </c>
    </row>
    <row r="360" spans="1:3">
      <c r="A360" s="3" t="s">
        <v>629</v>
      </c>
    </row>
    <row r="361" spans="1:3">
      <c r="A361" s="4" t="s">
        <v>630</v>
      </c>
      <c r="B361" s="5" t="n">
        <v>0</v>
      </c>
      <c r="C361" s="5" t="n">
        <v>0</v>
      </c>
    </row>
    <row r="362" spans="1:3">
      <c r="A362" s="4" t="s">
        <v>713</v>
      </c>
    </row>
    <row r="363" spans="1:3">
      <c r="A363" s="3" t="s">
        <v>629</v>
      </c>
    </row>
    <row r="364" spans="1:3">
      <c r="A364" s="4" t="s">
        <v>630</v>
      </c>
      <c r="B364" s="5" t="n">
        <v>298</v>
      </c>
      <c r="C364" s="5" t="n">
        <v>0</v>
      </c>
    </row>
    <row r="365" spans="1:3">
      <c r="A365" s="4" t="s">
        <v>714</v>
      </c>
    </row>
    <row r="366" spans="1:3">
      <c r="A366" s="3" t="s">
        <v>629</v>
      </c>
    </row>
    <row r="367" spans="1:3">
      <c r="A367" s="4" t="s">
        <v>630</v>
      </c>
      <c r="B367" s="5" t="n">
        <v>174</v>
      </c>
      <c r="C367" s="5" t="n">
        <v>188</v>
      </c>
    </row>
    <row r="368" spans="1:3">
      <c r="A368" s="4" t="s">
        <v>715</v>
      </c>
    </row>
    <row r="369" spans="1:3">
      <c r="A369" s="3" t="s">
        <v>629</v>
      </c>
    </row>
    <row r="370" spans="1:3">
      <c r="A370" s="4" t="s">
        <v>630</v>
      </c>
      <c r="B370" s="5" t="n">
        <v>1402</v>
      </c>
      <c r="C370" s="5" t="n">
        <v>1423</v>
      </c>
    </row>
    <row r="371" spans="1:3">
      <c r="A371" s="4" t="s">
        <v>601</v>
      </c>
    </row>
    <row r="372" spans="1:3">
      <c r="A372" s="3" t="s">
        <v>629</v>
      </c>
    </row>
    <row r="373" spans="1:3">
      <c r="A373" s="4" t="s">
        <v>630</v>
      </c>
      <c r="B373" s="5" t="n">
        <v>3548</v>
      </c>
      <c r="C373" s="5" t="n">
        <v>3225</v>
      </c>
    </row>
    <row r="374" spans="1:3">
      <c r="A374" s="4" t="s">
        <v>631</v>
      </c>
      <c r="B374" s="5" t="n">
        <v>117783</v>
      </c>
      <c r="C374" s="5" t="n">
        <v>111056</v>
      </c>
    </row>
    <row r="375" spans="1:3">
      <c r="A375" s="4" t="s">
        <v>632</v>
      </c>
      <c r="B375" s="5" t="n">
        <v>121331</v>
      </c>
      <c r="C375" s="5" t="n">
        <v>114281</v>
      </c>
    </row>
    <row r="376" spans="1:3">
      <c r="A376" s="4" t="s">
        <v>633</v>
      </c>
      <c r="B376" s="5" t="n">
        <v>0</v>
      </c>
      <c r="C376" s="5" t="n">
        <v>0</v>
      </c>
    </row>
    <row r="377" spans="1:3">
      <c r="A377" s="4" t="s">
        <v>716</v>
      </c>
    </row>
    <row r="378" spans="1:3">
      <c r="A378" s="3" t="s">
        <v>629</v>
      </c>
    </row>
    <row r="379" spans="1:3">
      <c r="A379" s="4" t="s">
        <v>630</v>
      </c>
      <c r="B379" s="5" t="n">
        <v>40</v>
      </c>
      <c r="C379" s="5" t="n">
        <v>0</v>
      </c>
    </row>
    <row r="380" spans="1:3">
      <c r="A380" s="4" t="s">
        <v>717</v>
      </c>
    </row>
    <row r="381" spans="1:3">
      <c r="A381" s="3" t="s">
        <v>629</v>
      </c>
    </row>
    <row r="382" spans="1:3">
      <c r="A382" s="4" t="s">
        <v>630</v>
      </c>
      <c r="B382" s="5" t="n">
        <v>0</v>
      </c>
      <c r="C382" s="5" t="n">
        <v>0</v>
      </c>
    </row>
    <row r="383" spans="1:3">
      <c r="A383" s="4" t="s">
        <v>718</v>
      </c>
    </row>
    <row r="384" spans="1:3">
      <c r="A384" s="3" t="s">
        <v>629</v>
      </c>
    </row>
    <row r="385" spans="1:3">
      <c r="A385" s="4" t="s">
        <v>630</v>
      </c>
      <c r="B385" s="5" t="n">
        <v>2679</v>
      </c>
      <c r="C385" s="5" t="n">
        <v>3180</v>
      </c>
    </row>
    <row r="386" spans="1:3">
      <c r="A386" s="4" t="s">
        <v>719</v>
      </c>
    </row>
    <row r="387" spans="1:3">
      <c r="A387" s="3" t="s">
        <v>629</v>
      </c>
    </row>
    <row r="388" spans="1:3">
      <c r="A388" s="4" t="s">
        <v>630</v>
      </c>
      <c r="B388" s="5" t="n">
        <v>829</v>
      </c>
      <c r="C388" s="5" t="n">
        <v>45</v>
      </c>
    </row>
    <row r="389" spans="1:3">
      <c r="A389" s="4" t="s">
        <v>605</v>
      </c>
    </row>
    <row r="390" spans="1:3">
      <c r="A390" s="3" t="s">
        <v>629</v>
      </c>
    </row>
    <row r="391" spans="1:3">
      <c r="A391" s="4" t="s">
        <v>630</v>
      </c>
      <c r="B391" s="5" t="n">
        <v>1622</v>
      </c>
      <c r="C391" s="5" t="n">
        <v>529</v>
      </c>
    </row>
    <row r="392" spans="1:3">
      <c r="A392" s="4" t="s">
        <v>631</v>
      </c>
      <c r="B392" s="5" t="n">
        <v>16886</v>
      </c>
      <c r="C392" s="5" t="n">
        <v>14622</v>
      </c>
    </row>
    <row r="393" spans="1:3">
      <c r="A393" s="4" t="s">
        <v>632</v>
      </c>
      <c r="B393" s="5" t="n">
        <v>18508</v>
      </c>
      <c r="C393" s="5" t="n">
        <v>15151</v>
      </c>
    </row>
    <row r="394" spans="1:3">
      <c r="A394" s="4" t="s">
        <v>633</v>
      </c>
      <c r="B394" s="5" t="n">
        <v>0</v>
      </c>
      <c r="C394" s="5" t="n">
        <v>0</v>
      </c>
    </row>
    <row r="395" spans="1:3">
      <c r="A395" s="4" t="s">
        <v>720</v>
      </c>
    </row>
    <row r="396" spans="1:3">
      <c r="A396" s="3" t="s">
        <v>629</v>
      </c>
    </row>
    <row r="397" spans="1:3">
      <c r="A397" s="4" t="s">
        <v>630</v>
      </c>
      <c r="B397" s="5" t="n">
        <v>0</v>
      </c>
      <c r="C397" s="5" t="n">
        <v>0</v>
      </c>
    </row>
    <row r="398" spans="1:3">
      <c r="A398" s="4" t="s">
        <v>721</v>
      </c>
    </row>
    <row r="399" spans="1:3">
      <c r="A399" s="3" t="s">
        <v>629</v>
      </c>
    </row>
    <row r="400" spans="1:3">
      <c r="A400" s="4" t="s">
        <v>630</v>
      </c>
      <c r="B400" s="5" t="n">
        <v>0</v>
      </c>
      <c r="C400" s="5" t="n">
        <v>0</v>
      </c>
    </row>
    <row r="401" spans="1:3">
      <c r="A401" s="4" t="s">
        <v>722</v>
      </c>
    </row>
    <row r="402" spans="1:3">
      <c r="A402" s="3" t="s">
        <v>629</v>
      </c>
    </row>
    <row r="403" spans="1:3">
      <c r="A403" s="4" t="s">
        <v>630</v>
      </c>
      <c r="B403" s="5" t="n">
        <v>0</v>
      </c>
      <c r="C403" s="5" t="n">
        <v>0</v>
      </c>
    </row>
    <row r="404" spans="1:3">
      <c r="A404" s="4" t="s">
        <v>723</v>
      </c>
    </row>
    <row r="405" spans="1:3">
      <c r="A405" s="3" t="s">
        <v>629</v>
      </c>
    </row>
    <row r="406" spans="1:3">
      <c r="A406" s="4" t="s">
        <v>630</v>
      </c>
      <c r="B406" s="5" t="n">
        <v>1622</v>
      </c>
      <c r="C406" s="5" t="n">
        <v>529</v>
      </c>
    </row>
    <row r="407" spans="1:3">
      <c r="A407" s="4" t="s">
        <v>609</v>
      </c>
    </row>
    <row r="408" spans="1:3">
      <c r="A408" s="3" t="s">
        <v>629</v>
      </c>
    </row>
    <row r="409" spans="1:3">
      <c r="A409" s="4" t="s">
        <v>630</v>
      </c>
      <c r="B409" s="5" t="n">
        <v>0</v>
      </c>
      <c r="C409" s="5" t="n">
        <v>0</v>
      </c>
    </row>
    <row r="410" spans="1:3">
      <c r="A410" s="4" t="s">
        <v>631</v>
      </c>
      <c r="B410" s="5" t="n">
        <v>13550</v>
      </c>
      <c r="C410" s="5" t="n">
        <v>11462</v>
      </c>
    </row>
    <row r="411" spans="1:3">
      <c r="A411" s="4" t="s">
        <v>632</v>
      </c>
      <c r="B411" s="5" t="n">
        <v>13550</v>
      </c>
      <c r="C411" s="5" t="n">
        <v>11462</v>
      </c>
    </row>
    <row r="412" spans="1:3">
      <c r="A412" s="4" t="s">
        <v>633</v>
      </c>
      <c r="B412" s="5" t="n">
        <v>0</v>
      </c>
      <c r="C412" s="5" t="n">
        <v>0</v>
      </c>
    </row>
    <row r="413" spans="1:3">
      <c r="A413" s="4" t="s">
        <v>724</v>
      </c>
    </row>
    <row r="414" spans="1:3">
      <c r="A414" s="3" t="s">
        <v>629</v>
      </c>
    </row>
    <row r="415" spans="1:3">
      <c r="A415" s="4" t="s">
        <v>630</v>
      </c>
      <c r="B415" s="5" t="n">
        <v>0</v>
      </c>
      <c r="C415" s="5" t="n">
        <v>0</v>
      </c>
    </row>
    <row r="416" spans="1:3">
      <c r="A416" s="4" t="s">
        <v>725</v>
      </c>
    </row>
    <row r="417" spans="1:3">
      <c r="A417" s="3" t="s">
        <v>629</v>
      </c>
    </row>
    <row r="418" spans="1:3">
      <c r="A418" s="4" t="s">
        <v>630</v>
      </c>
      <c r="B418" s="5" t="n">
        <v>0</v>
      </c>
      <c r="C418" s="5" t="n">
        <v>0</v>
      </c>
    </row>
    <row r="419" spans="1:3">
      <c r="A419" s="4" t="s">
        <v>726</v>
      </c>
    </row>
    <row r="420" spans="1:3">
      <c r="A420" s="3" t="s">
        <v>629</v>
      </c>
    </row>
    <row r="421" spans="1:3">
      <c r="A421" s="4" t="s">
        <v>630</v>
      </c>
      <c r="B421" s="5" t="n">
        <v>0</v>
      </c>
      <c r="C421" s="5" t="n">
        <v>0</v>
      </c>
    </row>
    <row r="422" spans="1:3">
      <c r="A422" s="4" t="s">
        <v>727</v>
      </c>
    </row>
    <row r="423" spans="1:3">
      <c r="A423" s="3" t="s">
        <v>629</v>
      </c>
    </row>
    <row r="424" spans="1:3">
      <c r="A424" s="4" t="s">
        <v>630</v>
      </c>
      <c r="B424" s="5" t="n">
        <v>0</v>
      </c>
      <c r="C424" s="5" t="n">
        <v>0</v>
      </c>
    </row>
    <row r="425" spans="1:3">
      <c r="A425" s="4" t="s">
        <v>613</v>
      </c>
    </row>
    <row r="426" spans="1:3">
      <c r="A426" s="3" t="s">
        <v>629</v>
      </c>
    </row>
    <row r="427" spans="1:3">
      <c r="A427" s="4" t="s">
        <v>630</v>
      </c>
      <c r="B427" s="5" t="n">
        <v>8702</v>
      </c>
      <c r="C427" s="5" t="n">
        <v>10774</v>
      </c>
    </row>
    <row r="428" spans="1:3">
      <c r="A428" s="4" t="s">
        <v>631</v>
      </c>
      <c r="B428" s="5" t="n">
        <v>101326</v>
      </c>
      <c r="C428" s="5" t="n">
        <v>92132</v>
      </c>
    </row>
    <row r="429" spans="1:3">
      <c r="A429" s="4" t="s">
        <v>632</v>
      </c>
      <c r="B429" s="5" t="n">
        <v>110028</v>
      </c>
      <c r="C429" s="5" t="n">
        <v>102906</v>
      </c>
    </row>
    <row r="430" spans="1:3">
      <c r="A430" s="4" t="s">
        <v>633</v>
      </c>
      <c r="B430" s="5" t="n">
        <v>0</v>
      </c>
      <c r="C430" s="5" t="n">
        <v>0</v>
      </c>
    </row>
    <row r="431" spans="1:3">
      <c r="A431" s="4" t="s">
        <v>728</v>
      </c>
    </row>
    <row r="432" spans="1:3">
      <c r="A432" s="3" t="s">
        <v>629</v>
      </c>
    </row>
    <row r="433" spans="1:3">
      <c r="A433" s="4" t="s">
        <v>630</v>
      </c>
      <c r="B433" s="5" t="n">
        <v>1906</v>
      </c>
      <c r="C433" s="5" t="n">
        <v>898</v>
      </c>
    </row>
    <row r="434" spans="1:3">
      <c r="A434" s="4" t="s">
        <v>729</v>
      </c>
    </row>
    <row r="435" spans="1:3">
      <c r="A435" s="3" t="s">
        <v>629</v>
      </c>
    </row>
    <row r="436" spans="1:3">
      <c r="A436" s="4" t="s">
        <v>630</v>
      </c>
      <c r="B436" s="5" t="n">
        <v>3915</v>
      </c>
      <c r="C436" s="5" t="n">
        <v>3981</v>
      </c>
    </row>
    <row r="437" spans="1:3">
      <c r="A437" s="4" t="s">
        <v>730</v>
      </c>
    </row>
    <row r="438" spans="1:3">
      <c r="A438" s="3" t="s">
        <v>629</v>
      </c>
    </row>
    <row r="439" spans="1:3">
      <c r="A439" s="4" t="s">
        <v>630</v>
      </c>
      <c r="B439" s="5" t="n">
        <v>132</v>
      </c>
      <c r="C439" s="5" t="n">
        <v>737</v>
      </c>
    </row>
    <row r="440" spans="1:3">
      <c r="A440" s="4" t="s">
        <v>731</v>
      </c>
    </row>
    <row r="441" spans="1:3">
      <c r="A441" s="3" t="s">
        <v>629</v>
      </c>
    </row>
    <row r="442" spans="1:3">
      <c r="A442" s="4" t="s">
        <v>630</v>
      </c>
      <c r="B442" s="5" t="n">
        <v>2749</v>
      </c>
      <c r="C442" s="5" t="n">
        <v>5158</v>
      </c>
    </row>
    <row r="443" spans="1:3">
      <c r="A443" s="4" t="s">
        <v>617</v>
      </c>
    </row>
    <row r="444" spans="1:3">
      <c r="A444" s="3" t="s">
        <v>629</v>
      </c>
    </row>
    <row r="445" spans="1:3">
      <c r="A445" s="4" t="s">
        <v>630</v>
      </c>
      <c r="B445" s="5" t="n">
        <v>7750</v>
      </c>
      <c r="C445" s="5" t="n">
        <v>0</v>
      </c>
    </row>
    <row r="446" spans="1:3">
      <c r="A446" s="4" t="s">
        <v>631</v>
      </c>
      <c r="B446" s="5" t="n">
        <v>98668</v>
      </c>
      <c r="C446" s="5" t="n">
        <v>46245</v>
      </c>
    </row>
    <row r="447" spans="1:3">
      <c r="A447" s="4" t="s">
        <v>632</v>
      </c>
      <c r="B447" s="5" t="n">
        <v>106418</v>
      </c>
      <c r="C447" s="5" t="n">
        <v>46245</v>
      </c>
    </row>
    <row r="448" spans="1:3">
      <c r="A448" s="4" t="s">
        <v>633</v>
      </c>
      <c r="B448" s="5" t="n">
        <v>0</v>
      </c>
      <c r="C448" s="5" t="n">
        <v>0</v>
      </c>
    </row>
    <row r="449" spans="1:3">
      <c r="A449" s="4" t="s">
        <v>732</v>
      </c>
    </row>
    <row r="450" spans="1:3">
      <c r="A450" s="3" t="s">
        <v>629</v>
      </c>
    </row>
    <row r="451" spans="1:3">
      <c r="A451" s="4" t="s">
        <v>630</v>
      </c>
      <c r="B451" s="5" t="n">
        <v>0</v>
      </c>
      <c r="C451" s="5" t="n">
        <v>0</v>
      </c>
    </row>
    <row r="452" spans="1:3">
      <c r="A452" s="4" t="s">
        <v>733</v>
      </c>
    </row>
    <row r="453" spans="1:3">
      <c r="A453" s="3" t="s">
        <v>629</v>
      </c>
    </row>
    <row r="454" spans="1:3">
      <c r="A454" s="4" t="s">
        <v>630</v>
      </c>
      <c r="B454" s="5" t="n">
        <v>7750</v>
      </c>
      <c r="C454" s="5" t="n">
        <v>0</v>
      </c>
    </row>
    <row r="455" spans="1:3">
      <c r="A455" s="4" t="s">
        <v>734</v>
      </c>
    </row>
    <row r="456" spans="1:3">
      <c r="A456" s="3" t="s">
        <v>629</v>
      </c>
    </row>
    <row r="457" spans="1:3">
      <c r="A457" s="4" t="s">
        <v>630</v>
      </c>
      <c r="B457" s="5" t="n">
        <v>0</v>
      </c>
      <c r="C457" s="5" t="n">
        <v>0</v>
      </c>
    </row>
    <row r="458" spans="1:3">
      <c r="A458" s="4" t="s">
        <v>735</v>
      </c>
    </row>
    <row r="459" spans="1:3">
      <c r="A459" s="3" t="s">
        <v>629</v>
      </c>
    </row>
    <row r="460" spans="1:3">
      <c r="A460" s="4" t="s">
        <v>630</v>
      </c>
      <c r="B460" s="5" t="n">
        <v>0</v>
      </c>
      <c r="C460" s="5" t="n">
        <v>0</v>
      </c>
    </row>
    <row r="461" spans="1:3">
      <c r="A461" s="4" t="s">
        <v>480</v>
      </c>
    </row>
    <row r="462" spans="1:3">
      <c r="A462" s="3" t="s">
        <v>629</v>
      </c>
    </row>
    <row r="463" spans="1:3">
      <c r="A463" s="4" t="s">
        <v>630</v>
      </c>
      <c r="B463" s="5" t="n">
        <v>23</v>
      </c>
      <c r="C463" s="5" t="n">
        <v>98</v>
      </c>
    </row>
    <row r="464" spans="1:3">
      <c r="A464" s="4" t="s">
        <v>631</v>
      </c>
      <c r="B464" s="5" t="n">
        <v>146791</v>
      </c>
      <c r="C464" s="5" t="n">
        <v>113471</v>
      </c>
    </row>
    <row r="465" spans="1:3">
      <c r="A465" s="4" t="s">
        <v>632</v>
      </c>
      <c r="B465" s="5" t="n">
        <v>146814</v>
      </c>
      <c r="C465" s="5" t="n">
        <v>113569</v>
      </c>
    </row>
    <row r="466" spans="1:3">
      <c r="A466" s="4" t="s">
        <v>633</v>
      </c>
      <c r="B466" s="5" t="n">
        <v>0</v>
      </c>
      <c r="C466" s="5" t="n">
        <v>0</v>
      </c>
    </row>
    <row r="467" spans="1:3">
      <c r="A467" s="4" t="s">
        <v>736</v>
      </c>
    </row>
    <row r="468" spans="1:3">
      <c r="A468" s="3" t="s">
        <v>629</v>
      </c>
    </row>
    <row r="469" spans="1:3">
      <c r="A469" s="4" t="s">
        <v>630</v>
      </c>
      <c r="B469" s="5" t="n">
        <v>23</v>
      </c>
      <c r="C469" s="5" t="n">
        <v>58</v>
      </c>
    </row>
    <row r="470" spans="1:3">
      <c r="A470" s="4" t="s">
        <v>737</v>
      </c>
    </row>
    <row r="471" spans="1:3">
      <c r="A471" s="3" t="s">
        <v>629</v>
      </c>
    </row>
    <row r="472" spans="1:3">
      <c r="A472" s="4" t="s">
        <v>630</v>
      </c>
      <c r="B472" s="5" t="n">
        <v>0</v>
      </c>
      <c r="C472" s="5" t="n">
        <v>40</v>
      </c>
    </row>
    <row r="473" spans="1:3">
      <c r="A473" s="4" t="s">
        <v>738</v>
      </c>
    </row>
    <row r="474" spans="1:3">
      <c r="A474" s="3" t="s">
        <v>629</v>
      </c>
    </row>
    <row r="475" spans="1:3">
      <c r="A475" s="4" t="s">
        <v>630</v>
      </c>
      <c r="B475" s="5" t="n">
        <v>0</v>
      </c>
      <c r="C475" s="5" t="n">
        <v>0</v>
      </c>
    </row>
    <row r="476" spans="1:3">
      <c r="A476" s="4" t="s">
        <v>739</v>
      </c>
    </row>
    <row r="477" spans="1:3">
      <c r="A477" s="3" t="s">
        <v>629</v>
      </c>
    </row>
    <row r="478" spans="1:3">
      <c r="A478" s="4" t="s">
        <v>630</v>
      </c>
      <c r="B478" s="5" t="n">
        <v>0</v>
      </c>
      <c r="C478" s="5" t="n">
        <v>0</v>
      </c>
    </row>
    <row r="479" spans="1:3">
      <c r="A479" s="4" t="s">
        <v>624</v>
      </c>
    </row>
    <row r="480" spans="1:3">
      <c r="A480" s="3" t="s">
        <v>629</v>
      </c>
    </row>
    <row r="481" spans="1:3">
      <c r="A481" s="4" t="s">
        <v>630</v>
      </c>
      <c r="B481" s="5" t="n">
        <v>23</v>
      </c>
      <c r="C481" s="5" t="n">
        <v>98</v>
      </c>
    </row>
    <row r="482" spans="1:3">
      <c r="A482" s="4" t="s">
        <v>631</v>
      </c>
      <c r="B482" s="5" t="n">
        <v>146791</v>
      </c>
      <c r="C482" s="5" t="n">
        <v>113471</v>
      </c>
    </row>
    <row r="483" spans="1:3">
      <c r="A483" s="4" t="s">
        <v>632</v>
      </c>
      <c r="B483" s="5" t="n">
        <v>146814</v>
      </c>
      <c r="C483" s="5" t="n">
        <v>113569</v>
      </c>
    </row>
    <row r="484" spans="1:3">
      <c r="A484" s="4" t="s">
        <v>633</v>
      </c>
      <c r="B484" s="5" t="n">
        <v>0</v>
      </c>
      <c r="C484" s="5" t="n">
        <v>0</v>
      </c>
    </row>
    <row r="485" spans="1:3">
      <c r="A485" s="4" t="s">
        <v>740</v>
      </c>
    </row>
    <row r="486" spans="1:3">
      <c r="A486" s="3" t="s">
        <v>629</v>
      </c>
    </row>
    <row r="487" spans="1:3">
      <c r="A487" s="4" t="s">
        <v>630</v>
      </c>
      <c r="B487" s="5" t="n">
        <v>23</v>
      </c>
      <c r="C487" s="5" t="n">
        <v>58</v>
      </c>
    </row>
    <row r="488" spans="1:3">
      <c r="A488" s="4" t="s">
        <v>741</v>
      </c>
    </row>
    <row r="489" spans="1:3">
      <c r="A489" s="3" t="s">
        <v>629</v>
      </c>
    </row>
    <row r="490" spans="1:3">
      <c r="A490" s="4" t="s">
        <v>630</v>
      </c>
      <c r="B490" s="5" t="n">
        <v>0</v>
      </c>
      <c r="C490" s="5" t="n">
        <v>40</v>
      </c>
    </row>
    <row r="491" spans="1:3">
      <c r="A491" s="4" t="s">
        <v>742</v>
      </c>
    </row>
    <row r="492" spans="1:3">
      <c r="A492" s="3" t="s">
        <v>629</v>
      </c>
    </row>
    <row r="493" spans="1:3">
      <c r="A493" s="4" t="s">
        <v>630</v>
      </c>
      <c r="B493" s="5" t="n">
        <v>0</v>
      </c>
      <c r="C493" s="5" t="n">
        <v>0</v>
      </c>
    </row>
    <row r="494" spans="1:3">
      <c r="A494" s="4" t="s">
        <v>743</v>
      </c>
    </row>
    <row r="495" spans="1:3">
      <c r="A495" s="3" t="s">
        <v>629</v>
      </c>
    </row>
    <row r="496" spans="1:3">
      <c r="A496" s="4" t="s">
        <v>630</v>
      </c>
      <c r="B496" s="7" t="n">
        <v>0</v>
      </c>
      <c r="C49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8</v>
      </c>
      <c r="D1" s="2" t="s">
        <v>1</v>
      </c>
    </row>
    <row r="2" spans="1:5">
      <c r="B2" s="2" t="s">
        <v>2</v>
      </c>
      <c r="C2" s="2" t="s">
        <v>69</v>
      </c>
      <c r="D2" s="2" t="s">
        <v>2</v>
      </c>
      <c r="E2" s="2" t="s">
        <v>69</v>
      </c>
    </row>
    <row r="3" spans="1:5">
      <c r="A3" s="3" t="s">
        <v>112</v>
      </c>
    </row>
    <row r="4" spans="1:5">
      <c r="A4" s="4" t="s">
        <v>106</v>
      </c>
      <c r="B4" s="7" t="n">
        <v>12862</v>
      </c>
      <c r="C4" s="7" t="n">
        <v>3478</v>
      </c>
      <c r="D4" s="7" t="n">
        <v>28769</v>
      </c>
      <c r="E4" s="7" t="n">
        <v>8284</v>
      </c>
    </row>
    <row r="5" spans="1:5">
      <c r="A5" s="3" t="s">
        <v>113</v>
      </c>
    </row>
    <row r="6" spans="1:5">
      <c r="A6" s="4" t="s">
        <v>114</v>
      </c>
      <c r="B6" s="5" t="n">
        <v>-168</v>
      </c>
      <c r="C6" s="5" t="n">
        <v>-115</v>
      </c>
      <c r="D6" s="5" t="n">
        <v>52</v>
      </c>
      <c r="E6" s="5" t="n">
        <v>525</v>
      </c>
    </row>
    <row r="7" spans="1:5">
      <c r="A7" s="4" t="s">
        <v>115</v>
      </c>
      <c r="B7" s="5" t="n">
        <v>0</v>
      </c>
      <c r="C7" s="5" t="n">
        <v>-1</v>
      </c>
      <c r="D7" s="5" t="n">
        <v>0</v>
      </c>
      <c r="E7" s="5" t="n">
        <v>-1</v>
      </c>
    </row>
    <row r="8" spans="1:5">
      <c r="A8" s="4" t="s">
        <v>116</v>
      </c>
      <c r="B8" s="5" t="n">
        <v>-168</v>
      </c>
      <c r="C8" s="5" t="n">
        <v>-116</v>
      </c>
      <c r="D8" s="5" t="n">
        <v>52</v>
      </c>
      <c r="E8" s="5" t="n">
        <v>524</v>
      </c>
    </row>
    <row r="9" spans="1:5">
      <c r="A9" s="4" t="s">
        <v>117</v>
      </c>
      <c r="B9" s="5" t="n">
        <v>65</v>
      </c>
      <c r="C9" s="5" t="n">
        <v>45</v>
      </c>
      <c r="D9" s="5" t="n">
        <v>-20</v>
      </c>
      <c r="E9" s="5" t="n">
        <v>-202</v>
      </c>
    </row>
    <row r="10" spans="1:5">
      <c r="A10" s="4" t="s">
        <v>118</v>
      </c>
      <c r="B10" s="5" t="n">
        <v>-103</v>
      </c>
      <c r="C10" s="5" t="n">
        <v>-71</v>
      </c>
      <c r="D10" s="5" t="n">
        <v>32</v>
      </c>
      <c r="E10" s="5" t="n">
        <v>322</v>
      </c>
    </row>
    <row r="11" spans="1:5">
      <c r="A11" s="4" t="s">
        <v>119</v>
      </c>
      <c r="B11" s="7" t="n">
        <v>12759</v>
      </c>
      <c r="C11" s="7" t="n">
        <v>3407</v>
      </c>
      <c r="D11" s="7" t="n">
        <v>28801</v>
      </c>
      <c r="E11" s="7" t="n">
        <v>8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68</v>
      </c>
      <c r="D1" s="2" t="s">
        <v>1</v>
      </c>
    </row>
    <row r="2" spans="1:6">
      <c r="B2" s="2" t="s">
        <v>2</v>
      </c>
      <c r="C2" s="2" t="s">
        <v>69</v>
      </c>
      <c r="D2" s="2" t="s">
        <v>2</v>
      </c>
      <c r="E2" s="2" t="s">
        <v>69</v>
      </c>
      <c r="F2" s="2" t="s">
        <v>27</v>
      </c>
    </row>
    <row r="3" spans="1:6">
      <c r="A3" s="3" t="s">
        <v>629</v>
      </c>
    </row>
    <row r="4" spans="1:6">
      <c r="A4" s="4" t="s">
        <v>745</v>
      </c>
      <c r="B4" s="7" t="n">
        <v>302</v>
      </c>
      <c r="C4" s="7" t="n">
        <v>165</v>
      </c>
      <c r="D4" s="7" t="n">
        <v>831</v>
      </c>
      <c r="E4" s="7" t="n">
        <v>451</v>
      </c>
    </row>
    <row r="5" spans="1:6">
      <c r="A5" s="4" t="s">
        <v>746</v>
      </c>
      <c r="B5" s="5" t="n">
        <v>22420</v>
      </c>
      <c r="D5" s="5" t="n">
        <v>22420</v>
      </c>
      <c r="F5" s="7" t="n">
        <v>23781</v>
      </c>
    </row>
    <row r="6" spans="1:6">
      <c r="A6" s="4" t="s">
        <v>747</v>
      </c>
    </row>
    <row r="7" spans="1:6">
      <c r="A7" s="3" t="s">
        <v>629</v>
      </c>
    </row>
    <row r="8" spans="1:6">
      <c r="A8" s="4" t="s">
        <v>746</v>
      </c>
      <c r="B8" s="5" t="n">
        <v>19121</v>
      </c>
      <c r="D8" s="5" t="n">
        <v>19121</v>
      </c>
      <c r="F8" s="5" t="n">
        <v>18997</v>
      </c>
    </row>
    <row r="9" spans="1:6">
      <c r="A9" s="4" t="s">
        <v>748</v>
      </c>
    </row>
    <row r="10" spans="1:6">
      <c r="A10" s="3" t="s">
        <v>629</v>
      </c>
    </row>
    <row r="11" spans="1:6">
      <c r="A11" s="4" t="s">
        <v>746</v>
      </c>
      <c r="B11" s="5" t="n">
        <v>3299</v>
      </c>
      <c r="D11" s="5" t="n">
        <v>3299</v>
      </c>
      <c r="F11" s="5" t="n">
        <v>4784</v>
      </c>
    </row>
    <row r="12" spans="1:6">
      <c r="A12" s="4" t="s">
        <v>477</v>
      </c>
    </row>
    <row r="13" spans="1:6">
      <c r="A13" s="3" t="s">
        <v>629</v>
      </c>
    </row>
    <row r="14" spans="1:6">
      <c r="A14" s="4" t="s">
        <v>746</v>
      </c>
      <c r="B14" s="5" t="n">
        <v>10864</v>
      </c>
      <c r="D14" s="5" t="n">
        <v>10864</v>
      </c>
      <c r="F14" s="5" t="n">
        <v>11334</v>
      </c>
    </row>
    <row r="15" spans="1:6">
      <c r="A15" s="4" t="s">
        <v>749</v>
      </c>
    </row>
    <row r="16" spans="1:6">
      <c r="A16" s="3" t="s">
        <v>629</v>
      </c>
    </row>
    <row r="17" spans="1:6">
      <c r="A17" s="4" t="s">
        <v>746</v>
      </c>
      <c r="B17" s="5" t="n">
        <v>9482</v>
      </c>
      <c r="D17" s="5" t="n">
        <v>9482</v>
      </c>
      <c r="F17" s="5" t="n">
        <v>9435</v>
      </c>
    </row>
    <row r="18" spans="1:6">
      <c r="A18" s="4" t="s">
        <v>750</v>
      </c>
    </row>
    <row r="19" spans="1:6">
      <c r="A19" s="3" t="s">
        <v>629</v>
      </c>
    </row>
    <row r="20" spans="1:6">
      <c r="A20" s="4" t="s">
        <v>746</v>
      </c>
      <c r="B20" s="5" t="n">
        <v>1382</v>
      </c>
      <c r="D20" s="5" t="n">
        <v>1382</v>
      </c>
      <c r="F20" s="5" t="n">
        <v>1899</v>
      </c>
    </row>
    <row r="21" spans="1:6">
      <c r="A21" s="4" t="s">
        <v>539</v>
      </c>
    </row>
    <row r="22" spans="1:6">
      <c r="A22" s="3" t="s">
        <v>629</v>
      </c>
    </row>
    <row r="23" spans="1:6">
      <c r="A23" s="4" t="s">
        <v>746</v>
      </c>
      <c r="B23" s="5" t="n">
        <v>6703</v>
      </c>
      <c r="D23" s="5" t="n">
        <v>6703</v>
      </c>
      <c r="F23" s="5" t="n">
        <v>6416</v>
      </c>
    </row>
    <row r="24" spans="1:6">
      <c r="A24" s="4" t="s">
        <v>751</v>
      </c>
    </row>
    <row r="25" spans="1:6">
      <c r="A25" s="3" t="s">
        <v>629</v>
      </c>
    </row>
    <row r="26" spans="1:6">
      <c r="A26" s="4" t="s">
        <v>746</v>
      </c>
      <c r="B26" s="5" t="n">
        <v>5712</v>
      </c>
      <c r="D26" s="5" t="n">
        <v>5712</v>
      </c>
      <c r="F26" s="5" t="n">
        <v>5152</v>
      </c>
    </row>
    <row r="27" spans="1:6">
      <c r="A27" s="4" t="s">
        <v>752</v>
      </c>
    </row>
    <row r="28" spans="1:6">
      <c r="A28" s="3" t="s">
        <v>629</v>
      </c>
    </row>
    <row r="29" spans="1:6">
      <c r="A29" s="4" t="s">
        <v>746</v>
      </c>
      <c r="B29" s="5" t="n">
        <v>991</v>
      </c>
      <c r="D29" s="5" t="n">
        <v>991</v>
      </c>
      <c r="F29" s="5" t="n">
        <v>1264</v>
      </c>
    </row>
    <row r="30" spans="1:6">
      <c r="A30" s="4" t="s">
        <v>543</v>
      </c>
    </row>
    <row r="31" spans="1:6">
      <c r="A31" s="3" t="s">
        <v>629</v>
      </c>
    </row>
    <row r="32" spans="1:6">
      <c r="A32" s="4" t="s">
        <v>746</v>
      </c>
      <c r="B32" s="5" t="n">
        <v>2605</v>
      </c>
      <c r="D32" s="5" t="n">
        <v>2605</v>
      </c>
      <c r="F32" s="5" t="n">
        <v>2799</v>
      </c>
    </row>
    <row r="33" spans="1:6">
      <c r="A33" s="4" t="s">
        <v>753</v>
      </c>
    </row>
    <row r="34" spans="1:6">
      <c r="A34" s="3" t="s">
        <v>629</v>
      </c>
    </row>
    <row r="35" spans="1:6">
      <c r="A35" s="4" t="s">
        <v>746</v>
      </c>
      <c r="B35" s="5" t="n">
        <v>2253</v>
      </c>
      <c r="D35" s="5" t="n">
        <v>2253</v>
      </c>
      <c r="F35" s="5" t="n">
        <v>2204</v>
      </c>
    </row>
    <row r="36" spans="1:6">
      <c r="A36" s="4" t="s">
        <v>754</v>
      </c>
    </row>
    <row r="37" spans="1:6">
      <c r="A37" s="3" t="s">
        <v>629</v>
      </c>
    </row>
    <row r="38" spans="1:6">
      <c r="A38" s="4" t="s">
        <v>746</v>
      </c>
      <c r="B38" s="5" t="n">
        <v>352</v>
      </c>
      <c r="D38" s="5" t="n">
        <v>352</v>
      </c>
      <c r="F38" s="5" t="n">
        <v>595</v>
      </c>
    </row>
    <row r="39" spans="1:6">
      <c r="A39" s="4" t="s">
        <v>547</v>
      </c>
    </row>
    <row r="40" spans="1:6">
      <c r="A40" s="3" t="s">
        <v>629</v>
      </c>
    </row>
    <row r="41" spans="1:6">
      <c r="A41" s="4" t="s">
        <v>746</v>
      </c>
      <c r="B41" s="5" t="n">
        <v>0</v>
      </c>
      <c r="D41" s="5" t="n">
        <v>0</v>
      </c>
    </row>
    <row r="42" spans="1:6">
      <c r="A42" s="4" t="s">
        <v>755</v>
      </c>
    </row>
    <row r="43" spans="1:6">
      <c r="A43" s="3" t="s">
        <v>629</v>
      </c>
    </row>
    <row r="44" spans="1:6">
      <c r="A44" s="4" t="s">
        <v>746</v>
      </c>
      <c r="B44" s="5" t="n">
        <v>0</v>
      </c>
      <c r="D44" s="5" t="n">
        <v>0</v>
      </c>
    </row>
    <row r="45" spans="1:6">
      <c r="A45" s="4" t="s">
        <v>756</v>
      </c>
    </row>
    <row r="46" spans="1:6">
      <c r="A46" s="3" t="s">
        <v>629</v>
      </c>
    </row>
    <row r="47" spans="1:6">
      <c r="A47" s="4" t="s">
        <v>746</v>
      </c>
      <c r="B47" s="5" t="n">
        <v>0</v>
      </c>
      <c r="D47" s="5" t="n">
        <v>0</v>
      </c>
    </row>
    <row r="48" spans="1:6">
      <c r="A48" s="4" t="s">
        <v>551</v>
      </c>
    </row>
    <row r="49" spans="1:6">
      <c r="A49" s="3" t="s">
        <v>629</v>
      </c>
    </row>
    <row r="50" spans="1:6">
      <c r="A50" s="4" t="s">
        <v>746</v>
      </c>
      <c r="B50" s="5" t="n">
        <v>1556</v>
      </c>
      <c r="D50" s="5" t="n">
        <v>1556</v>
      </c>
      <c r="F50" s="5" t="n">
        <v>2119</v>
      </c>
    </row>
    <row r="51" spans="1:6">
      <c r="A51" s="4" t="s">
        <v>757</v>
      </c>
    </row>
    <row r="52" spans="1:6">
      <c r="A52" s="3" t="s">
        <v>629</v>
      </c>
    </row>
    <row r="53" spans="1:6">
      <c r="A53" s="4" t="s">
        <v>746</v>
      </c>
      <c r="B53" s="5" t="n">
        <v>1517</v>
      </c>
      <c r="D53" s="5" t="n">
        <v>1517</v>
      </c>
      <c r="F53" s="5" t="n">
        <v>2079</v>
      </c>
    </row>
    <row r="54" spans="1:6">
      <c r="A54" s="4" t="s">
        <v>758</v>
      </c>
    </row>
    <row r="55" spans="1:6">
      <c r="A55" s="3" t="s">
        <v>629</v>
      </c>
    </row>
    <row r="56" spans="1:6">
      <c r="A56" s="4" t="s">
        <v>746</v>
      </c>
      <c r="B56" s="5" t="n">
        <v>39</v>
      </c>
      <c r="D56" s="5" t="n">
        <v>39</v>
      </c>
      <c r="F56" s="5" t="n">
        <v>40</v>
      </c>
    </row>
    <row r="57" spans="1:6">
      <c r="A57" s="4" t="s">
        <v>478</v>
      </c>
    </row>
    <row r="58" spans="1:6">
      <c r="A58" s="3" t="s">
        <v>629</v>
      </c>
    </row>
    <row r="59" spans="1:6">
      <c r="A59" s="4" t="s">
        <v>746</v>
      </c>
      <c r="F59" s="5" t="n">
        <v>231</v>
      </c>
    </row>
    <row r="60" spans="1:6">
      <c r="A60" s="4" t="s">
        <v>759</v>
      </c>
    </row>
    <row r="61" spans="1:6">
      <c r="A61" s="3" t="s">
        <v>629</v>
      </c>
    </row>
    <row r="62" spans="1:6">
      <c r="A62" s="4" t="s">
        <v>746</v>
      </c>
      <c r="F62" s="5" t="n">
        <v>173</v>
      </c>
    </row>
    <row r="63" spans="1:6">
      <c r="A63" s="4" t="s">
        <v>760</v>
      </c>
    </row>
    <row r="64" spans="1:6">
      <c r="A64" s="3" t="s">
        <v>629</v>
      </c>
    </row>
    <row r="65" spans="1:6">
      <c r="A65" s="4" t="s">
        <v>746</v>
      </c>
      <c r="F65" s="5" t="n">
        <v>58</v>
      </c>
    </row>
    <row r="66" spans="1:6">
      <c r="A66" s="4" t="s">
        <v>562</v>
      </c>
    </row>
    <row r="67" spans="1:6">
      <c r="A67" s="3" t="s">
        <v>629</v>
      </c>
    </row>
    <row r="68" spans="1:6">
      <c r="A68" s="4" t="s">
        <v>746</v>
      </c>
      <c r="F68" s="5" t="n">
        <v>231</v>
      </c>
    </row>
    <row r="69" spans="1:6">
      <c r="A69" s="4" t="s">
        <v>761</v>
      </c>
    </row>
    <row r="70" spans="1:6">
      <c r="A70" s="3" t="s">
        <v>629</v>
      </c>
    </row>
    <row r="71" spans="1:6">
      <c r="A71" s="4" t="s">
        <v>746</v>
      </c>
      <c r="F71" s="5" t="n">
        <v>173</v>
      </c>
    </row>
    <row r="72" spans="1:6">
      <c r="A72" s="4" t="s">
        <v>762</v>
      </c>
    </row>
    <row r="73" spans="1:6">
      <c r="A73" s="3" t="s">
        <v>629</v>
      </c>
    </row>
    <row r="74" spans="1:6">
      <c r="A74" s="4" t="s">
        <v>746</v>
      </c>
      <c r="F74" s="5" t="n">
        <v>58</v>
      </c>
    </row>
    <row r="75" spans="1:6">
      <c r="A75" s="4" t="s">
        <v>479</v>
      </c>
    </row>
    <row r="76" spans="1:6">
      <c r="A76" s="3" t="s">
        <v>629</v>
      </c>
    </row>
    <row r="77" spans="1:6">
      <c r="A77" s="4" t="s">
        <v>746</v>
      </c>
      <c r="B77" s="5" t="n">
        <v>11533</v>
      </c>
      <c r="D77" s="5" t="n">
        <v>11533</v>
      </c>
      <c r="F77" s="5" t="n">
        <v>12158</v>
      </c>
    </row>
    <row r="78" spans="1:6">
      <c r="A78" s="4" t="s">
        <v>763</v>
      </c>
    </row>
    <row r="79" spans="1:6">
      <c r="A79" s="3" t="s">
        <v>629</v>
      </c>
    </row>
    <row r="80" spans="1:6">
      <c r="A80" s="4" t="s">
        <v>746</v>
      </c>
      <c r="B80" s="5" t="n">
        <v>9616</v>
      </c>
      <c r="D80" s="5" t="n">
        <v>9616</v>
      </c>
      <c r="F80" s="5" t="n">
        <v>9389</v>
      </c>
    </row>
    <row r="81" spans="1:6">
      <c r="A81" s="4" t="s">
        <v>764</v>
      </c>
    </row>
    <row r="82" spans="1:6">
      <c r="A82" s="3" t="s">
        <v>629</v>
      </c>
    </row>
    <row r="83" spans="1:6">
      <c r="A83" s="4" t="s">
        <v>746</v>
      </c>
      <c r="B83" s="5" t="n">
        <v>1917</v>
      </c>
      <c r="D83" s="5" t="n">
        <v>1917</v>
      </c>
      <c r="F83" s="5" t="n">
        <v>2769</v>
      </c>
    </row>
    <row r="84" spans="1:6">
      <c r="A84" s="4" t="s">
        <v>597</v>
      </c>
    </row>
    <row r="85" spans="1:6">
      <c r="A85" s="3" t="s">
        <v>629</v>
      </c>
    </row>
    <row r="86" spans="1:6">
      <c r="A86" s="4" t="s">
        <v>746</v>
      </c>
      <c r="B86" s="5" t="n">
        <v>1576</v>
      </c>
      <c r="D86" s="5" t="n">
        <v>1576</v>
      </c>
      <c r="F86" s="5" t="n">
        <v>1611</v>
      </c>
    </row>
    <row r="87" spans="1:6">
      <c r="A87" s="4" t="s">
        <v>765</v>
      </c>
    </row>
    <row r="88" spans="1:6">
      <c r="A88" s="3" t="s">
        <v>629</v>
      </c>
    </row>
    <row r="89" spans="1:6">
      <c r="A89" s="4" t="s">
        <v>746</v>
      </c>
      <c r="B89" s="5" t="n">
        <v>1246</v>
      </c>
      <c r="D89" s="5" t="n">
        <v>1246</v>
      </c>
      <c r="F89" s="5" t="n">
        <v>1263</v>
      </c>
    </row>
    <row r="90" spans="1:6">
      <c r="A90" s="4" t="s">
        <v>766</v>
      </c>
    </row>
    <row r="91" spans="1:6">
      <c r="A91" s="3" t="s">
        <v>629</v>
      </c>
    </row>
    <row r="92" spans="1:6">
      <c r="A92" s="4" t="s">
        <v>746</v>
      </c>
      <c r="B92" s="5" t="n">
        <v>330</v>
      </c>
      <c r="D92" s="5" t="n">
        <v>330</v>
      </c>
      <c r="F92" s="5" t="n">
        <v>348</v>
      </c>
    </row>
    <row r="93" spans="1:6">
      <c r="A93" s="4" t="s">
        <v>601</v>
      </c>
    </row>
    <row r="94" spans="1:6">
      <c r="A94" s="3" t="s">
        <v>629</v>
      </c>
    </row>
    <row r="95" spans="1:6">
      <c r="A95" s="4" t="s">
        <v>746</v>
      </c>
      <c r="B95" s="5" t="n">
        <v>3548</v>
      </c>
      <c r="D95" s="5" t="n">
        <v>3548</v>
      </c>
      <c r="F95" s="5" t="n">
        <v>3225</v>
      </c>
    </row>
    <row r="96" spans="1:6">
      <c r="A96" s="4" t="s">
        <v>767</v>
      </c>
    </row>
    <row r="97" spans="1:6">
      <c r="A97" s="3" t="s">
        <v>629</v>
      </c>
    </row>
    <row r="98" spans="1:6">
      <c r="A98" s="4" t="s">
        <v>746</v>
      </c>
      <c r="B98" s="5" t="n">
        <v>2749</v>
      </c>
      <c r="D98" s="5" t="n">
        <v>2749</v>
      </c>
      <c r="F98" s="5" t="n">
        <v>2731</v>
      </c>
    </row>
    <row r="99" spans="1:6">
      <c r="A99" s="4" t="s">
        <v>768</v>
      </c>
    </row>
    <row r="100" spans="1:6">
      <c r="A100" s="3" t="s">
        <v>629</v>
      </c>
    </row>
    <row r="101" spans="1:6">
      <c r="A101" s="4" t="s">
        <v>746</v>
      </c>
      <c r="B101" s="5" t="n">
        <v>799</v>
      </c>
      <c r="D101" s="5" t="n">
        <v>799</v>
      </c>
      <c r="F101" s="5" t="n">
        <v>494</v>
      </c>
    </row>
    <row r="102" spans="1:6">
      <c r="A102" s="4" t="s">
        <v>605</v>
      </c>
    </row>
    <row r="103" spans="1:6">
      <c r="A103" s="3" t="s">
        <v>629</v>
      </c>
    </row>
    <row r="104" spans="1:6">
      <c r="A104" s="4" t="s">
        <v>746</v>
      </c>
      <c r="B104" s="5" t="n">
        <v>1622</v>
      </c>
      <c r="D104" s="5" t="n">
        <v>1622</v>
      </c>
      <c r="F104" s="5" t="n">
        <v>529</v>
      </c>
    </row>
    <row r="105" spans="1:6">
      <c r="A105" s="4" t="s">
        <v>769</v>
      </c>
    </row>
    <row r="106" spans="1:6">
      <c r="A106" s="3" t="s">
        <v>629</v>
      </c>
    </row>
    <row r="107" spans="1:6">
      <c r="A107" s="4" t="s">
        <v>746</v>
      </c>
      <c r="B107" s="5" t="n">
        <v>1622</v>
      </c>
      <c r="D107" s="5" t="n">
        <v>1622</v>
      </c>
      <c r="F107" s="5" t="n">
        <v>0</v>
      </c>
    </row>
    <row r="108" spans="1:6">
      <c r="A108" s="4" t="s">
        <v>770</v>
      </c>
    </row>
    <row r="109" spans="1:6">
      <c r="A109" s="3" t="s">
        <v>629</v>
      </c>
    </row>
    <row r="110" spans="1:6">
      <c r="A110" s="4" t="s">
        <v>746</v>
      </c>
      <c r="B110" s="5" t="n">
        <v>0</v>
      </c>
      <c r="D110" s="5" t="n">
        <v>0</v>
      </c>
      <c r="F110" s="5" t="n">
        <v>529</v>
      </c>
    </row>
    <row r="111" spans="1:6">
      <c r="A111" s="4" t="s">
        <v>613</v>
      </c>
    </row>
    <row r="112" spans="1:6">
      <c r="A112" s="3" t="s">
        <v>629</v>
      </c>
    </row>
    <row r="113" spans="1:6">
      <c r="A113" s="4" t="s">
        <v>746</v>
      </c>
      <c r="B113" s="5" t="n">
        <v>4787</v>
      </c>
      <c r="D113" s="5" t="n">
        <v>4787</v>
      </c>
      <c r="F113" s="5" t="n">
        <v>6793</v>
      </c>
    </row>
    <row r="114" spans="1:6">
      <c r="A114" s="4" t="s">
        <v>771</v>
      </c>
    </row>
    <row r="115" spans="1:6">
      <c r="A115" s="3" t="s">
        <v>629</v>
      </c>
    </row>
    <row r="116" spans="1:6">
      <c r="A116" s="4" t="s">
        <v>746</v>
      </c>
      <c r="B116" s="5" t="n">
        <v>3999</v>
      </c>
      <c r="D116" s="5" t="n">
        <v>3999</v>
      </c>
      <c r="F116" s="5" t="n">
        <v>5395</v>
      </c>
    </row>
    <row r="117" spans="1:6">
      <c r="A117" s="4" t="s">
        <v>772</v>
      </c>
    </row>
    <row r="118" spans="1:6">
      <c r="A118" s="3" t="s">
        <v>629</v>
      </c>
    </row>
    <row r="119" spans="1:6">
      <c r="A119" s="4" t="s">
        <v>746</v>
      </c>
      <c r="B119" s="5" t="n">
        <v>788</v>
      </c>
      <c r="D119" s="5" t="n">
        <v>788</v>
      </c>
      <c r="F119" s="5" t="n">
        <v>1398</v>
      </c>
    </row>
    <row r="120" spans="1:6">
      <c r="A120" s="4" t="s">
        <v>480</v>
      </c>
    </row>
    <row r="121" spans="1:6">
      <c r="A121" s="3" t="s">
        <v>629</v>
      </c>
    </row>
    <row r="122" spans="1:6">
      <c r="A122" s="4" t="s">
        <v>746</v>
      </c>
      <c r="B122" s="5" t="n">
        <v>23</v>
      </c>
      <c r="D122" s="5" t="n">
        <v>23</v>
      </c>
      <c r="F122" s="5" t="n">
        <v>58</v>
      </c>
    </row>
    <row r="123" spans="1:6">
      <c r="A123" s="4" t="s">
        <v>773</v>
      </c>
    </row>
    <row r="124" spans="1:6">
      <c r="A124" s="3" t="s">
        <v>629</v>
      </c>
    </row>
    <row r="125" spans="1:6">
      <c r="A125" s="4" t="s">
        <v>746</v>
      </c>
      <c r="B125" s="5" t="n">
        <v>23</v>
      </c>
      <c r="D125" s="5" t="n">
        <v>23</v>
      </c>
      <c r="F125" s="5" t="n">
        <v>0</v>
      </c>
    </row>
    <row r="126" spans="1:6">
      <c r="A126" s="4" t="s">
        <v>774</v>
      </c>
    </row>
    <row r="127" spans="1:6">
      <c r="A127" s="3" t="s">
        <v>629</v>
      </c>
    </row>
    <row r="128" spans="1:6">
      <c r="A128" s="4" t="s">
        <v>746</v>
      </c>
      <c r="B128" s="5" t="n">
        <v>0</v>
      </c>
      <c r="D128" s="5" t="n">
        <v>0</v>
      </c>
      <c r="F128" s="5" t="n">
        <v>58</v>
      </c>
    </row>
    <row r="129" spans="1:6">
      <c r="A129" s="4" t="s">
        <v>624</v>
      </c>
    </row>
    <row r="130" spans="1:6">
      <c r="A130" s="3" t="s">
        <v>629</v>
      </c>
    </row>
    <row r="131" spans="1:6">
      <c r="A131" s="4" t="s">
        <v>746</v>
      </c>
      <c r="B131" s="5" t="n">
        <v>23</v>
      </c>
      <c r="D131" s="5" t="n">
        <v>23</v>
      </c>
      <c r="F131" s="5" t="n">
        <v>58</v>
      </c>
    </row>
    <row r="132" spans="1:6">
      <c r="A132" s="4" t="s">
        <v>775</v>
      </c>
    </row>
    <row r="133" spans="1:6">
      <c r="A133" s="3" t="s">
        <v>629</v>
      </c>
    </row>
    <row r="134" spans="1:6">
      <c r="A134" s="4" t="s">
        <v>746</v>
      </c>
      <c r="B134" s="5" t="n">
        <v>23</v>
      </c>
      <c r="D134" s="5" t="n">
        <v>23</v>
      </c>
      <c r="F134" s="5" t="n">
        <v>0</v>
      </c>
    </row>
    <row r="135" spans="1:6">
      <c r="A135" s="4" t="s">
        <v>776</v>
      </c>
    </row>
    <row r="136" spans="1:6">
      <c r="A136" s="3" t="s">
        <v>629</v>
      </c>
    </row>
    <row r="137" spans="1:6">
      <c r="A137" s="4" t="s">
        <v>746</v>
      </c>
      <c r="B137" s="7" t="n">
        <v>0</v>
      </c>
      <c r="D137" s="7" t="n">
        <v>0</v>
      </c>
      <c r="F137" s="7" t="n">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21</v>
      </c>
    </row>
    <row r="2" spans="1:2">
      <c r="A2" s="3" t="s">
        <v>225</v>
      </c>
    </row>
    <row r="3" spans="1:2">
      <c r="A3" s="4" t="s">
        <v>778</v>
      </c>
      <c r="B3" s="7"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779</v>
      </c>
      <c r="B1" s="2" t="s">
        <v>68</v>
      </c>
      <c r="D1" s="2" t="s">
        <v>1</v>
      </c>
    </row>
    <row r="2" spans="1:6">
      <c r="B2" s="2" t="s">
        <v>2</v>
      </c>
      <c r="C2" s="2" t="s">
        <v>69</v>
      </c>
      <c r="D2" s="2" t="s">
        <v>2</v>
      </c>
      <c r="F2" s="2" t="s">
        <v>69</v>
      </c>
    </row>
    <row r="3" spans="1:6">
      <c r="A3" s="3" t="s">
        <v>780</v>
      </c>
    </row>
    <row r="4" spans="1:6">
      <c r="A4" s="4" t="s">
        <v>781</v>
      </c>
      <c r="B4" s="7" t="n">
        <v>19560</v>
      </c>
      <c r="C4" s="7" t="n">
        <v>12309</v>
      </c>
      <c r="D4" s="7" t="n">
        <v>18209</v>
      </c>
      <c r="E4" s="4" t="s">
        <v>28</v>
      </c>
      <c r="F4" s="7" t="n">
        <v>7415</v>
      </c>
    </row>
    <row r="5" spans="1:6">
      <c r="A5" s="4" t="s">
        <v>782</v>
      </c>
      <c r="B5" s="5" t="n">
        <v>-1008</v>
      </c>
      <c r="C5" s="5" t="n">
        <v>-939</v>
      </c>
      <c r="D5" s="5" t="n">
        <v>-2741</v>
      </c>
      <c r="F5" s="5" t="n">
        <v>-1377</v>
      </c>
    </row>
    <row r="6" spans="1:6">
      <c r="A6" s="4" t="s">
        <v>783</v>
      </c>
      <c r="B6" s="5" t="n">
        <v>49</v>
      </c>
      <c r="C6" s="5" t="n">
        <v>2</v>
      </c>
      <c r="D6" s="5" t="n">
        <v>78</v>
      </c>
      <c r="F6" s="5" t="n">
        <v>448</v>
      </c>
    </row>
    <row r="7" spans="1:6">
      <c r="A7" s="4" t="s">
        <v>784</v>
      </c>
      <c r="B7" s="5" t="n">
        <v>2426</v>
      </c>
      <c r="C7" s="5" t="n">
        <v>3806</v>
      </c>
      <c r="D7" s="5" t="n">
        <v>5481</v>
      </c>
      <c r="F7" s="5" t="n">
        <v>8692</v>
      </c>
    </row>
    <row r="8" spans="1:6">
      <c r="A8" s="4" t="s">
        <v>785</v>
      </c>
      <c r="B8" s="5" t="n">
        <v>21027</v>
      </c>
      <c r="C8" s="5" t="n">
        <v>15178</v>
      </c>
      <c r="D8" s="5" t="n">
        <v>21027</v>
      </c>
      <c r="F8" s="5" t="n">
        <v>15178</v>
      </c>
    </row>
    <row r="9" spans="1:6">
      <c r="A9" s="4" t="s">
        <v>478</v>
      </c>
    </row>
    <row r="10" spans="1:6">
      <c r="A10" s="3" t="s">
        <v>780</v>
      </c>
    </row>
    <row r="11" spans="1:6">
      <c r="A11" s="4" t="s">
        <v>781</v>
      </c>
      <c r="B11" s="5" t="n">
        <v>1603</v>
      </c>
      <c r="C11" s="5" t="n">
        <v>1208</v>
      </c>
      <c r="D11" s="5" t="n">
        <v>1693</v>
      </c>
      <c r="F11" s="5" t="n">
        <v>1064</v>
      </c>
    </row>
    <row r="12" spans="1:6">
      <c r="A12" s="4" t="s">
        <v>782</v>
      </c>
      <c r="B12" s="5" t="n">
        <v>0</v>
      </c>
      <c r="C12" s="5" t="n">
        <v>0</v>
      </c>
      <c r="D12" s="5" t="n">
        <v>0</v>
      </c>
      <c r="F12" s="5" t="n">
        <v>0</v>
      </c>
    </row>
    <row r="13" spans="1:6">
      <c r="A13" s="4" t="s">
        <v>783</v>
      </c>
      <c r="B13" s="5" t="n">
        <v>0</v>
      </c>
      <c r="C13" s="5" t="n">
        <v>0</v>
      </c>
      <c r="D13" s="5" t="n">
        <v>0</v>
      </c>
      <c r="F13" s="5" t="n">
        <v>0</v>
      </c>
    </row>
    <row r="14" spans="1:6">
      <c r="A14" s="4" t="s">
        <v>784</v>
      </c>
      <c r="B14" s="5" t="n">
        <v>36</v>
      </c>
      <c r="C14" s="5" t="n">
        <v>225</v>
      </c>
      <c r="D14" s="5" t="n">
        <v>-54</v>
      </c>
      <c r="F14" s="5" t="n">
        <v>369</v>
      </c>
    </row>
    <row r="15" spans="1:6">
      <c r="A15" s="4" t="s">
        <v>785</v>
      </c>
      <c r="B15" s="5" t="n">
        <v>1639</v>
      </c>
      <c r="C15" s="5" t="n">
        <v>1433</v>
      </c>
      <c r="D15" s="5" t="n">
        <v>1639</v>
      </c>
      <c r="F15" s="5" t="n">
        <v>1433</v>
      </c>
    </row>
    <row r="16" spans="1:6">
      <c r="A16" s="4" t="s">
        <v>479</v>
      </c>
    </row>
    <row r="17" spans="1:6">
      <c r="A17" s="3" t="s">
        <v>780</v>
      </c>
    </row>
    <row r="18" spans="1:6">
      <c r="A18" s="4" t="s">
        <v>781</v>
      </c>
      <c r="B18" s="5" t="n">
        <v>7494</v>
      </c>
      <c r="C18" s="5" t="n">
        <v>4079</v>
      </c>
      <c r="D18" s="5" t="n">
        <v>5897</v>
      </c>
      <c r="F18" s="5" t="n">
        <v>2486</v>
      </c>
    </row>
    <row r="19" spans="1:6">
      <c r="A19" s="4" t="s">
        <v>782</v>
      </c>
      <c r="B19" s="5" t="n">
        <v>-665</v>
      </c>
      <c r="C19" s="5" t="n">
        <v>0</v>
      </c>
      <c r="D19" s="5" t="n">
        <v>-952</v>
      </c>
      <c r="F19" s="5" t="n">
        <v>-7</v>
      </c>
    </row>
    <row r="20" spans="1:6">
      <c r="A20" s="4" t="s">
        <v>783</v>
      </c>
      <c r="B20" s="5" t="n">
        <v>4</v>
      </c>
      <c r="C20" s="5" t="n">
        <v>1</v>
      </c>
      <c r="D20" s="5" t="n">
        <v>17</v>
      </c>
      <c r="F20" s="5" t="n">
        <v>4</v>
      </c>
    </row>
    <row r="21" spans="1:6">
      <c r="A21" s="4" t="s">
        <v>784</v>
      </c>
      <c r="B21" s="5" t="n">
        <v>1565</v>
      </c>
      <c r="C21" s="5" t="n">
        <v>261</v>
      </c>
      <c r="D21" s="5" t="n">
        <v>3436</v>
      </c>
      <c r="F21" s="5" t="n">
        <v>1858</v>
      </c>
    </row>
    <row r="22" spans="1:6">
      <c r="A22" s="4" t="s">
        <v>785</v>
      </c>
      <c r="B22" s="5" t="n">
        <v>8398</v>
      </c>
      <c r="C22" s="5" t="n">
        <v>4341</v>
      </c>
      <c r="D22" s="5" t="n">
        <v>8398</v>
      </c>
      <c r="F22" s="5" t="n">
        <v>4341</v>
      </c>
    </row>
    <row r="23" spans="1:6">
      <c r="A23" s="4" t="s">
        <v>477</v>
      </c>
    </row>
    <row r="24" spans="1:6">
      <c r="A24" s="3" t="s">
        <v>780</v>
      </c>
    </row>
    <row r="25" spans="1:6">
      <c r="A25" s="4" t="s">
        <v>781</v>
      </c>
      <c r="B25" s="5" t="n">
        <v>8351</v>
      </c>
      <c r="C25" s="5" t="n">
        <v>5601</v>
      </c>
      <c r="D25" s="5" t="n">
        <v>8413</v>
      </c>
      <c r="F25" s="5" t="n">
        <v>2766</v>
      </c>
    </row>
    <row r="26" spans="1:6">
      <c r="A26" s="4" t="s">
        <v>782</v>
      </c>
      <c r="B26" s="5" t="n">
        <v>-343</v>
      </c>
      <c r="C26" s="5" t="n">
        <v>-939</v>
      </c>
      <c r="D26" s="5" t="n">
        <v>-1754</v>
      </c>
      <c r="F26" s="5" t="n">
        <v>-1307</v>
      </c>
    </row>
    <row r="27" spans="1:6">
      <c r="A27" s="4" t="s">
        <v>783</v>
      </c>
      <c r="B27" s="5" t="n">
        <v>39</v>
      </c>
      <c r="C27" s="5" t="n">
        <v>1</v>
      </c>
      <c r="D27" s="5" t="n">
        <v>55</v>
      </c>
      <c r="F27" s="5" t="n">
        <v>444</v>
      </c>
    </row>
    <row r="28" spans="1:6">
      <c r="A28" s="4" t="s">
        <v>784</v>
      </c>
      <c r="B28" s="5" t="n">
        <v>827</v>
      </c>
      <c r="C28" s="5" t="n">
        <v>2907</v>
      </c>
      <c r="D28" s="5" t="n">
        <v>2160</v>
      </c>
      <c r="F28" s="5" t="n">
        <v>5667</v>
      </c>
    </row>
    <row r="29" spans="1:6">
      <c r="A29" s="4" t="s">
        <v>785</v>
      </c>
      <c r="B29" s="5" t="n">
        <v>8874</v>
      </c>
      <c r="C29" s="5" t="n">
        <v>7570</v>
      </c>
      <c r="D29" s="5" t="n">
        <v>8874</v>
      </c>
      <c r="F29" s="5" t="n">
        <v>7570</v>
      </c>
    </row>
    <row r="30" spans="1:6">
      <c r="A30" s="4" t="s">
        <v>480</v>
      </c>
    </row>
    <row r="31" spans="1:6">
      <c r="A31" s="3" t="s">
        <v>780</v>
      </c>
    </row>
    <row r="32" spans="1:6">
      <c r="A32" s="4" t="s">
        <v>781</v>
      </c>
      <c r="B32" s="5" t="n">
        <v>2112</v>
      </c>
      <c r="C32" s="5" t="n">
        <v>1421</v>
      </c>
      <c r="D32" s="5" t="n">
        <v>2206</v>
      </c>
      <c r="F32" s="5" t="n">
        <v>1099</v>
      </c>
    </row>
    <row r="33" spans="1:6">
      <c r="A33" s="4" t="s">
        <v>782</v>
      </c>
      <c r="B33" s="5" t="n">
        <v>0</v>
      </c>
      <c r="C33" s="5" t="n">
        <v>0</v>
      </c>
      <c r="D33" s="5" t="n">
        <v>-35</v>
      </c>
      <c r="F33" s="5" t="n">
        <v>-63</v>
      </c>
    </row>
    <row r="34" spans="1:6">
      <c r="A34" s="4" t="s">
        <v>783</v>
      </c>
      <c r="B34" s="5" t="n">
        <v>6</v>
      </c>
      <c r="C34" s="5" t="n">
        <v>0</v>
      </c>
      <c r="D34" s="5" t="n">
        <v>6</v>
      </c>
      <c r="F34" s="5" t="n">
        <v>0</v>
      </c>
    </row>
    <row r="35" spans="1:6">
      <c r="A35" s="4" t="s">
        <v>784</v>
      </c>
      <c r="B35" s="5" t="n">
        <v>-2</v>
      </c>
      <c r="C35" s="5" t="n">
        <v>413</v>
      </c>
      <c r="D35" s="5" t="n">
        <v>-61</v>
      </c>
      <c r="F35" s="5" t="n">
        <v>798</v>
      </c>
    </row>
    <row r="36" spans="1:6">
      <c r="A36" s="4" t="s">
        <v>785</v>
      </c>
      <c r="B36" s="7" t="n">
        <v>2116</v>
      </c>
      <c r="C36" s="7" t="n">
        <v>1834</v>
      </c>
      <c r="D36" s="7" t="n">
        <v>2116</v>
      </c>
      <c r="F36" s="7" t="n">
        <v>1834</v>
      </c>
    </row>
    <row r="37" spans="1:6"/>
    <row r="38" spans="1:6">
      <c r="A38" s="4" t="s">
        <v>28</v>
      </c>
      <c r="B38" s="4" t="s">
        <v>59</v>
      </c>
    </row>
  </sheetData>
  <mergeCells count="6">
    <mergeCell ref="A1:A2"/>
    <mergeCell ref="B1:C1"/>
    <mergeCell ref="D1:F1"/>
    <mergeCell ref="D2:E2"/>
    <mergeCell ref="A37:F37"/>
    <mergeCell ref="B38:F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786</v>
      </c>
      <c r="B1" s="2" t="s">
        <v>2</v>
      </c>
      <c r="C1" s="2" t="s">
        <v>787</v>
      </c>
      <c r="D1" s="2" t="s">
        <v>27</v>
      </c>
      <c r="F1" s="2" t="s">
        <v>69</v>
      </c>
      <c r="G1" s="2" t="s">
        <v>788</v>
      </c>
      <c r="H1" s="2" t="s">
        <v>789</v>
      </c>
    </row>
    <row r="2" spans="1:8">
      <c r="A2" s="3" t="s">
        <v>790</v>
      </c>
    </row>
    <row r="3" spans="1:8">
      <c r="A3" s="4" t="s">
        <v>791</v>
      </c>
      <c r="B3" s="7" t="n">
        <v>2953</v>
      </c>
      <c r="D3" s="7" t="n">
        <v>2954</v>
      </c>
    </row>
    <row r="4" spans="1:8">
      <c r="A4" s="4" t="s">
        <v>792</v>
      </c>
      <c r="B4" s="5" t="n">
        <v>18074</v>
      </c>
      <c r="D4" s="5" t="n">
        <v>15255</v>
      </c>
    </row>
    <row r="5" spans="1:8">
      <c r="A5" s="4" t="s">
        <v>793</v>
      </c>
      <c r="B5" s="5" t="n">
        <v>21027</v>
      </c>
      <c r="C5" s="7" t="n">
        <v>19560</v>
      </c>
      <c r="D5" s="5" t="n">
        <v>18209</v>
      </c>
      <c r="E5" s="4" t="s">
        <v>28</v>
      </c>
      <c r="F5" s="7" t="n">
        <v>15178</v>
      </c>
      <c r="G5" s="7" t="n">
        <v>12309</v>
      </c>
      <c r="H5" s="7" t="n">
        <v>7415</v>
      </c>
    </row>
    <row r="6" spans="1:8">
      <c r="A6" s="3" t="s">
        <v>794</v>
      </c>
    </row>
    <row r="7" spans="1:8">
      <c r="A7" s="4" t="s">
        <v>791</v>
      </c>
      <c r="B7" s="5" t="n">
        <v>24703</v>
      </c>
      <c r="D7" s="5" t="n">
        <v>23243</v>
      </c>
    </row>
    <row r="8" spans="1:8">
      <c r="A8" s="4" t="s">
        <v>792</v>
      </c>
      <c r="B8" s="5" t="n">
        <v>1146983</v>
      </c>
      <c r="D8" s="5" t="n">
        <v>885249</v>
      </c>
    </row>
    <row r="9" spans="1:8">
      <c r="A9" s="4" t="s">
        <v>632</v>
      </c>
      <c r="B9" s="5" t="n">
        <v>1171686</v>
      </c>
      <c r="D9" s="5" t="n">
        <v>908492</v>
      </c>
    </row>
    <row r="10" spans="1:8">
      <c r="A10" s="4" t="s">
        <v>795</v>
      </c>
      <c r="B10" s="5" t="n">
        <v>13400</v>
      </c>
      <c r="D10" s="5" t="n">
        <v>12300</v>
      </c>
    </row>
    <row r="11" spans="1:8">
      <c r="A11" s="4" t="s">
        <v>796</v>
      </c>
      <c r="B11" s="5" t="n">
        <v>417</v>
      </c>
      <c r="D11" s="5" t="n">
        <v>438</v>
      </c>
    </row>
    <row r="12" spans="1:8">
      <c r="A12" s="4" t="s">
        <v>476</v>
      </c>
    </row>
    <row r="13" spans="1:8">
      <c r="A13" s="3" t="s">
        <v>794</v>
      </c>
    </row>
    <row r="14" spans="1:8">
      <c r="A14" s="4" t="s">
        <v>791</v>
      </c>
      <c r="B14" s="5" t="n">
        <v>24700</v>
      </c>
      <c r="D14" s="5" t="n">
        <v>22100</v>
      </c>
    </row>
    <row r="15" spans="1:8">
      <c r="A15" s="4" t="s">
        <v>632</v>
      </c>
      <c r="B15" s="5" t="n">
        <v>40400</v>
      </c>
      <c r="D15" s="5" t="n">
        <v>37700</v>
      </c>
    </row>
    <row r="16" spans="1:8">
      <c r="A16" s="4" t="s">
        <v>795</v>
      </c>
      <c r="B16" s="5" t="n">
        <v>12000</v>
      </c>
      <c r="D16" s="5" t="n">
        <v>10000</v>
      </c>
    </row>
    <row r="17" spans="1:8">
      <c r="A17" s="4" t="s">
        <v>748</v>
      </c>
    </row>
    <row r="18" spans="1:8">
      <c r="A18" s="3" t="s">
        <v>794</v>
      </c>
    </row>
    <row r="19" spans="1:8">
      <c r="A19" s="4" t="s">
        <v>795</v>
      </c>
      <c r="B19" s="5" t="n">
        <v>1400</v>
      </c>
      <c r="D19" s="5" t="n">
        <v>2300</v>
      </c>
    </row>
    <row r="20" spans="1:8">
      <c r="A20" s="4" t="s">
        <v>478</v>
      </c>
    </row>
    <row r="21" spans="1:8">
      <c r="A21" s="3" t="s">
        <v>790</v>
      </c>
    </row>
    <row r="22" spans="1:8">
      <c r="A22" s="4" t="s">
        <v>791</v>
      </c>
      <c r="B22" s="5" t="n">
        <v>53</v>
      </c>
      <c r="D22" s="5" t="n">
        <v>0</v>
      </c>
    </row>
    <row r="23" spans="1:8">
      <c r="A23" s="4" t="s">
        <v>792</v>
      </c>
      <c r="B23" s="5" t="n">
        <v>1586</v>
      </c>
      <c r="D23" s="5" t="n">
        <v>1693</v>
      </c>
    </row>
    <row r="24" spans="1:8">
      <c r="A24" s="4" t="s">
        <v>793</v>
      </c>
      <c r="B24" s="5" t="n">
        <v>1639</v>
      </c>
      <c r="C24" s="5" t="n">
        <v>1603</v>
      </c>
      <c r="D24" s="5" t="n">
        <v>1693</v>
      </c>
      <c r="F24" s="5" t="n">
        <v>1433</v>
      </c>
      <c r="G24" s="5" t="n">
        <v>1208</v>
      </c>
      <c r="H24" s="5" t="n">
        <v>1064</v>
      </c>
    </row>
    <row r="25" spans="1:8">
      <c r="A25" s="3" t="s">
        <v>794</v>
      </c>
    </row>
    <row r="26" spans="1:8">
      <c r="A26" s="4" t="s">
        <v>791</v>
      </c>
      <c r="B26" s="5" t="n">
        <v>1151</v>
      </c>
      <c r="D26" s="5" t="n">
        <v>0</v>
      </c>
    </row>
    <row r="27" spans="1:8">
      <c r="A27" s="4" t="s">
        <v>792</v>
      </c>
      <c r="B27" s="5" t="n">
        <v>145385</v>
      </c>
      <c r="D27" s="5" t="n">
        <v>112331</v>
      </c>
    </row>
    <row r="28" spans="1:8">
      <c r="A28" s="4" t="s">
        <v>632</v>
      </c>
      <c r="B28" s="5" t="n">
        <v>146536</v>
      </c>
      <c r="D28" s="5" t="n">
        <v>112331</v>
      </c>
    </row>
    <row r="29" spans="1:8">
      <c r="A29" s="4" t="s">
        <v>479</v>
      </c>
    </row>
    <row r="30" spans="1:8">
      <c r="A30" s="3" t="s">
        <v>790</v>
      </c>
    </row>
    <row r="31" spans="1:8">
      <c r="A31" s="4" t="s">
        <v>791</v>
      </c>
      <c r="B31" s="5" t="n">
        <v>1610</v>
      </c>
      <c r="D31" s="5" t="n">
        <v>1496</v>
      </c>
    </row>
    <row r="32" spans="1:8">
      <c r="A32" s="4" t="s">
        <v>792</v>
      </c>
      <c r="B32" s="5" t="n">
        <v>6788</v>
      </c>
      <c r="D32" s="5" t="n">
        <v>4401</v>
      </c>
    </row>
    <row r="33" spans="1:8">
      <c r="A33" s="4" t="s">
        <v>793</v>
      </c>
      <c r="B33" s="5" t="n">
        <v>8398</v>
      </c>
      <c r="C33" s="5" t="n">
        <v>7494</v>
      </c>
      <c r="D33" s="5" t="n">
        <v>5897</v>
      </c>
      <c r="F33" s="5" t="n">
        <v>4341</v>
      </c>
      <c r="G33" s="5" t="n">
        <v>4079</v>
      </c>
      <c r="H33" s="5" t="n">
        <v>2486</v>
      </c>
    </row>
    <row r="34" spans="1:8">
      <c r="A34" s="3" t="s">
        <v>794</v>
      </c>
    </row>
    <row r="35" spans="1:8">
      <c r="A35" s="4" t="s">
        <v>791</v>
      </c>
      <c r="B35" s="5" t="n">
        <v>16231</v>
      </c>
      <c r="D35" s="5" t="n">
        <v>16359</v>
      </c>
    </row>
    <row r="36" spans="1:8">
      <c r="A36" s="4" t="s">
        <v>792</v>
      </c>
      <c r="B36" s="5" t="n">
        <v>429755</v>
      </c>
      <c r="D36" s="5" t="n">
        <v>331787</v>
      </c>
    </row>
    <row r="37" spans="1:8">
      <c r="A37" s="4" t="s">
        <v>632</v>
      </c>
      <c r="B37" s="5" t="n">
        <v>445986</v>
      </c>
      <c r="D37" s="5" t="n">
        <v>348146</v>
      </c>
    </row>
    <row r="38" spans="1:8">
      <c r="A38" s="4" t="s">
        <v>477</v>
      </c>
    </row>
    <row r="39" spans="1:8">
      <c r="A39" s="3" t="s">
        <v>790</v>
      </c>
    </row>
    <row r="40" spans="1:8">
      <c r="A40" s="4" t="s">
        <v>791</v>
      </c>
      <c r="B40" s="5" t="n">
        <v>1290</v>
      </c>
      <c r="D40" s="5" t="n">
        <v>1458</v>
      </c>
    </row>
    <row r="41" spans="1:8">
      <c r="A41" s="4" t="s">
        <v>792</v>
      </c>
      <c r="B41" s="5" t="n">
        <v>7584</v>
      </c>
      <c r="D41" s="5" t="n">
        <v>6955</v>
      </c>
    </row>
    <row r="42" spans="1:8">
      <c r="A42" s="4" t="s">
        <v>793</v>
      </c>
      <c r="B42" s="5" t="n">
        <v>8874</v>
      </c>
      <c r="C42" s="5" t="n">
        <v>8351</v>
      </c>
      <c r="D42" s="5" t="n">
        <v>8413</v>
      </c>
      <c r="F42" s="5" t="n">
        <v>7570</v>
      </c>
      <c r="G42" s="5" t="n">
        <v>5601</v>
      </c>
      <c r="H42" s="5" t="n">
        <v>2766</v>
      </c>
    </row>
    <row r="43" spans="1:8">
      <c r="A43" s="3" t="s">
        <v>794</v>
      </c>
    </row>
    <row r="44" spans="1:8">
      <c r="A44" s="4" t="s">
        <v>791</v>
      </c>
      <c r="B44" s="5" t="n">
        <v>7321</v>
      </c>
      <c r="D44" s="5" t="n">
        <v>6884</v>
      </c>
    </row>
    <row r="45" spans="1:8">
      <c r="A45" s="4" t="s">
        <v>792</v>
      </c>
      <c r="B45" s="5" t="n">
        <v>425029</v>
      </c>
      <c r="D45" s="5" t="n">
        <v>327562</v>
      </c>
    </row>
    <row r="46" spans="1:8">
      <c r="A46" s="4" t="s">
        <v>632</v>
      </c>
      <c r="B46" s="5" t="n">
        <v>432350</v>
      </c>
      <c r="D46" s="5" t="n">
        <v>334446</v>
      </c>
    </row>
    <row r="47" spans="1:8">
      <c r="A47" s="4" t="s">
        <v>480</v>
      </c>
    </row>
    <row r="48" spans="1:8">
      <c r="A48" s="3" t="s">
        <v>790</v>
      </c>
    </row>
    <row r="49" spans="1:8">
      <c r="A49" s="4" t="s">
        <v>791</v>
      </c>
      <c r="B49" s="5" t="n">
        <v>0</v>
      </c>
      <c r="D49" s="5" t="n">
        <v>0</v>
      </c>
    </row>
    <row r="50" spans="1:8">
      <c r="A50" s="4" t="s">
        <v>792</v>
      </c>
      <c r="B50" s="5" t="n">
        <v>2116</v>
      </c>
      <c r="D50" s="5" t="n">
        <v>2206</v>
      </c>
    </row>
    <row r="51" spans="1:8">
      <c r="A51" s="4" t="s">
        <v>793</v>
      </c>
      <c r="B51" s="5" t="n">
        <v>2116</v>
      </c>
      <c r="C51" s="7" t="n">
        <v>2112</v>
      </c>
      <c r="D51" s="5" t="n">
        <v>2206</v>
      </c>
      <c r="F51" s="7" t="n">
        <v>1834</v>
      </c>
      <c r="G51" s="7" t="n">
        <v>1421</v>
      </c>
      <c r="H51" s="7" t="n">
        <v>1099</v>
      </c>
    </row>
    <row r="52" spans="1:8">
      <c r="A52" s="3" t="s">
        <v>794</v>
      </c>
    </row>
    <row r="53" spans="1:8">
      <c r="A53" s="4" t="s">
        <v>791</v>
      </c>
      <c r="B53" s="5" t="n">
        <v>0</v>
      </c>
      <c r="D53" s="5" t="n">
        <v>0</v>
      </c>
    </row>
    <row r="54" spans="1:8">
      <c r="A54" s="4" t="s">
        <v>792</v>
      </c>
      <c r="B54" s="5" t="n">
        <v>146814</v>
      </c>
      <c r="D54" s="5" t="n">
        <v>113569</v>
      </c>
    </row>
    <row r="55" spans="1:8">
      <c r="A55" s="4" t="s">
        <v>632</v>
      </c>
      <c r="B55" s="7" t="n">
        <v>146814</v>
      </c>
      <c r="D55" s="7" t="n">
        <v>113569</v>
      </c>
    </row>
    <row r="56" spans="1:8"/>
    <row r="57" spans="1:8">
      <c r="A57" s="4" t="s">
        <v>28</v>
      </c>
      <c r="B57" s="4" t="s">
        <v>59</v>
      </c>
    </row>
  </sheetData>
  <mergeCells count="3">
    <mergeCell ref="D1:E1"/>
    <mergeCell ref="A56:H56"/>
    <mergeCell ref="B57:H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7</v>
      </c>
    </row>
    <row r="2" spans="1:3">
      <c r="A2" s="3" t="s">
        <v>798</v>
      </c>
    </row>
    <row r="3" spans="1:3">
      <c r="A3" s="4" t="s">
        <v>799</v>
      </c>
      <c r="B3" s="7" t="n">
        <v>38140</v>
      </c>
      <c r="C3" s="7" t="n">
        <v>35518</v>
      </c>
    </row>
    <row r="4" spans="1:3">
      <c r="A4" s="4" t="s">
        <v>477</v>
      </c>
    </row>
    <row r="5" spans="1:3">
      <c r="A5" s="3" t="s">
        <v>798</v>
      </c>
    </row>
    <row r="6" spans="1:3">
      <c r="A6" s="4" t="s">
        <v>799</v>
      </c>
      <c r="B6" s="5" t="n">
        <v>14824</v>
      </c>
      <c r="C6" s="5" t="n">
        <v>15226</v>
      </c>
    </row>
    <row r="7" spans="1:3">
      <c r="A7" s="4" t="s">
        <v>535</v>
      </c>
    </row>
    <row r="8" spans="1:3">
      <c r="A8" s="3" t="s">
        <v>798</v>
      </c>
    </row>
    <row r="9" spans="1:3">
      <c r="A9" s="4" t="s">
        <v>799</v>
      </c>
      <c r="B9" s="5" t="n">
        <v>8</v>
      </c>
      <c r="C9" s="5" t="n">
        <v>111</v>
      </c>
    </row>
    <row r="10" spans="1:3">
      <c r="A10" s="4" t="s">
        <v>539</v>
      </c>
    </row>
    <row r="11" spans="1:3">
      <c r="A11" s="3" t="s">
        <v>798</v>
      </c>
    </row>
    <row r="12" spans="1:3">
      <c r="A12" s="4" t="s">
        <v>799</v>
      </c>
      <c r="B12" s="5" t="n">
        <v>7384</v>
      </c>
      <c r="C12" s="5" t="n">
        <v>7923</v>
      </c>
    </row>
    <row r="13" spans="1:3">
      <c r="A13" s="4" t="s">
        <v>543</v>
      </c>
    </row>
    <row r="14" spans="1:3">
      <c r="A14" s="3" t="s">
        <v>798</v>
      </c>
    </row>
    <row r="15" spans="1:3">
      <c r="A15" s="4" t="s">
        <v>799</v>
      </c>
      <c r="B15" s="5" t="n">
        <v>4282</v>
      </c>
      <c r="C15" s="5" t="n">
        <v>3514</v>
      </c>
    </row>
    <row r="16" spans="1:3">
      <c r="A16" s="4" t="s">
        <v>547</v>
      </c>
    </row>
    <row r="17" spans="1:3">
      <c r="A17" s="3" t="s">
        <v>798</v>
      </c>
    </row>
    <row r="18" spans="1:3">
      <c r="A18" s="4" t="s">
        <v>799</v>
      </c>
      <c r="B18" s="5" t="n">
        <v>743</v>
      </c>
      <c r="C18" s="5" t="n">
        <v>796</v>
      </c>
    </row>
    <row r="19" spans="1:3">
      <c r="A19" s="4" t="s">
        <v>551</v>
      </c>
    </row>
    <row r="20" spans="1:3">
      <c r="A20" s="3" t="s">
        <v>798</v>
      </c>
    </row>
    <row r="21" spans="1:3">
      <c r="A21" s="4" t="s">
        <v>799</v>
      </c>
      <c r="B21" s="5" t="n">
        <v>2407</v>
      </c>
      <c r="C21" s="5" t="n">
        <v>2882</v>
      </c>
    </row>
    <row r="22" spans="1:3">
      <c r="A22" s="4" t="s">
        <v>478</v>
      </c>
    </row>
    <row r="23" spans="1:3">
      <c r="A23" s="3" t="s">
        <v>798</v>
      </c>
    </row>
    <row r="24" spans="1:3">
      <c r="A24" s="4" t="s">
        <v>799</v>
      </c>
      <c r="B24" s="5" t="n">
        <v>1151</v>
      </c>
      <c r="C24" s="5" t="n">
        <v>300</v>
      </c>
    </row>
    <row r="25" spans="1:3">
      <c r="A25" s="4" t="s">
        <v>570</v>
      </c>
    </row>
    <row r="26" spans="1:3">
      <c r="A26" s="3" t="s">
        <v>798</v>
      </c>
    </row>
    <row r="27" spans="1:3">
      <c r="A27" s="4" t="s">
        <v>799</v>
      </c>
      <c r="B27" s="5" t="n">
        <v>1151</v>
      </c>
    </row>
    <row r="28" spans="1:3">
      <c r="A28" s="4" t="s">
        <v>562</v>
      </c>
    </row>
    <row r="29" spans="1:3">
      <c r="A29" s="3" t="s">
        <v>798</v>
      </c>
    </row>
    <row r="30" spans="1:3">
      <c r="A30" s="4" t="s">
        <v>799</v>
      </c>
      <c r="C30" s="5" t="n">
        <v>300</v>
      </c>
    </row>
    <row r="31" spans="1:3">
      <c r="A31" s="4" t="s">
        <v>479</v>
      </c>
    </row>
    <row r="32" spans="1:3">
      <c r="A32" s="3" t="s">
        <v>798</v>
      </c>
    </row>
    <row r="33" spans="1:3">
      <c r="A33" s="4" t="s">
        <v>799</v>
      </c>
      <c r="B33" s="5" t="n">
        <v>22142</v>
      </c>
      <c r="C33" s="5" t="n">
        <v>19901</v>
      </c>
    </row>
    <row r="34" spans="1:3">
      <c r="A34" s="4" t="s">
        <v>597</v>
      </c>
    </row>
    <row r="35" spans="1:3">
      <c r="A35" s="3" t="s">
        <v>798</v>
      </c>
    </row>
    <row r="36" spans="1:3">
      <c r="A36" s="4" t="s">
        <v>799</v>
      </c>
      <c r="B36" s="5" t="n">
        <v>2486</v>
      </c>
      <c r="C36" s="5" t="n">
        <v>1768</v>
      </c>
    </row>
    <row r="37" spans="1:3">
      <c r="A37" s="4" t="s">
        <v>601</v>
      </c>
    </row>
    <row r="38" spans="1:3">
      <c r="A38" s="3" t="s">
        <v>798</v>
      </c>
    </row>
    <row r="39" spans="1:3">
      <c r="A39" s="4" t="s">
        <v>799</v>
      </c>
      <c r="B39" s="5" t="n">
        <v>4334</v>
      </c>
      <c r="C39" s="5" t="n">
        <v>4044</v>
      </c>
    </row>
    <row r="40" spans="1:3">
      <c r="A40" s="4" t="s">
        <v>605</v>
      </c>
    </row>
    <row r="41" spans="1:3">
      <c r="A41" s="3" t="s">
        <v>798</v>
      </c>
    </row>
    <row r="42" spans="1:3">
      <c r="A42" s="4" t="s">
        <v>799</v>
      </c>
      <c r="B42" s="5" t="n">
        <v>1622</v>
      </c>
      <c r="C42" s="5" t="n">
        <v>528</v>
      </c>
    </row>
    <row r="43" spans="1:3">
      <c r="A43" s="4" t="s">
        <v>613</v>
      </c>
    </row>
    <row r="44" spans="1:3">
      <c r="A44" s="3" t="s">
        <v>798</v>
      </c>
    </row>
    <row r="45" spans="1:3">
      <c r="A45" s="4" t="s">
        <v>799</v>
      </c>
      <c r="B45" s="5" t="n">
        <v>13700</v>
      </c>
      <c r="C45" s="5" t="n">
        <v>13561</v>
      </c>
    </row>
    <row r="46" spans="1:3">
      <c r="A46" s="4" t="s">
        <v>480</v>
      </c>
    </row>
    <row r="47" spans="1:3">
      <c r="A47" s="3" t="s">
        <v>798</v>
      </c>
    </row>
    <row r="48" spans="1:3">
      <c r="A48" s="4" t="s">
        <v>799</v>
      </c>
      <c r="B48" s="5" t="n">
        <v>23</v>
      </c>
      <c r="C48" s="5" t="n">
        <v>91</v>
      </c>
    </row>
    <row r="49" spans="1:3">
      <c r="A49" s="4" t="s">
        <v>624</v>
      </c>
    </row>
    <row r="50" spans="1:3">
      <c r="A50" s="3" t="s">
        <v>798</v>
      </c>
    </row>
    <row r="51" spans="1:3">
      <c r="A51" s="4" t="s">
        <v>799</v>
      </c>
      <c r="B51" s="5" t="n">
        <v>23</v>
      </c>
      <c r="C51" s="5" t="n">
        <v>91</v>
      </c>
    </row>
    <row r="52" spans="1:3">
      <c r="A52" s="4" t="s">
        <v>476</v>
      </c>
    </row>
    <row r="53" spans="1:3">
      <c r="A53" s="3" t="s">
        <v>798</v>
      </c>
    </row>
    <row r="54" spans="1:3">
      <c r="A54" s="4" t="s">
        <v>799</v>
      </c>
      <c r="B54" s="5" t="n">
        <v>24652</v>
      </c>
      <c r="C54" s="5" t="n">
        <v>22147</v>
      </c>
    </row>
    <row r="55" spans="1:3">
      <c r="A55" s="4" t="s">
        <v>800</v>
      </c>
    </row>
    <row r="56" spans="1:3">
      <c r="A56" s="3" t="s">
        <v>798</v>
      </c>
    </row>
    <row r="57" spans="1:3">
      <c r="A57" s="4" t="s">
        <v>799</v>
      </c>
      <c r="B57" s="5" t="n">
        <v>9831</v>
      </c>
      <c r="C57" s="5" t="n">
        <v>10147</v>
      </c>
    </row>
    <row r="58" spans="1:3">
      <c r="A58" s="4" t="s">
        <v>801</v>
      </c>
    </row>
    <row r="59" spans="1:3">
      <c r="A59" s="3" t="s">
        <v>798</v>
      </c>
    </row>
    <row r="60" spans="1:3">
      <c r="A60" s="4" t="s">
        <v>799</v>
      </c>
      <c r="B60" s="5" t="n">
        <v>0</v>
      </c>
      <c r="C60" s="5" t="n">
        <v>0</v>
      </c>
    </row>
    <row r="61" spans="1:3">
      <c r="A61" s="4" t="s">
        <v>802</v>
      </c>
    </row>
    <row r="62" spans="1:3">
      <c r="A62" s="3" t="s">
        <v>798</v>
      </c>
    </row>
    <row r="63" spans="1:3">
      <c r="A63" s="4" t="s">
        <v>799</v>
      </c>
      <c r="B63" s="5" t="n">
        <v>5712</v>
      </c>
      <c r="C63" s="5" t="n">
        <v>5453</v>
      </c>
    </row>
    <row r="64" spans="1:3">
      <c r="A64" s="4" t="s">
        <v>803</v>
      </c>
    </row>
    <row r="65" spans="1:3">
      <c r="A65" s="3" t="s">
        <v>798</v>
      </c>
    </row>
    <row r="66" spans="1:3">
      <c r="A66" s="4" t="s">
        <v>799</v>
      </c>
      <c r="B66" s="5" t="n">
        <v>2514</v>
      </c>
      <c r="C66" s="5" t="n">
        <v>2495</v>
      </c>
    </row>
    <row r="67" spans="1:3">
      <c r="A67" s="4" t="s">
        <v>804</v>
      </c>
    </row>
    <row r="68" spans="1:3">
      <c r="A68" s="3" t="s">
        <v>798</v>
      </c>
    </row>
    <row r="69" spans="1:3">
      <c r="A69" s="4" t="s">
        <v>799</v>
      </c>
      <c r="B69" s="5" t="n">
        <v>0</v>
      </c>
      <c r="C69" s="5" t="n">
        <v>0</v>
      </c>
    </row>
    <row r="70" spans="1:3">
      <c r="A70" s="4" t="s">
        <v>805</v>
      </c>
    </row>
    <row r="71" spans="1:3">
      <c r="A71" s="3" t="s">
        <v>798</v>
      </c>
    </row>
    <row r="72" spans="1:3">
      <c r="A72" s="4" t="s">
        <v>799</v>
      </c>
      <c r="B72" s="5" t="n">
        <v>1605</v>
      </c>
      <c r="C72" s="5" t="n">
        <v>2199</v>
      </c>
    </row>
    <row r="73" spans="1:3">
      <c r="A73" s="4" t="s">
        <v>806</v>
      </c>
    </row>
    <row r="74" spans="1:3">
      <c r="A74" s="3" t="s">
        <v>798</v>
      </c>
    </row>
    <row r="75" spans="1:3">
      <c r="A75" s="4" t="s">
        <v>799</v>
      </c>
      <c r="B75" s="5" t="n">
        <v>880</v>
      </c>
      <c r="C75" s="5" t="n">
        <v>233</v>
      </c>
    </row>
    <row r="76" spans="1:3">
      <c r="A76" s="4" t="s">
        <v>807</v>
      </c>
    </row>
    <row r="77" spans="1:3">
      <c r="A77" s="3" t="s">
        <v>798</v>
      </c>
    </row>
    <row r="78" spans="1:3">
      <c r="A78" s="4" t="s">
        <v>799</v>
      </c>
      <c r="B78" s="5" t="n">
        <v>880</v>
      </c>
    </row>
    <row r="79" spans="1:3">
      <c r="A79" s="4" t="s">
        <v>808</v>
      </c>
    </row>
    <row r="80" spans="1:3">
      <c r="A80" s="3" t="s">
        <v>798</v>
      </c>
    </row>
    <row r="81" spans="1:3">
      <c r="A81" s="4" t="s">
        <v>799</v>
      </c>
      <c r="C81" s="5" t="n">
        <v>233</v>
      </c>
    </row>
    <row r="82" spans="1:3">
      <c r="A82" s="4" t="s">
        <v>809</v>
      </c>
    </row>
    <row r="83" spans="1:3">
      <c r="A83" s="3" t="s">
        <v>798</v>
      </c>
    </row>
    <row r="84" spans="1:3">
      <c r="A84" s="4" t="s">
        <v>799</v>
      </c>
      <c r="B84" s="5" t="n">
        <v>13918</v>
      </c>
      <c r="C84" s="5" t="n">
        <v>11767</v>
      </c>
    </row>
    <row r="85" spans="1:3">
      <c r="A85" s="4" t="s">
        <v>810</v>
      </c>
    </row>
    <row r="86" spans="1:3">
      <c r="A86" s="3" t="s">
        <v>798</v>
      </c>
    </row>
    <row r="87" spans="1:3">
      <c r="A87" s="4" t="s">
        <v>799</v>
      </c>
      <c r="B87" s="5" t="n">
        <v>1246</v>
      </c>
      <c r="C87" s="5" t="n">
        <v>1264</v>
      </c>
    </row>
    <row r="88" spans="1:3">
      <c r="A88" s="4" t="s">
        <v>811</v>
      </c>
    </row>
    <row r="89" spans="1:3">
      <c r="A89" s="3" t="s">
        <v>798</v>
      </c>
    </row>
    <row r="90" spans="1:3">
      <c r="A90" s="4" t="s">
        <v>799</v>
      </c>
      <c r="B90" s="5" t="n">
        <v>2999</v>
      </c>
      <c r="C90" s="5" t="n">
        <v>2985</v>
      </c>
    </row>
    <row r="91" spans="1:3">
      <c r="A91" s="4" t="s">
        <v>812</v>
      </c>
    </row>
    <row r="92" spans="1:3">
      <c r="A92" s="3" t="s">
        <v>798</v>
      </c>
    </row>
    <row r="93" spans="1:3">
      <c r="A93" s="4" t="s">
        <v>799</v>
      </c>
      <c r="B93" s="5" t="n">
        <v>1622</v>
      </c>
      <c r="C93" s="5" t="n">
        <v>0</v>
      </c>
    </row>
    <row r="94" spans="1:3">
      <c r="A94" s="4" t="s">
        <v>813</v>
      </c>
    </row>
    <row r="95" spans="1:3">
      <c r="A95" s="3" t="s">
        <v>798</v>
      </c>
    </row>
    <row r="96" spans="1:3">
      <c r="A96" s="4" t="s">
        <v>799</v>
      </c>
      <c r="B96" s="5" t="n">
        <v>8051</v>
      </c>
      <c r="C96" s="5" t="n">
        <v>7518</v>
      </c>
    </row>
    <row r="97" spans="1:3">
      <c r="A97" s="4" t="s">
        <v>814</v>
      </c>
    </row>
    <row r="98" spans="1:3">
      <c r="A98" s="3" t="s">
        <v>798</v>
      </c>
    </row>
    <row r="99" spans="1:3">
      <c r="A99" s="4" t="s">
        <v>799</v>
      </c>
      <c r="B99" s="5" t="n">
        <v>23</v>
      </c>
      <c r="C99" s="5" t="n">
        <v>0</v>
      </c>
    </row>
    <row r="100" spans="1:3">
      <c r="A100" s="4" t="s">
        <v>815</v>
      </c>
    </row>
    <row r="101" spans="1:3">
      <c r="A101" s="3" t="s">
        <v>798</v>
      </c>
    </row>
    <row r="102" spans="1:3">
      <c r="A102" s="4" t="s">
        <v>799</v>
      </c>
      <c r="B102" s="5" t="n">
        <v>23</v>
      </c>
      <c r="C102" s="5" t="n">
        <v>0</v>
      </c>
    </row>
    <row r="103" spans="1:3">
      <c r="A103" s="4" t="s">
        <v>748</v>
      </c>
    </row>
    <row r="104" spans="1:3">
      <c r="A104" s="3" t="s">
        <v>798</v>
      </c>
    </row>
    <row r="105" spans="1:3">
      <c r="A105" s="4" t="s">
        <v>799</v>
      </c>
      <c r="B105" s="5" t="n">
        <v>13488</v>
      </c>
      <c r="C105" s="5" t="n">
        <v>13371</v>
      </c>
    </row>
    <row r="106" spans="1:3">
      <c r="A106" s="4" t="s">
        <v>816</v>
      </c>
    </row>
    <row r="107" spans="1:3">
      <c r="A107" s="3" t="s">
        <v>798</v>
      </c>
    </row>
    <row r="108" spans="1:3">
      <c r="A108" s="4" t="s">
        <v>799</v>
      </c>
      <c r="B108" s="5" t="n">
        <v>4993</v>
      </c>
      <c r="C108" s="5" t="n">
        <v>5079</v>
      </c>
    </row>
    <row r="109" spans="1:3">
      <c r="A109" s="4" t="s">
        <v>817</v>
      </c>
    </row>
    <row r="110" spans="1:3">
      <c r="A110" s="3" t="s">
        <v>798</v>
      </c>
    </row>
    <row r="111" spans="1:3">
      <c r="A111" s="4" t="s">
        <v>799</v>
      </c>
      <c r="B111" s="5" t="n">
        <v>8</v>
      </c>
      <c r="C111" s="5" t="n">
        <v>111</v>
      </c>
    </row>
    <row r="112" spans="1:3">
      <c r="A112" s="4" t="s">
        <v>818</v>
      </c>
    </row>
    <row r="113" spans="1:3">
      <c r="A113" s="3" t="s">
        <v>798</v>
      </c>
    </row>
    <row r="114" spans="1:3">
      <c r="A114" s="4" t="s">
        <v>799</v>
      </c>
      <c r="B114" s="5" t="n">
        <v>1672</v>
      </c>
      <c r="C114" s="5" t="n">
        <v>2470</v>
      </c>
    </row>
    <row r="115" spans="1:3">
      <c r="A115" s="4" t="s">
        <v>819</v>
      </c>
    </row>
    <row r="116" spans="1:3">
      <c r="A116" s="3" t="s">
        <v>798</v>
      </c>
    </row>
    <row r="117" spans="1:3">
      <c r="A117" s="4" t="s">
        <v>799</v>
      </c>
      <c r="B117" s="5" t="n">
        <v>1768</v>
      </c>
      <c r="C117" s="5" t="n">
        <v>1019</v>
      </c>
    </row>
    <row r="118" spans="1:3">
      <c r="A118" s="4" t="s">
        <v>820</v>
      </c>
    </row>
    <row r="119" spans="1:3">
      <c r="A119" s="3" t="s">
        <v>798</v>
      </c>
    </row>
    <row r="120" spans="1:3">
      <c r="A120" s="4" t="s">
        <v>799</v>
      </c>
      <c r="B120" s="5" t="n">
        <v>743</v>
      </c>
      <c r="C120" s="5" t="n">
        <v>796</v>
      </c>
    </row>
    <row r="121" spans="1:3">
      <c r="A121" s="4" t="s">
        <v>821</v>
      </c>
    </row>
    <row r="122" spans="1:3">
      <c r="A122" s="3" t="s">
        <v>798</v>
      </c>
    </row>
    <row r="123" spans="1:3">
      <c r="A123" s="4" t="s">
        <v>799</v>
      </c>
      <c r="B123" s="5" t="n">
        <v>802</v>
      </c>
      <c r="C123" s="5" t="n">
        <v>683</v>
      </c>
    </row>
    <row r="124" spans="1:3">
      <c r="A124" s="4" t="s">
        <v>822</v>
      </c>
    </row>
    <row r="125" spans="1:3">
      <c r="A125" s="3" t="s">
        <v>798</v>
      </c>
    </row>
    <row r="126" spans="1:3">
      <c r="A126" s="4" t="s">
        <v>799</v>
      </c>
      <c r="B126" s="5" t="n">
        <v>271</v>
      </c>
      <c r="C126" s="5" t="n">
        <v>67</v>
      </c>
    </row>
    <row r="127" spans="1:3">
      <c r="A127" s="4" t="s">
        <v>823</v>
      </c>
    </row>
    <row r="128" spans="1:3">
      <c r="A128" s="3" t="s">
        <v>798</v>
      </c>
    </row>
    <row r="129" spans="1:3">
      <c r="A129" s="4" t="s">
        <v>799</v>
      </c>
      <c r="B129" s="5" t="n">
        <v>271</v>
      </c>
    </row>
    <row r="130" spans="1:3">
      <c r="A130" s="4" t="s">
        <v>824</v>
      </c>
    </row>
    <row r="131" spans="1:3">
      <c r="A131" s="3" t="s">
        <v>798</v>
      </c>
    </row>
    <row r="132" spans="1:3">
      <c r="A132" s="4" t="s">
        <v>799</v>
      </c>
      <c r="C132" s="5" t="n">
        <v>67</v>
      </c>
    </row>
    <row r="133" spans="1:3">
      <c r="A133" s="4" t="s">
        <v>825</v>
      </c>
    </row>
    <row r="134" spans="1:3">
      <c r="A134" s="3" t="s">
        <v>798</v>
      </c>
    </row>
    <row r="135" spans="1:3">
      <c r="A135" s="4" t="s">
        <v>799</v>
      </c>
      <c r="B135" s="5" t="n">
        <v>8224</v>
      </c>
      <c r="C135" s="5" t="n">
        <v>8134</v>
      </c>
    </row>
    <row r="136" spans="1:3">
      <c r="A136" s="4" t="s">
        <v>826</v>
      </c>
    </row>
    <row r="137" spans="1:3">
      <c r="A137" s="3" t="s">
        <v>798</v>
      </c>
    </row>
    <row r="138" spans="1:3">
      <c r="A138" s="4" t="s">
        <v>799</v>
      </c>
      <c r="B138" s="5" t="n">
        <v>1240</v>
      </c>
      <c r="C138" s="5" t="n">
        <v>504</v>
      </c>
    </row>
    <row r="139" spans="1:3">
      <c r="A139" s="4" t="s">
        <v>827</v>
      </c>
    </row>
    <row r="140" spans="1:3">
      <c r="A140" s="3" t="s">
        <v>798</v>
      </c>
    </row>
    <row r="141" spans="1:3">
      <c r="A141" s="4" t="s">
        <v>799</v>
      </c>
      <c r="B141" s="5" t="n">
        <v>1335</v>
      </c>
      <c r="C141" s="5" t="n">
        <v>1059</v>
      </c>
    </row>
    <row r="142" spans="1:3">
      <c r="A142" s="4" t="s">
        <v>828</v>
      </c>
    </row>
    <row r="143" spans="1:3">
      <c r="A143" s="3" t="s">
        <v>798</v>
      </c>
    </row>
    <row r="144" spans="1:3">
      <c r="A144" s="4" t="s">
        <v>799</v>
      </c>
      <c r="B144" s="5" t="n">
        <v>0</v>
      </c>
      <c r="C144" s="5" t="n">
        <v>528</v>
      </c>
    </row>
    <row r="145" spans="1:3">
      <c r="A145" s="4" t="s">
        <v>829</v>
      </c>
    </row>
    <row r="146" spans="1:3">
      <c r="A146" s="3" t="s">
        <v>798</v>
      </c>
    </row>
    <row r="147" spans="1:3">
      <c r="A147" s="4" t="s">
        <v>799</v>
      </c>
      <c r="B147" s="5" t="n">
        <v>5649</v>
      </c>
      <c r="C147" s="5" t="n">
        <v>6043</v>
      </c>
    </row>
    <row r="148" spans="1:3">
      <c r="A148" s="4" t="s">
        <v>830</v>
      </c>
    </row>
    <row r="149" spans="1:3">
      <c r="A149" s="3" t="s">
        <v>798</v>
      </c>
    </row>
    <row r="150" spans="1:3">
      <c r="A150" s="4" t="s">
        <v>799</v>
      </c>
      <c r="B150" s="5" t="n">
        <v>0</v>
      </c>
      <c r="C150" s="5" t="n">
        <v>91</v>
      </c>
    </row>
    <row r="151" spans="1:3">
      <c r="A151" s="4" t="s">
        <v>831</v>
      </c>
    </row>
    <row r="152" spans="1:3">
      <c r="A152" s="3" t="s">
        <v>798</v>
      </c>
    </row>
    <row r="153" spans="1:3">
      <c r="A153" s="4" t="s">
        <v>799</v>
      </c>
      <c r="B153" s="7" t="n">
        <v>0</v>
      </c>
      <c r="C153" s="7"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2</v>
      </c>
      <c r="B1" s="2" t="s">
        <v>68</v>
      </c>
      <c r="D1" s="2" t="s">
        <v>1</v>
      </c>
    </row>
    <row r="2" spans="1:6">
      <c r="B2" s="2" t="s">
        <v>2</v>
      </c>
      <c r="C2" s="2" t="s">
        <v>69</v>
      </c>
      <c r="D2" s="2" t="s">
        <v>2</v>
      </c>
      <c r="E2" s="2" t="s">
        <v>69</v>
      </c>
      <c r="F2" s="2" t="s">
        <v>27</v>
      </c>
    </row>
    <row r="3" spans="1:6">
      <c r="A3" s="3" t="s">
        <v>798</v>
      </c>
    </row>
    <row r="4" spans="1:6">
      <c r="A4" s="4" t="s">
        <v>833</v>
      </c>
      <c r="B4" s="7" t="n">
        <v>31926</v>
      </c>
      <c r="D4" s="7" t="n">
        <v>31926</v>
      </c>
      <c r="F4" s="7" t="n">
        <v>31207</v>
      </c>
    </row>
    <row r="5" spans="1:6">
      <c r="A5" s="4" t="s">
        <v>834</v>
      </c>
      <c r="B5" s="5" t="n">
        <v>6214</v>
      </c>
      <c r="D5" s="5" t="n">
        <v>6214</v>
      </c>
      <c r="F5" s="5" t="n">
        <v>4311</v>
      </c>
    </row>
    <row r="6" spans="1:6">
      <c r="A6" s="4" t="s">
        <v>835</v>
      </c>
      <c r="B6" s="5" t="n">
        <v>38140</v>
      </c>
      <c r="D6" s="5" t="n">
        <v>38140</v>
      </c>
      <c r="F6" s="5" t="n">
        <v>35518</v>
      </c>
    </row>
    <row r="7" spans="1:6">
      <c r="A7" s="4" t="s">
        <v>836</v>
      </c>
      <c r="B7" s="5" t="n">
        <v>41431</v>
      </c>
      <c r="D7" s="5" t="n">
        <v>41431</v>
      </c>
      <c r="F7" s="5" t="n">
        <v>37232</v>
      </c>
    </row>
    <row r="8" spans="1:6">
      <c r="A8" s="4" t="s">
        <v>837</v>
      </c>
      <c r="B8" s="5" t="n">
        <v>3369</v>
      </c>
      <c r="D8" s="5" t="n">
        <v>3369</v>
      </c>
      <c r="F8" s="5" t="n">
        <v>3392</v>
      </c>
    </row>
    <row r="9" spans="1:6">
      <c r="A9" s="4" t="s">
        <v>838</v>
      </c>
      <c r="B9" s="5" t="n">
        <v>36940</v>
      </c>
      <c r="C9" s="7" t="n">
        <v>27281</v>
      </c>
      <c r="D9" s="5" t="n">
        <v>37581</v>
      </c>
      <c r="E9" s="7" t="n">
        <v>27012</v>
      </c>
    </row>
    <row r="10" spans="1:6">
      <c r="A10" s="4" t="s">
        <v>839</v>
      </c>
      <c r="B10" s="5" t="n">
        <v>221</v>
      </c>
      <c r="C10" s="5" t="n">
        <v>179</v>
      </c>
      <c r="D10" s="5" t="n">
        <v>466</v>
      </c>
      <c r="E10" s="5" t="n">
        <v>436</v>
      </c>
    </row>
    <row r="11" spans="1:6">
      <c r="A11" s="4" t="s">
        <v>477</v>
      </c>
    </row>
    <row r="12" spans="1:6">
      <c r="A12" s="3" t="s">
        <v>798</v>
      </c>
    </row>
    <row r="13" spans="1:6">
      <c r="A13" s="4" t="s">
        <v>833</v>
      </c>
      <c r="B13" s="5" t="n">
        <v>11998</v>
      </c>
      <c r="D13" s="5" t="n">
        <v>11998</v>
      </c>
      <c r="F13" s="5" t="n">
        <v>14001</v>
      </c>
    </row>
    <row r="14" spans="1:6">
      <c r="A14" s="4" t="s">
        <v>834</v>
      </c>
      <c r="B14" s="5" t="n">
        <v>2826</v>
      </c>
      <c r="D14" s="5" t="n">
        <v>2826</v>
      </c>
      <c r="F14" s="5" t="n">
        <v>1225</v>
      </c>
    </row>
    <row r="15" spans="1:6">
      <c r="A15" s="4" t="s">
        <v>835</v>
      </c>
      <c r="B15" s="5" t="n">
        <v>14824</v>
      </c>
      <c r="D15" s="5" t="n">
        <v>14824</v>
      </c>
      <c r="F15" s="5" t="n">
        <v>15226</v>
      </c>
    </row>
    <row r="16" spans="1:6">
      <c r="A16" s="4" t="s">
        <v>836</v>
      </c>
      <c r="B16" s="5" t="n">
        <v>16273</v>
      </c>
      <c r="D16" s="5" t="n">
        <v>16273</v>
      </c>
      <c r="F16" s="5" t="n">
        <v>16002</v>
      </c>
    </row>
    <row r="17" spans="1:6">
      <c r="A17" s="4" t="s">
        <v>837</v>
      </c>
      <c r="B17" s="5" t="n">
        <v>1451</v>
      </c>
      <c r="D17" s="5" t="n">
        <v>1451</v>
      </c>
      <c r="F17" s="5" t="n">
        <v>1726</v>
      </c>
    </row>
    <row r="18" spans="1:6">
      <c r="A18" s="4" t="s">
        <v>838</v>
      </c>
      <c r="B18" s="5" t="n">
        <v>14789</v>
      </c>
      <c r="C18" s="5" t="n">
        <v>11543</v>
      </c>
      <c r="D18" s="5" t="n">
        <v>19074</v>
      </c>
      <c r="E18" s="5" t="n">
        <v>11016</v>
      </c>
    </row>
    <row r="19" spans="1:6">
      <c r="A19" s="4" t="s">
        <v>839</v>
      </c>
      <c r="B19" s="5" t="n">
        <v>63</v>
      </c>
      <c r="C19" s="5" t="n">
        <v>76</v>
      </c>
      <c r="D19" s="5" t="n">
        <v>132</v>
      </c>
      <c r="E19" s="5" t="n">
        <v>153</v>
      </c>
    </row>
    <row r="20" spans="1:6">
      <c r="A20" s="4" t="s">
        <v>535</v>
      </c>
    </row>
    <row r="21" spans="1:6">
      <c r="A21" s="3" t="s">
        <v>798</v>
      </c>
    </row>
    <row r="22" spans="1:6">
      <c r="A22" s="4" t="s">
        <v>833</v>
      </c>
      <c r="B22" s="5" t="n">
        <v>0</v>
      </c>
      <c r="D22" s="5" t="n">
        <v>0</v>
      </c>
      <c r="F22" s="5" t="n">
        <v>8</v>
      </c>
    </row>
    <row r="23" spans="1:6">
      <c r="A23" s="4" t="s">
        <v>834</v>
      </c>
      <c r="B23" s="5" t="n">
        <v>8</v>
      </c>
      <c r="D23" s="5" t="n">
        <v>8</v>
      </c>
      <c r="F23" s="5" t="n">
        <v>103</v>
      </c>
    </row>
    <row r="24" spans="1:6">
      <c r="A24" s="4" t="s">
        <v>835</v>
      </c>
      <c r="B24" s="5" t="n">
        <v>8</v>
      </c>
      <c r="D24" s="5" t="n">
        <v>8</v>
      </c>
      <c r="F24" s="5" t="n">
        <v>111</v>
      </c>
    </row>
    <row r="25" spans="1:6">
      <c r="A25" s="4" t="s">
        <v>836</v>
      </c>
      <c r="B25" s="5" t="n">
        <v>7</v>
      </c>
      <c r="D25" s="5" t="n">
        <v>7</v>
      </c>
      <c r="F25" s="5" t="n">
        <v>111</v>
      </c>
    </row>
    <row r="26" spans="1:6">
      <c r="A26" s="4" t="s">
        <v>837</v>
      </c>
      <c r="B26" s="5" t="n">
        <v>0</v>
      </c>
      <c r="D26" s="5" t="n">
        <v>0</v>
      </c>
      <c r="F26" s="5" t="n">
        <v>1</v>
      </c>
    </row>
    <row r="27" spans="1:6">
      <c r="A27" s="4" t="s">
        <v>838</v>
      </c>
      <c r="B27" s="5" t="n">
        <v>42</v>
      </c>
      <c r="C27" s="5" t="n">
        <v>9</v>
      </c>
      <c r="D27" s="5" t="n">
        <v>313</v>
      </c>
      <c r="E27" s="5" t="n">
        <v>9</v>
      </c>
    </row>
    <row r="28" spans="1:6">
      <c r="A28" s="4" t="s">
        <v>839</v>
      </c>
      <c r="B28" s="5" t="n">
        <v>1</v>
      </c>
      <c r="C28" s="5" t="n">
        <v>0</v>
      </c>
      <c r="D28" s="5" t="n">
        <v>3</v>
      </c>
      <c r="E28" s="5" t="n">
        <v>0</v>
      </c>
    </row>
    <row r="29" spans="1:6">
      <c r="A29" s="4" t="s">
        <v>539</v>
      </c>
    </row>
    <row r="30" spans="1:6">
      <c r="A30" s="3" t="s">
        <v>798</v>
      </c>
    </row>
    <row r="31" spans="1:6">
      <c r="A31" s="4" t="s">
        <v>833</v>
      </c>
      <c r="B31" s="5" t="n">
        <v>6675</v>
      </c>
      <c r="D31" s="5" t="n">
        <v>6675</v>
      </c>
      <c r="F31" s="5" t="n">
        <v>7259</v>
      </c>
    </row>
    <row r="32" spans="1:6">
      <c r="A32" s="4" t="s">
        <v>834</v>
      </c>
      <c r="B32" s="5" t="n">
        <v>709</v>
      </c>
      <c r="D32" s="5" t="n">
        <v>709</v>
      </c>
      <c r="F32" s="5" t="n">
        <v>664</v>
      </c>
    </row>
    <row r="33" spans="1:6">
      <c r="A33" s="4" t="s">
        <v>835</v>
      </c>
      <c r="B33" s="5" t="n">
        <v>7384</v>
      </c>
      <c r="D33" s="5" t="n">
        <v>7384</v>
      </c>
      <c r="F33" s="5" t="n">
        <v>7923</v>
      </c>
    </row>
    <row r="34" spans="1:6">
      <c r="A34" s="4" t="s">
        <v>836</v>
      </c>
      <c r="B34" s="5" t="n">
        <v>8034</v>
      </c>
      <c r="D34" s="5" t="n">
        <v>8034</v>
      </c>
      <c r="F34" s="5" t="n">
        <v>8120</v>
      </c>
    </row>
    <row r="35" spans="1:6">
      <c r="A35" s="4" t="s">
        <v>837</v>
      </c>
      <c r="B35" s="5" t="n">
        <v>681</v>
      </c>
      <c r="D35" s="5" t="n">
        <v>681</v>
      </c>
      <c r="F35" s="5" t="n">
        <v>778</v>
      </c>
    </row>
    <row r="36" spans="1:6">
      <c r="A36" s="4" t="s">
        <v>838</v>
      </c>
      <c r="B36" s="5" t="n">
        <v>7076</v>
      </c>
      <c r="C36" s="5" t="n">
        <v>6345</v>
      </c>
      <c r="D36" s="5" t="n">
        <v>4996</v>
      </c>
      <c r="E36" s="5" t="n">
        <v>5777</v>
      </c>
    </row>
    <row r="37" spans="1:6">
      <c r="A37" s="4" t="s">
        <v>839</v>
      </c>
      <c r="B37" s="5" t="n">
        <v>11</v>
      </c>
      <c r="C37" s="5" t="n">
        <v>38</v>
      </c>
      <c r="D37" s="5" t="n">
        <v>25</v>
      </c>
      <c r="E37" s="5" t="n">
        <v>60</v>
      </c>
    </row>
    <row r="38" spans="1:6">
      <c r="A38" s="4" t="s">
        <v>543</v>
      </c>
    </row>
    <row r="39" spans="1:6">
      <c r="A39" s="3" t="s">
        <v>798</v>
      </c>
    </row>
    <row r="40" spans="1:6">
      <c r="A40" s="4" t="s">
        <v>833</v>
      </c>
      <c r="B40" s="5" t="n">
        <v>2622</v>
      </c>
      <c r="D40" s="5" t="n">
        <v>2622</v>
      </c>
      <c r="F40" s="5" t="n">
        <v>3184</v>
      </c>
    </row>
    <row r="41" spans="1:6">
      <c r="A41" s="4" t="s">
        <v>834</v>
      </c>
      <c r="B41" s="5" t="n">
        <v>1660</v>
      </c>
      <c r="D41" s="5" t="n">
        <v>1660</v>
      </c>
      <c r="F41" s="5" t="n">
        <v>330</v>
      </c>
    </row>
    <row r="42" spans="1:6">
      <c r="A42" s="4" t="s">
        <v>835</v>
      </c>
      <c r="B42" s="5" t="n">
        <v>4282</v>
      </c>
      <c r="D42" s="5" t="n">
        <v>4282</v>
      </c>
      <c r="F42" s="5" t="n">
        <v>3514</v>
      </c>
    </row>
    <row r="43" spans="1:6">
      <c r="A43" s="4" t="s">
        <v>836</v>
      </c>
      <c r="B43" s="5" t="n">
        <v>4697</v>
      </c>
      <c r="D43" s="5" t="n">
        <v>4697</v>
      </c>
      <c r="F43" s="5" t="n">
        <v>3610</v>
      </c>
    </row>
    <row r="44" spans="1:6">
      <c r="A44" s="4" t="s">
        <v>837</v>
      </c>
      <c r="B44" s="5" t="n">
        <v>76</v>
      </c>
      <c r="D44" s="5" t="n">
        <v>76</v>
      </c>
      <c r="F44" s="5" t="n">
        <v>327</v>
      </c>
    </row>
    <row r="45" spans="1:6">
      <c r="A45" s="4" t="s">
        <v>838</v>
      </c>
      <c r="B45" s="5" t="n">
        <v>4266</v>
      </c>
      <c r="C45" s="5" t="n">
        <v>1946</v>
      </c>
      <c r="D45" s="5" t="n">
        <v>7998</v>
      </c>
      <c r="E45" s="5" t="n">
        <v>1927</v>
      </c>
    </row>
    <row r="46" spans="1:6">
      <c r="A46" s="4" t="s">
        <v>839</v>
      </c>
      <c r="B46" s="5" t="n">
        <v>26</v>
      </c>
      <c r="C46" s="5" t="n">
        <v>18</v>
      </c>
      <c r="D46" s="5" t="n">
        <v>52</v>
      </c>
      <c r="E46" s="5" t="n">
        <v>51</v>
      </c>
    </row>
    <row r="47" spans="1:6">
      <c r="A47" s="4" t="s">
        <v>547</v>
      </c>
    </row>
    <row r="48" spans="1:6">
      <c r="A48" s="3" t="s">
        <v>798</v>
      </c>
    </row>
    <row r="49" spans="1:6">
      <c r="A49" s="4" t="s">
        <v>833</v>
      </c>
      <c r="B49" s="5" t="n">
        <v>668</v>
      </c>
      <c r="D49" s="5" t="n">
        <v>668</v>
      </c>
      <c r="F49" s="5" t="n">
        <v>796</v>
      </c>
    </row>
    <row r="50" spans="1:6">
      <c r="A50" s="4" t="s">
        <v>834</v>
      </c>
      <c r="B50" s="5" t="n">
        <v>75</v>
      </c>
      <c r="D50" s="5" t="n">
        <v>75</v>
      </c>
      <c r="F50" s="5" t="n">
        <v>0</v>
      </c>
    </row>
    <row r="51" spans="1:6">
      <c r="A51" s="4" t="s">
        <v>835</v>
      </c>
      <c r="B51" s="5" t="n">
        <v>743</v>
      </c>
      <c r="D51" s="5" t="n">
        <v>743</v>
      </c>
      <c r="F51" s="5" t="n">
        <v>796</v>
      </c>
    </row>
    <row r="52" spans="1:6">
      <c r="A52" s="4" t="s">
        <v>836</v>
      </c>
      <c r="B52" s="5" t="n">
        <v>735</v>
      </c>
      <c r="D52" s="5" t="n">
        <v>735</v>
      </c>
      <c r="F52" s="5" t="n">
        <v>792</v>
      </c>
    </row>
    <row r="53" spans="1:6">
      <c r="A53" s="4" t="s">
        <v>837</v>
      </c>
      <c r="B53" s="5" t="n">
        <v>521</v>
      </c>
      <c r="D53" s="5" t="n">
        <v>521</v>
      </c>
      <c r="F53" s="5" t="n">
        <v>514</v>
      </c>
    </row>
    <row r="54" spans="1:6">
      <c r="A54" s="4" t="s">
        <v>838</v>
      </c>
      <c r="B54" s="5" t="n">
        <v>894</v>
      </c>
      <c r="C54" s="5" t="n">
        <v>742</v>
      </c>
      <c r="D54" s="5" t="n">
        <v>1438</v>
      </c>
      <c r="E54" s="5" t="n">
        <v>588</v>
      </c>
    </row>
    <row r="55" spans="1:6">
      <c r="A55" s="4" t="s">
        <v>839</v>
      </c>
      <c r="B55" s="5" t="n">
        <v>14</v>
      </c>
      <c r="C55" s="5" t="n">
        <v>7</v>
      </c>
      <c r="D55" s="5" t="n">
        <v>28</v>
      </c>
      <c r="E55" s="5" t="n">
        <v>13</v>
      </c>
    </row>
    <row r="56" spans="1:6">
      <c r="A56" s="4" t="s">
        <v>551</v>
      </c>
    </row>
    <row r="57" spans="1:6">
      <c r="A57" s="3" t="s">
        <v>798</v>
      </c>
    </row>
    <row r="58" spans="1:6">
      <c r="A58" s="4" t="s">
        <v>833</v>
      </c>
      <c r="B58" s="5" t="n">
        <v>2033</v>
      </c>
      <c r="D58" s="5" t="n">
        <v>2033</v>
      </c>
      <c r="F58" s="5" t="n">
        <v>2754</v>
      </c>
    </row>
    <row r="59" spans="1:6">
      <c r="A59" s="4" t="s">
        <v>834</v>
      </c>
      <c r="B59" s="5" t="n">
        <v>374</v>
      </c>
      <c r="D59" s="5" t="n">
        <v>374</v>
      </c>
      <c r="F59" s="5" t="n">
        <v>128</v>
      </c>
    </row>
    <row r="60" spans="1:6">
      <c r="A60" s="4" t="s">
        <v>835</v>
      </c>
      <c r="B60" s="5" t="n">
        <v>2407</v>
      </c>
      <c r="D60" s="5" t="n">
        <v>2407</v>
      </c>
      <c r="F60" s="5" t="n">
        <v>2882</v>
      </c>
    </row>
    <row r="61" spans="1:6">
      <c r="A61" s="4" t="s">
        <v>836</v>
      </c>
      <c r="B61" s="5" t="n">
        <v>2800</v>
      </c>
      <c r="D61" s="5" t="n">
        <v>2800</v>
      </c>
      <c r="F61" s="5" t="n">
        <v>3369</v>
      </c>
    </row>
    <row r="62" spans="1:6">
      <c r="A62" s="4" t="s">
        <v>837</v>
      </c>
      <c r="B62" s="5" t="n">
        <v>173</v>
      </c>
      <c r="D62" s="5" t="n">
        <v>173</v>
      </c>
      <c r="F62" s="5" t="n">
        <v>106</v>
      </c>
    </row>
    <row r="63" spans="1:6">
      <c r="A63" s="4" t="s">
        <v>838</v>
      </c>
      <c r="B63" s="5" t="n">
        <v>2511</v>
      </c>
      <c r="C63" s="5" t="n">
        <v>2501</v>
      </c>
      <c r="D63" s="5" t="n">
        <v>4329</v>
      </c>
      <c r="E63" s="5" t="n">
        <v>2715</v>
      </c>
    </row>
    <row r="64" spans="1:6">
      <c r="A64" s="4" t="s">
        <v>839</v>
      </c>
      <c r="B64" s="5" t="n">
        <v>11</v>
      </c>
      <c r="C64" s="5" t="n">
        <v>13</v>
      </c>
      <c r="D64" s="5" t="n">
        <v>24</v>
      </c>
      <c r="E64" s="5" t="n">
        <v>29</v>
      </c>
    </row>
    <row r="65" spans="1:6">
      <c r="A65" s="4" t="s">
        <v>478</v>
      </c>
    </row>
    <row r="66" spans="1:6">
      <c r="A66" s="3" t="s">
        <v>798</v>
      </c>
    </row>
    <row r="67" spans="1:6">
      <c r="A67" s="4" t="s">
        <v>833</v>
      </c>
      <c r="B67" s="5" t="n">
        <v>1151</v>
      </c>
      <c r="D67" s="5" t="n">
        <v>1151</v>
      </c>
      <c r="F67" s="5" t="n">
        <v>300</v>
      </c>
    </row>
    <row r="68" spans="1:6">
      <c r="A68" s="4" t="s">
        <v>834</v>
      </c>
      <c r="B68" s="5" t="n">
        <v>0</v>
      </c>
      <c r="D68" s="5" t="n">
        <v>0</v>
      </c>
      <c r="F68" s="5" t="n">
        <v>0</v>
      </c>
    </row>
    <row r="69" spans="1:6">
      <c r="A69" s="4" t="s">
        <v>835</v>
      </c>
      <c r="B69" s="5" t="n">
        <v>1151</v>
      </c>
      <c r="D69" s="5" t="n">
        <v>1151</v>
      </c>
      <c r="F69" s="5" t="n">
        <v>300</v>
      </c>
    </row>
    <row r="70" spans="1:6">
      <c r="A70" s="4" t="s">
        <v>836</v>
      </c>
      <c r="B70" s="5" t="n">
        <v>1173</v>
      </c>
      <c r="D70" s="5" t="n">
        <v>1173</v>
      </c>
      <c r="F70" s="5" t="n">
        <v>311</v>
      </c>
    </row>
    <row r="71" spans="1:6">
      <c r="A71" s="4" t="s">
        <v>837</v>
      </c>
      <c r="B71" s="5" t="n">
        <v>53</v>
      </c>
      <c r="D71" s="5" t="n">
        <v>53</v>
      </c>
      <c r="F71" s="5" t="n">
        <v>13</v>
      </c>
    </row>
    <row r="72" spans="1:6">
      <c r="A72" s="4" t="s">
        <v>838</v>
      </c>
      <c r="B72" s="5" t="n">
        <v>602</v>
      </c>
      <c r="C72" s="5" t="n">
        <v>0</v>
      </c>
      <c r="D72" s="5" t="n">
        <v>120</v>
      </c>
      <c r="E72" s="5" t="n">
        <v>0</v>
      </c>
    </row>
    <row r="73" spans="1:6">
      <c r="A73" s="4" t="s">
        <v>839</v>
      </c>
      <c r="B73" s="5" t="n">
        <v>2</v>
      </c>
      <c r="C73" s="5" t="n">
        <v>0</v>
      </c>
      <c r="D73" s="5" t="n">
        <v>2</v>
      </c>
      <c r="E73" s="5" t="n">
        <v>0</v>
      </c>
    </row>
    <row r="74" spans="1:6">
      <c r="A74" s="4" t="s">
        <v>570</v>
      </c>
    </row>
    <row r="75" spans="1:6">
      <c r="A75" s="3" t="s">
        <v>798</v>
      </c>
    </row>
    <row r="76" spans="1:6">
      <c r="A76" s="4" t="s">
        <v>833</v>
      </c>
      <c r="B76" s="5" t="n">
        <v>1151</v>
      </c>
      <c r="D76" s="5" t="n">
        <v>1151</v>
      </c>
    </row>
    <row r="77" spans="1:6">
      <c r="A77" s="4" t="s">
        <v>834</v>
      </c>
      <c r="B77" s="5" t="n">
        <v>0</v>
      </c>
      <c r="D77" s="5" t="n">
        <v>0</v>
      </c>
    </row>
    <row r="78" spans="1:6">
      <c r="A78" s="4" t="s">
        <v>835</v>
      </c>
      <c r="B78" s="5" t="n">
        <v>1151</v>
      </c>
      <c r="D78" s="5" t="n">
        <v>1151</v>
      </c>
    </row>
    <row r="79" spans="1:6">
      <c r="A79" s="4" t="s">
        <v>836</v>
      </c>
      <c r="B79" s="5" t="n">
        <v>1173</v>
      </c>
      <c r="D79" s="5" t="n">
        <v>1173</v>
      </c>
    </row>
    <row r="80" spans="1:6">
      <c r="A80" s="4" t="s">
        <v>837</v>
      </c>
      <c r="B80" s="5" t="n">
        <v>53</v>
      </c>
      <c r="D80" s="5" t="n">
        <v>53</v>
      </c>
    </row>
    <row r="81" spans="1:6">
      <c r="A81" s="4" t="s">
        <v>838</v>
      </c>
      <c r="B81" s="5" t="n">
        <v>602</v>
      </c>
      <c r="C81" s="5" t="n">
        <v>0</v>
      </c>
      <c r="D81" s="5" t="n">
        <v>120</v>
      </c>
      <c r="E81" s="5" t="n">
        <v>0</v>
      </c>
    </row>
    <row r="82" spans="1:6">
      <c r="A82" s="4" t="s">
        <v>839</v>
      </c>
      <c r="B82" s="5" t="n">
        <v>2</v>
      </c>
      <c r="C82" s="5" t="n">
        <v>0</v>
      </c>
      <c r="D82" s="5" t="n">
        <v>2</v>
      </c>
      <c r="E82" s="5" t="n">
        <v>0</v>
      </c>
    </row>
    <row r="83" spans="1:6">
      <c r="A83" s="4" t="s">
        <v>562</v>
      </c>
    </row>
    <row r="84" spans="1:6">
      <c r="A84" s="3" t="s">
        <v>798</v>
      </c>
    </row>
    <row r="85" spans="1:6">
      <c r="A85" s="4" t="s">
        <v>833</v>
      </c>
      <c r="F85" s="5" t="n">
        <v>300</v>
      </c>
    </row>
    <row r="86" spans="1:6">
      <c r="A86" s="4" t="s">
        <v>834</v>
      </c>
      <c r="F86" s="5" t="n">
        <v>0</v>
      </c>
    </row>
    <row r="87" spans="1:6">
      <c r="A87" s="4" t="s">
        <v>835</v>
      </c>
      <c r="F87" s="5" t="n">
        <v>300</v>
      </c>
    </row>
    <row r="88" spans="1:6">
      <c r="A88" s="4" t="s">
        <v>836</v>
      </c>
      <c r="F88" s="5" t="n">
        <v>311</v>
      </c>
    </row>
    <row r="89" spans="1:6">
      <c r="A89" s="4" t="s">
        <v>837</v>
      </c>
      <c r="F89" s="5" t="n">
        <v>13</v>
      </c>
    </row>
    <row r="90" spans="1:6">
      <c r="A90" s="4" t="s">
        <v>479</v>
      </c>
    </row>
    <row r="91" spans="1:6">
      <c r="A91" s="3" t="s">
        <v>798</v>
      </c>
    </row>
    <row r="92" spans="1:6">
      <c r="A92" s="4" t="s">
        <v>833</v>
      </c>
      <c r="B92" s="5" t="n">
        <v>18754</v>
      </c>
      <c r="D92" s="5" t="n">
        <v>18754</v>
      </c>
      <c r="F92" s="5" t="n">
        <v>16815</v>
      </c>
    </row>
    <row r="93" spans="1:6">
      <c r="A93" s="4" t="s">
        <v>834</v>
      </c>
      <c r="B93" s="5" t="n">
        <v>3388</v>
      </c>
      <c r="D93" s="5" t="n">
        <v>3388</v>
      </c>
      <c r="F93" s="5" t="n">
        <v>3086</v>
      </c>
    </row>
    <row r="94" spans="1:6">
      <c r="A94" s="4" t="s">
        <v>835</v>
      </c>
      <c r="B94" s="5" t="n">
        <v>22142</v>
      </c>
      <c r="D94" s="5" t="n">
        <v>22142</v>
      </c>
      <c r="F94" s="5" t="n">
        <v>19901</v>
      </c>
    </row>
    <row r="95" spans="1:6">
      <c r="A95" s="4" t="s">
        <v>836</v>
      </c>
      <c r="B95" s="5" t="n">
        <v>23927</v>
      </c>
      <c r="D95" s="5" t="n">
        <v>23927</v>
      </c>
      <c r="F95" s="5" t="n">
        <v>20758</v>
      </c>
    </row>
    <row r="96" spans="1:6">
      <c r="A96" s="4" t="s">
        <v>837</v>
      </c>
      <c r="B96" s="5" t="n">
        <v>1865</v>
      </c>
      <c r="D96" s="5" t="n">
        <v>1865</v>
      </c>
      <c r="F96" s="5" t="n">
        <v>1638</v>
      </c>
    </row>
    <row r="97" spans="1:6">
      <c r="A97" s="4" t="s">
        <v>838</v>
      </c>
      <c r="B97" s="5" t="n">
        <v>21526</v>
      </c>
      <c r="C97" s="5" t="n">
        <v>15582</v>
      </c>
      <c r="D97" s="5" t="n">
        <v>18188</v>
      </c>
      <c r="E97" s="5" t="n">
        <v>15641</v>
      </c>
    </row>
    <row r="98" spans="1:6">
      <c r="A98" s="4" t="s">
        <v>839</v>
      </c>
      <c r="B98" s="5" t="n">
        <v>156</v>
      </c>
      <c r="C98" s="5" t="n">
        <v>103</v>
      </c>
      <c r="D98" s="5" t="n">
        <v>332</v>
      </c>
      <c r="E98" s="5" t="n">
        <v>283</v>
      </c>
    </row>
    <row r="99" spans="1:6">
      <c r="A99" s="4" t="s">
        <v>597</v>
      </c>
    </row>
    <row r="100" spans="1:6">
      <c r="A100" s="3" t="s">
        <v>798</v>
      </c>
    </row>
    <row r="101" spans="1:6">
      <c r="A101" s="4" t="s">
        <v>833</v>
      </c>
      <c r="B101" s="5" t="n">
        <v>1867</v>
      </c>
      <c r="D101" s="5" t="n">
        <v>1867</v>
      </c>
      <c r="F101" s="5" t="n">
        <v>1580</v>
      </c>
    </row>
    <row r="102" spans="1:6">
      <c r="A102" s="4" t="s">
        <v>834</v>
      </c>
      <c r="B102" s="5" t="n">
        <v>619</v>
      </c>
      <c r="D102" s="5" t="n">
        <v>619</v>
      </c>
      <c r="F102" s="5" t="n">
        <v>188</v>
      </c>
    </row>
    <row r="103" spans="1:6">
      <c r="A103" s="4" t="s">
        <v>835</v>
      </c>
      <c r="B103" s="5" t="n">
        <v>2486</v>
      </c>
      <c r="D103" s="5" t="n">
        <v>2486</v>
      </c>
      <c r="F103" s="5" t="n">
        <v>1768</v>
      </c>
    </row>
    <row r="104" spans="1:6">
      <c r="A104" s="4" t="s">
        <v>836</v>
      </c>
      <c r="B104" s="5" t="n">
        <v>2625</v>
      </c>
      <c r="D104" s="5" t="n">
        <v>2625</v>
      </c>
      <c r="F104" s="5" t="n">
        <v>1904</v>
      </c>
    </row>
    <row r="105" spans="1:6">
      <c r="A105" s="4" t="s">
        <v>837</v>
      </c>
      <c r="B105" s="5" t="n">
        <v>187</v>
      </c>
      <c r="D105" s="5" t="n">
        <v>187</v>
      </c>
      <c r="F105" s="5" t="n">
        <v>34</v>
      </c>
    </row>
    <row r="106" spans="1:6">
      <c r="A106" s="4" t="s">
        <v>838</v>
      </c>
      <c r="B106" s="5" t="n">
        <v>2512</v>
      </c>
      <c r="C106" s="5" t="n">
        <v>1801</v>
      </c>
      <c r="D106" s="5" t="n">
        <v>2030</v>
      </c>
      <c r="E106" s="5" t="n">
        <v>1811</v>
      </c>
    </row>
    <row r="107" spans="1:6">
      <c r="A107" s="4" t="s">
        <v>839</v>
      </c>
      <c r="B107" s="5" t="n">
        <v>13</v>
      </c>
      <c r="C107" s="5" t="n">
        <v>2</v>
      </c>
      <c r="D107" s="5" t="n">
        <v>30</v>
      </c>
      <c r="E107" s="5" t="n">
        <v>5</v>
      </c>
    </row>
    <row r="108" spans="1:6">
      <c r="A108" s="4" t="s">
        <v>601</v>
      </c>
    </row>
    <row r="109" spans="1:6">
      <c r="A109" s="3" t="s">
        <v>798</v>
      </c>
    </row>
    <row r="110" spans="1:6">
      <c r="A110" s="4" t="s">
        <v>833</v>
      </c>
      <c r="B110" s="5" t="n">
        <v>3759</v>
      </c>
      <c r="D110" s="5" t="n">
        <v>3759</v>
      </c>
      <c r="F110" s="5" t="n">
        <v>3514</v>
      </c>
    </row>
    <row r="111" spans="1:6">
      <c r="A111" s="4" t="s">
        <v>834</v>
      </c>
      <c r="B111" s="5" t="n">
        <v>575</v>
      </c>
      <c r="D111" s="5" t="n">
        <v>575</v>
      </c>
      <c r="F111" s="5" t="n">
        <v>530</v>
      </c>
    </row>
    <row r="112" spans="1:6">
      <c r="A112" s="4" t="s">
        <v>835</v>
      </c>
      <c r="B112" s="5" t="n">
        <v>4334</v>
      </c>
      <c r="D112" s="5" t="n">
        <v>4334</v>
      </c>
      <c r="F112" s="5" t="n">
        <v>4044</v>
      </c>
    </row>
    <row r="113" spans="1:6">
      <c r="A113" s="4" t="s">
        <v>836</v>
      </c>
      <c r="B113" s="5" t="n">
        <v>4352</v>
      </c>
      <c r="D113" s="5" t="n">
        <v>4352</v>
      </c>
      <c r="F113" s="5" t="n">
        <v>4042</v>
      </c>
    </row>
    <row r="114" spans="1:6">
      <c r="A114" s="4" t="s">
        <v>837</v>
      </c>
      <c r="B114" s="5" t="n">
        <v>261</v>
      </c>
      <c r="D114" s="5" t="n">
        <v>261</v>
      </c>
      <c r="F114" s="5" t="n">
        <v>47</v>
      </c>
    </row>
    <row r="115" spans="1:6">
      <c r="A115" s="4" t="s">
        <v>838</v>
      </c>
      <c r="B115" s="5" t="n">
        <v>3079</v>
      </c>
      <c r="C115" s="5" t="n">
        <v>1012</v>
      </c>
      <c r="D115" s="5" t="n">
        <v>2940</v>
      </c>
      <c r="E115" s="5" t="n">
        <v>1013</v>
      </c>
    </row>
    <row r="116" spans="1:6">
      <c r="A116" s="4" t="s">
        <v>839</v>
      </c>
      <c r="B116" s="5" t="n">
        <v>11</v>
      </c>
      <c r="C116" s="5" t="n">
        <v>12</v>
      </c>
      <c r="D116" s="5" t="n">
        <v>24</v>
      </c>
      <c r="E116" s="5" t="n">
        <v>27</v>
      </c>
    </row>
    <row r="117" spans="1:6">
      <c r="A117" s="4" t="s">
        <v>605</v>
      </c>
    </row>
    <row r="118" spans="1:6">
      <c r="A118" s="3" t="s">
        <v>798</v>
      </c>
    </row>
    <row r="119" spans="1:6">
      <c r="A119" s="4" t="s">
        <v>833</v>
      </c>
      <c r="B119" s="5" t="n">
        <v>1622</v>
      </c>
      <c r="D119" s="5" t="n">
        <v>1622</v>
      </c>
      <c r="F119" s="5" t="n">
        <v>528</v>
      </c>
    </row>
    <row r="120" spans="1:6">
      <c r="A120" s="4" t="s">
        <v>834</v>
      </c>
      <c r="B120" s="5" t="n">
        <v>0</v>
      </c>
      <c r="D120" s="5" t="n">
        <v>0</v>
      </c>
      <c r="F120" s="5" t="n">
        <v>0</v>
      </c>
    </row>
    <row r="121" spans="1:6">
      <c r="A121" s="4" t="s">
        <v>835</v>
      </c>
      <c r="B121" s="5" t="n">
        <v>1622</v>
      </c>
      <c r="D121" s="5" t="n">
        <v>1622</v>
      </c>
      <c r="F121" s="5" t="n">
        <v>528</v>
      </c>
    </row>
    <row r="122" spans="1:6">
      <c r="A122" s="4" t="s">
        <v>836</v>
      </c>
      <c r="B122" s="5" t="n">
        <v>2163</v>
      </c>
      <c r="D122" s="5" t="n">
        <v>2163</v>
      </c>
      <c r="F122" s="5" t="n">
        <v>529</v>
      </c>
    </row>
    <row r="123" spans="1:6">
      <c r="A123" s="4" t="s">
        <v>837</v>
      </c>
      <c r="B123" s="5" t="n">
        <v>9</v>
      </c>
      <c r="D123" s="5" t="n">
        <v>9</v>
      </c>
      <c r="F123" s="5" t="n">
        <v>284</v>
      </c>
    </row>
    <row r="124" spans="1:6">
      <c r="A124" s="4" t="s">
        <v>838</v>
      </c>
      <c r="B124" s="5" t="n">
        <v>1985</v>
      </c>
      <c r="C124" s="5" t="n">
        <v>551</v>
      </c>
      <c r="D124" s="5" t="n">
        <v>149</v>
      </c>
      <c r="E124" s="5" t="n">
        <v>551</v>
      </c>
    </row>
    <row r="125" spans="1:6">
      <c r="A125" s="4" t="s">
        <v>839</v>
      </c>
      <c r="B125" s="5" t="n">
        <v>0</v>
      </c>
      <c r="C125" s="5" t="n">
        <v>2</v>
      </c>
      <c r="D125" s="5" t="n">
        <v>0</v>
      </c>
      <c r="E125" s="5" t="n">
        <v>2</v>
      </c>
    </row>
    <row r="126" spans="1:6">
      <c r="A126" s="4" t="s">
        <v>613</v>
      </c>
    </row>
    <row r="127" spans="1:6">
      <c r="A127" s="3" t="s">
        <v>798</v>
      </c>
    </row>
    <row r="128" spans="1:6">
      <c r="A128" s="4" t="s">
        <v>833</v>
      </c>
      <c r="B128" s="5" t="n">
        <v>11506</v>
      </c>
      <c r="D128" s="5" t="n">
        <v>11506</v>
      </c>
      <c r="F128" s="5" t="n">
        <v>11193</v>
      </c>
    </row>
    <row r="129" spans="1:6">
      <c r="A129" s="4" t="s">
        <v>834</v>
      </c>
      <c r="B129" s="5" t="n">
        <v>2194</v>
      </c>
      <c r="D129" s="5" t="n">
        <v>2194</v>
      </c>
      <c r="F129" s="5" t="n">
        <v>2368</v>
      </c>
    </row>
    <row r="130" spans="1:6">
      <c r="A130" s="4" t="s">
        <v>835</v>
      </c>
      <c r="B130" s="5" t="n">
        <v>13700</v>
      </c>
      <c r="D130" s="5" t="n">
        <v>13700</v>
      </c>
      <c r="F130" s="5" t="n">
        <v>13561</v>
      </c>
    </row>
    <row r="131" spans="1:6">
      <c r="A131" s="4" t="s">
        <v>836</v>
      </c>
      <c r="B131" s="5" t="n">
        <v>14787</v>
      </c>
      <c r="D131" s="5" t="n">
        <v>14787</v>
      </c>
      <c r="F131" s="5" t="n">
        <v>14283</v>
      </c>
    </row>
    <row r="132" spans="1:6">
      <c r="A132" s="4" t="s">
        <v>837</v>
      </c>
      <c r="B132" s="5" t="n">
        <v>1408</v>
      </c>
      <c r="D132" s="5" t="n">
        <v>1408</v>
      </c>
      <c r="F132" s="5" t="n">
        <v>1273</v>
      </c>
    </row>
    <row r="133" spans="1:6">
      <c r="A133" s="4" t="s">
        <v>838</v>
      </c>
      <c r="B133" s="5" t="n">
        <v>13950</v>
      </c>
      <c r="C133" s="5" t="n">
        <v>12218</v>
      </c>
      <c r="D133" s="5" t="n">
        <v>13069</v>
      </c>
      <c r="E133" s="5" t="n">
        <v>12266</v>
      </c>
    </row>
    <row r="134" spans="1:6">
      <c r="A134" s="4" t="s">
        <v>839</v>
      </c>
      <c r="B134" s="5" t="n">
        <v>132</v>
      </c>
      <c r="C134" s="5" t="n">
        <v>87</v>
      </c>
      <c r="D134" s="5" t="n">
        <v>278</v>
      </c>
      <c r="E134" s="5" t="n">
        <v>249</v>
      </c>
    </row>
    <row r="135" spans="1:6">
      <c r="A135" s="4" t="s">
        <v>480</v>
      </c>
    </row>
    <row r="136" spans="1:6">
      <c r="A136" s="3" t="s">
        <v>798</v>
      </c>
    </row>
    <row r="137" spans="1:6">
      <c r="A137" s="4" t="s">
        <v>833</v>
      </c>
      <c r="B137" s="5" t="n">
        <v>23</v>
      </c>
      <c r="D137" s="5" t="n">
        <v>23</v>
      </c>
      <c r="F137" s="5" t="n">
        <v>91</v>
      </c>
    </row>
    <row r="138" spans="1:6">
      <c r="A138" s="4" t="s">
        <v>834</v>
      </c>
      <c r="B138" s="5" t="n">
        <v>0</v>
      </c>
      <c r="D138" s="5" t="n">
        <v>0</v>
      </c>
      <c r="F138" s="5" t="n">
        <v>0</v>
      </c>
    </row>
    <row r="139" spans="1:6">
      <c r="A139" s="4" t="s">
        <v>835</v>
      </c>
      <c r="B139" s="5" t="n">
        <v>23</v>
      </c>
      <c r="D139" s="5" t="n">
        <v>23</v>
      </c>
      <c r="F139" s="5" t="n">
        <v>91</v>
      </c>
    </row>
    <row r="140" spans="1:6">
      <c r="A140" s="4" t="s">
        <v>836</v>
      </c>
      <c r="B140" s="5" t="n">
        <v>58</v>
      </c>
      <c r="D140" s="5" t="n">
        <v>58</v>
      </c>
      <c r="F140" s="5" t="n">
        <v>161</v>
      </c>
    </row>
    <row r="141" spans="1:6">
      <c r="A141" s="4" t="s">
        <v>837</v>
      </c>
      <c r="B141" s="5" t="n">
        <v>0</v>
      </c>
      <c r="D141" s="5" t="n">
        <v>0</v>
      </c>
      <c r="F141" s="5" t="n">
        <v>15</v>
      </c>
    </row>
    <row r="142" spans="1:6">
      <c r="A142" s="4" t="s">
        <v>838</v>
      </c>
      <c r="B142" s="5" t="n">
        <v>23</v>
      </c>
      <c r="C142" s="5" t="n">
        <v>156</v>
      </c>
      <c r="D142" s="5" t="n">
        <v>199</v>
      </c>
      <c r="E142" s="5" t="n">
        <v>355</v>
      </c>
    </row>
    <row r="143" spans="1:6">
      <c r="A143" s="4" t="s">
        <v>839</v>
      </c>
      <c r="B143" s="5" t="n">
        <v>0</v>
      </c>
      <c r="C143" s="5" t="n">
        <v>0</v>
      </c>
      <c r="D143" s="5" t="n">
        <v>0</v>
      </c>
      <c r="E143" s="5" t="n">
        <v>0</v>
      </c>
    </row>
    <row r="144" spans="1:6">
      <c r="A144" s="4" t="s">
        <v>624</v>
      </c>
    </row>
    <row r="145" spans="1:6">
      <c r="A145" s="3" t="s">
        <v>798</v>
      </c>
    </row>
    <row r="146" spans="1:6">
      <c r="A146" s="4" t="s">
        <v>833</v>
      </c>
      <c r="B146" s="5" t="n">
        <v>23</v>
      </c>
      <c r="D146" s="5" t="n">
        <v>23</v>
      </c>
      <c r="F146" s="5" t="n">
        <v>91</v>
      </c>
    </row>
    <row r="147" spans="1:6">
      <c r="A147" s="4" t="s">
        <v>834</v>
      </c>
      <c r="B147" s="5" t="n">
        <v>0</v>
      </c>
      <c r="D147" s="5" t="n">
        <v>0</v>
      </c>
      <c r="F147" s="5" t="n">
        <v>0</v>
      </c>
    </row>
    <row r="148" spans="1:6">
      <c r="A148" s="4" t="s">
        <v>835</v>
      </c>
      <c r="B148" s="5" t="n">
        <v>23</v>
      </c>
      <c r="D148" s="5" t="n">
        <v>23</v>
      </c>
      <c r="F148" s="5" t="n">
        <v>91</v>
      </c>
    </row>
    <row r="149" spans="1:6">
      <c r="A149" s="4" t="s">
        <v>836</v>
      </c>
      <c r="B149" s="5" t="n">
        <v>58</v>
      </c>
      <c r="D149" s="5" t="n">
        <v>58</v>
      </c>
      <c r="F149" s="5" t="n">
        <v>161</v>
      </c>
    </row>
    <row r="150" spans="1:6">
      <c r="A150" s="4" t="s">
        <v>837</v>
      </c>
      <c r="B150" s="5" t="n">
        <v>0</v>
      </c>
      <c r="D150" s="5" t="n">
        <v>0</v>
      </c>
      <c r="F150" s="7" t="n">
        <v>15</v>
      </c>
    </row>
    <row r="151" spans="1:6">
      <c r="A151" s="4" t="s">
        <v>838</v>
      </c>
      <c r="B151" s="5" t="n">
        <v>23</v>
      </c>
      <c r="C151" s="5" t="n">
        <v>156</v>
      </c>
      <c r="D151" s="5" t="n">
        <v>199</v>
      </c>
      <c r="E151" s="5" t="n">
        <v>355</v>
      </c>
    </row>
    <row r="152" spans="1:6">
      <c r="A152" s="4" t="s">
        <v>839</v>
      </c>
      <c r="B152" s="7" t="n">
        <v>0</v>
      </c>
      <c r="C152" s="7" t="n">
        <v>0</v>
      </c>
      <c r="D152" s="7" t="n">
        <v>0</v>
      </c>
      <c r="E15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840</v>
      </c>
      <c r="B1" s="2" t="s">
        <v>68</v>
      </c>
      <c r="D1" s="2" t="s">
        <v>1</v>
      </c>
    </row>
    <row r="2" spans="1:5">
      <c r="B2" s="2" t="s">
        <v>841</v>
      </c>
      <c r="C2" s="2" t="s">
        <v>842</v>
      </c>
      <c r="D2" s="2" t="s">
        <v>841</v>
      </c>
      <c r="E2" s="2" t="s">
        <v>842</v>
      </c>
    </row>
    <row r="3" spans="1:5">
      <c r="A3" s="3" t="s">
        <v>843</v>
      </c>
    </row>
    <row r="4" spans="1:5">
      <c r="A4" s="4" t="s">
        <v>844</v>
      </c>
      <c r="B4" s="5" t="n">
        <v>2</v>
      </c>
      <c r="C4" s="5" t="n">
        <v>1</v>
      </c>
      <c r="D4" s="5" t="n">
        <v>3</v>
      </c>
      <c r="E4" s="5" t="n">
        <v>2</v>
      </c>
    </row>
    <row r="5" spans="1:5">
      <c r="A5" s="4" t="s">
        <v>845</v>
      </c>
      <c r="B5" s="7" t="n">
        <v>559</v>
      </c>
      <c r="C5" s="7" t="n">
        <v>440</v>
      </c>
      <c r="D5" s="7" t="n">
        <v>821</v>
      </c>
      <c r="E5" s="7" t="n">
        <v>860</v>
      </c>
    </row>
    <row r="6" spans="1:5">
      <c r="A6" s="4" t="s">
        <v>846</v>
      </c>
      <c r="B6" s="7" t="n">
        <v>559</v>
      </c>
      <c r="C6" s="7" t="n">
        <v>440</v>
      </c>
      <c r="D6" s="7" t="n">
        <v>821</v>
      </c>
      <c r="E6" s="7" t="n">
        <v>860</v>
      </c>
    </row>
    <row r="7" spans="1:5">
      <c r="A7" s="4" t="s">
        <v>847</v>
      </c>
    </row>
    <row r="8" spans="1:5">
      <c r="A8" s="3" t="s">
        <v>843</v>
      </c>
    </row>
    <row r="9" spans="1:5">
      <c r="A9" s="4" t="s">
        <v>844</v>
      </c>
      <c r="B9" s="5" t="n">
        <v>0</v>
      </c>
      <c r="C9" s="5" t="n">
        <v>0</v>
      </c>
      <c r="D9" s="5" t="n">
        <v>1</v>
      </c>
      <c r="E9" s="5" t="n">
        <v>0</v>
      </c>
    </row>
    <row r="10" spans="1:5">
      <c r="A10" s="4" t="s">
        <v>845</v>
      </c>
      <c r="B10" s="7" t="n">
        <v>0</v>
      </c>
      <c r="C10" s="7" t="n">
        <v>0</v>
      </c>
      <c r="D10" s="7" t="n">
        <v>262</v>
      </c>
      <c r="E10" s="7" t="n">
        <v>0</v>
      </c>
    </row>
    <row r="11" spans="1:5">
      <c r="A11" s="4" t="s">
        <v>846</v>
      </c>
      <c r="B11" s="7" t="n">
        <v>0</v>
      </c>
      <c r="C11" s="7" t="n">
        <v>0</v>
      </c>
      <c r="D11" s="7" t="n">
        <v>262</v>
      </c>
      <c r="E11" s="7" t="n">
        <v>0</v>
      </c>
    </row>
    <row r="12" spans="1:5">
      <c r="A12" s="4" t="s">
        <v>848</v>
      </c>
    </row>
    <row r="13" spans="1:5">
      <c r="A13" s="3" t="s">
        <v>843</v>
      </c>
    </row>
    <row r="14" spans="1:5">
      <c r="A14" s="4" t="s">
        <v>844</v>
      </c>
      <c r="B14" s="5" t="n">
        <v>0</v>
      </c>
      <c r="C14" s="5" t="n">
        <v>0</v>
      </c>
      <c r="D14" s="5" t="n">
        <v>1</v>
      </c>
      <c r="E14" s="5" t="n">
        <v>0</v>
      </c>
    </row>
    <row r="15" spans="1:5">
      <c r="A15" s="4" t="s">
        <v>845</v>
      </c>
      <c r="B15" s="7" t="n">
        <v>0</v>
      </c>
      <c r="C15" s="7" t="n">
        <v>0</v>
      </c>
      <c r="D15" s="7" t="n">
        <v>262</v>
      </c>
      <c r="E15" s="7" t="n">
        <v>0</v>
      </c>
    </row>
    <row r="16" spans="1:5">
      <c r="A16" s="4" t="s">
        <v>846</v>
      </c>
      <c r="B16" s="7" t="n">
        <v>0</v>
      </c>
      <c r="C16" s="7" t="n">
        <v>0</v>
      </c>
      <c r="D16" s="7" t="n">
        <v>262</v>
      </c>
      <c r="E16" s="7" t="n">
        <v>0</v>
      </c>
    </row>
    <row r="17" spans="1:5">
      <c r="A17" s="4" t="s">
        <v>849</v>
      </c>
    </row>
    <row r="18" spans="1:5">
      <c r="A18" s="3" t="s">
        <v>843</v>
      </c>
    </row>
    <row r="19" spans="1:5">
      <c r="A19" s="4" t="s">
        <v>844</v>
      </c>
      <c r="B19" s="5" t="n">
        <v>2</v>
      </c>
      <c r="C19" s="5" t="n">
        <v>1</v>
      </c>
      <c r="D19" s="5" t="n">
        <v>2</v>
      </c>
      <c r="E19" s="5" t="n">
        <v>2</v>
      </c>
    </row>
    <row r="20" spans="1:5">
      <c r="A20" s="4" t="s">
        <v>845</v>
      </c>
      <c r="B20" s="7" t="n">
        <v>559</v>
      </c>
      <c r="C20" s="7" t="n">
        <v>440</v>
      </c>
      <c r="D20" s="7" t="n">
        <v>559</v>
      </c>
      <c r="E20" s="7" t="n">
        <v>860</v>
      </c>
    </row>
    <row r="21" spans="1:5">
      <c r="A21" s="4" t="s">
        <v>846</v>
      </c>
      <c r="B21" s="7" t="n">
        <v>559</v>
      </c>
      <c r="C21" s="7" t="n">
        <v>440</v>
      </c>
      <c r="D21" s="7" t="n">
        <v>559</v>
      </c>
      <c r="E21" s="7" t="n">
        <v>860</v>
      </c>
    </row>
    <row r="22" spans="1:5">
      <c r="A22" s="4" t="s">
        <v>850</v>
      </c>
    </row>
    <row r="23" spans="1:5">
      <c r="A23" s="3" t="s">
        <v>843</v>
      </c>
    </row>
    <row r="24" spans="1:5">
      <c r="A24" s="4" t="s">
        <v>844</v>
      </c>
      <c r="D24" s="5" t="n">
        <v>0</v>
      </c>
      <c r="E24" s="5" t="n">
        <v>1</v>
      </c>
    </row>
    <row r="25" spans="1:5">
      <c r="A25" s="4" t="s">
        <v>845</v>
      </c>
      <c r="D25" s="7" t="n">
        <v>0</v>
      </c>
      <c r="E25" s="7" t="n">
        <v>440</v>
      </c>
    </row>
    <row r="26" spans="1:5">
      <c r="A26" s="4" t="s">
        <v>846</v>
      </c>
      <c r="D26" s="7" t="n">
        <v>0</v>
      </c>
      <c r="E26" s="7" t="n">
        <v>440</v>
      </c>
    </row>
    <row r="27" spans="1:5">
      <c r="A27" s="4" t="s">
        <v>851</v>
      </c>
    </row>
    <row r="28" spans="1:5">
      <c r="A28" s="3" t="s">
        <v>843</v>
      </c>
    </row>
    <row r="29" spans="1:5">
      <c r="A29" s="4" t="s">
        <v>844</v>
      </c>
      <c r="B29" s="5" t="n">
        <v>2</v>
      </c>
      <c r="C29" s="5" t="n">
        <v>0</v>
      </c>
      <c r="D29" s="5" t="n">
        <v>2</v>
      </c>
      <c r="E29" s="5" t="n">
        <v>1</v>
      </c>
    </row>
    <row r="30" spans="1:5">
      <c r="A30" s="4" t="s">
        <v>845</v>
      </c>
      <c r="B30" s="7" t="n">
        <v>559</v>
      </c>
      <c r="C30" s="7" t="n">
        <v>0</v>
      </c>
      <c r="D30" s="7" t="n">
        <v>559</v>
      </c>
      <c r="E30" s="7" t="n">
        <v>420</v>
      </c>
    </row>
    <row r="31" spans="1:5">
      <c r="A31" s="4" t="s">
        <v>846</v>
      </c>
      <c r="B31" s="7" t="n">
        <v>559</v>
      </c>
      <c r="C31" s="7" t="n">
        <v>0</v>
      </c>
      <c r="D31" s="7" t="n">
        <v>559</v>
      </c>
      <c r="E31" s="7" t="n">
        <v>4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852</v>
      </c>
      <c r="B1" s="2" t="s">
        <v>1</v>
      </c>
    </row>
    <row r="2" spans="1:2">
      <c r="B2" s="2" t="s">
        <v>842</v>
      </c>
    </row>
    <row r="3" spans="1:2">
      <c r="A3" s="3" t="s">
        <v>843</v>
      </c>
    </row>
    <row r="4" spans="1:2">
      <c r="A4" s="4" t="s">
        <v>853</v>
      </c>
      <c r="B4" s="5" t="n">
        <v>1</v>
      </c>
    </row>
    <row r="5" spans="1:2">
      <c r="A5" s="4" t="s">
        <v>539</v>
      </c>
    </row>
    <row r="6" spans="1:2">
      <c r="A6" s="3" t="s">
        <v>843</v>
      </c>
    </row>
    <row r="7" spans="1:2">
      <c r="A7" s="4" t="s">
        <v>854</v>
      </c>
      <c r="B7" s="7" t="n">
        <v>3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855</v>
      </c>
      <c r="B1" s="2" t="s">
        <v>1</v>
      </c>
    </row>
    <row r="2" spans="1:4">
      <c r="B2" s="2" t="s">
        <v>2</v>
      </c>
      <c r="C2" s="2" t="s">
        <v>69</v>
      </c>
      <c r="D2" s="2" t="s">
        <v>27</v>
      </c>
    </row>
    <row r="3" spans="1:4">
      <c r="A3" s="3" t="s">
        <v>856</v>
      </c>
    </row>
    <row r="4" spans="1:4">
      <c r="A4" s="4" t="s">
        <v>857</v>
      </c>
      <c r="B4" s="7" t="n">
        <v>2360</v>
      </c>
      <c r="D4" s="7" t="n">
        <v>2220</v>
      </c>
    </row>
    <row r="5" spans="1:4">
      <c r="A5" s="4" t="s">
        <v>354</v>
      </c>
    </row>
    <row r="6" spans="1:4">
      <c r="A6" s="3" t="s">
        <v>856</v>
      </c>
    </row>
    <row r="7" spans="1:4">
      <c r="A7" s="4" t="s">
        <v>858</v>
      </c>
      <c r="B7" s="4" t="s">
        <v>859</v>
      </c>
      <c r="C7" s="4" t="s">
        <v>860</v>
      </c>
    </row>
    <row r="8" spans="1:4">
      <c r="A8" s="4" t="s">
        <v>861</v>
      </c>
      <c r="B8" s="4" t="s">
        <v>862</v>
      </c>
      <c r="C8" s="4" t="s">
        <v>863</v>
      </c>
    </row>
    <row r="9" spans="1:4">
      <c r="A9" s="4" t="s">
        <v>357</v>
      </c>
    </row>
    <row r="10" spans="1:4">
      <c r="A10" s="3" t="s">
        <v>856</v>
      </c>
    </row>
    <row r="11" spans="1:4">
      <c r="A11" s="4" t="s">
        <v>858</v>
      </c>
      <c r="B11" s="4" t="s">
        <v>864</v>
      </c>
      <c r="C11" s="4" t="s">
        <v>865</v>
      </c>
    </row>
    <row r="12" spans="1:4">
      <c r="A12" s="4" t="s">
        <v>861</v>
      </c>
      <c r="B12" s="4" t="s">
        <v>866</v>
      </c>
      <c r="C12" s="4" t="s">
        <v>8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868</v>
      </c>
      <c r="B1" s="2" t="s">
        <v>68</v>
      </c>
      <c r="D1" s="2" t="s">
        <v>1</v>
      </c>
    </row>
    <row r="2" spans="1:6">
      <c r="B2" s="2" t="s">
        <v>2</v>
      </c>
      <c r="C2" s="2" t="s">
        <v>69</v>
      </c>
      <c r="D2" s="2" t="s">
        <v>2</v>
      </c>
      <c r="F2" s="2" t="s">
        <v>69</v>
      </c>
    </row>
    <row r="3" spans="1:6">
      <c r="A3" s="3" t="s">
        <v>869</v>
      </c>
    </row>
    <row r="4" spans="1:6">
      <c r="A4" s="4" t="s">
        <v>870</v>
      </c>
      <c r="B4" s="7" t="n">
        <v>53675</v>
      </c>
      <c r="C4" s="7" t="n">
        <v>48454</v>
      </c>
      <c r="D4" s="7" t="n">
        <v>51994</v>
      </c>
      <c r="E4" s="4" t="s">
        <v>28</v>
      </c>
      <c r="F4" s="7" t="n">
        <v>44230</v>
      </c>
    </row>
    <row r="5" spans="1:6">
      <c r="A5" s="4" t="s">
        <v>871</v>
      </c>
      <c r="B5" s="5" t="n">
        <v>3527</v>
      </c>
      <c r="C5" s="5" t="n">
        <v>4964</v>
      </c>
      <c r="D5" s="5" t="n">
        <v>9412</v>
      </c>
      <c r="F5" s="5" t="n">
        <v>11923</v>
      </c>
    </row>
    <row r="6" spans="1:6">
      <c r="A6" s="3" t="s">
        <v>872</v>
      </c>
    </row>
    <row r="7" spans="1:6">
      <c r="A7" s="4" t="s">
        <v>873</v>
      </c>
      <c r="B7" s="5" t="n">
        <v>-789</v>
      </c>
      <c r="C7" s="5" t="n">
        <v>-1452</v>
      </c>
      <c r="D7" s="5" t="n">
        <v>342</v>
      </c>
      <c r="F7" s="5" t="n">
        <v>-821</v>
      </c>
    </row>
    <row r="8" spans="1:6">
      <c r="A8" s="4" t="s">
        <v>874</v>
      </c>
      <c r="B8" s="5" t="n">
        <v>-3021</v>
      </c>
      <c r="C8" s="5" t="n">
        <v>-2237</v>
      </c>
      <c r="D8" s="5" t="n">
        <v>-8356</v>
      </c>
      <c r="F8" s="5" t="n">
        <v>-5603</v>
      </c>
    </row>
    <row r="9" spans="1:6">
      <c r="A9" s="4" t="s">
        <v>875</v>
      </c>
      <c r="B9" s="7" t="n">
        <v>53392</v>
      </c>
      <c r="C9" s="7" t="n">
        <v>49729</v>
      </c>
      <c r="D9" s="7" t="n">
        <v>53392</v>
      </c>
      <c r="F9" s="7" t="n">
        <v>49729</v>
      </c>
    </row>
    <row r="10" spans="1:6"/>
    <row r="11" spans="1:6">
      <c r="A11" s="4" t="s">
        <v>28</v>
      </c>
      <c r="B11" s="4" t="s">
        <v>59</v>
      </c>
    </row>
  </sheetData>
  <mergeCells count="6">
    <mergeCell ref="A1:A2"/>
    <mergeCell ref="B1:C1"/>
    <mergeCell ref="D1:F1"/>
    <mergeCell ref="D2:E2"/>
    <mergeCell ref="A10:F10"/>
    <mergeCell ref="B11:F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33"/>
    <col customWidth="1" max="6" min="6" width="33"/>
    <col customWidth="1" max="7" min="7" width="18"/>
    <col customWidth="1" max="8" min="8" width="46"/>
    <col customWidth="1" max="9" min="9" width="26"/>
  </cols>
  <sheetData>
    <row r="1" spans="1:9">
      <c r="A1" s="1" t="s">
        <v>120</v>
      </c>
      <c r="B1" s="2" t="s">
        <v>121</v>
      </c>
      <c r="D1" s="2" t="s">
        <v>57</v>
      </c>
      <c r="E1" s="2" t="s">
        <v>122</v>
      </c>
      <c r="F1" s="2" t="s">
        <v>123</v>
      </c>
      <c r="G1" s="2" t="s">
        <v>50</v>
      </c>
      <c r="H1" s="2" t="s">
        <v>124</v>
      </c>
      <c r="I1" s="2" t="s">
        <v>125</v>
      </c>
    </row>
    <row r="2" spans="1:9">
      <c r="A2" s="4" t="s">
        <v>126</v>
      </c>
      <c r="E2" s="5" t="n">
        <v>29449369</v>
      </c>
      <c r="F2" s="5" t="n">
        <v>4723530</v>
      </c>
    </row>
    <row r="3" spans="1:9">
      <c r="A3" s="4" t="s">
        <v>127</v>
      </c>
      <c r="B3" s="7" t="n">
        <v>199488</v>
      </c>
      <c r="D3" s="7" t="n">
        <v>187507</v>
      </c>
      <c r="G3" s="7" t="n">
        <v>12140</v>
      </c>
      <c r="H3" s="7" t="n">
        <v>-192</v>
      </c>
      <c r="I3" s="7" t="n">
        <v>33</v>
      </c>
    </row>
    <row r="4" spans="1:9">
      <c r="A4" s="3" t="s">
        <v>128</v>
      </c>
    </row>
    <row r="5" spans="1:9">
      <c r="A5" s="4" t="s">
        <v>129</v>
      </c>
      <c r="B5" s="5" t="n">
        <v>8284</v>
      </c>
      <c r="G5" s="5" t="n">
        <v>8293</v>
      </c>
      <c r="I5" s="5" t="n">
        <v>-9</v>
      </c>
    </row>
    <row r="6" spans="1:9">
      <c r="A6" s="4" t="s">
        <v>130</v>
      </c>
      <c r="B6" s="5" t="n">
        <v>322</v>
      </c>
      <c r="H6" s="5" t="n">
        <v>322</v>
      </c>
    </row>
    <row r="7" spans="1:9">
      <c r="A7" s="4" t="s">
        <v>131</v>
      </c>
      <c r="E7" s="5" t="n">
        <v>16745</v>
      </c>
    </row>
    <row r="8" spans="1:9">
      <c r="A8" s="4" t="s">
        <v>132</v>
      </c>
      <c r="B8" s="7" t="n">
        <v>0</v>
      </c>
    </row>
    <row r="9" spans="1:9">
      <c r="A9" s="4" t="s">
        <v>133</v>
      </c>
      <c r="B9" s="5" t="n">
        <v>25406</v>
      </c>
      <c r="E9" s="5" t="n">
        <v>25406</v>
      </c>
    </row>
    <row r="10" spans="1:9">
      <c r="A10" s="4" t="s">
        <v>134</v>
      </c>
      <c r="B10" s="7" t="n">
        <v>147</v>
      </c>
      <c r="D10" s="5" t="n">
        <v>147</v>
      </c>
    </row>
    <row r="11" spans="1:9">
      <c r="A11" s="4" t="s">
        <v>135</v>
      </c>
      <c r="B11" s="5" t="n">
        <v>1752</v>
      </c>
      <c r="D11" s="5" t="n">
        <v>1752</v>
      </c>
    </row>
    <row r="12" spans="1:9">
      <c r="A12" s="4" t="s">
        <v>136</v>
      </c>
      <c r="B12" s="5" t="n">
        <v>5893</v>
      </c>
      <c r="D12" s="5" t="n">
        <v>5893</v>
      </c>
    </row>
    <row r="13" spans="1:9">
      <c r="A13" s="4" t="s">
        <v>137</v>
      </c>
      <c r="B13" s="5" t="n">
        <v>-24</v>
      </c>
      <c r="I13" s="5" t="n">
        <v>-24</v>
      </c>
    </row>
    <row r="14" spans="1:9">
      <c r="A14" s="4" t="s">
        <v>138</v>
      </c>
      <c r="B14" s="5" t="n">
        <v>-1710</v>
      </c>
      <c r="G14" s="5" t="n">
        <v>-1710</v>
      </c>
    </row>
    <row r="15" spans="1:9">
      <c r="A15" s="4" t="s">
        <v>139</v>
      </c>
      <c r="E15" s="5" t="n">
        <v>29491520</v>
      </c>
      <c r="F15" s="5" t="n">
        <v>4723530</v>
      </c>
    </row>
    <row r="16" spans="1:9">
      <c r="A16" s="4" t="s">
        <v>140</v>
      </c>
      <c r="B16" s="5" t="n">
        <v>214152</v>
      </c>
      <c r="D16" s="5" t="n">
        <v>195299</v>
      </c>
      <c r="G16" s="5" t="n">
        <v>18723</v>
      </c>
      <c r="H16" s="5" t="n">
        <v>130</v>
      </c>
      <c r="I16" s="5" t="n">
        <v>0</v>
      </c>
    </row>
    <row r="17" spans="1:9">
      <c r="A17" s="4" t="s">
        <v>141</v>
      </c>
      <c r="E17" s="5" t="n">
        <v>29530072</v>
      </c>
      <c r="F17" s="5" t="n">
        <v>4723530</v>
      </c>
    </row>
    <row r="18" spans="1:9">
      <c r="A18" s="4" t="s">
        <v>142</v>
      </c>
      <c r="B18" s="5" t="n">
        <v>222847</v>
      </c>
      <c r="C18" s="4" t="s">
        <v>28</v>
      </c>
      <c r="D18" s="5" t="n">
        <v>199981</v>
      </c>
      <c r="G18" s="5" t="n">
        <v>23518</v>
      </c>
      <c r="H18" s="5" t="n">
        <v>-652</v>
      </c>
      <c r="I18" s="5" t="n">
        <v>0</v>
      </c>
    </row>
    <row r="19" spans="1:9">
      <c r="A19" s="3" t="s">
        <v>128</v>
      </c>
    </row>
    <row r="20" spans="1:9">
      <c r="A20" s="4" t="s">
        <v>129</v>
      </c>
      <c r="B20" s="5" t="n">
        <v>28769</v>
      </c>
      <c r="G20" s="5" t="n">
        <v>28769</v>
      </c>
    </row>
    <row r="21" spans="1:9">
      <c r="A21" s="4" t="s">
        <v>130</v>
      </c>
      <c r="B21" s="5" t="n">
        <v>32</v>
      </c>
      <c r="H21" s="5" t="n">
        <v>32</v>
      </c>
    </row>
    <row r="22" spans="1:9">
      <c r="A22" s="4" t="s">
        <v>131</v>
      </c>
      <c r="E22" s="5" t="n">
        <v>306902</v>
      </c>
    </row>
    <row r="23" spans="1:9">
      <c r="A23" s="4" t="s">
        <v>132</v>
      </c>
      <c r="B23" s="5" t="n">
        <v>0</v>
      </c>
    </row>
    <row r="24" spans="1:9">
      <c r="A24" s="4" t="s">
        <v>143</v>
      </c>
      <c r="B24" s="5" t="n">
        <v>-4891</v>
      </c>
      <c r="D24" s="5" t="n">
        <v>-4891</v>
      </c>
    </row>
    <row r="25" spans="1:9">
      <c r="A25" s="4" t="s">
        <v>144</v>
      </c>
      <c r="E25" s="5" t="n">
        <v>22634</v>
      </c>
    </row>
    <row r="26" spans="1:9">
      <c r="A26" s="4" t="s">
        <v>145</v>
      </c>
      <c r="B26" s="7" t="n">
        <v>445</v>
      </c>
      <c r="D26" s="5" t="n">
        <v>445</v>
      </c>
    </row>
    <row r="27" spans="1:9">
      <c r="A27" s="4" t="s">
        <v>133</v>
      </c>
      <c r="B27" s="5" t="n">
        <v>76285</v>
      </c>
      <c r="E27" s="5" t="n">
        <v>76285</v>
      </c>
    </row>
    <row r="28" spans="1:9">
      <c r="A28" s="4" t="s">
        <v>134</v>
      </c>
      <c r="B28" s="7" t="n">
        <v>602</v>
      </c>
      <c r="D28" s="5" t="n">
        <v>602</v>
      </c>
    </row>
    <row r="29" spans="1:9">
      <c r="A29" s="4" t="s">
        <v>135</v>
      </c>
      <c r="B29" s="5" t="n">
        <v>1496</v>
      </c>
      <c r="D29" s="5" t="n">
        <v>1496</v>
      </c>
    </row>
    <row r="30" spans="1:9">
      <c r="A30" s="4" t="s">
        <v>136</v>
      </c>
      <c r="B30" s="5" t="n">
        <v>4210</v>
      </c>
      <c r="D30" s="5" t="n">
        <v>4210</v>
      </c>
    </row>
    <row r="31" spans="1:9">
      <c r="A31" s="4" t="s">
        <v>146</v>
      </c>
      <c r="E31" s="5" t="n">
        <v>27724</v>
      </c>
    </row>
    <row r="32" spans="1:9">
      <c r="A32" s="4" t="s">
        <v>147</v>
      </c>
      <c r="B32" s="5" t="n">
        <v>565</v>
      </c>
      <c r="D32" s="5" t="n">
        <v>565</v>
      </c>
    </row>
    <row r="33" spans="1:9">
      <c r="A33" s="4" t="s">
        <v>148</v>
      </c>
      <c r="E33" s="5" t="n">
        <v>80000</v>
      </c>
      <c r="F33" s="5" t="n">
        <v>-80000</v>
      </c>
    </row>
    <row r="34" spans="1:9">
      <c r="A34" s="4" t="s">
        <v>149</v>
      </c>
      <c r="E34" s="5" t="n">
        <v>5175000</v>
      </c>
    </row>
    <row r="35" spans="1:9">
      <c r="A35" s="4" t="s">
        <v>150</v>
      </c>
      <c r="B35" s="5" t="n">
        <v>113096</v>
      </c>
      <c r="D35" s="5" t="n">
        <v>113096</v>
      </c>
    </row>
    <row r="36" spans="1:9">
      <c r="A36" s="4" t="s">
        <v>138</v>
      </c>
      <c r="B36" s="5" t="n">
        <v>-2580</v>
      </c>
      <c r="G36" s="5" t="n">
        <v>-2580</v>
      </c>
    </row>
    <row r="37" spans="1:9">
      <c r="A37" s="4" t="s">
        <v>151</v>
      </c>
      <c r="E37" s="5" t="n">
        <v>35218617</v>
      </c>
      <c r="F37" s="5" t="n">
        <v>4643530</v>
      </c>
    </row>
    <row r="38" spans="1:9">
      <c r="A38" s="4" t="s">
        <v>152</v>
      </c>
      <c r="B38" s="7" t="n">
        <v>364591</v>
      </c>
      <c r="D38" s="7" t="n">
        <v>315504</v>
      </c>
      <c r="G38" s="7" t="n">
        <v>49707</v>
      </c>
      <c r="H38" s="7" t="n">
        <v>-620</v>
      </c>
      <c r="I38" s="7" t="n">
        <v>0</v>
      </c>
    </row>
    <row r="39" spans="1:9"/>
    <row r="40" spans="1:9">
      <c r="A40" s="4" t="s">
        <v>28</v>
      </c>
      <c r="B40" s="4" t="s">
        <v>59</v>
      </c>
    </row>
  </sheetData>
  <mergeCells count="3">
    <mergeCell ref="B1:C1"/>
    <mergeCell ref="A39:I39"/>
    <mergeCell ref="B40:I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4"/>
  </cols>
  <sheetData>
    <row r="1" spans="1:6">
      <c r="A1" s="1" t="s">
        <v>876</v>
      </c>
      <c r="B1" s="2" t="s">
        <v>877</v>
      </c>
      <c r="C1" s="2" t="s">
        <v>878</v>
      </c>
      <c r="D1" s="2" t="s">
        <v>321</v>
      </c>
      <c r="E1" s="2" t="s">
        <v>879</v>
      </c>
    </row>
    <row r="2" spans="1:6">
      <c r="A2" s="3" t="s">
        <v>46</v>
      </c>
    </row>
    <row r="3" spans="1:6">
      <c r="A3" s="4" t="s">
        <v>46</v>
      </c>
      <c r="D3" s="7" t="n">
        <v>26872000</v>
      </c>
      <c r="E3" s="7" t="n">
        <v>27843000</v>
      </c>
      <c r="F3" s="4" t="s">
        <v>28</v>
      </c>
    </row>
    <row r="4" spans="1:6">
      <c r="A4" s="4" t="s">
        <v>880</v>
      </c>
    </row>
    <row r="5" spans="1:6">
      <c r="A5" s="3" t="s">
        <v>46</v>
      </c>
    </row>
    <row r="6" spans="1:6">
      <c r="A6" s="4" t="s">
        <v>46</v>
      </c>
      <c r="D6" s="5" t="n">
        <v>23195000</v>
      </c>
      <c r="E6" s="5" t="n">
        <v>23864000</v>
      </c>
    </row>
    <row r="7" spans="1:6">
      <c r="A7" s="4" t="s">
        <v>881</v>
      </c>
      <c r="C7" s="7" t="n">
        <v>24000000</v>
      </c>
    </row>
    <row r="8" spans="1:6">
      <c r="A8" s="4" t="s">
        <v>882</v>
      </c>
      <c r="C8" s="4" t="s">
        <v>883</v>
      </c>
    </row>
    <row r="9" spans="1:6">
      <c r="A9" s="4" t="s">
        <v>884</v>
      </c>
      <c r="C9" s="4" t="s">
        <v>885</v>
      </c>
    </row>
    <row r="10" spans="1:6">
      <c r="A10" s="4" t="s">
        <v>886</v>
      </c>
      <c r="C10" s="7" t="n">
        <v>146000</v>
      </c>
    </row>
    <row r="11" spans="1:6">
      <c r="A11" s="4" t="s">
        <v>887</v>
      </c>
      <c r="D11" s="5" t="n">
        <v>0</v>
      </c>
    </row>
    <row r="12" spans="1:6">
      <c r="A12" s="4" t="s">
        <v>888</v>
      </c>
    </row>
    <row r="13" spans="1:6">
      <c r="A13" s="3" t="s">
        <v>46</v>
      </c>
    </row>
    <row r="14" spans="1:6">
      <c r="A14" s="4" t="s">
        <v>46</v>
      </c>
      <c r="D14" s="7" t="n">
        <v>3677000</v>
      </c>
      <c r="E14" s="7" t="n">
        <v>3979000</v>
      </c>
    </row>
    <row r="15" spans="1:6">
      <c r="A15" s="4" t="s">
        <v>889</v>
      </c>
      <c r="B15" s="5" t="n">
        <v>2</v>
      </c>
    </row>
    <row r="16" spans="1:6">
      <c r="A16" s="4" t="s">
        <v>890</v>
      </c>
      <c r="B16" s="7" t="n">
        <v>4700000</v>
      </c>
    </row>
    <row r="17" spans="1:6">
      <c r="A17" s="4" t="s">
        <v>884</v>
      </c>
      <c r="B17" s="4" t="s">
        <v>891</v>
      </c>
    </row>
    <row r="18" spans="1:6">
      <c r="A18" s="4" t="s">
        <v>892</v>
      </c>
      <c r="D18" s="4" t="s">
        <v>893</v>
      </c>
    </row>
    <row r="19" spans="1:6">
      <c r="A19" s="4" t="s">
        <v>894</v>
      </c>
      <c r="D19" s="7" t="n">
        <v>3700000</v>
      </c>
    </row>
    <row r="20" spans="1:6">
      <c r="A20" s="4" t="s">
        <v>895</v>
      </c>
    </row>
    <row r="21" spans="1:6">
      <c r="A21" s="3" t="s">
        <v>46</v>
      </c>
    </row>
    <row r="22" spans="1:6">
      <c r="A22" s="4" t="s">
        <v>896</v>
      </c>
      <c r="B22" s="4" t="s">
        <v>897</v>
      </c>
    </row>
    <row r="23" spans="1:6"/>
    <row r="24" spans="1:6">
      <c r="A24" s="4" t="s">
        <v>28</v>
      </c>
      <c r="B24" s="4" t="s">
        <v>59</v>
      </c>
    </row>
  </sheetData>
  <mergeCells count="3">
    <mergeCell ref="E1:F1"/>
    <mergeCell ref="A23:F23"/>
    <mergeCell ref="B24:F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98</v>
      </c>
      <c r="B1" s="2" t="s">
        <v>899</v>
      </c>
      <c r="C1" s="2" t="s">
        <v>2</v>
      </c>
      <c r="D1" s="2" t="s">
        <v>27</v>
      </c>
      <c r="E1" s="2" t="s">
        <v>900</v>
      </c>
    </row>
    <row r="2" spans="1:5">
      <c r="A2" s="3" t="s">
        <v>901</v>
      </c>
    </row>
    <row r="3" spans="1:5">
      <c r="A3" s="4" t="s">
        <v>902</v>
      </c>
      <c r="C3" s="7" t="n">
        <v>5000000</v>
      </c>
      <c r="D3" s="7" t="n">
        <v>5000000</v>
      </c>
    </row>
    <row r="4" spans="1:5">
      <c r="A4" s="4" t="s">
        <v>903</v>
      </c>
      <c r="C4" s="5" t="n">
        <v>0</v>
      </c>
      <c r="D4" s="5" t="n">
        <v>0</v>
      </c>
    </row>
    <row r="5" spans="1:5">
      <c r="A5" s="4" t="s">
        <v>904</v>
      </c>
    </row>
    <row r="6" spans="1:5">
      <c r="A6" s="3" t="s">
        <v>901</v>
      </c>
    </row>
    <row r="7" spans="1:5">
      <c r="A7" s="4" t="s">
        <v>881</v>
      </c>
      <c r="B7" s="7" t="n">
        <v>25000000</v>
      </c>
      <c r="E7" s="7" t="n">
        <v>8100000</v>
      </c>
    </row>
    <row r="8" spans="1:5">
      <c r="A8" s="4" t="s">
        <v>887</v>
      </c>
      <c r="C8" s="5" t="n">
        <v>25000000</v>
      </c>
      <c r="D8" s="5" t="n">
        <v>8100000</v>
      </c>
    </row>
    <row r="9" spans="1:5">
      <c r="A9" s="4" t="s">
        <v>884</v>
      </c>
      <c r="B9" s="4" t="s">
        <v>905</v>
      </c>
    </row>
    <row r="10" spans="1:5">
      <c r="A10" s="4" t="s">
        <v>896</v>
      </c>
      <c r="B10" s="4" t="s">
        <v>906</v>
      </c>
    </row>
    <row r="11" spans="1:5">
      <c r="A11" s="4" t="s">
        <v>907</v>
      </c>
      <c r="C11" s="5" t="n">
        <v>0</v>
      </c>
      <c r="D11" s="5" t="n">
        <v>0</v>
      </c>
    </row>
    <row r="12" spans="1:5">
      <c r="A12" s="4" t="s">
        <v>908</v>
      </c>
    </row>
    <row r="13" spans="1:5">
      <c r="A13" s="3" t="s">
        <v>901</v>
      </c>
    </row>
    <row r="14" spans="1:5">
      <c r="A14" s="4" t="s">
        <v>881</v>
      </c>
      <c r="C14" s="5" t="n">
        <v>47500000</v>
      </c>
      <c r="D14" s="5" t="n">
        <v>26500000</v>
      </c>
    </row>
    <row r="15" spans="1:5">
      <c r="A15" s="4" t="s">
        <v>909</v>
      </c>
      <c r="C15" s="5" t="n">
        <v>0</v>
      </c>
      <c r="D15" s="5" t="n">
        <v>0</v>
      </c>
    </row>
    <row r="16" spans="1:5">
      <c r="A16" s="4" t="s">
        <v>910</v>
      </c>
    </row>
    <row r="17" spans="1:5">
      <c r="A17" s="3" t="s">
        <v>901</v>
      </c>
    </row>
    <row r="18" spans="1:5">
      <c r="A18" s="4" t="s">
        <v>909</v>
      </c>
      <c r="C18" s="5" t="n">
        <v>0</v>
      </c>
      <c r="D18" s="5" t="n">
        <v>0</v>
      </c>
    </row>
    <row r="19" spans="1:5">
      <c r="A19" s="4" t="s">
        <v>887</v>
      </c>
      <c r="C19" s="5" t="n">
        <v>175000000</v>
      </c>
      <c r="D19" s="5" t="n">
        <v>142700000</v>
      </c>
    </row>
    <row r="20" spans="1:5">
      <c r="A20" s="4" t="s">
        <v>894</v>
      </c>
      <c r="C20" s="7" t="n">
        <v>321000000</v>
      </c>
      <c r="D20" s="7" t="n">
        <v>28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11</v>
      </c>
      <c r="B1" s="2" t="s">
        <v>68</v>
      </c>
    </row>
    <row r="2" spans="1:2">
      <c r="B2" s="2" t="s">
        <v>912</v>
      </c>
    </row>
    <row r="3" spans="1:2">
      <c r="A3" s="4" t="s">
        <v>369</v>
      </c>
    </row>
    <row r="4" spans="1:2">
      <c r="A4" s="3" t="s">
        <v>913</v>
      </c>
    </row>
    <row r="5" spans="1:2">
      <c r="A5" s="4" t="s">
        <v>914</v>
      </c>
      <c r="B5" s="7" t="n">
        <v>8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915</v>
      </c>
      <c r="B1" s="2" t="s">
        <v>2</v>
      </c>
      <c r="C1" s="2" t="s">
        <v>787</v>
      </c>
      <c r="D1" s="2" t="s">
        <v>27</v>
      </c>
      <c r="F1" s="2" t="s">
        <v>69</v>
      </c>
      <c r="G1" s="2" t="s">
        <v>788</v>
      </c>
      <c r="H1" s="2" t="s">
        <v>789</v>
      </c>
    </row>
    <row r="2" spans="1:8">
      <c r="A2" s="3" t="s">
        <v>916</v>
      </c>
    </row>
    <row r="3" spans="1:8">
      <c r="A3" s="4" t="s">
        <v>39</v>
      </c>
      <c r="B3" s="7" t="n">
        <v>53392</v>
      </c>
      <c r="C3" s="7" t="n">
        <v>53675</v>
      </c>
      <c r="D3" s="7" t="n">
        <v>51994</v>
      </c>
      <c r="E3" s="4" t="s">
        <v>28</v>
      </c>
      <c r="F3" s="7" t="n">
        <v>49729</v>
      </c>
      <c r="G3" s="7" t="n">
        <v>48454</v>
      </c>
      <c r="H3" s="7" t="n">
        <v>44230</v>
      </c>
    </row>
    <row r="4" spans="1:8">
      <c r="A4" s="4" t="s">
        <v>917</v>
      </c>
    </row>
    <row r="5" spans="1:8">
      <c r="A5" s="3" t="s">
        <v>916</v>
      </c>
    </row>
    <row r="6" spans="1:8">
      <c r="A6" s="4" t="s">
        <v>39</v>
      </c>
      <c r="B6" s="5" t="n">
        <v>53392</v>
      </c>
      <c r="D6" s="5" t="n">
        <v>51994</v>
      </c>
    </row>
    <row r="7" spans="1:8">
      <c r="A7" s="4" t="s">
        <v>918</v>
      </c>
      <c r="B7" s="5" t="n">
        <v>129967</v>
      </c>
      <c r="D7" s="5" t="n">
        <v>123050</v>
      </c>
    </row>
    <row r="8" spans="1:8">
      <c r="A8" s="4" t="s">
        <v>919</v>
      </c>
      <c r="B8" s="5" t="n">
        <v>4650</v>
      </c>
    </row>
    <row r="9" spans="1:8">
      <c r="A9" s="4" t="s">
        <v>920</v>
      </c>
      <c r="B9" s="5" t="n">
        <v>4650</v>
      </c>
    </row>
    <row r="10" spans="1:8">
      <c r="A10" s="4" t="s">
        <v>921</v>
      </c>
    </row>
    <row r="11" spans="1:8">
      <c r="A11" s="3" t="s">
        <v>916</v>
      </c>
    </row>
    <row r="12" spans="1:8">
      <c r="A12" s="4" t="s">
        <v>32</v>
      </c>
      <c r="B12" s="5" t="n">
        <v>17804</v>
      </c>
      <c r="D12" s="5" t="n">
        <v>17823</v>
      </c>
    </row>
    <row r="13" spans="1:8">
      <c r="A13" s="4" t="s">
        <v>922</v>
      </c>
    </row>
    <row r="14" spans="1:8">
      <c r="A14" s="3" t="s">
        <v>916</v>
      </c>
    </row>
    <row r="15" spans="1:8">
      <c r="A15" s="4" t="s">
        <v>32</v>
      </c>
      <c r="B15" s="5" t="n">
        <v>56750</v>
      </c>
      <c r="D15" s="5" t="n">
        <v>51273</v>
      </c>
    </row>
    <row r="16" spans="1:8">
      <c r="A16" s="4" t="s">
        <v>923</v>
      </c>
    </row>
    <row r="17" spans="1:8">
      <c r="A17" s="3" t="s">
        <v>916</v>
      </c>
    </row>
    <row r="18" spans="1:8">
      <c r="A18" s="4" t="s">
        <v>32</v>
      </c>
      <c r="B18" s="5" t="n">
        <v>2021</v>
      </c>
      <c r="D18" s="5" t="n">
        <v>1960</v>
      </c>
    </row>
    <row r="19" spans="1:8">
      <c r="A19" s="4" t="s">
        <v>924</v>
      </c>
    </row>
    <row r="20" spans="1:8">
      <c r="A20" s="3" t="s">
        <v>916</v>
      </c>
    </row>
    <row r="21" spans="1:8">
      <c r="A21" s="4" t="s">
        <v>39</v>
      </c>
      <c r="B21" s="5" t="n">
        <v>0</v>
      </c>
      <c r="D21" s="5" t="n">
        <v>0</v>
      </c>
    </row>
    <row r="22" spans="1:8">
      <c r="A22" s="4" t="s">
        <v>918</v>
      </c>
      <c r="B22" s="5" t="n">
        <v>0</v>
      </c>
      <c r="D22" s="5" t="n">
        <v>0</v>
      </c>
    </row>
    <row r="23" spans="1:8">
      <c r="A23" s="4" t="s">
        <v>919</v>
      </c>
      <c r="B23" s="5" t="n">
        <v>0</v>
      </c>
    </row>
    <row r="24" spans="1:8">
      <c r="A24" s="4" t="s">
        <v>920</v>
      </c>
      <c r="B24" s="5" t="n">
        <v>0</v>
      </c>
    </row>
    <row r="25" spans="1:8">
      <c r="A25" s="4" t="s">
        <v>925</v>
      </c>
    </row>
    <row r="26" spans="1:8">
      <c r="A26" s="3" t="s">
        <v>916</v>
      </c>
    </row>
    <row r="27" spans="1:8">
      <c r="A27" s="4" t="s">
        <v>32</v>
      </c>
      <c r="B27" s="5" t="n">
        <v>0</v>
      </c>
      <c r="D27" s="5" t="n">
        <v>0</v>
      </c>
    </row>
    <row r="28" spans="1:8">
      <c r="A28" s="4" t="s">
        <v>926</v>
      </c>
    </row>
    <row r="29" spans="1:8">
      <c r="A29" s="3" t="s">
        <v>916</v>
      </c>
    </row>
    <row r="30" spans="1:8">
      <c r="A30" s="4" t="s">
        <v>32</v>
      </c>
      <c r="B30" s="5" t="n">
        <v>0</v>
      </c>
      <c r="D30" s="5" t="n">
        <v>0</v>
      </c>
    </row>
    <row r="31" spans="1:8">
      <c r="A31" s="4" t="s">
        <v>927</v>
      </c>
    </row>
    <row r="32" spans="1:8">
      <c r="A32" s="3" t="s">
        <v>916</v>
      </c>
    </row>
    <row r="33" spans="1:8">
      <c r="A33" s="4" t="s">
        <v>32</v>
      </c>
      <c r="B33" s="5" t="n">
        <v>0</v>
      </c>
      <c r="D33" s="5" t="n">
        <v>0</v>
      </c>
    </row>
    <row r="34" spans="1:8">
      <c r="A34" s="4" t="s">
        <v>928</v>
      </c>
    </row>
    <row r="35" spans="1:8">
      <c r="A35" s="3" t="s">
        <v>916</v>
      </c>
    </row>
    <row r="36" spans="1:8">
      <c r="A36" s="4" t="s">
        <v>39</v>
      </c>
      <c r="B36" s="5" t="n">
        <v>0</v>
      </c>
      <c r="D36" s="5" t="n">
        <v>0</v>
      </c>
    </row>
    <row r="37" spans="1:8">
      <c r="A37" s="4" t="s">
        <v>918</v>
      </c>
      <c r="B37" s="5" t="n">
        <v>76575</v>
      </c>
      <c r="D37" s="5" t="n">
        <v>71056</v>
      </c>
    </row>
    <row r="38" spans="1:8">
      <c r="A38" s="4" t="s">
        <v>919</v>
      </c>
      <c r="B38" s="5" t="n">
        <v>0</v>
      </c>
    </row>
    <row r="39" spans="1:8">
      <c r="A39" s="4" t="s">
        <v>920</v>
      </c>
      <c r="B39" s="5" t="n">
        <v>0</v>
      </c>
    </row>
    <row r="40" spans="1:8">
      <c r="A40" s="4" t="s">
        <v>929</v>
      </c>
    </row>
    <row r="41" spans="1:8">
      <c r="A41" s="3" t="s">
        <v>916</v>
      </c>
    </row>
    <row r="42" spans="1:8">
      <c r="A42" s="4" t="s">
        <v>32</v>
      </c>
      <c r="B42" s="5" t="n">
        <v>17804</v>
      </c>
      <c r="D42" s="5" t="n">
        <v>17823</v>
      </c>
    </row>
    <row r="43" spans="1:8">
      <c r="A43" s="4" t="s">
        <v>930</v>
      </c>
    </row>
    <row r="44" spans="1:8">
      <c r="A44" s="3" t="s">
        <v>916</v>
      </c>
    </row>
    <row r="45" spans="1:8">
      <c r="A45" s="4" t="s">
        <v>32</v>
      </c>
      <c r="B45" s="5" t="n">
        <v>56750</v>
      </c>
      <c r="D45" s="5" t="n">
        <v>51273</v>
      </c>
    </row>
    <row r="46" spans="1:8">
      <c r="A46" s="4" t="s">
        <v>931</v>
      </c>
    </row>
    <row r="47" spans="1:8">
      <c r="A47" s="3" t="s">
        <v>916</v>
      </c>
    </row>
    <row r="48" spans="1:8">
      <c r="A48" s="4" t="s">
        <v>32</v>
      </c>
      <c r="B48" s="5" t="n">
        <v>2021</v>
      </c>
      <c r="D48" s="5" t="n">
        <v>1960</v>
      </c>
    </row>
    <row r="49" spans="1:8">
      <c r="A49" s="4" t="s">
        <v>932</v>
      </c>
    </row>
    <row r="50" spans="1:8">
      <c r="A50" s="3" t="s">
        <v>916</v>
      </c>
    </row>
    <row r="51" spans="1:8">
      <c r="A51" s="4" t="s">
        <v>39</v>
      </c>
      <c r="B51" s="5" t="n">
        <v>53392</v>
      </c>
      <c r="D51" s="5" t="n">
        <v>51994</v>
      </c>
    </row>
    <row r="52" spans="1:8">
      <c r="A52" s="4" t="s">
        <v>918</v>
      </c>
      <c r="B52" s="5" t="n">
        <v>53392</v>
      </c>
      <c r="D52" s="5" t="n">
        <v>51994</v>
      </c>
    </row>
    <row r="53" spans="1:8">
      <c r="A53" s="4" t="s">
        <v>919</v>
      </c>
      <c r="B53" s="5" t="n">
        <v>4650</v>
      </c>
    </row>
    <row r="54" spans="1:8">
      <c r="A54" s="4" t="s">
        <v>920</v>
      </c>
      <c r="B54" s="5" t="n">
        <v>4650</v>
      </c>
    </row>
    <row r="55" spans="1:8">
      <c r="A55" s="4" t="s">
        <v>933</v>
      </c>
    </row>
    <row r="56" spans="1:8">
      <c r="A56" s="3" t="s">
        <v>916</v>
      </c>
    </row>
    <row r="57" spans="1:8">
      <c r="A57" s="4" t="s">
        <v>32</v>
      </c>
      <c r="B57" s="5" t="n">
        <v>0</v>
      </c>
      <c r="D57" s="5" t="n">
        <v>0</v>
      </c>
    </row>
    <row r="58" spans="1:8">
      <c r="A58" s="4" t="s">
        <v>934</v>
      </c>
    </row>
    <row r="59" spans="1:8">
      <c r="A59" s="3" t="s">
        <v>916</v>
      </c>
    </row>
    <row r="60" spans="1:8">
      <c r="A60" s="4" t="s">
        <v>32</v>
      </c>
      <c r="B60" s="5" t="n">
        <v>0</v>
      </c>
      <c r="D60" s="5" t="n">
        <v>0</v>
      </c>
    </row>
    <row r="61" spans="1:8">
      <c r="A61" s="4" t="s">
        <v>935</v>
      </c>
    </row>
    <row r="62" spans="1:8">
      <c r="A62" s="3" t="s">
        <v>916</v>
      </c>
    </row>
    <row r="63" spans="1:8">
      <c r="A63" s="4" t="s">
        <v>32</v>
      </c>
      <c r="B63" s="7" t="n">
        <v>0</v>
      </c>
      <c r="D63" s="7" t="n">
        <v>0</v>
      </c>
    </row>
    <row r="64" spans="1:8"/>
    <row r="65" spans="1:8">
      <c r="A65" s="4" t="s">
        <v>28</v>
      </c>
      <c r="B65" s="4" t="s">
        <v>59</v>
      </c>
    </row>
  </sheetData>
  <mergeCells count="3">
    <mergeCell ref="D1:E1"/>
    <mergeCell ref="A64:H64"/>
    <mergeCell ref="B65:H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7</v>
      </c>
    </row>
    <row r="2" spans="1:3">
      <c r="A2" s="3" t="s">
        <v>916</v>
      </c>
    </row>
    <row r="3" spans="1:3">
      <c r="A3" s="4" t="s">
        <v>937</v>
      </c>
      <c r="B3" s="7" t="n">
        <v>28557</v>
      </c>
      <c r="C3" s="7" t="n">
        <v>27815</v>
      </c>
    </row>
    <row r="4" spans="1:3">
      <c r="A4" s="4" t="s">
        <v>38</v>
      </c>
      <c r="B4" s="5" t="n">
        <v>2231</v>
      </c>
      <c r="C4" s="5" t="n">
        <v>1648</v>
      </c>
    </row>
    <row r="5" spans="1:3">
      <c r="A5" s="4" t="s">
        <v>918</v>
      </c>
      <c r="B5" s="5" t="n">
        <v>30788</v>
      </c>
      <c r="C5" s="5" t="n">
        <v>29463</v>
      </c>
    </row>
    <row r="6" spans="1:3">
      <c r="A6" s="11" t="n">
        <v>1</v>
      </c>
    </row>
    <row r="7" spans="1:3">
      <c r="A7" s="3" t="s">
        <v>916</v>
      </c>
    </row>
    <row r="8" spans="1:3">
      <c r="A8" s="4" t="s">
        <v>937</v>
      </c>
      <c r="B8" s="5" t="n">
        <v>0</v>
      </c>
      <c r="C8" s="5" t="n">
        <v>0</v>
      </c>
    </row>
    <row r="9" spans="1:3">
      <c r="A9" s="4" t="s">
        <v>38</v>
      </c>
      <c r="B9" s="5" t="n">
        <v>0</v>
      </c>
      <c r="C9" s="5" t="n">
        <v>0</v>
      </c>
    </row>
    <row r="10" spans="1:3">
      <c r="A10" s="4" t="s">
        <v>918</v>
      </c>
      <c r="B10" s="5" t="n">
        <v>0</v>
      </c>
      <c r="C10" s="5" t="n">
        <v>0</v>
      </c>
    </row>
    <row r="11" spans="1:3">
      <c r="A11" s="11" t="n">
        <v>2</v>
      </c>
    </row>
    <row r="12" spans="1:3">
      <c r="A12" s="3" t="s">
        <v>916</v>
      </c>
    </row>
    <row r="13" spans="1:3">
      <c r="A13" s="4" t="s">
        <v>937</v>
      </c>
      <c r="B13" s="5" t="n">
        <v>0</v>
      </c>
      <c r="C13" s="5" t="n">
        <v>0</v>
      </c>
    </row>
    <row r="14" spans="1:3">
      <c r="A14" s="4" t="s">
        <v>38</v>
      </c>
      <c r="B14" s="5" t="n">
        <v>0</v>
      </c>
      <c r="C14" s="5" t="n">
        <v>0</v>
      </c>
    </row>
    <row r="15" spans="1:3">
      <c r="A15" s="4" t="s">
        <v>918</v>
      </c>
      <c r="B15" s="5" t="n">
        <v>0</v>
      </c>
      <c r="C15" s="5" t="n">
        <v>0</v>
      </c>
    </row>
    <row r="16" spans="1:3">
      <c r="A16" s="11" t="n">
        <v>3</v>
      </c>
    </row>
    <row r="17" spans="1:3">
      <c r="A17" s="3" t="s">
        <v>916</v>
      </c>
    </row>
    <row r="18" spans="1:3">
      <c r="A18" s="4" t="s">
        <v>937</v>
      </c>
      <c r="B18" s="5" t="n">
        <v>28557</v>
      </c>
      <c r="C18" s="5" t="n">
        <v>27815</v>
      </c>
    </row>
    <row r="19" spans="1:3">
      <c r="A19" s="4" t="s">
        <v>38</v>
      </c>
      <c r="B19" s="5" t="n">
        <v>2231</v>
      </c>
      <c r="C19" s="5" t="n">
        <v>1648</v>
      </c>
    </row>
    <row r="20" spans="1:3">
      <c r="A20" s="4" t="s">
        <v>918</v>
      </c>
      <c r="B20" s="7" t="n">
        <v>30788</v>
      </c>
      <c r="C20" s="7" t="n">
        <v>294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8</v>
      </c>
      <c r="B1" s="2" t="s">
        <v>1</v>
      </c>
      <c r="C1" s="2" t="s">
        <v>939</v>
      </c>
    </row>
    <row r="2" spans="1:3">
      <c r="B2" s="2" t="s">
        <v>2</v>
      </c>
      <c r="C2" s="2" t="s">
        <v>27</v>
      </c>
    </row>
    <row r="3" spans="1:3">
      <c r="A3" s="4" t="s">
        <v>290</v>
      </c>
    </row>
    <row r="4" spans="1:3">
      <c r="A4" s="3" t="s">
        <v>940</v>
      </c>
    </row>
    <row r="5" spans="1:3">
      <c r="A5" s="4" t="s">
        <v>435</v>
      </c>
      <c r="B5" s="7" t="n">
        <v>28557</v>
      </c>
      <c r="C5" s="7" t="n">
        <v>27815</v>
      </c>
    </row>
    <row r="6" spans="1:3">
      <c r="A6" s="4" t="s">
        <v>941</v>
      </c>
    </row>
    <row r="7" spans="1:3">
      <c r="A7" s="3" t="s">
        <v>940</v>
      </c>
    </row>
    <row r="8" spans="1:3">
      <c r="A8" s="4" t="s">
        <v>942</v>
      </c>
      <c r="B8" s="4" t="s">
        <v>943</v>
      </c>
      <c r="C8" s="4" t="s">
        <v>943</v>
      </c>
    </row>
    <row r="9" spans="1:3">
      <c r="A9" s="4" t="s">
        <v>944</v>
      </c>
    </row>
    <row r="10" spans="1:3">
      <c r="A10" s="3" t="s">
        <v>940</v>
      </c>
    </row>
    <row r="11" spans="1:3">
      <c r="A11" s="4" t="s">
        <v>942</v>
      </c>
      <c r="B11" s="4" t="s">
        <v>945</v>
      </c>
      <c r="C11" s="4" t="s">
        <v>945</v>
      </c>
    </row>
    <row r="12" spans="1:3">
      <c r="A12" s="4" t="s">
        <v>946</v>
      </c>
    </row>
    <row r="13" spans="1:3">
      <c r="A13" s="3" t="s">
        <v>940</v>
      </c>
    </row>
    <row r="14" spans="1:3">
      <c r="A14" s="4" t="s">
        <v>942</v>
      </c>
      <c r="B14" s="4" t="s">
        <v>947</v>
      </c>
      <c r="C14" s="4" t="s">
        <v>948</v>
      </c>
    </row>
    <row r="15" spans="1:3">
      <c r="A15" s="4" t="s">
        <v>949</v>
      </c>
    </row>
    <row r="16" spans="1:3">
      <c r="A16" s="3" t="s">
        <v>940</v>
      </c>
    </row>
    <row r="17" spans="1:3">
      <c r="A17" s="4" t="s">
        <v>435</v>
      </c>
      <c r="B17" s="7" t="n">
        <v>2231</v>
      </c>
      <c r="C17" s="7" t="n">
        <v>1648</v>
      </c>
    </row>
    <row r="18" spans="1:3">
      <c r="A18" s="4" t="s">
        <v>950</v>
      </c>
    </row>
    <row r="19" spans="1:3">
      <c r="A19" s="3" t="s">
        <v>940</v>
      </c>
    </row>
    <row r="20" spans="1:3">
      <c r="A20" s="4" t="s">
        <v>942</v>
      </c>
      <c r="B20" s="4" t="s">
        <v>866</v>
      </c>
      <c r="C20" s="4" t="s">
        <v>866</v>
      </c>
    </row>
    <row r="21" spans="1:3">
      <c r="A21" s="4" t="s">
        <v>951</v>
      </c>
    </row>
    <row r="22" spans="1:3">
      <c r="A22" s="3" t="s">
        <v>940</v>
      </c>
    </row>
    <row r="23" spans="1:3">
      <c r="A23" s="4" t="s">
        <v>942</v>
      </c>
      <c r="B23" s="4" t="s">
        <v>952</v>
      </c>
      <c r="C23" s="4" t="s">
        <v>9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953</v>
      </c>
      <c r="B1" s="2" t="s">
        <v>2</v>
      </c>
      <c r="C1" s="2" t="s">
        <v>787</v>
      </c>
      <c r="D1" s="2" t="s">
        <v>27</v>
      </c>
      <c r="F1" s="2" t="s">
        <v>69</v>
      </c>
      <c r="G1" s="2" t="s">
        <v>788</v>
      </c>
      <c r="H1" s="2" t="s">
        <v>789</v>
      </c>
    </row>
    <row r="2" spans="1:8">
      <c r="A2" s="3" t="s">
        <v>954</v>
      </c>
    </row>
    <row r="3" spans="1:8">
      <c r="A3" s="4" t="s">
        <v>955</v>
      </c>
      <c r="B3" s="7" t="n">
        <v>76575</v>
      </c>
      <c r="D3" s="7" t="n">
        <v>71056</v>
      </c>
      <c r="E3" s="4" t="s">
        <v>28</v>
      </c>
    </row>
    <row r="4" spans="1:8">
      <c r="A4" s="4" t="s">
        <v>39</v>
      </c>
      <c r="B4" s="5" t="n">
        <v>53392</v>
      </c>
      <c r="C4" s="7" t="n">
        <v>53675</v>
      </c>
      <c r="D4" s="5" t="n">
        <v>51994</v>
      </c>
      <c r="E4" s="4" t="s">
        <v>28</v>
      </c>
      <c r="F4" s="7" t="n">
        <v>49729</v>
      </c>
      <c r="G4" s="7" t="n">
        <v>48454</v>
      </c>
      <c r="H4" s="7" t="n">
        <v>44230</v>
      </c>
    </row>
    <row r="5" spans="1:8">
      <c r="A5" s="4" t="s">
        <v>956</v>
      </c>
    </row>
    <row r="6" spans="1:8">
      <c r="A6" s="3" t="s">
        <v>954</v>
      </c>
    </row>
    <row r="7" spans="1:8">
      <c r="A7" s="4" t="s">
        <v>30</v>
      </c>
      <c r="B7" s="5" t="n">
        <v>260907</v>
      </c>
      <c r="D7" s="5" t="n">
        <v>238008</v>
      </c>
    </row>
    <row r="8" spans="1:8">
      <c r="A8" s="4" t="s">
        <v>31</v>
      </c>
      <c r="B8" s="5" t="n">
        <v>3250</v>
      </c>
      <c r="D8" s="5" t="n">
        <v>7250</v>
      </c>
    </row>
    <row r="9" spans="1:8">
      <c r="A9" s="4" t="s">
        <v>955</v>
      </c>
      <c r="B9" s="5" t="n">
        <v>76575</v>
      </c>
      <c r="D9" s="5" t="n">
        <v>71056</v>
      </c>
    </row>
    <row r="10" spans="1:8">
      <c r="A10" s="4" t="s">
        <v>33</v>
      </c>
      <c r="B10" s="5" t="n">
        <v>692586</v>
      </c>
      <c r="D10" s="5" t="n">
        <v>394278</v>
      </c>
    </row>
    <row r="11" spans="1:8">
      <c r="A11" s="4" t="s">
        <v>957</v>
      </c>
      <c r="B11" s="5" t="n">
        <v>1148860</v>
      </c>
      <c r="D11" s="5" t="n">
        <v>889357</v>
      </c>
    </row>
    <row r="12" spans="1:8">
      <c r="A12" s="4" t="s">
        <v>39</v>
      </c>
      <c r="B12" s="5" t="n">
        <v>53392</v>
      </c>
      <c r="D12" s="5" t="n">
        <v>51994</v>
      </c>
    </row>
    <row r="13" spans="1:8">
      <c r="A13" s="4" t="s">
        <v>958</v>
      </c>
      <c r="B13" s="5" t="n">
        <v>9669</v>
      </c>
      <c r="D13" s="5" t="n">
        <v>7520</v>
      </c>
    </row>
    <row r="14" spans="1:8">
      <c r="A14" s="3" t="s">
        <v>959</v>
      </c>
    </row>
    <row r="15" spans="1:8">
      <c r="A15" s="4" t="s">
        <v>76</v>
      </c>
      <c r="B15" s="5" t="n">
        <v>2012891</v>
      </c>
      <c r="D15" s="5" t="n">
        <v>1485076</v>
      </c>
    </row>
    <row r="16" spans="1:8">
      <c r="A16" s="4" t="s">
        <v>960</v>
      </c>
      <c r="B16" s="5" t="n">
        <v>270</v>
      </c>
      <c r="D16" s="5" t="n">
        <v>319</v>
      </c>
    </row>
    <row r="17" spans="1:8">
      <c r="A17" s="4" t="s">
        <v>46</v>
      </c>
      <c r="B17" s="5" t="n">
        <v>26872</v>
      </c>
      <c r="D17" s="5" t="n">
        <v>27843</v>
      </c>
    </row>
    <row r="18" spans="1:8">
      <c r="A18" s="4" t="s">
        <v>444</v>
      </c>
    </row>
    <row r="19" spans="1:8">
      <c r="A19" s="3" t="s">
        <v>954</v>
      </c>
    </row>
    <row r="20" spans="1:8">
      <c r="A20" s="4" t="s">
        <v>30</v>
      </c>
      <c r="B20" s="5" t="n">
        <v>260907</v>
      </c>
      <c r="D20" s="5" t="n">
        <v>238008</v>
      </c>
    </row>
    <row r="21" spans="1:8">
      <c r="A21" s="4" t="s">
        <v>31</v>
      </c>
      <c r="B21" s="5" t="n">
        <v>3251</v>
      </c>
      <c r="D21" s="5" t="n">
        <v>7236</v>
      </c>
    </row>
    <row r="22" spans="1:8">
      <c r="A22" s="4" t="s">
        <v>955</v>
      </c>
      <c r="B22" s="5" t="n">
        <v>76575</v>
      </c>
      <c r="D22" s="5" t="n">
        <v>71056</v>
      </c>
    </row>
    <row r="23" spans="1:8">
      <c r="A23" s="4" t="s">
        <v>33</v>
      </c>
      <c r="B23" s="5" t="n">
        <v>770923</v>
      </c>
      <c r="D23" s="5" t="n">
        <v>426220</v>
      </c>
    </row>
    <row r="24" spans="1:8">
      <c r="A24" s="4" t="s">
        <v>957</v>
      </c>
      <c r="B24" s="5" t="n">
        <v>1151601</v>
      </c>
      <c r="D24" s="5" t="n">
        <v>873158</v>
      </c>
    </row>
    <row r="25" spans="1:8">
      <c r="A25" s="4" t="s">
        <v>39</v>
      </c>
      <c r="B25" s="5" t="n">
        <v>53392</v>
      </c>
      <c r="D25" s="5" t="n">
        <v>51994</v>
      </c>
    </row>
    <row r="26" spans="1:8">
      <c r="A26" s="4" t="s">
        <v>958</v>
      </c>
      <c r="B26" s="5" t="n">
        <v>9669</v>
      </c>
      <c r="D26" s="5" t="n">
        <v>7520</v>
      </c>
    </row>
    <row r="27" spans="1:8">
      <c r="A27" s="3" t="s">
        <v>959</v>
      </c>
    </row>
    <row r="28" spans="1:8">
      <c r="A28" s="4" t="s">
        <v>76</v>
      </c>
      <c r="B28" s="5" t="n">
        <v>1996493</v>
      </c>
      <c r="D28" s="5" t="n">
        <v>1469173</v>
      </c>
    </row>
    <row r="29" spans="1:8">
      <c r="A29" s="4" t="s">
        <v>960</v>
      </c>
      <c r="B29" s="5" t="n">
        <v>270</v>
      </c>
      <c r="D29" s="5" t="n">
        <v>319</v>
      </c>
    </row>
    <row r="30" spans="1:8">
      <c r="A30" s="4" t="s">
        <v>46</v>
      </c>
      <c r="B30" s="5" t="n">
        <v>27904</v>
      </c>
      <c r="D30" s="5" t="n">
        <v>29559</v>
      </c>
    </row>
    <row r="31" spans="1:8">
      <c r="A31" s="4" t="s">
        <v>961</v>
      </c>
    </row>
    <row r="32" spans="1:8">
      <c r="A32" s="3" t="s">
        <v>954</v>
      </c>
    </row>
    <row r="33" spans="1:8">
      <c r="A33" s="4" t="s">
        <v>30</v>
      </c>
      <c r="B33" s="5" t="n">
        <v>260907</v>
      </c>
      <c r="D33" s="5" t="n">
        <v>238008</v>
      </c>
    </row>
    <row r="34" spans="1:8">
      <c r="A34" s="4" t="s">
        <v>31</v>
      </c>
      <c r="B34" s="5" t="n">
        <v>3251</v>
      </c>
      <c r="D34" s="5" t="n">
        <v>7236</v>
      </c>
    </row>
    <row r="35" spans="1:8">
      <c r="A35" s="4" t="s">
        <v>955</v>
      </c>
      <c r="B35" s="5" t="n">
        <v>0</v>
      </c>
      <c r="D35" s="5" t="n">
        <v>0</v>
      </c>
    </row>
    <row r="36" spans="1:8">
      <c r="A36" s="4" t="s">
        <v>33</v>
      </c>
      <c r="B36" s="5" t="n">
        <v>0</v>
      </c>
      <c r="D36" s="5" t="n">
        <v>0</v>
      </c>
    </row>
    <row r="37" spans="1:8">
      <c r="A37" s="4" t="s">
        <v>957</v>
      </c>
      <c r="B37" s="5" t="n">
        <v>0</v>
      </c>
      <c r="D37" s="5" t="n">
        <v>0</v>
      </c>
    </row>
    <row r="38" spans="1:8">
      <c r="A38" s="4" t="s">
        <v>39</v>
      </c>
      <c r="B38" s="5" t="n">
        <v>0</v>
      </c>
      <c r="D38" s="5" t="n">
        <v>0</v>
      </c>
    </row>
    <row r="39" spans="1:8">
      <c r="A39" s="4" t="s">
        <v>958</v>
      </c>
      <c r="B39" s="5" t="n">
        <v>9669</v>
      </c>
      <c r="D39" s="5" t="n">
        <v>7520</v>
      </c>
    </row>
    <row r="40" spans="1:8">
      <c r="A40" s="3" t="s">
        <v>959</v>
      </c>
    </row>
    <row r="41" spans="1:8">
      <c r="A41" s="4" t="s">
        <v>76</v>
      </c>
      <c r="B41" s="5" t="n">
        <v>0</v>
      </c>
      <c r="D41" s="5" t="n">
        <v>0</v>
      </c>
    </row>
    <row r="42" spans="1:8">
      <c r="A42" s="4" t="s">
        <v>960</v>
      </c>
      <c r="B42" s="5" t="n">
        <v>270</v>
      </c>
      <c r="D42" s="5" t="n">
        <v>319</v>
      </c>
    </row>
    <row r="43" spans="1:8">
      <c r="A43" s="4" t="s">
        <v>46</v>
      </c>
      <c r="B43" s="5" t="n">
        <v>0</v>
      </c>
      <c r="D43" s="5" t="n">
        <v>0</v>
      </c>
    </row>
    <row r="44" spans="1:8">
      <c r="A44" s="4" t="s">
        <v>962</v>
      </c>
    </row>
    <row r="45" spans="1:8">
      <c r="A45" s="3" t="s">
        <v>954</v>
      </c>
    </row>
    <row r="46" spans="1:8">
      <c r="A46" s="4" t="s">
        <v>30</v>
      </c>
      <c r="B46" s="5" t="n">
        <v>0</v>
      </c>
      <c r="D46" s="5" t="n">
        <v>0</v>
      </c>
    </row>
    <row r="47" spans="1:8">
      <c r="A47" s="4" t="s">
        <v>31</v>
      </c>
      <c r="B47" s="5" t="n">
        <v>0</v>
      </c>
      <c r="D47" s="5" t="n">
        <v>0</v>
      </c>
    </row>
    <row r="48" spans="1:8">
      <c r="A48" s="4" t="s">
        <v>955</v>
      </c>
      <c r="B48" s="5" t="n">
        <v>76575</v>
      </c>
      <c r="D48" s="5" t="n">
        <v>71056</v>
      </c>
    </row>
    <row r="49" spans="1:8">
      <c r="A49" s="4" t="s">
        <v>33</v>
      </c>
      <c r="B49" s="5" t="n">
        <v>0</v>
      </c>
      <c r="D49" s="5" t="n">
        <v>0</v>
      </c>
    </row>
    <row r="50" spans="1:8">
      <c r="A50" s="4" t="s">
        <v>957</v>
      </c>
      <c r="B50" s="5" t="n">
        <v>0</v>
      </c>
      <c r="D50" s="5" t="n">
        <v>0</v>
      </c>
    </row>
    <row r="51" spans="1:8">
      <c r="A51" s="4" t="s">
        <v>39</v>
      </c>
      <c r="B51" s="5" t="n">
        <v>0</v>
      </c>
      <c r="D51" s="5" t="n">
        <v>0</v>
      </c>
    </row>
    <row r="52" spans="1:8">
      <c r="A52" s="4" t="s">
        <v>958</v>
      </c>
      <c r="B52" s="5" t="n">
        <v>0</v>
      </c>
      <c r="D52" s="5" t="n">
        <v>0</v>
      </c>
    </row>
    <row r="53" spans="1:8">
      <c r="A53" s="3" t="s">
        <v>959</v>
      </c>
    </row>
    <row r="54" spans="1:8">
      <c r="A54" s="4" t="s">
        <v>76</v>
      </c>
      <c r="B54" s="5" t="n">
        <v>1996493</v>
      </c>
      <c r="D54" s="5" t="n">
        <v>1469173</v>
      </c>
    </row>
    <row r="55" spans="1:8">
      <c r="A55" s="4" t="s">
        <v>960</v>
      </c>
      <c r="B55" s="5" t="n">
        <v>0</v>
      </c>
      <c r="D55" s="5" t="n">
        <v>0</v>
      </c>
    </row>
    <row r="56" spans="1:8">
      <c r="A56" s="4" t="s">
        <v>46</v>
      </c>
      <c r="B56" s="5" t="n">
        <v>0</v>
      </c>
      <c r="D56" s="5" t="n">
        <v>0</v>
      </c>
    </row>
    <row r="57" spans="1:8">
      <c r="A57" s="4" t="s">
        <v>963</v>
      </c>
    </row>
    <row r="58" spans="1:8">
      <c r="A58" s="3" t="s">
        <v>954</v>
      </c>
    </row>
    <row r="59" spans="1:8">
      <c r="A59" s="4" t="s">
        <v>30</v>
      </c>
      <c r="B59" s="5" t="n">
        <v>0</v>
      </c>
      <c r="D59" s="5" t="n">
        <v>0</v>
      </c>
    </row>
    <row r="60" spans="1:8">
      <c r="A60" s="4" t="s">
        <v>31</v>
      </c>
      <c r="B60" s="5" t="n">
        <v>0</v>
      </c>
      <c r="D60" s="5" t="n">
        <v>0</v>
      </c>
    </row>
    <row r="61" spans="1:8">
      <c r="A61" s="4" t="s">
        <v>955</v>
      </c>
      <c r="B61" s="5" t="n">
        <v>0</v>
      </c>
      <c r="D61" s="5" t="n">
        <v>0</v>
      </c>
    </row>
    <row r="62" spans="1:8">
      <c r="A62" s="4" t="s">
        <v>33</v>
      </c>
      <c r="B62" s="5" t="n">
        <v>770923</v>
      </c>
      <c r="D62" s="5" t="n">
        <v>426220</v>
      </c>
    </row>
    <row r="63" spans="1:8">
      <c r="A63" s="4" t="s">
        <v>957</v>
      </c>
      <c r="B63" s="5" t="n">
        <v>1151601</v>
      </c>
      <c r="D63" s="5" t="n">
        <v>873158</v>
      </c>
    </row>
    <row r="64" spans="1:8">
      <c r="A64" s="4" t="s">
        <v>39</v>
      </c>
      <c r="B64" s="5" t="n">
        <v>53392</v>
      </c>
      <c r="D64" s="5" t="n">
        <v>51994</v>
      </c>
    </row>
    <row r="65" spans="1:8">
      <c r="A65" s="4" t="s">
        <v>958</v>
      </c>
      <c r="B65" s="5" t="n">
        <v>0</v>
      </c>
      <c r="D65" s="5" t="n">
        <v>0</v>
      </c>
    </row>
    <row r="66" spans="1:8">
      <c r="A66" s="3" t="s">
        <v>959</v>
      </c>
    </row>
    <row r="67" spans="1:8">
      <c r="A67" s="4" t="s">
        <v>76</v>
      </c>
      <c r="B67" s="5" t="n">
        <v>0</v>
      </c>
      <c r="D67" s="5" t="n">
        <v>0</v>
      </c>
    </row>
    <row r="68" spans="1:8">
      <c r="A68" s="4" t="s">
        <v>960</v>
      </c>
      <c r="B68" s="5" t="n">
        <v>0</v>
      </c>
      <c r="D68" s="5" t="n">
        <v>0</v>
      </c>
    </row>
    <row r="69" spans="1:8">
      <c r="A69" s="4" t="s">
        <v>46</v>
      </c>
      <c r="B69" s="7" t="n">
        <v>27904</v>
      </c>
      <c r="D69" s="7" t="n">
        <v>29559</v>
      </c>
    </row>
    <row r="70" spans="1:8"/>
    <row r="71" spans="1:8">
      <c r="A71" s="4" t="s">
        <v>28</v>
      </c>
      <c r="B71" s="4" t="s">
        <v>59</v>
      </c>
    </row>
  </sheetData>
  <mergeCells count="3">
    <mergeCell ref="D1:E1"/>
    <mergeCell ref="A70:H70"/>
    <mergeCell ref="B71:H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7</v>
      </c>
    </row>
    <row r="2" spans="1:3">
      <c r="A2" s="3" t="s">
        <v>965</v>
      </c>
    </row>
    <row r="3" spans="1:3">
      <c r="A3" s="4" t="s">
        <v>966</v>
      </c>
      <c r="B3" s="7" t="n">
        <v>1748159</v>
      </c>
      <c r="C3" s="7" t="n">
        <v>1364114</v>
      </c>
    </row>
    <row r="4" spans="1:3">
      <c r="A4" s="4" t="s">
        <v>967</v>
      </c>
    </row>
    <row r="5" spans="1:3">
      <c r="A5" s="3" t="s">
        <v>965</v>
      </c>
    </row>
    <row r="6" spans="1:3">
      <c r="A6" s="4" t="s">
        <v>966</v>
      </c>
      <c r="B6" s="5" t="n">
        <v>1563688</v>
      </c>
      <c r="C6" s="5" t="n">
        <v>1342271</v>
      </c>
    </row>
    <row r="7" spans="1:3">
      <c r="A7" s="4" t="s">
        <v>968</v>
      </c>
    </row>
    <row r="8" spans="1:3">
      <c r="A8" s="3" t="s">
        <v>965</v>
      </c>
    </row>
    <row r="9" spans="1:3">
      <c r="A9" s="4" t="s">
        <v>966</v>
      </c>
      <c r="B9" s="5" t="n">
        <v>1861</v>
      </c>
      <c r="C9" s="5" t="n">
        <v>343</v>
      </c>
    </row>
    <row r="10" spans="1:3">
      <c r="A10" s="4" t="s">
        <v>969</v>
      </c>
    </row>
    <row r="11" spans="1:3">
      <c r="A11" s="3" t="s">
        <v>965</v>
      </c>
    </row>
    <row r="12" spans="1:3">
      <c r="A12" s="4" t="s">
        <v>966</v>
      </c>
      <c r="B12" s="5" t="n">
        <v>182610</v>
      </c>
      <c r="C12" s="5" t="n">
        <v>0</v>
      </c>
    </row>
    <row r="13" spans="1:3">
      <c r="A13" s="4" t="s">
        <v>970</v>
      </c>
    </row>
    <row r="14" spans="1:3">
      <c r="A14" s="3" t="s">
        <v>965</v>
      </c>
    </row>
    <row r="15" spans="1:3">
      <c r="A15" s="4" t="s">
        <v>966</v>
      </c>
      <c r="B15" s="7" t="n">
        <v>0</v>
      </c>
      <c r="C15" s="7" t="n">
        <v>21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971</v>
      </c>
      <c r="B1" s="2" t="s">
        <v>1</v>
      </c>
    </row>
    <row r="2" spans="1:3">
      <c r="B2" s="2" t="s">
        <v>972</v>
      </c>
      <c r="C2" s="2" t="s">
        <v>879</v>
      </c>
    </row>
    <row r="3" spans="1:3">
      <c r="A3" s="3" t="s">
        <v>973</v>
      </c>
    </row>
    <row r="4" spans="1:3">
      <c r="A4" s="4" t="s">
        <v>974</v>
      </c>
      <c r="B4" s="4" t="s">
        <v>975</v>
      </c>
    </row>
    <row r="5" spans="1:3">
      <c r="A5" s="4" t="s">
        <v>976</v>
      </c>
      <c r="B5" s="7" t="n">
        <v>4400000</v>
      </c>
      <c r="C5" s="7" t="n">
        <v>4900000</v>
      </c>
    </row>
    <row r="6" spans="1:3">
      <c r="A6" s="4" t="s">
        <v>977</v>
      </c>
      <c r="B6" s="5" t="n">
        <v>5000000</v>
      </c>
    </row>
    <row r="7" spans="1:3">
      <c r="A7" s="4" t="s">
        <v>978</v>
      </c>
      <c r="B7" s="7" t="n">
        <v>33000000</v>
      </c>
    </row>
    <row r="8" spans="1:3">
      <c r="A8" s="4" t="s">
        <v>979</v>
      </c>
    </row>
    <row r="9" spans="1:3">
      <c r="A9" s="3" t="s">
        <v>973</v>
      </c>
    </row>
    <row r="10" spans="1:3">
      <c r="A10" s="4" t="s">
        <v>980</v>
      </c>
      <c r="B10" s="5" t="n">
        <v>17</v>
      </c>
    </row>
    <row r="11" spans="1:3">
      <c r="A11" s="4" t="s">
        <v>981</v>
      </c>
      <c r="B11" s="7" t="n">
        <v>144600000</v>
      </c>
    </row>
    <row r="12" spans="1:3">
      <c r="A12" s="4" t="s">
        <v>982</v>
      </c>
      <c r="B12" s="5" t="n">
        <v>90800000</v>
      </c>
    </row>
    <row r="13" spans="1:3">
      <c r="A13" s="4" t="s">
        <v>983</v>
      </c>
    </row>
    <row r="14" spans="1:3">
      <c r="A14" s="3" t="s">
        <v>973</v>
      </c>
    </row>
    <row r="15" spans="1:3">
      <c r="A15" s="4" t="s">
        <v>978</v>
      </c>
      <c r="B15" s="7" t="n">
        <v>28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 customWidth="1" max="5" min="5" width="13"/>
    <col customWidth="1" max="6" min="6" width="14"/>
    <col customWidth="1" max="7" min="7" width="23"/>
    <col customWidth="1" max="8" min="8" width="14"/>
    <col customWidth="1" max="9" min="9" width="25"/>
    <col customWidth="1" max="10" min="10" width="14"/>
  </cols>
  <sheetData>
    <row r="1" spans="1:10">
      <c r="A1" s="1" t="s">
        <v>984</v>
      </c>
      <c r="B1" s="2" t="s">
        <v>985</v>
      </c>
      <c r="C1" s="2" t="s">
        <v>986</v>
      </c>
      <c r="D1" s="2" t="s">
        <v>987</v>
      </c>
      <c r="E1" s="2" t="s">
        <v>988</v>
      </c>
      <c r="F1" s="2" t="s">
        <v>2</v>
      </c>
      <c r="G1" s="2" t="s">
        <v>986</v>
      </c>
      <c r="H1" s="2" t="s">
        <v>69</v>
      </c>
      <c r="I1" s="2" t="s">
        <v>2</v>
      </c>
      <c r="J1" s="2" t="s">
        <v>69</v>
      </c>
    </row>
    <row r="2" spans="1:10">
      <c r="A2" s="3" t="s">
        <v>989</v>
      </c>
    </row>
    <row r="3" spans="1:10">
      <c r="A3" s="4" t="s">
        <v>990</v>
      </c>
      <c r="I3" s="7" t="n">
        <v>1496000</v>
      </c>
      <c r="J3" s="7" t="n">
        <v>1752000</v>
      </c>
    </row>
    <row r="4" spans="1:10">
      <c r="A4" s="4" t="s">
        <v>991</v>
      </c>
      <c r="I4" s="7" t="n">
        <v>1100000</v>
      </c>
      <c r="J4" s="7" t="n">
        <v>223000</v>
      </c>
    </row>
    <row r="5" spans="1:10">
      <c r="A5" s="4" t="s">
        <v>992</v>
      </c>
      <c r="F5" s="5" t="n">
        <v>0</v>
      </c>
      <c r="I5" s="5" t="n">
        <v>0</v>
      </c>
      <c r="J5" s="5" t="n">
        <v>169987</v>
      </c>
    </row>
    <row r="6" spans="1:10">
      <c r="A6" s="4" t="s">
        <v>993</v>
      </c>
    </row>
    <row r="7" spans="1:10">
      <c r="A7" s="3" t="s">
        <v>989</v>
      </c>
    </row>
    <row r="8" spans="1:10">
      <c r="A8" s="4" t="s">
        <v>990</v>
      </c>
      <c r="F8" s="7" t="n">
        <v>536000</v>
      </c>
      <c r="H8" s="7" t="n">
        <v>580000</v>
      </c>
      <c r="I8" s="7" t="n">
        <v>1400000</v>
      </c>
      <c r="J8" s="7" t="n">
        <v>1800000</v>
      </c>
    </row>
    <row r="9" spans="1:10">
      <c r="A9" s="4" t="s">
        <v>994</v>
      </c>
      <c r="F9" s="5" t="n">
        <v>9800000</v>
      </c>
      <c r="I9" s="7" t="n">
        <v>9800000</v>
      </c>
    </row>
    <row r="10" spans="1:10">
      <c r="A10" s="4" t="s">
        <v>995</v>
      </c>
      <c r="I10" s="4" t="s">
        <v>996</v>
      </c>
    </row>
    <row r="11" spans="1:10">
      <c r="A11" s="4" t="s">
        <v>997</v>
      </c>
    </row>
    <row r="12" spans="1:10">
      <c r="A12" s="3" t="s">
        <v>989</v>
      </c>
    </row>
    <row r="13" spans="1:10">
      <c r="A13" s="4" t="s">
        <v>995</v>
      </c>
      <c r="I13" s="4" t="s">
        <v>998</v>
      </c>
    </row>
    <row r="14" spans="1:10">
      <c r="A14" s="4" t="s">
        <v>999</v>
      </c>
      <c r="E14" s="4" t="s">
        <v>1000</v>
      </c>
    </row>
    <row r="15" spans="1:10">
      <c r="A15" s="4" t="s">
        <v>1001</v>
      </c>
      <c r="F15" s="5" t="n">
        <v>1300000</v>
      </c>
      <c r="H15" s="5" t="n">
        <v>346000</v>
      </c>
      <c r="I15" s="7" t="n">
        <v>3700000</v>
      </c>
      <c r="J15" s="5" t="n">
        <v>577000</v>
      </c>
    </row>
    <row r="16" spans="1:10">
      <c r="A16" s="4" t="s">
        <v>1002</v>
      </c>
      <c r="F16" s="5" t="n">
        <v>17900000</v>
      </c>
      <c r="I16" s="7" t="n">
        <v>17900000</v>
      </c>
    </row>
    <row r="17" spans="1:10">
      <c r="A17" s="4" t="s">
        <v>1003</v>
      </c>
      <c r="I17" s="5" t="n">
        <v>233791</v>
      </c>
    </row>
    <row r="18" spans="1:10">
      <c r="A18" s="4" t="s">
        <v>1004</v>
      </c>
    </row>
    <row r="19" spans="1:10">
      <c r="A19" s="3" t="s">
        <v>989</v>
      </c>
    </row>
    <row r="20" spans="1:10">
      <c r="A20" s="4" t="s">
        <v>1005</v>
      </c>
      <c r="E20" s="7" t="n">
        <v>34</v>
      </c>
    </row>
    <row r="21" spans="1:10">
      <c r="A21" s="4" t="s">
        <v>1006</v>
      </c>
    </row>
    <row r="22" spans="1:10">
      <c r="A22" s="3" t="s">
        <v>989</v>
      </c>
    </row>
    <row r="23" spans="1:10">
      <c r="A23" s="4" t="s">
        <v>1005</v>
      </c>
      <c r="E23" s="7" t="n">
        <v>38</v>
      </c>
    </row>
    <row r="24" spans="1:10">
      <c r="A24" s="4" t="s">
        <v>1007</v>
      </c>
    </row>
    <row r="25" spans="1:10">
      <c r="A25" s="3" t="s">
        <v>989</v>
      </c>
    </row>
    <row r="26" spans="1:10">
      <c r="A26" s="4" t="s">
        <v>995</v>
      </c>
      <c r="I26" s="4" t="s">
        <v>1008</v>
      </c>
    </row>
    <row r="27" spans="1:10">
      <c r="A27" s="4" t="s">
        <v>1001</v>
      </c>
      <c r="F27" s="5" t="n">
        <v>191000</v>
      </c>
      <c r="H27" s="5" t="n">
        <v>3100000</v>
      </c>
      <c r="I27" s="7" t="n">
        <v>517000</v>
      </c>
      <c r="J27" s="7" t="n">
        <v>5300000</v>
      </c>
    </row>
    <row r="28" spans="1:10">
      <c r="A28" s="4" t="s">
        <v>1002</v>
      </c>
      <c r="F28" s="5" t="n">
        <v>2500000</v>
      </c>
      <c r="I28" s="7" t="n">
        <v>2500000</v>
      </c>
    </row>
    <row r="29" spans="1:10">
      <c r="A29" s="4" t="s">
        <v>1003</v>
      </c>
      <c r="I29" s="5" t="n">
        <v>62721</v>
      </c>
    </row>
    <row r="30" spans="1:10">
      <c r="A30" s="4" t="s">
        <v>1009</v>
      </c>
    </row>
    <row r="31" spans="1:10">
      <c r="A31" s="3" t="s">
        <v>989</v>
      </c>
    </row>
    <row r="32" spans="1:10">
      <c r="A32" s="4" t="s">
        <v>1010</v>
      </c>
      <c r="E32" s="5" t="n">
        <v>7000000</v>
      </c>
    </row>
    <row r="33" spans="1:10">
      <c r="A33" s="4" t="s">
        <v>1011</v>
      </c>
      <c r="E33" s="4" t="s">
        <v>347</v>
      </c>
    </row>
    <row r="34" spans="1:10">
      <c r="A34" s="4" t="s">
        <v>1012</v>
      </c>
      <c r="E34" s="4" t="s">
        <v>511</v>
      </c>
    </row>
    <row r="35" spans="1:10">
      <c r="A35" s="4" t="s">
        <v>1013</v>
      </c>
      <c r="E35" s="4" t="s">
        <v>1014</v>
      </c>
    </row>
    <row r="36" spans="1:10">
      <c r="A36" s="4" t="s">
        <v>1015</v>
      </c>
    </row>
    <row r="37" spans="1:10">
      <c r="A37" s="3" t="s">
        <v>989</v>
      </c>
    </row>
    <row r="38" spans="1:10">
      <c r="A38" s="4" t="s">
        <v>1003</v>
      </c>
      <c r="B38" s="5" t="n">
        <v>130000</v>
      </c>
      <c r="C38" s="5" t="n">
        <v>3058</v>
      </c>
      <c r="D38" s="5" t="n">
        <v>100733</v>
      </c>
    </row>
    <row r="39" spans="1:10">
      <c r="A39" s="4" t="s">
        <v>1016</v>
      </c>
      <c r="B39" s="4" t="s">
        <v>1017</v>
      </c>
      <c r="G39" s="4" t="s">
        <v>1017</v>
      </c>
    </row>
    <row r="40" spans="1:10">
      <c r="A40" s="4" t="s">
        <v>1018</v>
      </c>
      <c r="B40" s="4" t="s">
        <v>1019</v>
      </c>
      <c r="G40" s="4" t="s">
        <v>1020</v>
      </c>
    </row>
    <row r="41" spans="1:10">
      <c r="A41" s="4" t="s">
        <v>1021</v>
      </c>
      <c r="B41" s="4" t="s">
        <v>1022</v>
      </c>
      <c r="G41" s="4" t="s">
        <v>1023</v>
      </c>
    </row>
    <row r="42" spans="1:10">
      <c r="A42" s="4" t="s">
        <v>1024</v>
      </c>
      <c r="B42" s="4" t="s">
        <v>353</v>
      </c>
      <c r="G42" s="4" t="s">
        <v>353</v>
      </c>
    </row>
    <row r="43" spans="1:10">
      <c r="A43" s="4" t="s">
        <v>1025</v>
      </c>
      <c r="B43" s="4" t="s">
        <v>1026</v>
      </c>
      <c r="G43" s="4" t="s">
        <v>1027</v>
      </c>
    </row>
    <row r="44" spans="1:10">
      <c r="A44" s="4" t="s">
        <v>1028</v>
      </c>
    </row>
    <row r="45" spans="1:10">
      <c r="A45" s="3" t="s">
        <v>989</v>
      </c>
    </row>
    <row r="46" spans="1:10">
      <c r="A46" s="4" t="s">
        <v>1001</v>
      </c>
      <c r="F46" s="7" t="n">
        <v>36000</v>
      </c>
      <c r="H46" s="7" t="n">
        <v>0</v>
      </c>
      <c r="I46" s="7" t="n">
        <v>79000</v>
      </c>
    </row>
    <row r="47" spans="1:10">
      <c r="A47" s="4" t="s">
        <v>1029</v>
      </c>
      <c r="I47" s="7" t="n">
        <v>25000</v>
      </c>
    </row>
    <row r="48" spans="1:10">
      <c r="A48" s="4" t="s">
        <v>1030</v>
      </c>
      <c r="I48" s="4" t="s">
        <v>1031</v>
      </c>
    </row>
    <row r="49" spans="1:10">
      <c r="A49" s="4" t="s">
        <v>1032</v>
      </c>
      <c r="F49" s="5" t="n">
        <v>0</v>
      </c>
      <c r="H49" s="5" t="n">
        <v>0</v>
      </c>
      <c r="J4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53</v>
      </c>
      <c r="B1" s="2" t="s">
        <v>1</v>
      </c>
    </row>
    <row r="2" spans="1:4">
      <c r="B2" s="2" t="s">
        <v>2</v>
      </c>
      <c r="D2" s="2" t="s">
        <v>69</v>
      </c>
    </row>
    <row r="3" spans="1:4">
      <c r="A3" s="3" t="s">
        <v>154</v>
      </c>
    </row>
    <row r="4" spans="1:4">
      <c r="A4" s="4" t="s">
        <v>106</v>
      </c>
      <c r="B4" s="7" t="n">
        <v>28769</v>
      </c>
      <c r="D4" s="7" t="n">
        <v>8284</v>
      </c>
    </row>
    <row r="5" spans="1:4">
      <c r="A5" s="3" t="s">
        <v>155</v>
      </c>
    </row>
    <row r="6" spans="1:4">
      <c r="A6" s="4" t="s">
        <v>156</v>
      </c>
      <c r="B6" s="5" t="n">
        <v>7020</v>
      </c>
      <c r="D6" s="5" t="n">
        <v>3201</v>
      </c>
    </row>
    <row r="7" spans="1:4">
      <c r="A7" s="4" t="s">
        <v>80</v>
      </c>
      <c r="B7" s="5" t="n">
        <v>5481</v>
      </c>
      <c r="D7" s="5" t="n">
        <v>8692</v>
      </c>
    </row>
    <row r="8" spans="1:4">
      <c r="A8" s="4" t="s">
        <v>157</v>
      </c>
      <c r="B8" s="5" t="n">
        <v>355</v>
      </c>
      <c r="D8" s="5" t="n">
        <v>135</v>
      </c>
    </row>
    <row r="9" spans="1:4">
      <c r="A9" s="4" t="s">
        <v>158</v>
      </c>
      <c r="B9" s="5" t="n">
        <v>1263</v>
      </c>
      <c r="D9" s="5" t="n">
        <v>773</v>
      </c>
    </row>
    <row r="10" spans="1:4">
      <c r="A10" s="4" t="s">
        <v>159</v>
      </c>
      <c r="B10" s="5" t="n">
        <v>413</v>
      </c>
      <c r="D10" s="5" t="n">
        <v>-510</v>
      </c>
    </row>
    <row r="11" spans="1:4">
      <c r="A11" s="4" t="s">
        <v>160</v>
      </c>
      <c r="B11" s="5" t="n">
        <v>-884741</v>
      </c>
      <c r="D11" s="5" t="n">
        <v>-701415</v>
      </c>
    </row>
    <row r="12" spans="1:4">
      <c r="A12" s="4" t="s">
        <v>161</v>
      </c>
      <c r="B12" s="5" t="n">
        <v>648300</v>
      </c>
      <c r="D12" s="5" t="n">
        <v>555192</v>
      </c>
    </row>
    <row r="13" spans="1:4">
      <c r="A13" s="4" t="s">
        <v>162</v>
      </c>
      <c r="B13" s="5" t="n">
        <v>-55276</v>
      </c>
      <c r="D13" s="5" t="n">
        <v>-52813</v>
      </c>
    </row>
    <row r="14" spans="1:4">
      <c r="A14" s="4" t="s">
        <v>163</v>
      </c>
      <c r="B14" s="5" t="n">
        <v>30</v>
      </c>
      <c r="D14" s="5" t="n">
        <v>61</v>
      </c>
    </row>
    <row r="15" spans="1:4">
      <c r="A15" s="4" t="s">
        <v>164</v>
      </c>
      <c r="B15" s="5" t="n">
        <v>-1398</v>
      </c>
      <c r="D15" s="5" t="n">
        <v>-5499</v>
      </c>
    </row>
    <row r="16" spans="1:4">
      <c r="A16" s="4" t="s">
        <v>165</v>
      </c>
      <c r="B16" s="5" t="n">
        <v>0</v>
      </c>
      <c r="D16" s="5" t="n">
        <v>-1</v>
      </c>
    </row>
    <row r="17" spans="1:4">
      <c r="A17" s="4" t="s">
        <v>166</v>
      </c>
      <c r="B17" s="5" t="n">
        <v>213</v>
      </c>
      <c r="D17" s="5" t="n">
        <v>0</v>
      </c>
    </row>
    <row r="18" spans="1:4">
      <c r="A18" s="4" t="s">
        <v>135</v>
      </c>
      <c r="B18" s="5" t="n">
        <v>1496</v>
      </c>
      <c r="D18" s="5" t="n">
        <v>1752</v>
      </c>
    </row>
    <row r="19" spans="1:4">
      <c r="A19" s="4" t="s">
        <v>136</v>
      </c>
      <c r="B19" s="5" t="n">
        <v>4210</v>
      </c>
      <c r="D19" s="5" t="n">
        <v>5893</v>
      </c>
    </row>
    <row r="20" spans="1:4">
      <c r="A20" s="4" t="s">
        <v>167</v>
      </c>
      <c r="B20" s="5" t="n">
        <v>1073</v>
      </c>
      <c r="D20" s="5" t="n">
        <v>0</v>
      </c>
    </row>
    <row r="21" spans="1:4">
      <c r="A21" s="4" t="s">
        <v>168</v>
      </c>
      <c r="B21" s="5" t="n">
        <v>350</v>
      </c>
      <c r="D21" s="5" t="n">
        <v>0</v>
      </c>
    </row>
    <row r="22" spans="1:4">
      <c r="A22" s="3" t="s">
        <v>169</v>
      </c>
    </row>
    <row r="23" spans="1:4">
      <c r="A23" s="4" t="s">
        <v>40</v>
      </c>
      <c r="B23" s="5" t="n">
        <v>-17661</v>
      </c>
      <c r="D23" s="5" t="n">
        <v>-858</v>
      </c>
    </row>
    <row r="24" spans="1:4">
      <c r="A24" s="4" t="s">
        <v>47</v>
      </c>
      <c r="B24" s="5" t="n">
        <v>3875</v>
      </c>
      <c r="D24" s="5" t="n">
        <v>2652</v>
      </c>
    </row>
    <row r="25" spans="1:4">
      <c r="A25" s="4" t="s">
        <v>170</v>
      </c>
      <c r="B25" s="5" t="n">
        <v>-256228</v>
      </c>
      <c r="D25" s="5" t="n">
        <v>-174461</v>
      </c>
    </row>
    <row r="26" spans="1:4">
      <c r="A26" s="3" t="s">
        <v>171</v>
      </c>
    </row>
    <row r="27" spans="1:4">
      <c r="A27" s="4" t="s">
        <v>172</v>
      </c>
      <c r="B27" s="5" t="n">
        <v>-13009</v>
      </c>
      <c r="D27" s="5" t="n">
        <v>-24946</v>
      </c>
    </row>
    <row r="28" spans="1:4">
      <c r="A28" s="4" t="s">
        <v>173</v>
      </c>
      <c r="B28" s="5" t="n">
        <v>7187</v>
      </c>
      <c r="D28" s="5" t="n">
        <v>8764</v>
      </c>
    </row>
    <row r="29" spans="1:4">
      <c r="A29" s="4" t="s">
        <v>174</v>
      </c>
      <c r="B29" s="5" t="n">
        <v>50</v>
      </c>
      <c r="D29" s="5" t="n">
        <v>680</v>
      </c>
    </row>
    <row r="30" spans="1:4">
      <c r="A30" s="4" t="s">
        <v>175</v>
      </c>
      <c r="B30" s="5" t="n">
        <v>-7696</v>
      </c>
      <c r="D30" s="5" t="n">
        <v>0</v>
      </c>
    </row>
    <row r="31" spans="1:4">
      <c r="A31" s="4" t="s">
        <v>176</v>
      </c>
      <c r="B31" s="5" t="n">
        <v>4000</v>
      </c>
      <c r="D31" s="5" t="n">
        <v>2750</v>
      </c>
    </row>
    <row r="32" spans="1:4">
      <c r="A32" s="4" t="s">
        <v>177</v>
      </c>
      <c r="B32" s="5" t="n">
        <v>-273501</v>
      </c>
      <c r="D32" s="5" t="n">
        <v>-154738</v>
      </c>
    </row>
    <row r="33" spans="1:4">
      <c r="A33" s="4" t="s">
        <v>178</v>
      </c>
      <c r="B33" s="5" t="n">
        <v>-71420</v>
      </c>
      <c r="D33" s="5" t="n">
        <v>-1194</v>
      </c>
    </row>
    <row r="34" spans="1:4">
      <c r="A34" s="4" t="s">
        <v>179</v>
      </c>
      <c r="B34" s="5" t="n">
        <v>-354389</v>
      </c>
      <c r="D34" s="5" t="n">
        <v>-168684</v>
      </c>
    </row>
    <row r="35" spans="1:4">
      <c r="A35" s="3" t="s">
        <v>180</v>
      </c>
    </row>
    <row r="36" spans="1:4">
      <c r="A36" s="4" t="s">
        <v>181</v>
      </c>
      <c r="B36" s="5" t="n">
        <v>527815</v>
      </c>
      <c r="D36" s="5" t="n">
        <v>598229</v>
      </c>
    </row>
    <row r="37" spans="1:4">
      <c r="A37" s="4" t="s">
        <v>182</v>
      </c>
      <c r="B37" s="5" t="n">
        <v>16900</v>
      </c>
      <c r="D37" s="5" t="n">
        <v>0</v>
      </c>
    </row>
    <row r="38" spans="1:4">
      <c r="A38" s="4" t="s">
        <v>183</v>
      </c>
      <c r="B38" s="5" t="n">
        <v>-25971</v>
      </c>
      <c r="D38" s="5" t="n">
        <v>-301</v>
      </c>
    </row>
    <row r="39" spans="1:4">
      <c r="A39" s="4" t="s">
        <v>184</v>
      </c>
      <c r="B39" s="5" t="n">
        <v>23100</v>
      </c>
      <c r="D39" s="5" t="n">
        <v>0</v>
      </c>
    </row>
    <row r="40" spans="1:4">
      <c r="A40" s="4" t="s">
        <v>185</v>
      </c>
      <c r="B40" s="5" t="n">
        <v>-15000</v>
      </c>
      <c r="D40" s="5" t="n">
        <v>0</v>
      </c>
    </row>
    <row r="41" spans="1:4">
      <c r="A41" s="4" t="s">
        <v>134</v>
      </c>
      <c r="B41" s="5" t="n">
        <v>602</v>
      </c>
      <c r="D41" s="5" t="n">
        <v>147</v>
      </c>
    </row>
    <row r="42" spans="1:4">
      <c r="A42" s="4" t="s">
        <v>145</v>
      </c>
      <c r="B42" s="5" t="n">
        <v>445</v>
      </c>
      <c r="D42" s="5" t="n">
        <v>0</v>
      </c>
    </row>
    <row r="43" spans="1:4">
      <c r="A43" s="4" t="s">
        <v>186</v>
      </c>
      <c r="B43" s="5" t="n">
        <v>-4891</v>
      </c>
      <c r="D43" s="5" t="n">
        <v>0</v>
      </c>
    </row>
    <row r="44" spans="1:4">
      <c r="A44" s="4" t="s">
        <v>187</v>
      </c>
      <c r="B44" s="5" t="n">
        <v>113096</v>
      </c>
      <c r="D44" s="5" t="n">
        <v>0</v>
      </c>
    </row>
    <row r="45" spans="1:4">
      <c r="A45" s="4" t="s">
        <v>188</v>
      </c>
      <c r="B45" s="5" t="n">
        <v>-2580</v>
      </c>
      <c r="D45" s="5" t="n">
        <v>-2052</v>
      </c>
    </row>
    <row r="46" spans="1:4">
      <c r="A46" s="4" t="s">
        <v>189</v>
      </c>
      <c r="B46" s="5" t="n">
        <v>633516</v>
      </c>
      <c r="D46" s="5" t="n">
        <v>596023</v>
      </c>
    </row>
    <row r="47" spans="1:4">
      <c r="A47" s="4" t="s">
        <v>190</v>
      </c>
      <c r="B47" s="5" t="n">
        <v>22899</v>
      </c>
      <c r="D47" s="5" t="n">
        <v>252878</v>
      </c>
    </row>
    <row r="48" spans="1:4">
      <c r="A48" s="4" t="s">
        <v>191</v>
      </c>
      <c r="B48" s="5" t="n">
        <v>238008</v>
      </c>
      <c r="C48" s="4" t="s">
        <v>28</v>
      </c>
      <c r="D48" s="5" t="n">
        <v>102607</v>
      </c>
    </row>
    <row r="49" spans="1:4">
      <c r="A49" s="4" t="s">
        <v>192</v>
      </c>
      <c r="B49" s="5" t="n">
        <v>260907</v>
      </c>
      <c r="D49" s="5" t="n">
        <v>355485</v>
      </c>
    </row>
    <row r="50" spans="1:4">
      <c r="A50" s="3" t="s">
        <v>193</v>
      </c>
    </row>
    <row r="51" spans="1:4">
      <c r="A51" s="4" t="s">
        <v>194</v>
      </c>
      <c r="B51" s="5" t="n">
        <v>17927</v>
      </c>
      <c r="D51" s="5" t="n">
        <v>10120</v>
      </c>
    </row>
    <row r="52" spans="1:4">
      <c r="A52" s="4" t="s">
        <v>195</v>
      </c>
      <c r="B52" s="5" t="n">
        <v>7094</v>
      </c>
      <c r="D52" s="5" t="n">
        <v>5739</v>
      </c>
    </row>
    <row r="53" spans="1:4">
      <c r="A53" s="3" t="s">
        <v>196</v>
      </c>
    </row>
    <row r="54" spans="1:4">
      <c r="A54" s="4" t="s">
        <v>197</v>
      </c>
      <c r="B54" s="5" t="n">
        <v>32</v>
      </c>
      <c r="D54" s="5" t="n">
        <v>322</v>
      </c>
    </row>
    <row r="55" spans="1:4">
      <c r="A55" s="4" t="s">
        <v>198</v>
      </c>
      <c r="B55" s="5" t="n">
        <v>663</v>
      </c>
      <c r="D55" s="5" t="n">
        <v>406</v>
      </c>
    </row>
    <row r="56" spans="1:4">
      <c r="A56" s="4" t="s">
        <v>199</v>
      </c>
      <c r="B56" s="5" t="n">
        <v>0</v>
      </c>
      <c r="D56" s="5" t="n">
        <v>96</v>
      </c>
    </row>
    <row r="57" spans="1:4">
      <c r="A57" s="4" t="s">
        <v>200</v>
      </c>
      <c r="B57" s="5" t="n">
        <v>5713</v>
      </c>
      <c r="D57" s="5" t="n">
        <v>339322</v>
      </c>
    </row>
    <row r="58" spans="1:4">
      <c r="A58" s="4" t="s">
        <v>201</v>
      </c>
      <c r="B58" s="5" t="n">
        <v>18990</v>
      </c>
      <c r="D58" s="5" t="n">
        <v>2296</v>
      </c>
    </row>
    <row r="59" spans="1:4">
      <c r="A59" s="4" t="s">
        <v>202</v>
      </c>
      <c r="B59" s="5" t="n">
        <v>0</v>
      </c>
      <c r="D59" s="5" t="n">
        <v>24</v>
      </c>
    </row>
    <row r="60" spans="1:4">
      <c r="A60" s="4" t="s">
        <v>203</v>
      </c>
      <c r="B60" s="5" t="n">
        <v>8100</v>
      </c>
      <c r="D60" s="5" t="n">
        <v>0</v>
      </c>
    </row>
    <row r="61" spans="1:4">
      <c r="A61" s="3" t="s">
        <v>204</v>
      </c>
    </row>
    <row r="62" spans="1:4">
      <c r="A62" s="4" t="s">
        <v>205</v>
      </c>
      <c r="B62" s="5" t="n">
        <v>5766</v>
      </c>
      <c r="D62" s="5" t="n">
        <v>0</v>
      </c>
    </row>
    <row r="63" spans="1:4">
      <c r="A63" s="4" t="s">
        <v>206</v>
      </c>
      <c r="B63" s="5" t="n">
        <v>4681</v>
      </c>
      <c r="D63" s="5" t="n">
        <v>0</v>
      </c>
    </row>
    <row r="64" spans="1:4">
      <c r="A64" s="4" t="s">
        <v>207</v>
      </c>
      <c r="B64" s="5" t="n">
        <v>8363</v>
      </c>
      <c r="D64" s="5" t="n">
        <v>0</v>
      </c>
    </row>
    <row r="65" spans="1:4">
      <c r="A65" s="4" t="s">
        <v>208</v>
      </c>
      <c r="B65" s="7" t="n">
        <v>7278</v>
      </c>
      <c r="D65" s="7" t="n">
        <v>0</v>
      </c>
    </row>
    <row r="66" spans="1:4"/>
    <row r="67" spans="1:4">
      <c r="A67" s="4" t="s">
        <v>28</v>
      </c>
      <c r="B67" s="4" t="s">
        <v>59</v>
      </c>
    </row>
  </sheetData>
  <mergeCells count="5">
    <mergeCell ref="A1:A2"/>
    <mergeCell ref="B1:D1"/>
    <mergeCell ref="B2:C2"/>
    <mergeCell ref="A66:D66"/>
    <mergeCell ref="B67:D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1033</v>
      </c>
      <c r="B1" s="2" t="s">
        <v>68</v>
      </c>
      <c r="C1" s="2" t="s">
        <v>1</v>
      </c>
    </row>
    <row r="2" spans="1:4">
      <c r="B2" s="2" t="s">
        <v>2</v>
      </c>
      <c r="C2" s="2" t="s">
        <v>2</v>
      </c>
      <c r="D2" s="2" t="s">
        <v>69</v>
      </c>
    </row>
    <row r="3" spans="1:4">
      <c r="A3" s="3" t="s">
        <v>1034</v>
      </c>
    </row>
    <row r="4" spans="1:4">
      <c r="A4" s="4" t="s">
        <v>1035</v>
      </c>
      <c r="C4" s="5" t="n">
        <v>3478208</v>
      </c>
      <c r="D4" s="5" t="n">
        <v>3546992</v>
      </c>
    </row>
    <row r="5" spans="1:4">
      <c r="A5" s="4" t="s">
        <v>1036</v>
      </c>
      <c r="C5" s="5" t="n">
        <v>76285</v>
      </c>
      <c r="D5" s="5" t="n">
        <v>25406</v>
      </c>
    </row>
    <row r="6" spans="1:4">
      <c r="A6" s="4" t="s">
        <v>1037</v>
      </c>
      <c r="C6" s="5" t="n">
        <v>203671</v>
      </c>
      <c r="D6" s="5" t="n">
        <v>166483</v>
      </c>
    </row>
    <row r="7" spans="1:4">
      <c r="A7" s="4" t="s">
        <v>1038</v>
      </c>
      <c r="B7" s="5" t="n">
        <v>0</v>
      </c>
      <c r="C7" s="5" t="n">
        <v>0</v>
      </c>
      <c r="D7" s="5" t="n">
        <v>169987</v>
      </c>
    </row>
    <row r="8" spans="1:4">
      <c r="A8" s="4" t="s">
        <v>1039</v>
      </c>
      <c r="B8" s="5" t="n">
        <v>3198252</v>
      </c>
      <c r="C8" s="5" t="n">
        <v>3198252</v>
      </c>
      <c r="D8" s="5" t="n">
        <v>3525090</v>
      </c>
    </row>
    <row r="9" spans="1:4">
      <c r="A9" s="4" t="s">
        <v>1040</v>
      </c>
      <c r="B9" s="5" t="n">
        <v>703425</v>
      </c>
      <c r="C9" s="5" t="n">
        <v>703425</v>
      </c>
      <c r="D9" s="5" t="n">
        <v>478141</v>
      </c>
    </row>
    <row r="10" spans="1:4">
      <c r="A10" s="3" t="s">
        <v>1041</v>
      </c>
    </row>
    <row r="11" spans="1:4">
      <c r="A11" s="4" t="s">
        <v>1042</v>
      </c>
      <c r="C11" s="8" t="n">
        <v>11.51</v>
      </c>
      <c r="D11" s="8" t="n">
        <v>11.17</v>
      </c>
    </row>
    <row r="12" spans="1:4">
      <c r="A12" s="4" t="s">
        <v>1043</v>
      </c>
      <c r="C12" s="10" t="n">
        <v>7.89</v>
      </c>
      <c r="D12" s="10" t="n">
        <v>5.79</v>
      </c>
    </row>
    <row r="13" spans="1:4">
      <c r="A13" s="4" t="s">
        <v>1044</v>
      </c>
      <c r="C13" s="10" t="n">
        <v>14.12</v>
      </c>
      <c r="D13" s="10" t="n">
        <v>9.01</v>
      </c>
    </row>
    <row r="14" spans="1:4">
      <c r="A14" s="4" t="s">
        <v>1045</v>
      </c>
      <c r="C14" s="5" t="n">
        <v>0</v>
      </c>
      <c r="D14" s="10" t="n">
        <v>14.02</v>
      </c>
    </row>
    <row r="15" spans="1:4">
      <c r="A15" s="4" t="s">
        <v>1046</v>
      </c>
      <c r="B15" s="8" t="n">
        <v>11.43</v>
      </c>
      <c r="C15" s="10" t="n">
        <v>11.43</v>
      </c>
      <c r="D15" s="10" t="n">
        <v>11.44</v>
      </c>
    </row>
    <row r="16" spans="1:4">
      <c r="A16" s="4" t="s">
        <v>1047</v>
      </c>
      <c r="B16" s="8" t="n">
        <v>10.41</v>
      </c>
      <c r="C16" s="8" t="n">
        <v>10.41</v>
      </c>
      <c r="D16" s="8" t="n">
        <v>9.220000000000001</v>
      </c>
    </row>
    <row r="17" spans="1:4">
      <c r="A17" s="4" t="s">
        <v>1048</v>
      </c>
      <c r="C17" s="4" t="s">
        <v>1049</v>
      </c>
      <c r="D17" s="4" t="s">
        <v>1050</v>
      </c>
    </row>
    <row r="18" spans="1:4">
      <c r="A18" s="4" t="s">
        <v>1051</v>
      </c>
      <c r="C18" s="4" t="s">
        <v>1052</v>
      </c>
      <c r="D18" s="4" t="s">
        <v>1053</v>
      </c>
    </row>
    <row r="19" spans="1:4">
      <c r="A19" s="4" t="s">
        <v>1054</v>
      </c>
      <c r="B19" s="7" t="n">
        <v>38411802</v>
      </c>
      <c r="C19" s="7" t="n">
        <v>38411802</v>
      </c>
      <c r="D19" s="7" t="n">
        <v>14212513</v>
      </c>
    </row>
    <row r="20" spans="1:4">
      <c r="A20" s="4" t="s">
        <v>1055</v>
      </c>
      <c r="B20" s="7" t="n">
        <v>9171805</v>
      </c>
      <c r="C20" s="7" t="n">
        <v>9171805</v>
      </c>
      <c r="D20" s="7" t="n">
        <v>288774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56</v>
      </c>
      <c r="B1" s="2" t="s">
        <v>68</v>
      </c>
      <c r="C1" s="2" t="s">
        <v>1</v>
      </c>
    </row>
    <row r="2" spans="1:4">
      <c r="B2" s="2" t="s">
        <v>2</v>
      </c>
      <c r="C2" s="2" t="s">
        <v>2</v>
      </c>
      <c r="D2" s="2" t="s">
        <v>69</v>
      </c>
    </row>
    <row r="3" spans="1:4">
      <c r="A3" s="3" t="s">
        <v>1057</v>
      </c>
    </row>
    <row r="4" spans="1:4">
      <c r="A4" s="4" t="s">
        <v>1058</v>
      </c>
      <c r="C4" s="5" t="n">
        <v>3016100</v>
      </c>
      <c r="D4" s="5" t="n">
        <v>3393441</v>
      </c>
    </row>
    <row r="5" spans="1:4">
      <c r="A5" s="4" t="s">
        <v>1038</v>
      </c>
      <c r="B5" s="5" t="n">
        <v>0</v>
      </c>
      <c r="C5" s="5" t="n">
        <v>0</v>
      </c>
      <c r="D5" s="5" t="n">
        <v>169987</v>
      </c>
    </row>
    <row r="6" spans="1:4">
      <c r="A6" s="4" t="s">
        <v>1059</v>
      </c>
      <c r="C6" s="5" t="n">
        <v>317602</v>
      </c>
      <c r="D6" s="5" t="n">
        <v>349996</v>
      </c>
    </row>
    <row r="7" spans="1:4">
      <c r="A7" s="4" t="s">
        <v>1037</v>
      </c>
      <c r="C7" s="5" t="n">
        <v>203671</v>
      </c>
      <c r="D7" s="5" t="n">
        <v>166483</v>
      </c>
    </row>
    <row r="8" spans="1:4">
      <c r="A8" s="4" t="s">
        <v>1060</v>
      </c>
      <c r="B8" s="5" t="n">
        <v>2494827</v>
      </c>
      <c r="C8" s="5" t="n">
        <v>2494827</v>
      </c>
      <c r="D8" s="5" t="n">
        <v>3046949</v>
      </c>
    </row>
    <row r="9" spans="1:4">
      <c r="A9" s="3" t="s">
        <v>1061</v>
      </c>
    </row>
    <row r="10" spans="1:4">
      <c r="A10" s="4" t="s">
        <v>1062</v>
      </c>
      <c r="C10" s="8" t="n">
        <v>4.78</v>
      </c>
      <c r="D10" s="8" t="n">
        <v>4.56</v>
      </c>
    </row>
    <row r="11" spans="1:4">
      <c r="A11" s="4" t="s">
        <v>1063</v>
      </c>
      <c r="C11" s="5" t="n">
        <v>0</v>
      </c>
      <c r="D11" s="10" t="n">
        <v>6.58</v>
      </c>
    </row>
    <row r="12" spans="1:4">
      <c r="A12" s="4" t="s">
        <v>1064</v>
      </c>
      <c r="C12" s="10" t="n">
        <v>4.17</v>
      </c>
      <c r="D12" s="10" t="n">
        <v>4.22</v>
      </c>
    </row>
    <row r="13" spans="1:4">
      <c r="A13" s="4" t="s">
        <v>1065</v>
      </c>
      <c r="C13" s="10" t="n">
        <v>6.03</v>
      </c>
      <c r="D13" s="10" t="n">
        <v>3.13</v>
      </c>
    </row>
    <row r="14" spans="1:4">
      <c r="A14" s="4" t="s">
        <v>1066</v>
      </c>
      <c r="B14" s="8" t="n">
        <v>4.75</v>
      </c>
      <c r="C14" s="8" t="n">
        <v>4.75</v>
      </c>
      <c r="D14" s="8" t="n">
        <v>4.7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67</v>
      </c>
      <c r="B1" s="2" t="s">
        <v>1</v>
      </c>
    </row>
    <row r="2" spans="1:2">
      <c r="B2" s="2" t="s">
        <v>1068</v>
      </c>
    </row>
    <row r="3" spans="1:2">
      <c r="A3" s="4" t="s">
        <v>1007</v>
      </c>
    </row>
    <row r="4" spans="1:2">
      <c r="A4" s="3" t="s">
        <v>1069</v>
      </c>
    </row>
    <row r="5" spans="1:2">
      <c r="A5" s="4" t="s">
        <v>1070</v>
      </c>
      <c r="B5" s="5" t="n">
        <v>134969</v>
      </c>
    </row>
    <row r="6" spans="1:2">
      <c r="A6" s="4" t="s">
        <v>1071</v>
      </c>
      <c r="B6" s="5" t="n">
        <v>62721</v>
      </c>
    </row>
    <row r="7" spans="1:2">
      <c r="A7" s="4" t="s">
        <v>1072</v>
      </c>
      <c r="B7" s="5" t="n">
        <v>38205</v>
      </c>
    </row>
    <row r="8" spans="1:2">
      <c r="A8" s="4" t="s">
        <v>1073</v>
      </c>
      <c r="B8" s="5" t="n">
        <v>7485</v>
      </c>
    </row>
    <row r="9" spans="1:2">
      <c r="A9" s="4" t="s">
        <v>1074</v>
      </c>
      <c r="B9" s="5" t="n">
        <v>152000</v>
      </c>
    </row>
    <row r="10" spans="1:2">
      <c r="A10" s="3" t="s">
        <v>1061</v>
      </c>
    </row>
    <row r="11" spans="1:2">
      <c r="A11" s="4" t="s">
        <v>1075</v>
      </c>
      <c r="B11" s="8" t="n">
        <v>14.96</v>
      </c>
    </row>
    <row r="12" spans="1:2">
      <c r="A12" s="4" t="s">
        <v>1076</v>
      </c>
      <c r="B12" s="10" t="n">
        <v>23.85</v>
      </c>
    </row>
    <row r="13" spans="1:2">
      <c r="A13" s="4" t="s">
        <v>1077</v>
      </c>
      <c r="B13" s="10" t="n">
        <v>15.4</v>
      </c>
    </row>
    <row r="14" spans="1:2">
      <c r="A14" s="4" t="s">
        <v>1078</v>
      </c>
      <c r="B14" s="10" t="n">
        <v>13.96</v>
      </c>
    </row>
    <row r="15" spans="1:2">
      <c r="A15" s="4" t="s">
        <v>1079</v>
      </c>
      <c r="B15" s="8" t="n">
        <v>18.57</v>
      </c>
    </row>
    <row r="16" spans="1:2">
      <c r="A16" s="4" t="s">
        <v>997</v>
      </c>
    </row>
    <row r="17" spans="1:2">
      <c r="A17" s="3" t="s">
        <v>1069</v>
      </c>
    </row>
    <row r="18" spans="1:2">
      <c r="A18" s="4" t="s">
        <v>1070</v>
      </c>
      <c r="B18" s="5" t="n">
        <v>2364500</v>
      </c>
    </row>
    <row r="19" spans="1:2">
      <c r="A19" s="4" t="s">
        <v>1071</v>
      </c>
      <c r="B19" s="5" t="n">
        <v>233791</v>
      </c>
    </row>
    <row r="20" spans="1:2">
      <c r="A20" s="4" t="s">
        <v>1072</v>
      </c>
      <c r="B20" s="5" t="n">
        <v>0</v>
      </c>
    </row>
    <row r="21" spans="1:2">
      <c r="A21" s="4" t="s">
        <v>1073</v>
      </c>
      <c r="B21" s="5" t="n">
        <v>4007</v>
      </c>
    </row>
    <row r="22" spans="1:2">
      <c r="A22" s="4" t="s">
        <v>1074</v>
      </c>
      <c r="B22" s="5" t="n">
        <v>2594284</v>
      </c>
    </row>
    <row r="23" spans="1:2">
      <c r="A23" s="3" t="s">
        <v>1061</v>
      </c>
    </row>
    <row r="24" spans="1:2">
      <c r="A24" s="4" t="s">
        <v>1075</v>
      </c>
      <c r="B24" s="8" t="n">
        <v>8.279999999999999</v>
      </c>
    </row>
    <row r="25" spans="1:2">
      <c r="A25" s="4" t="s">
        <v>1076</v>
      </c>
      <c r="B25" s="5" t="n">
        <v>0</v>
      </c>
    </row>
    <row r="26" spans="1:2">
      <c r="A26" s="4" t="s">
        <v>1077</v>
      </c>
      <c r="B26" s="5" t="n">
        <v>0</v>
      </c>
    </row>
    <row r="27" spans="1:2">
      <c r="A27" s="4" t="s">
        <v>1078</v>
      </c>
      <c r="B27" s="10" t="n">
        <v>11.38</v>
      </c>
    </row>
    <row r="28" spans="1:2">
      <c r="A28" s="4" t="s">
        <v>1079</v>
      </c>
      <c r="B28" s="8" t="n">
        <v>8.78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80</v>
      </c>
      <c r="B1" s="2" t="s">
        <v>68</v>
      </c>
      <c r="C1" s="2" t="s">
        <v>939</v>
      </c>
    </row>
    <row r="2" spans="1:4">
      <c r="B2" s="2" t="s">
        <v>1081</v>
      </c>
      <c r="C2" s="2" t="s">
        <v>1082</v>
      </c>
      <c r="D2" s="2" t="s">
        <v>1083</v>
      </c>
    </row>
    <row r="3" spans="1:4">
      <c r="A3" s="4" t="s">
        <v>244</v>
      </c>
    </row>
    <row r="4" spans="1:4">
      <c r="A4" s="3" t="s">
        <v>327</v>
      </c>
    </row>
    <row r="5" spans="1:4">
      <c r="A5" s="4" t="s">
        <v>1084</v>
      </c>
      <c r="D5" s="7" t="n">
        <v>150</v>
      </c>
    </row>
    <row r="6" spans="1:4">
      <c r="A6" s="4" t="s">
        <v>1085</v>
      </c>
      <c r="D6" s="7" t="n">
        <v>68</v>
      </c>
    </row>
    <row r="7" spans="1:4">
      <c r="A7" s="4" t="s">
        <v>1086</v>
      </c>
    </row>
    <row r="8" spans="1:4">
      <c r="A8" s="3" t="s">
        <v>327</v>
      </c>
    </row>
    <row r="9" spans="1:4">
      <c r="A9" s="4" t="s">
        <v>331</v>
      </c>
      <c r="D9" s="4" t="s">
        <v>1087</v>
      </c>
    </row>
    <row r="10" spans="1:4">
      <c r="A10" s="4" t="s">
        <v>1088</v>
      </c>
      <c r="D10" s="7" t="n">
        <v>82</v>
      </c>
    </row>
    <row r="11" spans="1:4">
      <c r="A11" s="4" t="s">
        <v>1089</v>
      </c>
    </row>
    <row r="12" spans="1:4">
      <c r="A12" s="3" t="s">
        <v>327</v>
      </c>
    </row>
    <row r="13" spans="1:4">
      <c r="A13" s="4" t="s">
        <v>1090</v>
      </c>
      <c r="B13" s="7" t="n">
        <v>18</v>
      </c>
      <c r="C13" s="9" t="n">
        <v>18.9</v>
      </c>
    </row>
    <row r="14" spans="1:4">
      <c r="A14" s="4" t="s">
        <v>1091</v>
      </c>
    </row>
    <row r="15" spans="1:4">
      <c r="A15" s="3" t="s">
        <v>327</v>
      </c>
    </row>
    <row r="16" spans="1:4">
      <c r="A16" s="4" t="s">
        <v>331</v>
      </c>
      <c r="D16" s="4" t="s">
        <v>1092</v>
      </c>
    </row>
    <row r="17" spans="1:4">
      <c r="A17" s="4" t="s">
        <v>1088</v>
      </c>
      <c r="D17" s="7" t="n">
        <v>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2:37:53Z</dcterms:created>
  <dcterms:modified xmlns:dcterms="http://purl.org/dc/terms/" xmlns:xsi="http://www.w3.org/2001/XMLSchema-instance" xsi:type="dcterms:W3CDTF">2017-11-06T12:37:53Z</dcterms:modified>
</cp:coreProperties>
</file>